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History and Organization" sheetId="7" state="visible" r:id="rId7"/>
    <sheet xmlns:r="http://schemas.openxmlformats.org/officeDocument/2006/relationships" name="Date and Procedures of Authoriz" sheetId="8" state="visible" r:id="rId8"/>
    <sheet xmlns:r="http://schemas.openxmlformats.org/officeDocument/2006/relationships" name="New Accounting Pronouncement un" sheetId="9" state="visible" r:id="rId9"/>
    <sheet xmlns:r="http://schemas.openxmlformats.org/officeDocument/2006/relationships" name="Summary of Significant Accounti" sheetId="10" state="visible" r:id="rId10"/>
    <sheet xmlns:r="http://schemas.openxmlformats.org/officeDocument/2006/relationships" name="Significant Accounting Judgment" sheetId="11" state="visible" r:id="rId11"/>
    <sheet xmlns:r="http://schemas.openxmlformats.org/officeDocument/2006/relationships" name="Contents of Significant Account" sheetId="12" state="visible" r:id="rId12"/>
    <sheet xmlns:r="http://schemas.openxmlformats.org/officeDocument/2006/relationships" name="Significant Related Party Trans" sheetId="13" state="visible" r:id="rId13"/>
    <sheet xmlns:r="http://schemas.openxmlformats.org/officeDocument/2006/relationships" name="Assets Pledged as Collateral" sheetId="14" state="visible" r:id="rId14"/>
    <sheet xmlns:r="http://schemas.openxmlformats.org/officeDocument/2006/relationships" name="Significant Contingencies and U" sheetId="15" state="visible" r:id="rId15"/>
    <sheet xmlns:r="http://schemas.openxmlformats.org/officeDocument/2006/relationships" name="Significant Subsequent Events" sheetId="16" state="visible" r:id="rId16"/>
    <sheet xmlns:r="http://schemas.openxmlformats.org/officeDocument/2006/relationships" name="Financial Risk and Fair Value D" sheetId="17" state="visible" r:id="rId17"/>
    <sheet xmlns:r="http://schemas.openxmlformats.org/officeDocument/2006/relationships" name="Operating Segment Information" sheetId="18" state="visible" r:id="rId18"/>
    <sheet xmlns:r="http://schemas.openxmlformats.org/officeDocument/2006/relationships" name="Capital Managem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tents of Significant Accou_2" sheetId="22" state="visible" r:id="rId22"/>
    <sheet xmlns:r="http://schemas.openxmlformats.org/officeDocument/2006/relationships" name="Significant Related Party Tra_2" sheetId="23" state="visible" r:id="rId23"/>
    <sheet xmlns:r="http://schemas.openxmlformats.org/officeDocument/2006/relationships" name="Assets Pledged as Collateral (T" sheetId="24" state="visible" r:id="rId24"/>
    <sheet xmlns:r="http://schemas.openxmlformats.org/officeDocument/2006/relationships" name="Financial Risk and Fair Value_2" sheetId="25" state="visible" r:id="rId25"/>
    <sheet xmlns:r="http://schemas.openxmlformats.org/officeDocument/2006/relationships" name="Operating Segment Information (" sheetId="26" state="visible" r:id="rId26"/>
    <sheet xmlns:r="http://schemas.openxmlformats.org/officeDocument/2006/relationships" name="Capital Management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Contents of Significant Accou_3" sheetId="32" state="visible" r:id="rId32"/>
    <sheet xmlns:r="http://schemas.openxmlformats.org/officeDocument/2006/relationships" name="Contents of Significant Accou_4" sheetId="33" state="visible" r:id="rId33"/>
    <sheet xmlns:r="http://schemas.openxmlformats.org/officeDocument/2006/relationships" name="Contents of Significant Accou_5" sheetId="34" state="visible" r:id="rId34"/>
    <sheet xmlns:r="http://schemas.openxmlformats.org/officeDocument/2006/relationships" name="Contents of Significant Accou_6" sheetId="35" state="visible" r:id="rId35"/>
    <sheet xmlns:r="http://schemas.openxmlformats.org/officeDocument/2006/relationships" name="Contents of Significant Accou_7" sheetId="36" state="visible" r:id="rId36"/>
    <sheet xmlns:r="http://schemas.openxmlformats.org/officeDocument/2006/relationships" name="Contents of Significant Accou_8" sheetId="37" state="visible" r:id="rId37"/>
    <sheet xmlns:r="http://schemas.openxmlformats.org/officeDocument/2006/relationships" name="Contents of Significant Accou_9" sheetId="38" state="visible" r:id="rId38"/>
    <sheet xmlns:r="http://schemas.openxmlformats.org/officeDocument/2006/relationships" name="Contents of Significant Acco_10" sheetId="39" state="visible" r:id="rId39"/>
    <sheet xmlns:r="http://schemas.openxmlformats.org/officeDocument/2006/relationships" name="Contents of Significant Acco_11" sheetId="40" state="visible" r:id="rId40"/>
    <sheet xmlns:r="http://schemas.openxmlformats.org/officeDocument/2006/relationships" name="Contents of Significant Acco_12" sheetId="41" state="visible" r:id="rId41"/>
    <sheet xmlns:r="http://schemas.openxmlformats.org/officeDocument/2006/relationships" name="Contents of Significant Acco_13" sheetId="42" state="visible" r:id="rId42"/>
    <sheet xmlns:r="http://schemas.openxmlformats.org/officeDocument/2006/relationships" name="Contents of Significant Acco_14" sheetId="43" state="visible" r:id="rId43"/>
    <sheet xmlns:r="http://schemas.openxmlformats.org/officeDocument/2006/relationships" name="Contents of Significant Acco_15" sheetId="44" state="visible" r:id="rId44"/>
    <sheet xmlns:r="http://schemas.openxmlformats.org/officeDocument/2006/relationships" name="Contents of Significant Acco_16" sheetId="45" state="visible" r:id="rId45"/>
    <sheet xmlns:r="http://schemas.openxmlformats.org/officeDocument/2006/relationships" name="Contents of Significant Acco_17" sheetId="46" state="visible" r:id="rId46"/>
    <sheet xmlns:r="http://schemas.openxmlformats.org/officeDocument/2006/relationships" name="Contents of Significant Acco_18" sheetId="47" state="visible" r:id="rId47"/>
    <sheet xmlns:r="http://schemas.openxmlformats.org/officeDocument/2006/relationships" name="Contents of Significant Acco_19" sheetId="48" state="visible" r:id="rId48"/>
    <sheet xmlns:r="http://schemas.openxmlformats.org/officeDocument/2006/relationships" name="Contents of Significant Acco_20" sheetId="49" state="visible" r:id="rId49"/>
    <sheet xmlns:r="http://schemas.openxmlformats.org/officeDocument/2006/relationships" name="Contents of Significant Acco_21" sheetId="50" state="visible" r:id="rId50"/>
    <sheet xmlns:r="http://schemas.openxmlformats.org/officeDocument/2006/relationships" name="Contents of Significant Acco_22" sheetId="51" state="visible" r:id="rId51"/>
    <sheet xmlns:r="http://schemas.openxmlformats.org/officeDocument/2006/relationships" name="Contents of Significant Acco_23" sheetId="52" state="visible" r:id="rId52"/>
    <sheet xmlns:r="http://schemas.openxmlformats.org/officeDocument/2006/relationships" name="Contents of Significant Acco_24" sheetId="53" state="visible" r:id="rId53"/>
    <sheet xmlns:r="http://schemas.openxmlformats.org/officeDocument/2006/relationships" name="Contents of Significant Acco_25" sheetId="54" state="visible" r:id="rId54"/>
    <sheet xmlns:r="http://schemas.openxmlformats.org/officeDocument/2006/relationships" name="Contents of Significant Acco_26" sheetId="55" state="visible" r:id="rId55"/>
    <sheet xmlns:r="http://schemas.openxmlformats.org/officeDocument/2006/relationships" name="Contents of Significant Acco_27" sheetId="56" state="visible" r:id="rId56"/>
    <sheet xmlns:r="http://schemas.openxmlformats.org/officeDocument/2006/relationships" name="Contents of Significant Acco_28" sheetId="57" state="visible" r:id="rId57"/>
    <sheet xmlns:r="http://schemas.openxmlformats.org/officeDocument/2006/relationships" name="Contents of Significant Acco_29" sheetId="58" state="visible" r:id="rId58"/>
    <sheet xmlns:r="http://schemas.openxmlformats.org/officeDocument/2006/relationships" name="Contents of Significant Acco_30" sheetId="59" state="visible" r:id="rId59"/>
    <sheet xmlns:r="http://schemas.openxmlformats.org/officeDocument/2006/relationships" name="Contents of Significant Acco_31" sheetId="60" state="visible" r:id="rId60"/>
    <sheet xmlns:r="http://schemas.openxmlformats.org/officeDocument/2006/relationships" name="Contents of Significant Acco_32" sheetId="61" state="visible" r:id="rId61"/>
    <sheet xmlns:r="http://schemas.openxmlformats.org/officeDocument/2006/relationships" name="Contents of Significant Acco_33" sheetId="62" state="visible" r:id="rId62"/>
    <sheet xmlns:r="http://schemas.openxmlformats.org/officeDocument/2006/relationships" name="Contents of Significant Acco_34" sheetId="63" state="visible" r:id="rId63"/>
    <sheet xmlns:r="http://schemas.openxmlformats.org/officeDocument/2006/relationships" name="Contents of Significant Acco_35" sheetId="64" state="visible" r:id="rId64"/>
    <sheet xmlns:r="http://schemas.openxmlformats.org/officeDocument/2006/relationships" name="Contents of Significant Acco_36" sheetId="65" state="visible" r:id="rId65"/>
    <sheet xmlns:r="http://schemas.openxmlformats.org/officeDocument/2006/relationships" name="Contents of Significant Acco_37" sheetId="66" state="visible" r:id="rId66"/>
    <sheet xmlns:r="http://schemas.openxmlformats.org/officeDocument/2006/relationships" name="Contents of Significant Acco_38" sheetId="67" state="visible" r:id="rId67"/>
    <sheet xmlns:r="http://schemas.openxmlformats.org/officeDocument/2006/relationships" name="Contents of Significant Acco_39" sheetId="68" state="visible" r:id="rId68"/>
    <sheet xmlns:r="http://schemas.openxmlformats.org/officeDocument/2006/relationships" name="Contents of Significant Acco_40" sheetId="69" state="visible" r:id="rId69"/>
    <sheet xmlns:r="http://schemas.openxmlformats.org/officeDocument/2006/relationships" name="Contents of Significant Acco_41" sheetId="70" state="visible" r:id="rId70"/>
    <sheet xmlns:r="http://schemas.openxmlformats.org/officeDocument/2006/relationships" name="Contents of Significant Acco_42" sheetId="71" state="visible" r:id="rId71"/>
    <sheet xmlns:r="http://schemas.openxmlformats.org/officeDocument/2006/relationships" name="Contents of Significant Acco_43" sheetId="72" state="visible" r:id="rId72"/>
    <sheet xmlns:r="http://schemas.openxmlformats.org/officeDocument/2006/relationships" name="Contents of Significant Acco_44" sheetId="73" state="visible" r:id="rId73"/>
    <sheet xmlns:r="http://schemas.openxmlformats.org/officeDocument/2006/relationships" name="Contents of Significant Acco_45" sheetId="74" state="visible" r:id="rId74"/>
    <sheet xmlns:r="http://schemas.openxmlformats.org/officeDocument/2006/relationships" name="Contents of Significant Acco_46" sheetId="75" state="visible" r:id="rId75"/>
    <sheet xmlns:r="http://schemas.openxmlformats.org/officeDocument/2006/relationships" name="Contents of Significant Acco_47" sheetId="76" state="visible" r:id="rId76"/>
    <sheet xmlns:r="http://schemas.openxmlformats.org/officeDocument/2006/relationships" name="Contents of Significant Acco_48" sheetId="77" state="visible" r:id="rId77"/>
    <sheet xmlns:r="http://schemas.openxmlformats.org/officeDocument/2006/relationships" name="Contents of Significant Acco_49" sheetId="78" state="visible" r:id="rId78"/>
    <sheet xmlns:r="http://schemas.openxmlformats.org/officeDocument/2006/relationships" name="Contents of Significant Acco_50" sheetId="79" state="visible" r:id="rId79"/>
    <sheet xmlns:r="http://schemas.openxmlformats.org/officeDocument/2006/relationships" name="Contents of Significant Acco_51" sheetId="80" state="visible" r:id="rId80"/>
    <sheet xmlns:r="http://schemas.openxmlformats.org/officeDocument/2006/relationships" name="Contents of Significant Acco_52" sheetId="81" state="visible" r:id="rId81"/>
    <sheet xmlns:r="http://schemas.openxmlformats.org/officeDocument/2006/relationships" name="Contents of Significant Acco_53" sheetId="82" state="visible" r:id="rId82"/>
    <sheet xmlns:r="http://schemas.openxmlformats.org/officeDocument/2006/relationships" name="Contents of Significant Acco_54" sheetId="83" state="visible" r:id="rId83"/>
    <sheet xmlns:r="http://schemas.openxmlformats.org/officeDocument/2006/relationships" name="Contents of Significant Acco_55" sheetId="84" state="visible" r:id="rId84"/>
    <sheet xmlns:r="http://schemas.openxmlformats.org/officeDocument/2006/relationships" name="Contents of Significant Acco_56" sheetId="85" state="visible" r:id="rId85"/>
    <sheet xmlns:r="http://schemas.openxmlformats.org/officeDocument/2006/relationships" name="Contents of Significant Acco_57" sheetId="86" state="visible" r:id="rId86"/>
    <sheet xmlns:r="http://schemas.openxmlformats.org/officeDocument/2006/relationships" name="Contents of Significant Acco_58" sheetId="87" state="visible" r:id="rId87"/>
    <sheet xmlns:r="http://schemas.openxmlformats.org/officeDocument/2006/relationships" name="Contents of Significant Acco_59" sheetId="88" state="visible" r:id="rId88"/>
    <sheet xmlns:r="http://schemas.openxmlformats.org/officeDocument/2006/relationships" name="Contents of Significant Acco_60" sheetId="89" state="visible" r:id="rId89"/>
    <sheet xmlns:r="http://schemas.openxmlformats.org/officeDocument/2006/relationships" name="Contents of Significant Acco_61" sheetId="90" state="visible" r:id="rId90"/>
    <sheet xmlns:r="http://schemas.openxmlformats.org/officeDocument/2006/relationships" name="Contents of Significant Acco_62" sheetId="91" state="visible" r:id="rId91"/>
    <sheet xmlns:r="http://schemas.openxmlformats.org/officeDocument/2006/relationships" name="Contents of Significant Acco_63" sheetId="92" state="visible" r:id="rId92"/>
    <sheet xmlns:r="http://schemas.openxmlformats.org/officeDocument/2006/relationships" name="Contents of Significant Acco_64" sheetId="93" state="visible" r:id="rId93"/>
    <sheet xmlns:r="http://schemas.openxmlformats.org/officeDocument/2006/relationships" name="Contents of Significant Acco_65" sheetId="94" state="visible" r:id="rId94"/>
    <sheet xmlns:r="http://schemas.openxmlformats.org/officeDocument/2006/relationships" name="Contents of Significant Acco_66" sheetId="95" state="visible" r:id="rId95"/>
    <sheet xmlns:r="http://schemas.openxmlformats.org/officeDocument/2006/relationships" name="Contents of Significant Acco_67" sheetId="96" state="visible" r:id="rId96"/>
    <sheet xmlns:r="http://schemas.openxmlformats.org/officeDocument/2006/relationships" name="Contents of Significant Acco_68" sheetId="97" state="visible" r:id="rId97"/>
    <sheet xmlns:r="http://schemas.openxmlformats.org/officeDocument/2006/relationships" name="Contents of Significant Acco_69" sheetId="98" state="visible" r:id="rId98"/>
    <sheet xmlns:r="http://schemas.openxmlformats.org/officeDocument/2006/relationships" name="Contents of Significant Acco_70" sheetId="99" state="visible" r:id="rId99"/>
    <sheet xmlns:r="http://schemas.openxmlformats.org/officeDocument/2006/relationships" name="Contents of Significant Acco_71" sheetId="100" state="visible" r:id="rId100"/>
    <sheet xmlns:r="http://schemas.openxmlformats.org/officeDocument/2006/relationships" name="Significant Related Party Tra_3" sheetId="101" state="visible" r:id="rId101"/>
    <sheet xmlns:r="http://schemas.openxmlformats.org/officeDocument/2006/relationships" name="Significant Related Party Tra_4" sheetId="102" state="visible" r:id="rId102"/>
    <sheet xmlns:r="http://schemas.openxmlformats.org/officeDocument/2006/relationships" name="Significant Related Party Tra_5" sheetId="103" state="visible" r:id="rId103"/>
    <sheet xmlns:r="http://schemas.openxmlformats.org/officeDocument/2006/relationships" name="Significant Related Party Tra_6" sheetId="104" state="visible" r:id="rId104"/>
    <sheet xmlns:r="http://schemas.openxmlformats.org/officeDocument/2006/relationships" name="Assets Pledged as Collateral - " sheetId="105" state="visible" r:id="rId105"/>
    <sheet xmlns:r="http://schemas.openxmlformats.org/officeDocument/2006/relationships" name="Significant Contingencies and_2" sheetId="106" state="visible" r:id="rId106"/>
    <sheet xmlns:r="http://schemas.openxmlformats.org/officeDocument/2006/relationships" name="Financial Risk and Fair Value_3" sheetId="107" state="visible" r:id="rId107"/>
    <sheet xmlns:r="http://schemas.openxmlformats.org/officeDocument/2006/relationships" name="Financial Risk and Fair Value_4" sheetId="108" state="visible" r:id="rId108"/>
    <sheet xmlns:r="http://schemas.openxmlformats.org/officeDocument/2006/relationships" name="Financial Risk and Fair Value_5" sheetId="109" state="visible" r:id="rId109"/>
    <sheet xmlns:r="http://schemas.openxmlformats.org/officeDocument/2006/relationships" name="Financial Risk and Fair Value_6" sheetId="110" state="visible" r:id="rId110"/>
    <sheet xmlns:r="http://schemas.openxmlformats.org/officeDocument/2006/relationships" name="Financial Risk and Fair Value_7" sheetId="111" state="visible" r:id="rId111"/>
    <sheet xmlns:r="http://schemas.openxmlformats.org/officeDocument/2006/relationships" name="Financial Risk and Fair Value_8" sheetId="112" state="visible" r:id="rId112"/>
    <sheet xmlns:r="http://schemas.openxmlformats.org/officeDocument/2006/relationships" name="Financial Risk and Fair Value_9" sheetId="113" state="visible" r:id="rId113"/>
    <sheet xmlns:r="http://schemas.openxmlformats.org/officeDocument/2006/relationships" name="Financial Risk and Fair Valu_10" sheetId="114" state="visible" r:id="rId114"/>
    <sheet xmlns:r="http://schemas.openxmlformats.org/officeDocument/2006/relationships" name="Financial Risk and Fair Valu_11" sheetId="115" state="visible" r:id="rId115"/>
    <sheet xmlns:r="http://schemas.openxmlformats.org/officeDocument/2006/relationships" name="Operating Segment Information -" sheetId="116" state="visible" r:id="rId116"/>
    <sheet xmlns:r="http://schemas.openxmlformats.org/officeDocument/2006/relationships" name="Operating Segment Information_2" sheetId="117" state="visible" r:id="rId117"/>
    <sheet xmlns:r="http://schemas.openxmlformats.org/officeDocument/2006/relationships" name="Operating Segment Information_3" sheetId="118" state="visible" r:id="rId118"/>
    <sheet xmlns:r="http://schemas.openxmlformats.org/officeDocument/2006/relationships" name="Capital Management - Debt to Ca"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_);_(&quot;¥ &quot;(#,##0)"/>
    <numFmt numFmtId="168" formatCode="_(&quot;$ &quot;#,##0.00000000_);_(&quot;$ &quot;(#,##0.00000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6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UNITED MICROELECTRONICS CORP</t>
        </is>
      </c>
    </row>
    <row r="10">
      <c r="A10" s="4" t="inlineStr">
        <is>
          <t>Entity Central Index Key</t>
        </is>
      </c>
      <c r="B10" s="4" t="inlineStr">
        <is>
          <t>000103376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ICFR Auditor Attestation Flag</t>
        </is>
      </c>
      <c r="B17" s="4" t="inlineStr">
        <is>
          <t>true</t>
        </is>
      </c>
    </row>
    <row r="18">
      <c r="A18" s="4" t="inlineStr">
        <is>
          <t>Entity Common Stock, Shares Outstanding</t>
        </is>
      </c>
      <c r="B18" s="5" t="n">
        <v>12422401493</v>
      </c>
    </row>
    <row r="19">
      <c r="A19" s="4" t="inlineStr">
        <is>
          <t>Entity Shell Company</t>
        </is>
      </c>
      <c r="B19" s="4" t="inlineStr">
        <is>
          <t>false</t>
        </is>
      </c>
    </row>
    <row r="20">
      <c r="A20" s="4" t="inlineStr">
        <is>
          <t>Entity Emerging Growth Company</t>
        </is>
      </c>
      <c r="B20" s="4" t="inlineStr">
        <is>
          <t>false</t>
        </is>
      </c>
    </row>
    <row r="21">
      <c r="A21" s="4" t="inlineStr">
        <is>
          <t>Title of 12(b) Security</t>
        </is>
      </c>
      <c r="B21" s="4" t="inlineStr">
        <is>
          <t>American Depositary Shares, each representing 5 Common Shares</t>
        </is>
      </c>
    </row>
    <row r="22">
      <c r="A22" s="4" t="inlineStr">
        <is>
          <t>Trading Symbol</t>
        </is>
      </c>
      <c r="B22" s="4" t="inlineStr">
        <is>
          <t>UMC</t>
        </is>
      </c>
    </row>
    <row r="23">
      <c r="A23" s="4" t="inlineStr">
        <is>
          <t>Security Exchange Name</t>
        </is>
      </c>
      <c r="B23" s="4" t="inlineStr">
        <is>
          <t>NYSE</t>
        </is>
      </c>
    </row>
    <row r="24">
      <c r="A24" s="4" t="inlineStr">
        <is>
          <t>Entity File Number</t>
        </is>
      </c>
      <c r="B24" s="4" t="inlineStr">
        <is>
          <t>001-15128</t>
        </is>
      </c>
    </row>
    <row r="25">
      <c r="A25" s="4" t="inlineStr">
        <is>
          <t>Entity Incorporation, State or Country Code</t>
        </is>
      </c>
      <c r="B25" s="4" t="inlineStr">
        <is>
          <t>F5</t>
        </is>
      </c>
    </row>
    <row r="26">
      <c r="A26" s="4" t="inlineStr">
        <is>
          <t>Entity Address, Address Line One</t>
        </is>
      </c>
      <c r="B26" s="4" t="inlineStr">
        <is>
          <t>No. 3 Li-Hsin Road II</t>
        </is>
      </c>
    </row>
    <row r="27">
      <c r="A27" s="4" t="inlineStr">
        <is>
          <t>Entity Address, Address Line Two</t>
        </is>
      </c>
      <c r="B27" s="4" t="inlineStr">
        <is>
          <t>Hsinchu Science Park</t>
        </is>
      </c>
    </row>
    <row r="28">
      <c r="A28" s="4" t="inlineStr">
        <is>
          <t>Entity Address, City or Town</t>
        </is>
      </c>
      <c r="B28" s="4" t="inlineStr">
        <is>
          <t>Hsinchu City</t>
        </is>
      </c>
    </row>
    <row r="29">
      <c r="A29" s="4" t="inlineStr">
        <is>
          <t>Entity Address, Country</t>
        </is>
      </c>
      <c r="B29" s="4" t="inlineStr">
        <is>
          <t>TW</t>
        </is>
      </c>
    </row>
    <row r="30">
      <c r="A30" s="4" t="inlineStr">
        <is>
          <t>Document Annual Report</t>
        </is>
      </c>
      <c r="B30" s="4" t="inlineStr">
        <is>
          <t>true</t>
        </is>
      </c>
    </row>
    <row r="31">
      <c r="A31" s="4" t="inlineStr">
        <is>
          <t>Document Transition Report</t>
        </is>
      </c>
      <c r="B31" s="4" t="inlineStr">
        <is>
          <t>false</t>
        </is>
      </c>
    </row>
    <row r="32">
      <c r="A32" s="4" t="inlineStr">
        <is>
          <t>Document Shell Company Report</t>
        </is>
      </c>
      <c r="B32" s="4" t="inlineStr">
        <is>
          <t>false</t>
        </is>
      </c>
    </row>
    <row r="33">
      <c r="A33" s="4" t="inlineStr">
        <is>
          <t>Document Registration Statement</t>
        </is>
      </c>
      <c r="B33" s="4" t="inlineStr">
        <is>
          <t>false</t>
        </is>
      </c>
    </row>
    <row r="34">
      <c r="A34" s="4" t="inlineStr">
        <is>
          <t>Document Accounting Standard</t>
        </is>
      </c>
      <c r="B34" s="4" t="inlineStr">
        <is>
          <t>International Financial Reporting Standards</t>
        </is>
      </c>
    </row>
    <row r="35">
      <c r="A35" s="4" t="inlineStr">
        <is>
          <t>Business Contact [member]</t>
        </is>
      </c>
    </row>
    <row r="36">
      <c r="A36" s="3" t="inlineStr">
        <is>
          <t>Document Information [Line Items]</t>
        </is>
      </c>
    </row>
    <row r="37">
      <c r="A37" s="4" t="inlineStr">
        <is>
          <t>Contact Personnel Name</t>
        </is>
      </c>
      <c r="B37" s="4" t="inlineStr">
        <is>
          <t>Chitung Liu</t>
        </is>
      </c>
    </row>
    <row r="38">
      <c r="A38" s="4" t="inlineStr">
        <is>
          <t>Entity Address, Address Line One</t>
        </is>
      </c>
      <c r="B38" s="4" t="inlineStr">
        <is>
          <t>8F, No. 68</t>
        </is>
      </c>
    </row>
    <row r="39">
      <c r="A39" s="4" t="inlineStr">
        <is>
          <t>Entity Address, Address Line Two</t>
        </is>
      </c>
      <c r="B39" s="4" t="inlineStr">
        <is>
          <t>Section 1</t>
        </is>
      </c>
    </row>
    <row r="40">
      <c r="A40" s="4" t="inlineStr">
        <is>
          <t>Entity Address, Address Line Three</t>
        </is>
      </c>
      <c r="B40" s="4" t="inlineStr">
        <is>
          <t>Neihu Road</t>
        </is>
      </c>
    </row>
    <row r="41">
      <c r="A41" s="4" t="inlineStr">
        <is>
          <t>Entity Address, City or Town</t>
        </is>
      </c>
      <c r="B41" s="4" t="inlineStr">
        <is>
          <t>Taipei 11493</t>
        </is>
      </c>
    </row>
    <row r="42">
      <c r="A42" s="4" t="inlineStr">
        <is>
          <t>Entity Address, Country</t>
        </is>
      </c>
      <c r="B42" s="4" t="inlineStr">
        <is>
          <t>TW</t>
        </is>
      </c>
    </row>
    <row r="43">
      <c r="A43" s="4" t="inlineStr">
        <is>
          <t>City Area Code</t>
        </is>
      </c>
      <c r="B43" s="4" t="inlineStr">
        <is>
          <t>+886-2</t>
        </is>
      </c>
    </row>
    <row r="44">
      <c r="A44" s="4" t="inlineStr">
        <is>
          <t>Local Phone Number</t>
        </is>
      </c>
      <c r="B44" s="4" t="inlineStr">
        <is>
          <t>2658-9168</t>
        </is>
      </c>
    </row>
    <row r="45">
      <c r="A45" s="4" t="inlineStr">
        <is>
          <t>Contact Personnel Email Address</t>
        </is>
      </c>
      <c r="B45" s="4" t="inlineStr">
        <is>
          <t>ir@um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ummary Of Significant Accounting Policies [Abstract]</t>
        </is>
      </c>
    </row>
    <row r="4">
      <c r="A4" s="4" t="inlineStr">
        <is>
          <t>Summary of Significant Accounting Policies</t>
        </is>
      </c>
      <c r="B4" s="4" t="inlineStr">
        <is>
          <t xml:space="preserve">4.
SUMMARY OF SIGNIFICANT ACCOUNTING POLICIES
(1)
Statement of Compliance The Company’s consolidated financial statements were prepared in accordance with IFRSs, including International Financial Reporting Standards, International Accounting Standards, IFRIC Interpretations and SIC Interpretations, as issued by IASB.
(2)
Basis of Preparation The consolidated financial statements have been prepared on a historical cost basis, except for financial instruments measured at fair value.
(3)
General Description of Reporting Entity
a.
Principles of consolidation Subsidiaries are fully consolidated from the date of acquisition (the date on which the Company obtains control), and continue to be consolidated until the date that such control ceases. The Company controls an entity when the Company is exposed to, or has rights to, variable returns from its involvement with the entity and has the ability to affect those returns through its power over the entity. The financial statements of the subsidiaries are prepared for the same reporting period as the parent company, using consistent accounting policies. All intra-group balances, transactions, unrealized gains and losses and dividends resulting from intra-group transactions are eliminated in full. A change in the ownership interest of a subsidiary, without a change of control, is accounted for as an equity transaction. Total comprehensive income of subsidiaries is attributed to the stockholders of the parent and to the non-controlling interests even if this results in the non-controlling interests having a deficit balance. If the Company loses control over a subsidiary, the Company derecognizes the assets and liabilities of the subsidiary, as well as any non-controlling interests previously recorded by the Company. A gain or loss is recognized in profit or loss and is calculated as the difference between: (a) the aggregate of the fair value of consideration received and the fair value of any retained interest at the date when control is lost; and (b) the previous carrying amount of the assets (including goodwill), and liabilities of the subsidiary and any non-controlling interests. Any gain or loss previously recognized in the other comprehensive income would be reclassified to profit or loss or transferred directly to retained earnings if required by other IFRSs. The fair value of any investment retained in the former subsidiary at the date when control is lost is regarded as the cost on initial recognition of an investment.
b.
The consolidated entities as of December 31, 2019 and 2020 were as follows:
Percentage of ownership (%) as of December 31,
Investor
Subsidiary
Business nature
2019
2020
UMC
UMC GROUP (USA)
IC Sales
100.00
100.00
UMC
UNITED MICROELECTRONICS (EUROPE) B.V.
Marketing support activities
100.00
100.00
UMC
UMC CAPITAL CORP.
Investment holding
100.00
100.00
UMC
GREEN EARTH LIMITED (GE)
Investment holding
100.00
100.00
UMC
TLC CAPITAL CO., LTD. (TLC)
Venture capital
100.00
100.00
UMC
UMC INVESTMENT (SAMOA) LIMITED
Investment holding
100.00
100.00
UMC
FORTUNE VENTURE CAPITAL CORP. (FORTUNE)
Consulting and planning for venture capital
100.00
100.00
UMC
UMC GROUP JAPAN
IC Sales
100.00
—
UMC
UMC KOREA CO., LTD.
Marketing support activities
100.00
100.00
UMC
OMNI GLOBAL LIMITED (OMNI)
Investment holding
100.00
100.00
UMC
SINO PARAGON LIMITED
Investment holding
100.00
100.00
UMC
BEST ELITE INTERNATIONAL LIMITED (BE)
Investment holding
100.00
100.00
UMC
UNITED SEMICONDUCTOR JAPAN CO., LTD.
Sales and manufacturing of integrated circuits
100.00
100.00
UMC, FORTUNE and TLC
NEXPOWER TECHNOLOGY CORP. (NEXPOWER)
Sales and manufacturing of solar power batteries
93.36
—
UMC and FORTUNE
WAVETEK MICROELECTRONICS CORPORATION (WAVETEK)
Sales and manufacturing of integrated circuits
80.49
81.40
UMC CAPITAL CORP.
UMC CAPITAL (USA)
Investment holding
100.00
—
TLC
SOARING CAPITAL CORP.
Investment holding
100.00
100.00
SOARING CAPITAL CORP.
UNITRUTH ADVISOR (SHANGHAI) CO., LTD.
Investment holding and advisory
100.00
100.00
GE
UNITED MICROCHIP CORPORATION
Investment holding
100.00
100.00
FORTUNE
TERA ENERGY DEVELOPMENT CO., LTD. (TERA ENERGY)
Energy technical services
100.00
100.00
TERA ENERGY
EVERRICH ENERGY INVESTMENT (HK) LIMITED (EVERRICH-HK)
Investment holding
100.00
100.00
EVERRICH-HK
EVERRICH (SHANDONG) ENERGY CO., LTD.
Solar engineering integrated design services
100.00
100.00
OMNI
UNITED MICROTECHNOLOGY CORPORATION (NEW YORK)
Research and development
100.00
—
OMNI
UNITED MICROTECHNOLOGY CORPORATION (CALIFORNIA)
Research and development
100.00
100.00
OMNI
ECP VITA PTE. LTD.
Insurance
100.00
100.00
OMNI
UMC TECHNOLOGY JAPAN CO., LTD.
Semiconductor manufacturing technology development and consulting services
100.00
100.00
WAVETEK
WAVETEK MICROELECTRONICS INVESTMENT (SAMOA) LIMITED (WAVETEK-SAMOA)
Investment holding
100.00
100.00
WAVETEK-SAMOA
WAVETEK MICROELECTRONICS CORPORATION (USA)
Marketing service
100.00
100.00
BE
INFOSHINE TECHNOLOGY LIMITED (INFOSHINE)
Investment holding
100.00
100.00
INFOSHINE
OAKWOOD ASSOCIATES LIMITED (OAKWOOD)
Investment holding
100.00
100.00
OAKWOOD
HEJIAN TECHNOLOGY (SUZHOU) CO., LTD. (HJ)
Sales and manufacturing of integrated circuits
98.14
99.9985
HJ
UNITEDDS SEMICONDUCTOR (SHANDONG) CO., LTD.
Integrated circuits design services
100.00
100.00
UNITED MICROCHIP CORPORATION and HJ
UNITED SEMICONDUCTOR (XIAMEN) CO., LTD. (USCXM)
Sales and manufacturing of integrated circuits
65.22
67.76
(4)
Business Combinations and Goodwill Business combinations are accounted for using the acquisition method. The consideration transferred, the identifiable assets acquired and liabilities assumed are measured at the acquisition date fair value. For the components of non-controlling interests in the acquiree that are present ownership interests and entitle their holders to a proportionate share of the entity’s net assets in the event of liquidation, the acquirer measures at either fair value or at the non-controlling interest’s proportionate share of the acquiree’s identifiable net assets. Acquisition-related costs are expensed as incurred and are classified under administrative expenses. When the Company acquires a business, it assesses the assets acquired and liabilities assumed for appropriate classification and designation in accordance with the contractual terms, economic circumstances and pertinent conditions as at the acquisition date. If the business combination is achieved in stages, the acquisition date fair value of the acquirer’s previously held equity interest in the acquiree is remeasured at fair value as at the acquisition date through profit or loss. Any contingent consideration to be transferred by the acquirer will be recognized at fair value at the acquisition date. Subsequent changes to the fair value of the contingent consideration, which is deemed to be an asset or liability, will be recognized in accordance with IFRS 9, either in profit or loss or other comprehensive income. If the contingent consideration is classified as equity, it should not be remeasured until it is finally settled within equity. Goodwill is initially measured at cost, being the excess of the aggregate of the consideration transferred, the acquisition date fair value of the acquirer’s previously held equity interest in the acquiree and the amount recognized for non-controlling interest over the net identifiable assets acquired and liabilities assumed. If the fair value of the net assets acquired is in excess of the aggregate consideration transferred and non-controlling interests, the difference is recognized as a gain on bargain purchase. After initial recognition, goodwill is measured at cost less any accumulated impairment losses. For the purpose of impairment testing, goodwill acquired in a business combination is, from the acquisition date, allocated to each cash-generating unit (CGU) that is expected to benefit from the combination, irrespective of whether other assets or liabilities of the acquiree are assigned to those units. Each unit or groups of units to which the goodwill is so allocated represents the lowest level within the Company at which the goodwill is monitored for internal management purposes and cannot be larger than an operating segment before aggregation. Where goodwill forms part of a CGU and part of the operation within that unit is disposed, the goodwill associated with the operation disposed is included in the carrying amount of the operation. Goodwill disposed in this circumstance is measured based on the relative values of the operation disposed and the portion of the CGU retained.
(5)
Foreign Currency Transactions The Company’s consolidated financial statements are presented in New Taiwan Dollars (NTD), which is also the parent company’s functional currency. Each entity in the Company determines its own functional currency and items included in the financial statements of each entity are measured using that functional currency. Transactions in foreign currencies are initially recorded by the Company’s entities at their respective functional currency rates prevailing at the transaction date. Monetary assets and liabilities denominated in foreign currencies are translated into functional currency at the closing rates of exchange at the reporting date. Non-monetary items measured at fair value in foreign currencies are translated using the exchange rates at the date when the fair value is determined. Non-monetary items that are measured at historical cost in foreign currencies are translated using the exchange rates as at the dates of the initial transactions. All exchange differences arising on the settlement of monetary items or on translating monetary items are taken to profit or loss in the period in which they arise except for the following:
a.
Exchange differences arising from foreign currency borrowings for an acquisition of a qualifying asset to the extent that they are regarded as an adjustment to interest costs are included in the borrowing costs that are eligible for capitalization.
b.
Foreign currency derivatives within the scope of IFRS 9 are accounted for based on the accounting policy for financial instruments.
c.
Exchange differences arising on a monetary item that is part of a reporting entity’s net investment in a foreign operation are recognized initially in other comprehensive income and reclassified from equity to profit or loss upon disposal of such investment. When a gain or loss on a non-monetary item is recognized in other comprehensive income, any exchange component of that gain or loss is recognized in other comprehensive income. When a gain or loss on a non-monetary item is recognized in profit or loss, any exchange component of that gain or loss is recognized in profit or loss.
(6)
Translation of Foreign Currency Financial Statements The assets and liabilities of foreign operations are translated into NTD at the closing rate of exchange prevailing at the reporting date and their income and expenses are translated at an average exchange rate for the period. The exchange differences arising on the translation are recognized in other comprehensive income. On disposal of a foreign operation, the cumulative amount of the exchange differences relating to that foreign operation, recognized in other comprehensive income and accumulated in the separate component of equity, is reclassified from equity to profit or loss when the gain or loss on disposal is recognized. On partial disposal of a subsidiary that includes a foreign operation that does not result in a loss of control, the proportionate share of the cumulative amount of the exchange differences recognized in other comprehensive income is re-attributed to the non-controlling interests in that foreign operation. On partial disposal of an associate or a joint venture that includes a foreign operation that does not result in a loss of significant influence or joint control, only the proportionate share of the cumulative amount of the exchange differences recognized in other comprehensive income is reclassified to profit or loss. Any goodwill and any fair value adjustments to the carrying amounts of assets and liabilities arising from the acquisition of a foreign operation are treated as assets and liabilities of the foreign operation and expressed in its functional currency.
(7)
Convenience Translation into U.S. Dollars Translations of amounts from NTD into U.S. dollars (USD) for the reader’s convenience were calculated at the rate of USD1.00 to NTD28.08 on December 31, 2020 released by Board of Governors of the Federal Reserve System. No representation is made that the NTD amounts could have been, or could be, converted into USD at this rate.
(8)
Current and Non-Current Distinction An asset is classified as current when:
a.
the Company expects to realize the asset, or intends to sell or consume it, in its normal operating cycle;
b.
the Company holds the asset primarily for the purpose of trading;
c.
the Company expects to realize the asset within twelve months after the reporting period; or
d.
the asset is cash or a cash equivalent unless the asset is restricted from being exchanged or used to settle a liability for at least twelve months after the reporting period. All other assets are classified as non-current. A liability is classified as current when:
a.
the Company expects to settle the liability in normal operating cycle;
b.
the Company holds the liability primarily for the purpose of trading;
c.
the liability is due to be settled within twelve months after the reporting period; or
d.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
(9)
Cash Equivalents Cash equivalents are short-term, highly liquid investments that are readily convertible to known amounts of cash and with maturity dates that do not present significant risks of changes in value resulting from changes in interest rates, including time deposits with original maturities of three months or less and repurchase agreements collateralized by government bonds and corporate bonds.
(10)
Financial Instruments Financial assets and financial liabilities are recognized when the Company becomes a party to the contractual provisions of the instrument. Purchase or sale of financial assets and liabilities are recognized using trade date accounting. All financial assets are recognized initially at fair value plus, in the case of investments not at fair value through profit or loss, directly attributable costs. Financial assets at fair value through profit or loss are initially recognized at fair value, and transaction costs are expensed in the statement of comprehensive income. Financial Assets
a.
Classification and subsequent measurement The Company determines the classification of its financial assets at initial recognition. In accordance with IFRS 9, financial assets of the Company are classified as financial assets at fair value through profit or loss, financial assets at fair value through other comprehensive income, and financial assets measured at amortized cost.
i .
Financial assets at fair value through profit or loss Financial assets that are not measured at amortized cost or at fair value through other comprehensive income are recognized initially at fair value and subsequently measured at fair value with changes in fair value recognized in profit or loss.
ii
Financial assets at fair value through other comprehensive income At initial recognition, the Company may make an irrevocable election to present in other comprehensive income subsequent changes in the fair value of an investment in an equity instrument that is not held for trading. When there is a disposal of such equity instrument, accumulated amounts presented in other comprehensive income are not subsequently transferred to profit or loss but are transferred directly to the retained earnings. The debt instruments are measured at fair value through other comprehensive income if both of the following conditions are met:
( i )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Subsequent changes in the fair value of such financial assets at fair value through other comprehensive income are recognized in other comprehensive income. Before derecognition, impairment gains or losses, interest revenue and foreign exchange gains and losses are recognized in profit or loss. When the financial assets are derecognized the cumulative gain or loss previously recognized in other comprehensive income is reclassified from other comprehensive income to profit or loss as a reclassification adjustment.
iii.
Financial assets measured at amortized cost The financial assets are measured at amortized cost (including cash and cash equivalent, notes, accounts and other receivables and other financial assets) if both of the following conditions are met.
( i )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or financial assets measured at amortized cost, interest income, measured by the effective interest method amortization process, and impairment losses are recognized during circulation period. Gains and losses are recognized in profit or loss when the financial assets are derecognized.
b.
Derecognition of financial assets A financial asset is derecognized when:
i .
the contractual rights to receive cash flows from the asset have expired;
ii.
the Company has transferred assets and substantially all the risks and rewards of the asset have been transferred; or
iii.
the Company has neither transferred nor retained substantially all the risks and rewards of the asset, but has transferred control of the asset. On derecognition of a financial asset in its entirety, the difference between the carrying amount and the consideration received or to be received including any cumulative gain or loss that had been recognized in other comprehensive income is recognized in profit or loss (for debt instruments) or directly in retained earnings (for equity instruments). If the transferred asset is part of a larger financial asset and the part transferred qualifies for derecognition in its entirety, the Company allocates the previous carrying amount of the larger financial asset between the part that continues to be recognized and the part that is derecognized, based on the relative fair values of those parts on the date of the transfer. Any cumulative gain or loss that had been recognized in other comprehensive income is allocated between the part that continues to be recognized and the part that is derecognized, based on the relative fair values of those parts. The difference between the carrying amount allocated to the part derecognized and the sum of the consideration received for the part derecognized and any cumulative gain or loss allocated that had been recognized in other comprehensive income, is recognized in profit or loss or directly in retained earnings.
c.
Impairment policy The Company measures, at each reporting date, an allowance for expected credit losses (ECLs) for debt instrument investments measured at fair value through other comprehensive income and financial assets measured at amortized cost by assessing reasonable and supportable information including forward-looking information. Where the credit risk on a financial asset has not increased significantly since initial recognition, the loss allowance is measured at an amount equal to 12-month ECLs. Where the credit risk on a financial asset has increased significantly since initial recognition, the loss allowance is measured at an amount equal to the lifetime ECLs. For notes, accounts receivable and contract assets, the Company applies a simplified approach in calculating ECLs. Therefore, the Company does not track changes in credit risk, but instead recognizes a loss allowance based on lifetime ECLs at each reporting date. ECLs are measured based on the Company’s historical credit loss experience and customers’ current financial condition, adjusted for forward-looking factors, such as customers’ economic environment. Financial Liabilities
a.
Classification and subsequent measurement The Company classifies the instrument issued as a financial liability or an equity instrument in accordance with the substance of the contractual arrangement and the definitions of a financial liability and an equity instrument.
i .
Financial liabilities at fair value through profit or loss Financial liabilities at fair value through profit or loss include financial liabilities held for trading and financial liabilities designated upon initial recognition as at fair value through profit or loss. Excluding changes in own credit risk, gains or losses on the subsequent measurement including interest paid are recognized in profit or loss.
ii.
Financial liabilities measured at amortized cost Financial liabilities measured at amortized cost include interest bearing loans and borrowings that are subsequently measured using the effective interest method after initial recognition. Gains and losses are recognized in profit or loss when the liabilities are derecognized as well as through the effective interest method amortization process. Amortized cost is calculated by taking into account any discount or premium on acquisition and fees or transaction costs.
b.
Derecognition of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whether or not attributable to the financial difficulty of the debtor), such an exchange or modification is treated as a derecognition of the original liability and the recognition of a new liability, and the difference in the respective carrying amounts and the consideration paid, including any non-cash assets transferred or liabilities assumed, is recognized in profit or loss.
(11)
Hedge Accounting Cash flow hedges The Company manages exposures arising from foreign currency exchange risk. With the adoption of IFRS 9, the Company designates a hedging relationship between the hedging instrument and the hedged item with the existence of an economic relationship and determines the hedge ratio to meet the hedge effectiveness. The Company designates certain hedging instruments to partially hedge the foreign currency exchange rate risks associated with certain highly probable forecast transactions. The separate component of equity associated with the hedged item is adjusted to the lower of the following (in absolute amounts):
a.
the cumulative gain or loss on the hedging instrument from inception of the hedge; and
b.
the cumulative change in fair value (present value) of the expected future cash flows on the hedged item from inception of the hedge. The portion of the gain or loss on the hedging instrument that is determined to be an effective hedge is recognized in other comprehensive income, whereas the ineffective portion of the change in the fair value of the hedging instrument is recognized directly in profit or loss. If a hedge of a forecast transaction subsequently results in the recognition of a non-financial asset or a non-financial liability, the associated gains or losses that were recognized in other comprehensive income are included in the initial cost of the asset or liability. The Company prospectively discontinues hedge accounting only when the hedging relationship ceases to meet the qualifying criteria; for instance when the hedging instrument expires or is sold, terminated or exercised.
(12)
Inventories Inventories are accounted for on a perpetual basis. Raw materials are stated at actual purchase costs, while the work in process and finished goods are stated at standard costs and subsequently adjusted to weighted-average costs at the end of each month. The cost of work in progress and finished goods comprises raw materials, direct labor, other direct costs and related production overheads. Allocation of fixed production overheads to the costs of conversion is based on the normal capacity of the production facilities. Cost associated with underutilized capacity is expensed as incurred. Inventories are valued at the lower of cost and net realizable value item by item. Net realizable value is the estimated selling price in the ordinary course of business less the estimated costs of completion and the estimated costs necessary to make the sale.
(13)
Investments Accounted for Under the Equity Method The Company’s investments in associates and joint ventures are accounted for using the equity method other than those that meet the criteria to be classified as non-current assets held for sale. An associate is an entity over which the Company has significant influence and that is neither a subsidiary nor a joint venture. Significant influence is the power to participate in the financial and operating policy decisions of an entity, but is not control or joint control over those policies. A joint venture is a type of joint arrangement whereby the Company that has joint control of the arrangement has rights to the net assets of the joint venture. Joint control is the contractually agreed sharing of control of an arrangement where no single party controls the arrangement on its own, which exists only when decisions about the relevant activities require unanimous consent of the parties sharing control. Any difference between the acquisition cost and the Company’s share of the net fair value of the identifiable assets and liabilities of associates and joint ventures is accounted for as follows:
a.
Any excess of the acquisition cost over the Company’s share of the net fair value of the identifiable assets and liabilities of an associate or a joint venture at the date of acquisition is recognized as goodwill and is included in the carrying amount of the investment. Amortization of goodwill is not permitted.
b.
Any excess of the Company’s share of the net fair value of the identifiable assets and liabilities of an associate or a joint venture over the acquisition cost, after reassessing the fair value, is recognized as a gain in profit or loss on the acquisition date. Under the equity method, the investments in associates and joint ventures are carried on the balance sheet at cost plus post acquisition changes in the Company’s share of profit or loss and other comprehensive income of associates and joint ventures. The Company’s share of changes in associates’ and joint ventures’ profit or loss and other comprehensive income are recognized directly in profit or loss and other comprehensive income, respectively. Distributions received from an associate or a joint venture reduce the carrying amount of the investment. Any unrealized gains and losses resulting from transactions between the Company and the associate or the joint venture are eliminated to the extent of the Company’s interest in the associate or the joint venture. Financial statements of associates and joint ventures are prepared for the same reporting period as the Company. Where necessary, adjustments are made to bring the accounting policies in line with those of the Company. Upon an associate’s issuance of new shares, if the Company takes up more shares than its original proportionate holding while maintaining its significant influence over that associate, such increase would be accounted for as an acquisition of an additional equity interest in the associate. Upon an associate’s issuance of new shares, if the Company does not take up proportionate shares resulting in decrease in its stockholding percentage while maintaining its significant influence over that associate, the Company treats the transaction as deemed disposal and reclassifies to profit or loss or other appropriate account(s) the proportion of the gain or loss previously recognized in other comprehensive income relating to that reduction in ownership interest. The Company ceases to use the equity method upon loss of significant influence over an associate. Any difference between the carrying amount of the investment in an associate upon loss of significant influence and the fair value of the retained investment plus proceeds from disposal will be recognized in profit or loss. If an investment in an associate becomes an investment in a joint venture or an investment in a joint venture becomes an investment in an associate, the Company continues to apply the equity method and does not remeasure the retained interest. The Company determines at each reporting date whether there is any objective evidence that the investments in associates and joint ventures are impaired. An impairment loss, being the difference between the recoverable amount of the associate or joint venture and its carrying amount, is recognized in profit or loss in the statement of comprehensive income and forms part of the carrying amount of the investments.
(14)
Property, Plant and Equipment Property, plant and equipment are stated at cost, net of accumulated depreciation and accumulated impairment losses, if any, and any borrowing costs incurred for long-term construction projects are capitalized if the recognition criteria are met. Significant renewals, improvements and major inspections meeting the recognition criteria are treated as capital expenditures, and the carrying amounts of those replaced parts are derecognized. Maintenance and repairs are recognized in expenses as incurred. Any gain or loss arising from derecognition of the assets is recognized in other operating income and expenses. Depreciation is calculated on a straight-line basis over the estimated useful lives. A significant part of an item of property, plant and equipment which has a different useful life from the remainder of the item is depreciated separately. The depreciation methods, useful lives and residual values for the assets are reviewed at each fiscal year end, and the changes from the previous estimation are recorded as changes in accounting estimates. Except for land, which is not depreciated, the estimated useful lives of the assets are as follows:
Buildings
7~56 years
Machinery and equipment
6~7 years
Transportation equipment
6~7 years
Furniture and fixtures
3~7 years
Leasehold improvement
The shorter of lease terms or useful lives
(15)
Lease The summary of significant accounting policies since A contract is, or contains, a lease if the contract conveys the right to control the use of an identified asset for a period of time in exchange of consideration, and to obtain substantially all economic benefits from use of the identified asset. The Company accounts for a lease contract as a single lease and separates the lease and non-lease components included in the contract. The Company as a lessor The Company recognizes lease payments from operating leases as rental income on a straight-line basis over the term of the lease. The Company as a lessee At the commencement date of a lease, a lessee is required to recognize right-of-use assets and lease liabilities, except for short-term leases and low-value asset leases.
a.
At the commencement date, lease liabilities should be recognized and measured at the present value of the lease payments that have not been paid at that date, using the Company’s incremental borrowing rate. The payments comprise:
i .
fixed payments less any lease incentives receivable;
ii.
variable lease payments that depend on an index or rate;
iii.
amounts expected to be payable by the Company under residual value guarantees;
iv.
the exercise price of a purchase option if the Company is reasonably certain to exercise; and
v.
payments for terminating the lease unless it is reasonably certain that early termination will not occur. Lease liabilities are measured in subsequent periods using the effective interest metho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Summary of Net Cash Outflow Arising from Deconsolidation of the Subsidiary (Detail) - TWD ($) $ in Thousands</t>
        </is>
      </c>
      <c r="B1" s="2" t="inlineStr">
        <is>
          <t>Nov. 11, 2020</t>
        </is>
      </c>
      <c r="C1" s="2" t="inlineStr">
        <is>
          <t>Dec. 31, 2018</t>
        </is>
      </c>
    </row>
    <row r="2">
      <c r="A2" s="4" t="inlineStr">
        <is>
          <t>UNISTARS CORP. [member]</t>
        </is>
      </c>
    </row>
    <row r="3">
      <c r="A3" s="3" t="inlineStr">
        <is>
          <t>Net Cash Outflow Arising from Deconsolidation of Subsidiary [line items]</t>
        </is>
      </c>
    </row>
    <row r="4">
      <c r="A4" s="4" t="inlineStr">
        <is>
          <t>Cash received</t>
        </is>
      </c>
      <c r="C4" s="6" t="n">
        <v>4617</v>
      </c>
    </row>
    <row r="5">
      <c r="A5" s="4" t="inlineStr">
        <is>
          <t>Net cash of subsidiary derecognized</t>
        </is>
      </c>
      <c r="C5" s="5" t="n">
        <v>-14430</v>
      </c>
    </row>
    <row r="6">
      <c r="A6" s="4" t="inlineStr">
        <is>
          <t>Net cash outflow from deconsolidation</t>
        </is>
      </c>
      <c r="C6" s="6" t="n">
        <v>-9813</v>
      </c>
    </row>
    <row r="7">
      <c r="A7" s="4" t="inlineStr">
        <is>
          <t>NEXPOWER TECHNOLOGY CORP. (NEXPOWER) [member]</t>
        </is>
      </c>
    </row>
    <row r="8">
      <c r="A8" s="3" t="inlineStr">
        <is>
          <t>Net Cash Outflow Arising from Deconsolidation of Subsidiary [line items]</t>
        </is>
      </c>
    </row>
    <row r="9">
      <c r="A9" s="4" t="inlineStr">
        <is>
          <t>Net cash of subsidiary derecognized</t>
        </is>
      </c>
      <c r="B9" s="6" t="n">
        <v>-776586</v>
      </c>
    </row>
    <row r="10">
      <c r="A10" s="4" t="inlineStr">
        <is>
          <t>Net cash outflow from deconsolidation</t>
        </is>
      </c>
      <c r="B10" s="6" t="n">
        <v>-7765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ignificant Related Party Transactions - Significant Intercompany Transactions Between Consolidated Entities (Detail) $ in Thousands, $ in Millions</t>
        </is>
      </c>
      <c r="B1" s="2" t="inlineStr">
        <is>
          <t>12 Months Ended</t>
        </is>
      </c>
    </row>
    <row r="2">
      <c r="B2" s="2" t="inlineStr">
        <is>
          <t>Dec. 31, 2020TWD ($)</t>
        </is>
      </c>
      <c r="C2" s="2" t="inlineStr">
        <is>
          <t>Dec. 31, 2020USD ($)</t>
        </is>
      </c>
      <c r="D2" s="2" t="inlineStr">
        <is>
          <t>Dec. 31, 2019TWD ($)</t>
        </is>
      </c>
      <c r="E2" s="2" t="inlineStr">
        <is>
          <t>Dec. 31, 2019USD ($)</t>
        </is>
      </c>
      <c r="F2" s="2" t="inlineStr">
        <is>
          <t>Dec. 31, 2018TWD ($)</t>
        </is>
      </c>
      <c r="G2" s="2" t="inlineStr">
        <is>
          <t>Dec. 31, 2018USD ($)</t>
        </is>
      </c>
    </row>
    <row r="3">
      <c r="A3" s="3" t="inlineStr">
        <is>
          <t>Disclosure of transactions between related parties [line items]</t>
        </is>
      </c>
    </row>
    <row r="4">
      <c r="A4" s="4" t="inlineStr">
        <is>
          <t>Amount of downstream transaction</t>
        </is>
      </c>
      <c r="C4" s="6" t="n">
        <v>350</v>
      </c>
      <c r="E4" s="6" t="n">
        <v>350</v>
      </c>
      <c r="G4" s="6" t="n">
        <v>350</v>
      </c>
    </row>
    <row r="5">
      <c r="A5" s="4" t="inlineStr">
        <is>
          <t>UMC GROUP (USA) [member]</t>
        </is>
      </c>
    </row>
    <row r="6">
      <c r="A6" s="3" t="inlineStr">
        <is>
          <t>Disclosure of transactions between related parties [line items]</t>
        </is>
      </c>
    </row>
    <row r="7">
      <c r="A7" s="4" t="inlineStr">
        <is>
          <t>Sales</t>
        </is>
      </c>
      <c r="B7" s="6" t="n">
        <v>49357981</v>
      </c>
      <c r="D7" s="6" t="n">
        <v>47736335</v>
      </c>
      <c r="F7" s="6" t="n">
        <v>57107585</v>
      </c>
    </row>
    <row r="8">
      <c r="A8" s="4" t="inlineStr">
        <is>
          <t>Accounts receivable</t>
        </is>
      </c>
      <c r="B8" s="6" t="n">
        <v>5388172</v>
      </c>
      <c r="D8" s="6" t="n">
        <v>5937706</v>
      </c>
      <c r="F8" s="6" t="n">
        <v>7312272</v>
      </c>
    </row>
    <row r="9">
      <c r="A9" s="4" t="inlineStr">
        <is>
          <t>Explanation of terms and conditions of outstanding balances for related party transaction</t>
        </is>
      </c>
      <c r="B9" s="4" t="inlineStr">
        <is>
          <t>Net 60 days</t>
        </is>
      </c>
      <c r="C9" s="4" t="inlineStr">
        <is>
          <t>Net 60 days</t>
        </is>
      </c>
      <c r="D9" s="4" t="inlineStr">
        <is>
          <t>Net 60 days</t>
        </is>
      </c>
      <c r="E9" s="4" t="inlineStr">
        <is>
          <t>Net 60 days</t>
        </is>
      </c>
      <c r="F9" s="4" t="inlineStr">
        <is>
          <t>Net 60 days</t>
        </is>
      </c>
      <c r="G9" s="4" t="inlineStr">
        <is>
          <t>Net 60 days</t>
        </is>
      </c>
    </row>
    <row r="10">
      <c r="A10" s="4" t="inlineStr">
        <is>
          <t>UMC GROUP JAPAN [member]</t>
        </is>
      </c>
    </row>
    <row r="11">
      <c r="A11" s="3" t="inlineStr">
        <is>
          <t>Disclosure of transactions between related parties [line items]</t>
        </is>
      </c>
    </row>
    <row r="12">
      <c r="A12" s="4" t="inlineStr">
        <is>
          <t>Sales</t>
        </is>
      </c>
      <c r="B12" s="6" t="n">
        <v>1220419</v>
      </c>
      <c r="D12" s="6" t="n">
        <v>3933964</v>
      </c>
      <c r="F12" s="6" t="n">
        <v>4159637</v>
      </c>
    </row>
    <row r="13">
      <c r="A13" s="4" t="inlineStr">
        <is>
          <t>Accounts receivable</t>
        </is>
      </c>
      <c r="D13" s="6" t="n">
        <v>608622</v>
      </c>
      <c r="F13" s="6" t="n">
        <v>905048</v>
      </c>
    </row>
    <row r="14">
      <c r="A14" s="4" t="inlineStr">
        <is>
          <t>Explanation of terms and conditions of outstanding balances for related party transaction</t>
        </is>
      </c>
      <c r="B14" s="4" t="inlineStr">
        <is>
          <t>Net 60 days</t>
        </is>
      </c>
      <c r="C14" s="4" t="inlineStr">
        <is>
          <t>Net 60 days</t>
        </is>
      </c>
      <c r="D14" s="4" t="inlineStr">
        <is>
          <t>Net 60 days</t>
        </is>
      </c>
      <c r="E14" s="4" t="inlineStr">
        <is>
          <t>Net 60 days</t>
        </is>
      </c>
      <c r="F14" s="4" t="inlineStr">
        <is>
          <t>Net 60 days</t>
        </is>
      </c>
      <c r="G14" s="4" t="inlineStr">
        <is>
          <t>Net 60 days</t>
        </is>
      </c>
    </row>
    <row r="15">
      <c r="A15" s="4" t="inlineStr">
        <is>
          <t>UNITED SEMICONDUCTOR (XIAMEN) CO., LTD. (USCXM) [member]</t>
        </is>
      </c>
    </row>
    <row r="16">
      <c r="A16" s="3" t="inlineStr">
        <is>
          <t>Disclosure of transactions between related parties [line items]</t>
        </is>
      </c>
    </row>
    <row r="17">
      <c r="A17" s="4" t="inlineStr">
        <is>
          <t>Accounts receivable</t>
        </is>
      </c>
      <c r="B17" s="6" t="n">
        <v>24831</v>
      </c>
      <c r="D17" s="6" t="n">
        <v>31334</v>
      </c>
      <c r="F17" s="6" t="n">
        <v>48163</v>
      </c>
    </row>
    <row r="18">
      <c r="A18" s="4" t="inlineStr">
        <is>
          <t>Royalty</t>
        </is>
      </c>
      <c r="B18" s="6" t="n">
        <v>1183180</v>
      </c>
      <c r="D18" s="6" t="n">
        <v>1209310</v>
      </c>
      <c r="F18" s="6" t="n">
        <v>1356567</v>
      </c>
    </row>
    <row r="19">
      <c r="A19" s="4" t="inlineStr">
        <is>
          <t>Explanation of terms and conditions of outstanding balances for related party transaction</t>
        </is>
      </c>
      <c r="B19" s="4" t="inlineStr">
        <is>
          <t>Net 30 days</t>
        </is>
      </c>
      <c r="C19" s="4" t="inlineStr">
        <is>
          <t>Net 30 days</t>
        </is>
      </c>
      <c r="D19" s="4" t="inlineStr">
        <is>
          <t>Net 30 days</t>
        </is>
      </c>
      <c r="E19" s="4" t="inlineStr">
        <is>
          <t>Net 30 days</t>
        </is>
      </c>
      <c r="F19" s="4" t="inlineStr">
        <is>
          <t>Net 30 days</t>
        </is>
      </c>
      <c r="G19" s="4" t="inlineStr">
        <is>
          <t>Net 30 days</t>
        </is>
      </c>
    </row>
    <row r="20">
      <c r="A20" s="4" t="inlineStr">
        <is>
          <t>Loan receivable</t>
        </is>
      </c>
      <c r="D20" s="6" t="n">
        <v>1201200</v>
      </c>
    </row>
    <row r="21">
      <c r="A21" s="4" t="inlineStr">
        <is>
          <t>UNITED SEMICONDUCTOR (XIAMEN) CO., LTD. (USCXM), Entity [member] | UMC GROUP (USA) [member]</t>
        </is>
      </c>
    </row>
    <row r="22">
      <c r="A22" s="3" t="inlineStr">
        <is>
          <t>Disclosure of transactions between related parties [line items]</t>
        </is>
      </c>
    </row>
    <row r="23">
      <c r="A23" s="4" t="inlineStr">
        <is>
          <t>Sales</t>
        </is>
      </c>
      <c r="B23" s="6" t="n">
        <v>970358</v>
      </c>
      <c r="D23" s="5" t="n">
        <v>745226</v>
      </c>
      <c r="F23" s="6" t="n">
        <v>698988</v>
      </c>
    </row>
    <row r="24">
      <c r="A24" s="4" t="inlineStr">
        <is>
          <t>Accounts receivable</t>
        </is>
      </c>
      <c r="B24" s="6" t="n">
        <v>250092</v>
      </c>
      <c r="D24" s="6" t="n">
        <v>33242</v>
      </c>
      <c r="F24" s="6" t="n">
        <v>120678</v>
      </c>
    </row>
    <row r="25">
      <c r="A25" s="4" t="inlineStr">
        <is>
          <t>Explanation of terms and conditions of outstanding balances for related party transaction</t>
        </is>
      </c>
      <c r="B25" s="4" t="inlineStr">
        <is>
          <t>Net 60 days</t>
        </is>
      </c>
      <c r="C25" s="4" t="inlineStr">
        <is>
          <t>Net 60 days</t>
        </is>
      </c>
      <c r="D25" s="4" t="inlineStr">
        <is>
          <t>Net 60 days</t>
        </is>
      </c>
      <c r="E25" s="4" t="inlineStr">
        <is>
          <t>Net 60 days</t>
        </is>
      </c>
      <c r="F25" s="4" t="inlineStr">
        <is>
          <t>Net 60 days</t>
        </is>
      </c>
      <c r="G25" s="4" t="inlineStr">
        <is>
          <t>Net 60 days</t>
        </is>
      </c>
    </row>
    <row r="26">
      <c r="A26" s="4" t="inlineStr">
        <is>
          <t>HEJIAN TECHNOLOGY (SUZHOU) CO., LTD. (HJ) [member] | UMC GROUP (USA) [member]</t>
        </is>
      </c>
    </row>
    <row r="27">
      <c r="A27" s="3" t="inlineStr">
        <is>
          <t>Disclosure of transactions between related parties [line items]</t>
        </is>
      </c>
    </row>
    <row r="28">
      <c r="A28" s="4" t="inlineStr">
        <is>
          <t>Sales</t>
        </is>
      </c>
      <c r="B28" s="6" t="n">
        <v>137860</v>
      </c>
      <c r="D28" s="6" t="n">
        <v>152012</v>
      </c>
      <c r="F28" s="6" t="n">
        <v>307471</v>
      </c>
    </row>
    <row r="29">
      <c r="A29" s="4" t="inlineStr">
        <is>
          <t>Accounts receivable</t>
        </is>
      </c>
      <c r="B29" s="6" t="n">
        <v>33069</v>
      </c>
      <c r="D29" s="6" t="n">
        <v>21138</v>
      </c>
      <c r="F29" s="6" t="n">
        <v>35161</v>
      </c>
    </row>
    <row r="30">
      <c r="A30" s="4" t="inlineStr">
        <is>
          <t>Explanation of terms and conditions of outstanding balances for related party transaction</t>
        </is>
      </c>
      <c r="B30" s="4" t="inlineStr">
        <is>
          <t>Net 60 days</t>
        </is>
      </c>
      <c r="C30" s="4" t="inlineStr">
        <is>
          <t>Net 60 days</t>
        </is>
      </c>
      <c r="D30" s="4" t="inlineStr">
        <is>
          <t>Net 60 days</t>
        </is>
      </c>
      <c r="E30" s="4" t="inlineStr">
        <is>
          <t>Net 60 days</t>
        </is>
      </c>
      <c r="F30" s="4" t="inlineStr">
        <is>
          <t>Net 60 days</t>
        </is>
      </c>
      <c r="G30" s="4" t="inlineStr">
        <is>
          <t>Net 60 days</t>
        </is>
      </c>
    </row>
    <row r="31">
      <c r="A31" s="4" t="inlineStr">
        <is>
          <t>HEJIAN TECHNOLOGY (SUZHOU) CO., LTD. (HJ) [member] | UMC GROUP JAPAN [member]</t>
        </is>
      </c>
    </row>
    <row r="32">
      <c r="A32" s="3" t="inlineStr">
        <is>
          <t>Disclosure of transactions between related parties [line items]</t>
        </is>
      </c>
    </row>
    <row r="33">
      <c r="A33" s="4" t="inlineStr">
        <is>
          <t>Sales</t>
        </is>
      </c>
      <c r="B33" s="6" t="n">
        <v>106077</v>
      </c>
      <c r="D33" s="6" t="n">
        <v>250736</v>
      </c>
      <c r="F33" s="6" t="n">
        <v>272218</v>
      </c>
    </row>
    <row r="34">
      <c r="A34" s="4" t="inlineStr">
        <is>
          <t>Accounts receivable</t>
        </is>
      </c>
      <c r="D34" s="6" t="n">
        <v>51150</v>
      </c>
      <c r="F34" s="6" t="n">
        <v>61971</v>
      </c>
    </row>
    <row r="35">
      <c r="A35" s="4" t="inlineStr">
        <is>
          <t>Explanation of terms and conditions of outstanding balances for related party transaction</t>
        </is>
      </c>
      <c r="B35" s="4" t="inlineStr">
        <is>
          <t>Net 60 days</t>
        </is>
      </c>
      <c r="C35" s="4" t="inlineStr">
        <is>
          <t>Net 60 days</t>
        </is>
      </c>
      <c r="D35" s="4" t="inlineStr">
        <is>
          <t>Net 60 days</t>
        </is>
      </c>
      <c r="E35" s="4" t="inlineStr">
        <is>
          <t>Net 60 days</t>
        </is>
      </c>
      <c r="F35" s="4" t="inlineStr">
        <is>
          <t>Net 60 days</t>
        </is>
      </c>
      <c r="G35" s="4" t="inlineStr">
        <is>
          <t>Net 60 days</t>
        </is>
      </c>
    </row>
    <row r="36">
      <c r="A36" s="4" t="inlineStr">
        <is>
          <t>UNITED SEMICONDUCTOR JAPAN CO LTD (USJC) [member] | UMC GROUP (USA) [member]</t>
        </is>
      </c>
    </row>
    <row r="37">
      <c r="A37" s="3" t="inlineStr">
        <is>
          <t>Disclosure of transactions between related parties [line items]</t>
        </is>
      </c>
    </row>
    <row r="38">
      <c r="A38" s="4" t="inlineStr">
        <is>
          <t>Sales</t>
        </is>
      </c>
      <c r="B38" s="6" t="n">
        <v>1395094</v>
      </c>
    </row>
    <row r="39">
      <c r="A39" s="4" t="inlineStr">
        <is>
          <t>Accounts receivable</t>
        </is>
      </c>
      <c r="B39" s="6" t="n">
        <v>456860</v>
      </c>
    </row>
    <row r="40">
      <c r="A40" s="4" t="inlineStr">
        <is>
          <t>Explanation of terms and conditions of outstanding balances for related party transaction</t>
        </is>
      </c>
      <c r="B40" s="4" t="inlineStr">
        <is>
          <t>Net 60 days</t>
        </is>
      </c>
      <c r="C40" s="4" t="inlineStr">
        <is>
          <t>Net 60 days</t>
        </is>
      </c>
    </row>
  </sheetData>
  <mergeCells count="2">
    <mergeCell ref="A1:A2"/>
    <mergeCell ref="B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s>
  <sheetData>
    <row r="1">
      <c r="A1" s="1" t="inlineStr">
        <is>
          <t>Significant Related Party Transactions - Significant Transactions between Company and Other Related Parties (Detail) shares in Thousands, $ in Thousands, $ in Thousands</t>
        </is>
      </c>
      <c r="B1" s="2" t="inlineStr">
        <is>
          <t>12 Months Ended</t>
        </is>
      </c>
    </row>
    <row r="2">
      <c r="B2" s="2" t="inlineStr">
        <is>
          <t>Dec. 31, 2020TWD ($)shares</t>
        </is>
      </c>
      <c r="C2" s="2" t="inlineStr">
        <is>
          <t>Dec. 31, 2020USD ($)shares</t>
        </is>
      </c>
      <c r="D2" s="2" t="inlineStr">
        <is>
          <t>Dec. 31, 2019TWD ($)shares</t>
        </is>
      </c>
      <c r="E2" s="2" t="inlineStr">
        <is>
          <t>Dec. 31, 2018TWD ($)shares</t>
        </is>
      </c>
      <c r="F2" s="2" t="inlineStr">
        <is>
          <t>Dec. 31, 2020USD ($)</t>
        </is>
      </c>
    </row>
    <row r="3">
      <c r="A3" s="3" t="inlineStr">
        <is>
          <t>Disclosure of transactions between related parties [line items]</t>
        </is>
      </c>
    </row>
    <row r="4">
      <c r="A4" s="4" t="inlineStr">
        <is>
          <t>Accounts receivable-related parties, net</t>
        </is>
      </c>
      <c r="B4" s="6" t="n">
        <v>178918</v>
      </c>
      <c r="D4" s="6" t="n">
        <v>289945</v>
      </c>
      <c r="F4" s="6" t="n">
        <v>6372</v>
      </c>
    </row>
    <row r="5">
      <c r="A5" s="4" t="inlineStr">
        <is>
          <t>Acquisition of financial assets at fair value through profit or loss – noncurrent, Purchase price</t>
        </is>
      </c>
      <c r="B5" s="5" t="n">
        <v>14826087</v>
      </c>
      <c r="D5" s="5" t="n">
        <v>13298679</v>
      </c>
      <c r="F5" s="5" t="n">
        <v>527995</v>
      </c>
    </row>
    <row r="6">
      <c r="A6" s="4" t="inlineStr">
        <is>
          <t>Acquisition of investments accounted for under the equity method, Purchase price</t>
        </is>
      </c>
      <c r="B6" s="5" t="n">
        <v>20330138</v>
      </c>
      <c r="D6" s="5" t="n">
        <v>9564517</v>
      </c>
      <c r="F6" s="6" t="n">
        <v>724008</v>
      </c>
    </row>
    <row r="7">
      <c r="A7" s="4" t="inlineStr">
        <is>
          <t>Acquisition of intangible assets</t>
        </is>
      </c>
      <c r="B7" s="5" t="n">
        <v>2009031</v>
      </c>
      <c r="C7" s="6" t="n">
        <v>71547</v>
      </c>
      <c r="D7" s="5" t="n">
        <v>2443593</v>
      </c>
      <c r="E7" s="6" t="n">
        <v>838675</v>
      </c>
    </row>
    <row r="8">
      <c r="A8" s="4" t="inlineStr">
        <is>
          <t>Associates [member]</t>
        </is>
      </c>
    </row>
    <row r="9">
      <c r="A9" s="3" t="inlineStr">
        <is>
          <t>Disclosure of transactions between related parties [line items]</t>
        </is>
      </c>
    </row>
    <row r="10">
      <c r="A10" s="4" t="inlineStr">
        <is>
          <t>Operating revenues</t>
        </is>
      </c>
      <c r="B10" s="5" t="n">
        <v>2085425</v>
      </c>
      <c r="D10" s="5" t="n">
        <v>1532339</v>
      </c>
      <c r="E10" s="6" t="n">
        <v>1291398</v>
      </c>
    </row>
    <row r="11">
      <c r="A11" s="4" t="inlineStr">
        <is>
          <t>Accounts receivable-related parties, net</t>
        </is>
      </c>
      <c r="B11" s="5" t="n">
        <v>172808</v>
      </c>
      <c r="D11" s="5" t="n">
        <v>278702</v>
      </c>
    </row>
    <row r="12">
      <c r="A12" s="4" t="inlineStr">
        <is>
          <t>Refund liability, current</t>
        </is>
      </c>
      <c r="B12" s="5" t="n">
        <v>1186</v>
      </c>
      <c r="D12" s="5" t="n">
        <v>7880</v>
      </c>
    </row>
    <row r="13">
      <c r="A13" s="4" t="inlineStr">
        <is>
          <t>Acquisition of financial assets at fair value through profit or loss – noncurrent, Purchase price</t>
        </is>
      </c>
      <c r="D13" s="6" t="n">
        <v>70134</v>
      </c>
    </row>
    <row r="14">
      <c r="A14" s="4" t="inlineStr">
        <is>
          <t>Acquisition of investments accounted for under the equity method, Trading Volume | shares</t>
        </is>
      </c>
      <c r="D14" s="5" t="n">
        <v>72000</v>
      </c>
      <c r="E14" s="5" t="n">
        <v>84000</v>
      </c>
    </row>
    <row r="15">
      <c r="A15" s="4" t="inlineStr">
        <is>
          <t>Acquisition of investments accounted for under the equity method, Purchase price</t>
        </is>
      </c>
      <c r="D15" s="6" t="n">
        <v>720000</v>
      </c>
      <c r="E15" s="6" t="n">
        <v>840000</v>
      </c>
    </row>
    <row r="16">
      <c r="A16" s="4" t="inlineStr">
        <is>
          <t>Acquisition of intangible assets</t>
        </is>
      </c>
      <c r="B16" s="6" t="n">
        <v>335425</v>
      </c>
      <c r="D16" s="6" t="n">
        <v>339463</v>
      </c>
      <c r="E16" s="5" t="n">
        <v>200610</v>
      </c>
    </row>
    <row r="17">
      <c r="A17" s="4" t="inlineStr">
        <is>
          <t>Associates [member] | Stock Of Materials Analysis Technology Inc [member]</t>
        </is>
      </c>
    </row>
    <row r="18">
      <c r="A18" s="3" t="inlineStr">
        <is>
          <t>Disclosure of transactions between related parties [line items]</t>
        </is>
      </c>
    </row>
    <row r="19">
      <c r="A19" s="4" t="inlineStr">
        <is>
          <t>Acquisition of shares, noncurrent financial assets at fair value through profit or loss, Trading Volume | shares</t>
        </is>
      </c>
      <c r="D19" s="5" t="n">
        <v>500</v>
      </c>
    </row>
    <row r="20">
      <c r="A20" s="4" t="inlineStr">
        <is>
          <t>Acquisition of financial assets at fair value through profit or loss – noncurrent, Purchase price</t>
        </is>
      </c>
      <c r="D20" s="6" t="n">
        <v>32923</v>
      </c>
    </row>
    <row r="21">
      <c r="A21" s="4" t="inlineStr">
        <is>
          <t>Associates [member] | Stock Of Gear Radio Ltd [member]</t>
        </is>
      </c>
    </row>
    <row r="22">
      <c r="A22" s="3" t="inlineStr">
        <is>
          <t>Disclosure of transactions between related parties [line items]</t>
        </is>
      </c>
    </row>
    <row r="23">
      <c r="A23" s="4" t="inlineStr">
        <is>
          <t>Acquisition of shares, noncurrent financial assets at fair value through profit or loss, Trading Volume | shares</t>
        </is>
      </c>
      <c r="D23" s="5" t="n">
        <v>1900</v>
      </c>
    </row>
    <row r="24">
      <c r="A24" s="4" t="inlineStr">
        <is>
          <t>Acquisition of financial assets at fair value through profit or loss – noncurrent, Purchase price</t>
        </is>
      </c>
      <c r="D24" s="6" t="n">
        <v>37211</v>
      </c>
    </row>
    <row r="25">
      <c r="A25" s="4" t="inlineStr">
        <is>
          <t>Associates [member] | Stock of Wellysun Inc [Member]</t>
        </is>
      </c>
    </row>
    <row r="26">
      <c r="A26" s="3" t="inlineStr">
        <is>
          <t>Disclosure of transactions between related parties [line items]</t>
        </is>
      </c>
    </row>
    <row r="27">
      <c r="A27" s="4" t="inlineStr">
        <is>
          <t>Acquisition of shares, noncurrent financial assets at fair value through profit or loss, Trading Volume | shares</t>
        </is>
      </c>
      <c r="B27" s="5" t="n">
        <v>1000</v>
      </c>
      <c r="C27" s="5" t="n">
        <v>1000</v>
      </c>
    </row>
    <row r="28">
      <c r="A28" s="4" t="inlineStr">
        <is>
          <t>Acquisition of financial assets at fair value through profit or loss – noncurrent, Purchase price</t>
        </is>
      </c>
      <c r="B28" s="6" t="n">
        <v>25000</v>
      </c>
    </row>
    <row r="29">
      <c r="A29" s="4" t="inlineStr">
        <is>
          <t>Joint ventures [member]</t>
        </is>
      </c>
    </row>
    <row r="30">
      <c r="A30" s="3" t="inlineStr">
        <is>
          <t>Disclosure of transactions between related parties [line items]</t>
        </is>
      </c>
    </row>
    <row r="31">
      <c r="A31" s="4" t="inlineStr">
        <is>
          <t>Operating revenues</t>
        </is>
      </c>
      <c r="E31" s="5" t="n">
        <v>4277</v>
      </c>
    </row>
    <row r="32">
      <c r="A32" s="4" t="inlineStr">
        <is>
          <t>Other related parties [member]</t>
        </is>
      </c>
    </row>
    <row r="33">
      <c r="A33" s="3" t="inlineStr">
        <is>
          <t>Disclosure of transactions between related parties [line items]</t>
        </is>
      </c>
    </row>
    <row r="34">
      <c r="A34" s="4" t="inlineStr">
        <is>
          <t>Operating revenues</t>
        </is>
      </c>
      <c r="B34" s="5" t="n">
        <v>26856</v>
      </c>
      <c r="D34" s="5" t="n">
        <v>45523</v>
      </c>
      <c r="E34" s="6" t="n">
        <v>27881</v>
      </c>
    </row>
    <row r="35">
      <c r="A35" s="4" t="inlineStr">
        <is>
          <t>Accounts receivable-related parties, net</t>
        </is>
      </c>
      <c r="B35" s="5" t="n">
        <v>6110</v>
      </c>
      <c r="D35" s="5" t="n">
        <v>11243</v>
      </c>
    </row>
    <row r="36">
      <c r="A36" s="4" t="inlineStr">
        <is>
          <t>Refund liability, current</t>
        </is>
      </c>
      <c r="B36" s="5" t="n">
        <v>36</v>
      </c>
      <c r="D36" s="5" t="n">
        <v>48</v>
      </c>
    </row>
    <row r="37">
      <c r="A37" s="4" t="inlineStr">
        <is>
          <t>Disposal of subsidiary, Trading Volume | shares</t>
        </is>
      </c>
      <c r="E37" s="5" t="n">
        <v>46168</v>
      </c>
    </row>
    <row r="38">
      <c r="A38" s="4" t="inlineStr">
        <is>
          <t>Disposal of subsidiaries, Proceeds</t>
        </is>
      </c>
      <c r="E38" s="6" t="n">
        <v>4617</v>
      </c>
    </row>
    <row r="39">
      <c r="A39" s="4" t="inlineStr">
        <is>
          <t>Disposal of subsidiary, Disposal gain (loss)</t>
        </is>
      </c>
      <c r="E39" s="5" t="n">
        <v>-31856</v>
      </c>
    </row>
    <row r="40">
      <c r="A40" s="4" t="inlineStr">
        <is>
          <t>Mask expenditure</t>
        </is>
      </c>
      <c r="B40" s="5" t="n">
        <v>1811827</v>
      </c>
      <c r="D40" s="5" t="n">
        <v>2346263</v>
      </c>
      <c r="E40" s="5" t="n">
        <v>1750088</v>
      </c>
    </row>
    <row r="41">
      <c r="A41" s="4" t="inlineStr">
        <is>
          <t>Other payables of mask expenditure</t>
        </is>
      </c>
      <c r="B41" s="5" t="n">
        <v>532810</v>
      </c>
      <c r="D41" s="5" t="n">
        <v>683892</v>
      </c>
      <c r="E41" s="5" t="n">
        <v>571036</v>
      </c>
    </row>
    <row r="42">
      <c r="A42" s="4" t="inlineStr">
        <is>
          <t>All other related parties [member]</t>
        </is>
      </c>
    </row>
    <row r="43">
      <c r="A43" s="3" t="inlineStr">
        <is>
          <t>Disclosure of transactions between related parties [line items]</t>
        </is>
      </c>
    </row>
    <row r="44">
      <c r="A44" s="4" t="inlineStr">
        <is>
          <t>Operating revenues</t>
        </is>
      </c>
      <c r="B44" s="5" t="n">
        <v>2112281</v>
      </c>
      <c r="D44" s="5" t="n">
        <v>1577862</v>
      </c>
      <c r="E44" s="6" t="n">
        <v>1323556</v>
      </c>
    </row>
    <row r="45">
      <c r="A45" s="4" t="inlineStr">
        <is>
          <t>Refund liability, current</t>
        </is>
      </c>
      <c r="B45" s="6" t="n">
        <v>1222</v>
      </c>
      <c r="D45" s="6" t="n">
        <v>792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8" customWidth="1" min="2" max="2"/>
  </cols>
  <sheetData>
    <row r="1">
      <c r="A1" s="1" t="inlineStr">
        <is>
          <t>Significant Related Party Transactions - Additional Information (Detail)</t>
        </is>
      </c>
      <c r="B1" s="2" t="inlineStr">
        <is>
          <t>12 Months Ended</t>
        </is>
      </c>
    </row>
    <row r="2">
      <c r="B2" s="2" t="inlineStr">
        <is>
          <t>Dec. 31, 2020</t>
        </is>
      </c>
    </row>
    <row r="3">
      <c r="A3" s="4" t="inlineStr">
        <is>
          <t>Domestic [member] | Bottom of range [member]</t>
        </is>
      </c>
    </row>
    <row r="4">
      <c r="A4" s="3" t="inlineStr">
        <is>
          <t>Disclosure of transactions between related parties [line items]</t>
        </is>
      </c>
    </row>
    <row r="5">
      <c r="A5" s="4" t="inlineStr">
        <is>
          <t>Collection periods for accounts receivables</t>
        </is>
      </c>
      <c r="B5" s="4" t="inlineStr">
        <is>
          <t>month-end 30 days</t>
        </is>
      </c>
    </row>
    <row r="6">
      <c r="A6" s="4" t="inlineStr">
        <is>
          <t>Domestic [member] | Top of range [member]</t>
        </is>
      </c>
    </row>
    <row r="7">
      <c r="A7" s="3" t="inlineStr">
        <is>
          <t>Disclosure of transactions between related parties [line items]</t>
        </is>
      </c>
    </row>
    <row r="8">
      <c r="A8" s="4" t="inlineStr">
        <is>
          <t>Collection periods for accounts receivables</t>
        </is>
      </c>
      <c r="B8" s="4" t="inlineStr">
        <is>
          <t>month-end 60 days</t>
        </is>
      </c>
    </row>
    <row r="9">
      <c r="A9" s="4" t="inlineStr">
        <is>
          <t>Overseas [member] | Bottom of range [member]</t>
        </is>
      </c>
    </row>
    <row r="10">
      <c r="A10" s="3" t="inlineStr">
        <is>
          <t>Disclosure of transactions between related parties [line items]</t>
        </is>
      </c>
    </row>
    <row r="11">
      <c r="A11" s="4" t="inlineStr">
        <is>
          <t>Collection periods for accounts receivables</t>
        </is>
      </c>
      <c r="B11" s="4" t="inlineStr">
        <is>
          <t>net 30 days</t>
        </is>
      </c>
    </row>
    <row r="12">
      <c r="A12" s="4" t="inlineStr">
        <is>
          <t>Overseas [member] | Top of range [member]</t>
        </is>
      </c>
    </row>
    <row r="13">
      <c r="A13" s="3" t="inlineStr">
        <is>
          <t>Disclosure of transactions between related parties [line items]</t>
        </is>
      </c>
    </row>
    <row r="14">
      <c r="A14" s="4" t="inlineStr">
        <is>
          <t>Collection periods for accounts receivables</t>
        </is>
      </c>
      <c r="B14" s="4" t="inlineStr">
        <is>
          <t>net 60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Transactions - Key Management Personnel Compensation (Detail) - TW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hort-term employee benefits</t>
        </is>
      </c>
      <c r="B4" s="6" t="n">
        <v>435251</v>
      </c>
      <c r="C4" s="6" t="n">
        <v>271135</v>
      </c>
      <c r="D4" s="6" t="n">
        <v>387294</v>
      </c>
    </row>
    <row r="5">
      <c r="A5" s="4" t="inlineStr">
        <is>
          <t>Post-employment benefits</t>
        </is>
      </c>
      <c r="B5" s="5" t="n">
        <v>2458</v>
      </c>
      <c r="C5" s="5" t="n">
        <v>2406</v>
      </c>
      <c r="D5" s="5" t="n">
        <v>4660</v>
      </c>
    </row>
    <row r="6">
      <c r="A6" s="4" t="inlineStr">
        <is>
          <t>Termination benefits</t>
        </is>
      </c>
      <c r="B6" s="5" t="n">
        <v>283</v>
      </c>
      <c r="C6" s="5" t="n">
        <v>3415</v>
      </c>
    </row>
    <row r="7">
      <c r="A7" s="4" t="inlineStr">
        <is>
          <t>Share-based payment</t>
        </is>
      </c>
      <c r="B7" s="5" t="n">
        <v>365666</v>
      </c>
      <c r="C7" s="5" t="n">
        <v>62203</v>
      </c>
      <c r="D7" s="5" t="n">
        <v>293857</v>
      </c>
    </row>
    <row r="8">
      <c r="A8" s="4" t="inlineStr">
        <is>
          <t>Others</t>
        </is>
      </c>
      <c r="B8" s="5" t="n">
        <v>571</v>
      </c>
      <c r="C8" s="5" t="n">
        <v>578</v>
      </c>
      <c r="D8" s="5" t="n">
        <v>435</v>
      </c>
    </row>
    <row r="9">
      <c r="A9" s="4" t="inlineStr">
        <is>
          <t>Total</t>
        </is>
      </c>
      <c r="B9" s="6" t="n">
        <v>804229</v>
      </c>
      <c r="C9" s="6" t="n">
        <v>339737</v>
      </c>
      <c r="D9" s="6" t="n">
        <v>68624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Assets Pledged as Collateral - Summary of Assets Pledged as Collateral (Detail) - TWD ($) $ in Thousands</t>
        </is>
      </c>
      <c r="B1" s="2" t="inlineStr">
        <is>
          <t>12 Months Ended</t>
        </is>
      </c>
    </row>
    <row r="2">
      <c r="B2" s="2" t="inlineStr">
        <is>
          <t>Dec. 31, 2020</t>
        </is>
      </c>
      <c r="C2" s="2" t="inlineStr">
        <is>
          <t>Dec. 31, 2019</t>
        </is>
      </c>
    </row>
    <row r="3">
      <c r="A3" s="3" t="inlineStr">
        <is>
          <t>Assets Pledged As Collateral [Line Items]</t>
        </is>
      </c>
    </row>
    <row r="4">
      <c r="A4" s="4" t="inlineStr">
        <is>
          <t>Assets pledged as collateral</t>
        </is>
      </c>
      <c r="B4" s="6" t="n">
        <v>29360966</v>
      </c>
      <c r="C4" s="6" t="n">
        <v>26923234</v>
      </c>
    </row>
    <row r="5">
      <c r="A5" s="4" t="inlineStr">
        <is>
          <t>Refundable deposits time deposit [member] | Customs [member]</t>
        </is>
      </c>
    </row>
    <row r="6">
      <c r="A6" s="3" t="inlineStr">
        <is>
          <t>Assets Pledged As Collateral [Line Items]</t>
        </is>
      </c>
    </row>
    <row r="7">
      <c r="A7" s="4" t="inlineStr">
        <is>
          <t>Assets pledged as collateral</t>
        </is>
      </c>
      <c r="B7" s="6" t="n">
        <v>811072</v>
      </c>
      <c r="C7" s="5" t="n">
        <v>811035</v>
      </c>
    </row>
    <row r="8">
      <c r="A8" s="4" t="inlineStr">
        <is>
          <t>Purpose of pledge</t>
        </is>
      </c>
      <c r="B8" s="4" t="inlineStr">
        <is>
          <t>Customs duty guarantee</t>
        </is>
      </c>
    </row>
    <row r="9">
      <c r="A9" s="4" t="inlineStr">
        <is>
          <t>Refundable deposits time deposit [member] | Science park bureau [member]</t>
        </is>
      </c>
    </row>
    <row r="10">
      <c r="A10" s="3" t="inlineStr">
        <is>
          <t>Assets Pledged As Collateral [Line Items]</t>
        </is>
      </c>
    </row>
    <row r="11">
      <c r="A11" s="4" t="inlineStr">
        <is>
          <t>Assets pledged as collateral</t>
        </is>
      </c>
      <c r="B11" s="6" t="n">
        <v>234286</v>
      </c>
      <c r="C11" s="5" t="n">
        <v>348117</v>
      </c>
    </row>
    <row r="12">
      <c r="A12" s="4" t="inlineStr">
        <is>
          <t>Purpose of pledge</t>
        </is>
      </c>
      <c r="B12" s="4" t="inlineStr">
        <is>
          <t>Collateral for land lease</t>
        </is>
      </c>
    </row>
    <row r="13">
      <c r="A13" s="4" t="inlineStr">
        <is>
          <t>Refundable deposits time deposit [member] | Science park bureau [member] | Dormitory lease [member]</t>
        </is>
      </c>
    </row>
    <row r="14">
      <c r="A14" s="3" t="inlineStr">
        <is>
          <t>Assets Pledged As Collateral [Line Items]</t>
        </is>
      </c>
    </row>
    <row r="15">
      <c r="A15" s="4" t="inlineStr">
        <is>
          <t>Assets pledged as collateral</t>
        </is>
      </c>
      <c r="B15" s="6" t="n">
        <v>18215</v>
      </c>
      <c r="C15" s="5" t="n">
        <v>19510</v>
      </c>
    </row>
    <row r="16">
      <c r="A16" s="4" t="inlineStr">
        <is>
          <t>Purpose of pledge</t>
        </is>
      </c>
      <c r="B16" s="4" t="inlineStr">
        <is>
          <t>Collateral for dormitory lease</t>
        </is>
      </c>
    </row>
    <row r="17">
      <c r="A17" s="4" t="inlineStr">
        <is>
          <t>Refundable deposits time deposit [member] | Liquefied natural gas business division, CPC corporation, Taiwan [member]</t>
        </is>
      </c>
    </row>
    <row r="18">
      <c r="A18" s="3" t="inlineStr">
        <is>
          <t>Assets Pledged As Collateral [Line Items]</t>
        </is>
      </c>
    </row>
    <row r="19">
      <c r="A19" s="4" t="inlineStr">
        <is>
          <t>Assets pledged as collateral</t>
        </is>
      </c>
      <c r="B19" s="6" t="n">
        <v>41785</v>
      </c>
      <c r="C19" s="5" t="n">
        <v>41785</v>
      </c>
    </row>
    <row r="20">
      <c r="A20" s="4" t="inlineStr">
        <is>
          <t>Purpose of pledge</t>
        </is>
      </c>
      <c r="B20" s="4" t="inlineStr">
        <is>
          <t>Energy resources guarantee</t>
        </is>
      </c>
    </row>
    <row r="21">
      <c r="A21" s="4" t="inlineStr">
        <is>
          <t>Refundable deposits time deposit [member] | Bank of China [member]</t>
        </is>
      </c>
    </row>
    <row r="22">
      <c r="A22" s="3" t="inlineStr">
        <is>
          <t>Assets Pledged As Collateral [Line Items]</t>
        </is>
      </c>
    </row>
    <row r="23">
      <c r="A23" s="4" t="inlineStr">
        <is>
          <t>Assets pledged as collateral</t>
        </is>
      </c>
      <c r="B23" s="6" t="n">
        <v>1000000</v>
      </c>
      <c r="C23" s="5" t="n">
        <v>1000000</v>
      </c>
    </row>
    <row r="24">
      <c r="A24" s="4" t="inlineStr">
        <is>
          <t>Purpose of pledge</t>
        </is>
      </c>
      <c r="B24" s="4" t="inlineStr">
        <is>
          <t>Bank performance guarantee</t>
        </is>
      </c>
    </row>
    <row r="25">
      <c r="A25" s="4" t="inlineStr">
        <is>
          <t>Buildings [member] | Taiwan cooperative bank and secured syndicated loans from China development bank and 6 others [member]</t>
        </is>
      </c>
    </row>
    <row r="26">
      <c r="A26" s="3" t="inlineStr">
        <is>
          <t>Assets Pledged As Collateral [Line Items]</t>
        </is>
      </c>
    </row>
    <row r="27">
      <c r="A27" s="4" t="inlineStr">
        <is>
          <t>Assets pledged as collateral</t>
        </is>
      </c>
      <c r="B27" s="6" t="n">
        <v>5310769</v>
      </c>
      <c r="C27" s="5" t="n">
        <v>5381590</v>
      </c>
    </row>
    <row r="28">
      <c r="A28" s="4" t="inlineStr">
        <is>
          <t>Purpose of pledge</t>
        </is>
      </c>
      <c r="B28" s="4" t="inlineStr">
        <is>
          <t>Collateral for long-term loans</t>
        </is>
      </c>
    </row>
    <row r="29">
      <c r="A29" s="4" t="inlineStr">
        <is>
          <t>Machinery and equipment [member] | Taiwan cooperative bank mega international commercial bank and secured syndicated loans from China development bank and 6 others [member]</t>
        </is>
      </c>
    </row>
    <row r="30">
      <c r="A30" s="3" t="inlineStr">
        <is>
          <t>Assets Pledged As Collateral [Line Items]</t>
        </is>
      </c>
    </row>
    <row r="31">
      <c r="A31" s="4" t="inlineStr">
        <is>
          <t>Assets pledged as collateral</t>
        </is>
      </c>
      <c r="B31" s="6" t="n">
        <v>21370450</v>
      </c>
      <c r="C31" s="5" t="n">
        <v>19029077</v>
      </c>
    </row>
    <row r="32">
      <c r="A32" s="4" t="inlineStr">
        <is>
          <t>Purpose of pledge</t>
        </is>
      </c>
      <c r="B32" s="4" t="inlineStr">
        <is>
          <t>Collateral for long-term loans</t>
        </is>
      </c>
    </row>
    <row r="33">
      <c r="A33" s="4" t="inlineStr">
        <is>
          <t>Transportation equipment [member] | Secured syndicated loans from China development bank and 6 others [member]</t>
        </is>
      </c>
    </row>
    <row r="34">
      <c r="A34" s="3" t="inlineStr">
        <is>
          <t>Assets Pledged As Collateral [Line Items]</t>
        </is>
      </c>
    </row>
    <row r="35">
      <c r="A35" s="4" t="inlineStr">
        <is>
          <t>Assets pledged as collateral</t>
        </is>
      </c>
      <c r="B35" s="6" t="n">
        <v>3174</v>
      </c>
    </row>
    <row r="36">
      <c r="A36" s="4" t="inlineStr">
        <is>
          <t>Purpose of pledge</t>
        </is>
      </c>
      <c r="B36" s="4" t="inlineStr">
        <is>
          <t>Collateral for long-term loans</t>
        </is>
      </c>
    </row>
    <row r="37">
      <c r="A37" s="4" t="inlineStr">
        <is>
          <t>Furniture and fixtures [member] | Secured syndicated loans from China development bank and 6 others [member]</t>
        </is>
      </c>
    </row>
    <row r="38">
      <c r="A38" s="3" t="inlineStr">
        <is>
          <t>Assets Pledged As Collateral [Line Items]</t>
        </is>
      </c>
    </row>
    <row r="39">
      <c r="A39" s="4" t="inlineStr">
        <is>
          <t>Assets pledged as collateral</t>
        </is>
      </c>
      <c r="B39" s="6" t="n">
        <v>281663</v>
      </c>
    </row>
    <row r="40">
      <c r="A40" s="4" t="inlineStr">
        <is>
          <t>Purpose of pledge</t>
        </is>
      </c>
      <c r="B40" s="4" t="inlineStr">
        <is>
          <t>Collateral for long-term loans</t>
        </is>
      </c>
    </row>
    <row r="41">
      <c r="A41" s="4" t="inlineStr">
        <is>
          <t>Right-of-use assets [member] | Secured syndicated loans from China development bank and 6 others [member]</t>
        </is>
      </c>
    </row>
    <row r="42">
      <c r="A42" s="3" t="inlineStr">
        <is>
          <t>Assets Pledged As Collateral [Line Items]</t>
        </is>
      </c>
    </row>
    <row r="43">
      <c r="A43" s="4" t="inlineStr">
        <is>
          <t>Assets pledged as collateral</t>
        </is>
      </c>
      <c r="B43" s="6" t="n">
        <v>289552</v>
      </c>
      <c r="C43" s="6" t="n">
        <v>292120</v>
      </c>
    </row>
    <row r="44">
      <c r="A44" s="4" t="inlineStr">
        <is>
          <t>Purpose of pledge</t>
        </is>
      </c>
      <c r="B44" s="4" t="inlineStr">
        <is>
          <t>Collateral for long-term loan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Contingencies and Unrecognized Contract Commitments - Additional Information (Detail) $ in Millions, ¥ in Billions, $ in Billions</t>
        </is>
      </c>
      <c r="B1" s="2" t="inlineStr">
        <is>
          <t>Oct. 22, 2020USD ($)</t>
        </is>
      </c>
      <c r="C1" s="2" t="inlineStr">
        <is>
          <t>Dec. 31, 2020TWD ($)</t>
        </is>
      </c>
      <c r="D1" s="2" t="inlineStr">
        <is>
          <t>Dec. 31, 2020CNY (¥)</t>
        </is>
      </c>
    </row>
    <row r="2">
      <c r="A2" s="3" t="inlineStr">
        <is>
          <t>Disclosure of contingent liabilities [line items]</t>
        </is>
      </c>
    </row>
    <row r="3">
      <c r="A3" s="4" t="inlineStr">
        <is>
          <t>Litigations and customs tax guarantee</t>
        </is>
      </c>
      <c r="C3" s="12" t="n">
        <v>1.6</v>
      </c>
    </row>
    <row r="4">
      <c r="A4" s="4" t="inlineStr">
        <is>
          <t>Patent license agreements and development contracts of intellectual property, contract amount</t>
        </is>
      </c>
      <c r="C4" s="14" t="n">
        <v>3.7</v>
      </c>
    </row>
    <row r="5">
      <c r="A5" s="4" t="inlineStr">
        <is>
          <t>Royalties and development fees not yet recognized</t>
        </is>
      </c>
      <c r="C5" s="5" t="n">
        <v>1</v>
      </c>
    </row>
    <row r="6">
      <c r="A6" s="4" t="inlineStr">
        <is>
          <t>Construction contracts, amount</t>
        </is>
      </c>
      <c r="C6" s="14" t="n">
        <v>1.1</v>
      </c>
    </row>
    <row r="7">
      <c r="A7" s="4" t="inlineStr">
        <is>
          <t>Construction contracts not yet recognized</t>
        </is>
      </c>
      <c r="C7" s="14" t="n">
        <v>0.5</v>
      </c>
    </row>
    <row r="8">
      <c r="A8" s="4" t="inlineStr">
        <is>
          <t>Loss from fine due to indictment</t>
        </is>
      </c>
      <c r="B8" s="6" t="n">
        <v>60</v>
      </c>
    </row>
    <row r="9">
      <c r="A9" s="4" t="inlineStr">
        <is>
          <t>UNITED SEMICONDUCTOR (XIAMEN) CO., LTD. (USCXM) [member]</t>
        </is>
      </c>
    </row>
    <row r="10">
      <c r="A10" s="3" t="inlineStr">
        <is>
          <t>Disclosure of contingent liabilities [line items]</t>
        </is>
      </c>
    </row>
    <row r="11">
      <c r="A11" s="4" t="inlineStr">
        <is>
          <t>Amount of investment in subsidiaries | ¥</t>
        </is>
      </c>
      <c r="D11" s="13" t="n">
        <v>8.300000000000001</v>
      </c>
    </row>
    <row r="12">
      <c r="A12" s="4" t="inlineStr">
        <is>
          <t>Financial liability recognized in other noncurrent liabilities for the purchase from the other investors of their investments | ¥</t>
        </is>
      </c>
      <c r="D12" s="13" t="n">
        <v>4.9</v>
      </c>
    </row>
    <row r="13">
      <c r="A13" s="4" t="inlineStr">
        <is>
          <t>Machinery and equipment [member]</t>
        </is>
      </c>
    </row>
    <row r="14">
      <c r="A14" s="3" t="inlineStr">
        <is>
          <t>Disclosure of contingent liabilities [line items]</t>
        </is>
      </c>
    </row>
    <row r="15">
      <c r="A15" s="4" t="inlineStr">
        <is>
          <t>Amounts available under unused letters of credit for importing machinery and equipment</t>
        </is>
      </c>
      <c r="C15" s="12" t="n">
        <v>0.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and Fair Value Disclosures - Categories of Financial Instruments (Detail) $ in Thousands, $ in Thousands</t>
        </is>
      </c>
      <c r="B1" s="2" t="inlineStr">
        <is>
          <t>Dec. 31, 2020TWD ($)</t>
        </is>
      </c>
      <c r="C1" s="2" t="inlineStr">
        <is>
          <t>Dec. 31, 2020USD ($)</t>
        </is>
      </c>
      <c r="D1" s="2" t="inlineStr">
        <is>
          <t>Dec. 31, 2019TWD ($)</t>
        </is>
      </c>
    </row>
    <row r="2">
      <c r="A2" s="3" t="inlineStr">
        <is>
          <t>Disclosure Of Financial Instruments [Abstract]</t>
        </is>
      </c>
    </row>
    <row r="3">
      <c r="A3" s="4" t="inlineStr">
        <is>
          <t>Financial assets at fair value through profit or loss</t>
        </is>
      </c>
      <c r="B3" s="6" t="n">
        <v>16042721</v>
      </c>
      <c r="D3" s="6" t="n">
        <v>14021473</v>
      </c>
    </row>
    <row r="4">
      <c r="A4" s="4" t="inlineStr">
        <is>
          <t>Financial assets at fair value through other comprehensive income</t>
        </is>
      </c>
      <c r="B4" s="5" t="n">
        <v>10526144</v>
      </c>
      <c r="C4" s="6" t="n">
        <v>374863</v>
      </c>
      <c r="D4" s="5" t="n">
        <v>14723232</v>
      </c>
    </row>
    <row r="5">
      <c r="A5" s="3" t="inlineStr">
        <is>
          <t>Financial assets measured at amortized cost</t>
        </is>
      </c>
    </row>
    <row r="6">
      <c r="A6" s="4" t="inlineStr">
        <is>
          <t>Cash and cash equivalents (excludes cash on hand)</t>
        </is>
      </c>
      <c r="B6" s="5" t="n">
        <v>94042271</v>
      </c>
      <c r="D6" s="5" t="n">
        <v>95486403</v>
      </c>
    </row>
    <row r="7">
      <c r="A7" s="4" t="inlineStr">
        <is>
          <t>Receivables</t>
        </is>
      </c>
      <c r="B7" s="5" t="n">
        <v>28942147</v>
      </c>
      <c r="D7" s="5" t="n">
        <v>26459392</v>
      </c>
    </row>
    <row r="8">
      <c r="A8" s="4" t="inlineStr">
        <is>
          <t>Refundable deposits</t>
        </is>
      </c>
      <c r="B8" s="5" t="n">
        <v>2310961</v>
      </c>
      <c r="C8" s="5" t="n">
        <v>82299</v>
      </c>
      <c r="D8" s="5" t="n">
        <v>2600733</v>
      </c>
    </row>
    <row r="9">
      <c r="A9" s="4" t="inlineStr">
        <is>
          <t>Other financial assets</t>
        </is>
      </c>
      <c r="B9" s="5" t="n">
        <v>14386131</v>
      </c>
      <c r="D9" s="5" t="n">
        <v>2353066</v>
      </c>
    </row>
    <row r="10">
      <c r="A10" s="4" t="inlineStr">
        <is>
          <t>Total</t>
        </is>
      </c>
      <c r="B10" s="5" t="n">
        <v>166250375</v>
      </c>
      <c r="D10" s="5" t="n">
        <v>155644299</v>
      </c>
    </row>
    <row r="11">
      <c r="A11" s="4" t="inlineStr">
        <is>
          <t>Financial liabilities at fair value through profit or loss</t>
        </is>
      </c>
      <c r="B11" s="5" t="n">
        <v>2326</v>
      </c>
    </row>
    <row r="12">
      <c r="A12" s="4" t="inlineStr">
        <is>
          <t>Short-term loans</t>
        </is>
      </c>
      <c r="B12" s="5" t="n">
        <v>11057132</v>
      </c>
      <c r="C12" s="6" t="n">
        <v>393773</v>
      </c>
      <c r="D12" s="5" t="n">
        <v>12015206</v>
      </c>
    </row>
    <row r="13">
      <c r="A13" s="4" t="inlineStr">
        <is>
          <t>Payables</t>
        </is>
      </c>
      <c r="B13" s="5" t="n">
        <v>31188794</v>
      </c>
      <c r="D13" s="5" t="n">
        <v>27433065</v>
      </c>
    </row>
    <row r="14">
      <c r="A14" s="4" t="inlineStr">
        <is>
          <t>Guarantee deposits (current portion included)</t>
        </is>
      </c>
      <c r="B14" s="5" t="n">
        <v>235992</v>
      </c>
      <c r="D14" s="5" t="n">
        <v>296694</v>
      </c>
    </row>
    <row r="15">
      <c r="A15" s="4" t="inlineStr">
        <is>
          <t>Bonds payable (current portion included)</t>
        </is>
      </c>
      <c r="B15" s="5" t="n">
        <v>18690384</v>
      </c>
      <c r="D15" s="5" t="n">
        <v>38781416</v>
      </c>
    </row>
    <row r="16">
      <c r="A16" s="4" t="inlineStr">
        <is>
          <t>Long-term loans (current portion included)</t>
        </is>
      </c>
      <c r="B16" s="5" t="n">
        <v>33066106</v>
      </c>
      <c r="D16" s="5" t="n">
        <v>33902074</v>
      </c>
    </row>
    <row r="17">
      <c r="A17" s="4" t="inlineStr">
        <is>
          <t>Lease liabilities</t>
        </is>
      </c>
      <c r="B17" s="5" t="n">
        <v>5576864</v>
      </c>
      <c r="D17" s="5" t="n">
        <v>6031025</v>
      </c>
    </row>
    <row r="18">
      <c r="A18" s="4" t="inlineStr">
        <is>
          <t>Other financial liabilities</t>
        </is>
      </c>
      <c r="B18" s="5" t="n">
        <v>20746624</v>
      </c>
      <c r="D18" s="5" t="n">
        <v>20093441</v>
      </c>
    </row>
    <row r="19">
      <c r="A19" s="4" t="inlineStr">
        <is>
          <t>Total</t>
        </is>
      </c>
      <c r="B19" s="6" t="n">
        <v>120564222</v>
      </c>
      <c r="D19" s="6" t="n">
        <v>13855292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and Fair Value Disclosures - Additional Information (Detail) $ in Thousands, ¥ in Billions</t>
        </is>
      </c>
      <c r="B1" s="2" t="inlineStr">
        <is>
          <t>Oct. 01, 2019TWD ($)</t>
        </is>
      </c>
      <c r="C1" s="2" t="inlineStr">
        <is>
          <t>Dec. 31, 2020TWD ($)</t>
        </is>
      </c>
      <c r="D1" s="2" t="inlineStr">
        <is>
          <t>Dec. 31, 2019TWD ($)</t>
        </is>
      </c>
      <c r="E1" s="2" t="inlineStr">
        <is>
          <t>Dec. 31, 2018TWD ($)</t>
        </is>
      </c>
      <c r="F1" s="2" t="inlineStr">
        <is>
          <t>Dec. 31, 2018JPY (¥)</t>
        </is>
      </c>
    </row>
    <row r="2">
      <c r="A2" s="3" t="inlineStr">
        <is>
          <t>Disclosure of nature and extent of risks arising from financial instruments [line items]</t>
        </is>
      </c>
    </row>
    <row r="3">
      <c r="A3" s="4" t="inlineStr">
        <is>
          <t>Financial assets</t>
        </is>
      </c>
      <c r="C3" s="6" t="n">
        <v>166250375</v>
      </c>
      <c r="D3" s="6" t="n">
        <v>155644299</v>
      </c>
    </row>
    <row r="4">
      <c r="A4" s="4" t="inlineStr">
        <is>
          <t>Accounts receivables from the top ten customers</t>
        </is>
      </c>
      <c r="C4" s="4" t="inlineStr">
        <is>
          <t>62.00%</t>
        </is>
      </c>
      <c r="D4" s="4" t="inlineStr">
        <is>
          <t>44.00%</t>
        </is>
      </c>
    </row>
    <row r="5">
      <c r="A5" s="4" t="inlineStr">
        <is>
          <t>Profit or loss attributable to change in unrealized gains or losses for financial assets without quoted market prices held at end of period</t>
        </is>
      </c>
      <c r="C5" s="6" t="n">
        <v>721000</v>
      </c>
      <c r="D5" s="6" t="n">
        <v>-113000</v>
      </c>
      <c r="E5" s="6" t="n">
        <v>-203000</v>
      </c>
    </row>
    <row r="6">
      <c r="A6" s="4" t="inlineStr">
        <is>
          <t>Interest rate risk [member]</t>
        </is>
      </c>
    </row>
    <row r="7">
      <c r="A7" s="3" t="inlineStr">
        <is>
          <t>Disclosure of nature and extent of risks arising from financial instruments [line items]</t>
        </is>
      </c>
    </row>
    <row r="8">
      <c r="A8" s="4" t="inlineStr">
        <is>
          <t>Percentage increase in market risk</t>
        </is>
      </c>
      <c r="C8" s="4" t="inlineStr">
        <is>
          <t>0.10%</t>
        </is>
      </c>
      <c r="D8" s="4" t="inlineStr">
        <is>
          <t>0.10%</t>
        </is>
      </c>
      <c r="F8" s="4" t="inlineStr">
        <is>
          <t>0.10%</t>
        </is>
      </c>
    </row>
    <row r="9">
      <c r="A9" s="4" t="inlineStr">
        <is>
          <t>Increase (decrease) in profit due to percentage increase in market risk</t>
        </is>
      </c>
      <c r="C9" s="6" t="n">
        <v>44000</v>
      </c>
      <c r="D9" s="6" t="n">
        <v>46000</v>
      </c>
      <c r="E9" s="5" t="n">
        <v>44000</v>
      </c>
    </row>
    <row r="10">
      <c r="A10" s="4" t="inlineStr">
        <is>
          <t>Percentage decrease in market risk</t>
        </is>
      </c>
      <c r="C10" s="4" t="inlineStr">
        <is>
          <t>0.10%</t>
        </is>
      </c>
      <c r="D10" s="4" t="inlineStr">
        <is>
          <t>0.10%</t>
        </is>
      </c>
      <c r="F10" s="4" t="inlineStr">
        <is>
          <t>0.10%</t>
        </is>
      </c>
    </row>
    <row r="11">
      <c r="A11" s="4" t="inlineStr">
        <is>
          <t>Increase (decrease) in profit due to percentage decrease in market risk</t>
        </is>
      </c>
      <c r="C11" s="6" t="n">
        <v>-44000</v>
      </c>
      <c r="D11" s="6" t="n">
        <v>-46000</v>
      </c>
      <c r="E11" s="5" t="n">
        <v>-44000</v>
      </c>
    </row>
    <row r="12">
      <c r="A12" s="4" t="inlineStr">
        <is>
          <t>Equity price risk [member]</t>
        </is>
      </c>
    </row>
    <row r="13">
      <c r="A13" s="3" t="inlineStr">
        <is>
          <t>Disclosure of nature and extent of risks arising from financial instruments [line items]</t>
        </is>
      </c>
    </row>
    <row r="14">
      <c r="A14" s="4" t="inlineStr">
        <is>
          <t>Percentage increase in market risk</t>
        </is>
      </c>
      <c r="C14" s="4" t="inlineStr">
        <is>
          <t>5.00%</t>
        </is>
      </c>
      <c r="D14" s="4" t="inlineStr">
        <is>
          <t>5.00%</t>
        </is>
      </c>
      <c r="F14" s="4" t="inlineStr">
        <is>
          <t>5.00%</t>
        </is>
      </c>
    </row>
    <row r="15">
      <c r="A15" s="4" t="inlineStr">
        <is>
          <t>Increase (decrease) in profit due to percentage increase in market risk</t>
        </is>
      </c>
      <c r="C15" s="6" t="n">
        <v>263000</v>
      </c>
      <c r="D15" s="6" t="n">
        <v>252000</v>
      </c>
      <c r="E15" s="5" t="n">
        <v>171000</v>
      </c>
    </row>
    <row r="16">
      <c r="A16" s="4" t="inlineStr">
        <is>
          <t>Percentage decrease in market risk</t>
        </is>
      </c>
      <c r="C16" s="4" t="inlineStr">
        <is>
          <t>5.00%</t>
        </is>
      </c>
      <c r="D16" s="4" t="inlineStr">
        <is>
          <t>5.00%</t>
        </is>
      </c>
      <c r="F16" s="4" t="inlineStr">
        <is>
          <t>5.00%</t>
        </is>
      </c>
    </row>
    <row r="17">
      <c r="A17" s="4" t="inlineStr">
        <is>
          <t>Increase (decrease) in profit due to percentage decrease in market risk</t>
        </is>
      </c>
      <c r="C17" s="6" t="n">
        <v>-263000</v>
      </c>
      <c r="D17" s="6" t="n">
        <v>-252000</v>
      </c>
      <c r="E17" s="5" t="n">
        <v>-171000</v>
      </c>
    </row>
    <row r="18">
      <c r="A18" s="4" t="inlineStr">
        <is>
          <t>Increase (decrease) in other comprehensive income due to percentage increase in market risk</t>
        </is>
      </c>
      <c r="C18" s="5" t="n">
        <v>453000</v>
      </c>
      <c r="D18" s="5" t="n">
        <v>671000</v>
      </c>
      <c r="E18" s="5" t="n">
        <v>408000</v>
      </c>
    </row>
    <row r="19">
      <c r="A19" s="4" t="inlineStr">
        <is>
          <t>Increase (decrease) in other comprehensive income due to percentage decrease in market risk</t>
        </is>
      </c>
      <c r="C19" s="6" t="n">
        <v>-453000</v>
      </c>
      <c r="D19" s="6" t="n">
        <v>-671000</v>
      </c>
      <c r="E19" s="5" t="n">
        <v>-408000</v>
      </c>
    </row>
    <row r="20">
      <c r="A20" s="4" t="inlineStr">
        <is>
          <t>Taiwan, New Dollars | Currency risk [member]</t>
        </is>
      </c>
    </row>
    <row r="21">
      <c r="A21" s="3" t="inlineStr">
        <is>
          <t>Disclosure of nature and extent of risks arising from financial instruments [line items]</t>
        </is>
      </c>
    </row>
    <row r="22">
      <c r="A22" s="4" t="inlineStr">
        <is>
          <t>Percentage increase in market risk</t>
        </is>
      </c>
      <c r="C22" s="4" t="inlineStr">
        <is>
          <t>10.00%</t>
        </is>
      </c>
      <c r="D22" s="4" t="inlineStr">
        <is>
          <t>10.00%</t>
        </is>
      </c>
      <c r="F22" s="4" t="inlineStr">
        <is>
          <t>10.00%</t>
        </is>
      </c>
    </row>
    <row r="23">
      <c r="A23" s="4" t="inlineStr">
        <is>
          <t>Increase (decrease) in profit due to percentage increase in market risk</t>
        </is>
      </c>
      <c r="C23" s="6" t="n">
        <v>1336000</v>
      </c>
      <c r="D23" s="6" t="n">
        <v>1009000</v>
      </c>
      <c r="E23" s="5" t="n">
        <v>1367000</v>
      </c>
    </row>
    <row r="24">
      <c r="A24" s="4" t="inlineStr">
        <is>
          <t>Percentage decrease in market risk</t>
        </is>
      </c>
      <c r="C24" s="4" t="inlineStr">
        <is>
          <t>10.00%</t>
        </is>
      </c>
      <c r="D24" s="4" t="inlineStr">
        <is>
          <t>10.00%</t>
        </is>
      </c>
      <c r="F24" s="4" t="inlineStr">
        <is>
          <t>10.00%</t>
        </is>
      </c>
    </row>
    <row r="25">
      <c r="A25" s="4" t="inlineStr">
        <is>
          <t>Increase (decrease) in profit due to percentage decrease in market risk</t>
        </is>
      </c>
      <c r="C25" s="6" t="n">
        <v>-1336000</v>
      </c>
      <c r="D25" s="6" t="n">
        <v>-1009000</v>
      </c>
      <c r="E25" s="5" t="n">
        <v>-1367000</v>
      </c>
    </row>
    <row r="26">
      <c r="A26" s="4" t="inlineStr">
        <is>
          <t>China, Yuan Renminbi | Currency risk [member]</t>
        </is>
      </c>
    </row>
    <row r="27">
      <c r="A27" s="3" t="inlineStr">
        <is>
          <t>Disclosure of nature and extent of risks arising from financial instruments [line items]</t>
        </is>
      </c>
    </row>
    <row r="28">
      <c r="A28" s="4" t="inlineStr">
        <is>
          <t>Percentage increase in market risk</t>
        </is>
      </c>
      <c r="C28" s="4" t="inlineStr">
        <is>
          <t>10.00%</t>
        </is>
      </c>
      <c r="D28" s="4" t="inlineStr">
        <is>
          <t>10.00%</t>
        </is>
      </c>
      <c r="F28" s="4" t="inlineStr">
        <is>
          <t>10.00%</t>
        </is>
      </c>
    </row>
    <row r="29">
      <c r="A29" s="4" t="inlineStr">
        <is>
          <t>Increase (decrease) in profit due to percentage increase in market risk</t>
        </is>
      </c>
      <c r="C29" s="6" t="n">
        <v>1625000</v>
      </c>
      <c r="D29" s="6" t="n">
        <v>2200000</v>
      </c>
      <c r="E29" s="5" t="n">
        <v>2624000</v>
      </c>
    </row>
    <row r="30">
      <c r="A30" s="4" t="inlineStr">
        <is>
          <t>Percentage decrease in market risk</t>
        </is>
      </c>
      <c r="C30" s="4" t="inlineStr">
        <is>
          <t>10.00%</t>
        </is>
      </c>
      <c r="D30" s="4" t="inlineStr">
        <is>
          <t>10.00%</t>
        </is>
      </c>
      <c r="F30" s="4" t="inlineStr">
        <is>
          <t>10.00%</t>
        </is>
      </c>
    </row>
    <row r="31">
      <c r="A31" s="4" t="inlineStr">
        <is>
          <t>Increase (decrease) in profit due to percentage decrease in market risk</t>
        </is>
      </c>
      <c r="C31" s="6" t="n">
        <v>-1625000</v>
      </c>
      <c r="D31" s="6" t="n">
        <v>-2200000</v>
      </c>
      <c r="E31" s="5" t="n">
        <v>-2624000</v>
      </c>
    </row>
    <row r="32">
      <c r="A32" s="4" t="inlineStr">
        <is>
          <t>Japan, Yen | Currency risk [member]</t>
        </is>
      </c>
    </row>
    <row r="33">
      <c r="A33" s="3" t="inlineStr">
        <is>
          <t>Disclosure of nature and extent of risks arising from financial instruments [line items]</t>
        </is>
      </c>
    </row>
    <row r="34">
      <c r="A34" s="4" t="inlineStr">
        <is>
          <t>Percentage increase in market risk</t>
        </is>
      </c>
      <c r="C34" s="4" t="inlineStr">
        <is>
          <t>10.00%</t>
        </is>
      </c>
      <c r="D34" s="4" t="inlineStr">
        <is>
          <t>10.00%</t>
        </is>
      </c>
      <c r="F34" s="4" t="inlineStr">
        <is>
          <t>10.00%</t>
        </is>
      </c>
    </row>
    <row r="35">
      <c r="A35" s="4" t="inlineStr">
        <is>
          <t>Increase (decrease) in profit due to percentage increase in market risk</t>
        </is>
      </c>
      <c r="C35" s="6" t="n">
        <v>473000</v>
      </c>
      <c r="D35" s="6" t="n">
        <v>430000</v>
      </c>
      <c r="E35" s="5" t="n">
        <v>4000</v>
      </c>
    </row>
    <row r="36">
      <c r="A36" s="4" t="inlineStr">
        <is>
          <t>Percentage decrease in market risk</t>
        </is>
      </c>
      <c r="C36" s="4" t="inlineStr">
        <is>
          <t>10.00%</t>
        </is>
      </c>
      <c r="D36" s="4" t="inlineStr">
        <is>
          <t>10.00%</t>
        </is>
      </c>
      <c r="F36" s="4" t="inlineStr">
        <is>
          <t>10.00%</t>
        </is>
      </c>
    </row>
    <row r="37">
      <c r="A37" s="4" t="inlineStr">
        <is>
          <t>Increase (decrease) in profit due to percentage decrease in market risk</t>
        </is>
      </c>
      <c r="C37" s="6" t="n">
        <v>-473000</v>
      </c>
      <c r="D37" s="6" t="n">
        <v>-430000</v>
      </c>
      <c r="E37" s="6" t="n">
        <v>-4000</v>
      </c>
    </row>
    <row r="38">
      <c r="A38" s="4" t="inlineStr">
        <is>
          <t>Forward exchange contracts [member]</t>
        </is>
      </c>
    </row>
    <row r="39">
      <c r="A39" s="3" t="inlineStr">
        <is>
          <t>Disclosure of nature and extent of risks arising from financial instruments [line items]</t>
        </is>
      </c>
    </row>
    <row r="40">
      <c r="A40" s="4" t="inlineStr">
        <is>
          <t>Financial assets | ¥</t>
        </is>
      </c>
      <c r="F40" s="10" t="n">
        <v>23</v>
      </c>
    </row>
    <row r="41">
      <c r="A41" s="4" t="inlineStr">
        <is>
          <t>Cash flow hedge reserve in other components of equity</t>
        </is>
      </c>
      <c r="B41" s="6" t="n">
        <v>-3000</v>
      </c>
    </row>
    <row r="42">
      <c r="A42" s="4" t="inlineStr">
        <is>
          <t>Ownership interest</t>
        </is>
      </c>
      <c r="B42" s="4" t="inlineStr">
        <is>
          <t>84.1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Fair Value Disclosures - Maturity Profile of Financial Liabilities Based on Contractual Undiscounted Payments and Contractual Maturity (Detail) - TWD ($) $ in Thousands</t>
        </is>
      </c>
      <c r="B1" s="2" t="inlineStr">
        <is>
          <t>Dec. 31, 2020</t>
        </is>
      </c>
      <c r="C1" s="2" t="inlineStr">
        <is>
          <t>Dec. 31, 2019</t>
        </is>
      </c>
    </row>
    <row r="2">
      <c r="A2" s="3" t="inlineStr">
        <is>
          <t>Disclosure Of Maturity Analysis For Non-derivative And Derivative Financial Liabilities [Line Items]</t>
        </is>
      </c>
    </row>
    <row r="3">
      <c r="A3" s="4" t="inlineStr">
        <is>
          <t>Short-term loans</t>
        </is>
      </c>
      <c r="B3" s="6" t="n">
        <v>11240785</v>
      </c>
      <c r="C3" s="6" t="n">
        <v>12211621</v>
      </c>
    </row>
    <row r="4">
      <c r="A4" s="4" t="inlineStr">
        <is>
          <t>Payables</t>
        </is>
      </c>
      <c r="B4" s="5" t="n">
        <v>31008010</v>
      </c>
      <c r="C4" s="5" t="n">
        <v>27197187</v>
      </c>
    </row>
    <row r="5">
      <c r="A5" s="4" t="inlineStr">
        <is>
          <t>Guarantee deposits</t>
        </is>
      </c>
      <c r="B5" s="5" t="n">
        <v>235992</v>
      </c>
      <c r="C5" s="5" t="n">
        <v>296694</v>
      </c>
    </row>
    <row r="6">
      <c r="A6" s="4" t="inlineStr">
        <is>
          <t>Bonds payable</t>
        </is>
      </c>
      <c r="B6" s="5" t="n">
        <v>19422001</v>
      </c>
      <c r="C6" s="5" t="n">
        <v>39939843</v>
      </c>
    </row>
    <row r="7">
      <c r="A7" s="4" t="inlineStr">
        <is>
          <t>Long-term loans</t>
        </is>
      </c>
      <c r="B7" s="5" t="n">
        <v>34200279</v>
      </c>
      <c r="C7" s="5" t="n">
        <v>38846712</v>
      </c>
    </row>
    <row r="8">
      <c r="A8" s="4" t="inlineStr">
        <is>
          <t>Lease liabilities</t>
        </is>
      </c>
      <c r="B8" s="5" t="n">
        <v>6432504</v>
      </c>
      <c r="C8" s="5" t="n">
        <v>7128064</v>
      </c>
    </row>
    <row r="9">
      <c r="A9" s="4" t="inlineStr">
        <is>
          <t>Other financial liabilities</t>
        </is>
      </c>
      <c r="B9" s="5" t="n">
        <v>21400751</v>
      </c>
      <c r="C9" s="5" t="n">
        <v>21114113</v>
      </c>
    </row>
    <row r="10">
      <c r="A10" s="4" t="inlineStr">
        <is>
          <t>Total</t>
        </is>
      </c>
      <c r="B10" s="5" t="n">
        <v>123940322</v>
      </c>
      <c r="C10" s="5" t="n">
        <v>146734234</v>
      </c>
    </row>
    <row r="11">
      <c r="A11" s="4" t="inlineStr">
        <is>
          <t>Inflow</t>
        </is>
      </c>
      <c r="B11" s="5" t="n">
        <v>393442</v>
      </c>
    </row>
    <row r="12">
      <c r="A12" s="4" t="inlineStr">
        <is>
          <t>Outflow</t>
        </is>
      </c>
      <c r="B12" s="5" t="n">
        <v>-395768</v>
      </c>
    </row>
    <row r="13">
      <c r="A13" s="4" t="inlineStr">
        <is>
          <t>Net</t>
        </is>
      </c>
      <c r="B13" s="5" t="n">
        <v>-2326</v>
      </c>
    </row>
    <row r="14">
      <c r="A14" s="4" t="inlineStr">
        <is>
          <t>Not later than one year [member]</t>
        </is>
      </c>
    </row>
    <row r="15">
      <c r="A15" s="3" t="inlineStr">
        <is>
          <t>Disclosure Of Maturity Analysis For Non-derivative And Derivative Financial Liabilities [Line Items]</t>
        </is>
      </c>
    </row>
    <row r="16">
      <c r="A16" s="4" t="inlineStr">
        <is>
          <t>Short-term loans</t>
        </is>
      </c>
      <c r="B16" s="5" t="n">
        <v>11240785</v>
      </c>
      <c r="C16" s="5" t="n">
        <v>12211621</v>
      </c>
    </row>
    <row r="17">
      <c r="A17" s="4" t="inlineStr">
        <is>
          <t>Payables</t>
        </is>
      </c>
      <c r="B17" s="5" t="n">
        <v>31008010</v>
      </c>
      <c r="C17" s="5" t="n">
        <v>26998325</v>
      </c>
    </row>
    <row r="18">
      <c r="A18" s="4" t="inlineStr">
        <is>
          <t>Guarantee deposits</t>
        </is>
      </c>
      <c r="B18" s="5" t="n">
        <v>793</v>
      </c>
      <c r="C18" s="5" t="n">
        <v>100584</v>
      </c>
    </row>
    <row r="19">
      <c r="A19" s="4" t="inlineStr">
        <is>
          <t>Bonds payable</t>
        </is>
      </c>
      <c r="B19" s="5" t="n">
        <v>2374587</v>
      </c>
      <c r="C19" s="5" t="n">
        <v>20659607</v>
      </c>
    </row>
    <row r="20">
      <c r="A20" s="4" t="inlineStr">
        <is>
          <t>Long-term loans</t>
        </is>
      </c>
      <c r="B20" s="5" t="n">
        <v>25885932</v>
      </c>
      <c r="C20" s="5" t="n">
        <v>6104795</v>
      </c>
    </row>
    <row r="21">
      <c r="A21" s="4" t="inlineStr">
        <is>
          <t>Lease liabilities</t>
        </is>
      </c>
      <c r="B21" s="5" t="n">
        <v>695790</v>
      </c>
      <c r="C21" s="5" t="n">
        <v>740939</v>
      </c>
    </row>
    <row r="22">
      <c r="A22" s="4" t="inlineStr">
        <is>
          <t>Total</t>
        </is>
      </c>
      <c r="B22" s="5" t="n">
        <v>71205897</v>
      </c>
      <c r="C22" s="5" t="n">
        <v>66815871</v>
      </c>
    </row>
    <row r="23">
      <c r="A23" s="4" t="inlineStr">
        <is>
          <t>Inflow</t>
        </is>
      </c>
      <c r="B23" s="5" t="n">
        <v>393442</v>
      </c>
    </row>
    <row r="24">
      <c r="A24" s="4" t="inlineStr">
        <is>
          <t>Outflow</t>
        </is>
      </c>
      <c r="B24" s="5" t="n">
        <v>-395768</v>
      </c>
    </row>
    <row r="25">
      <c r="A25" s="4" t="inlineStr">
        <is>
          <t>Net</t>
        </is>
      </c>
      <c r="B25" s="5" t="n">
        <v>-2326</v>
      </c>
    </row>
    <row r="26">
      <c r="A26" s="4" t="inlineStr">
        <is>
          <t>Later than two years and not later than three years [member]</t>
        </is>
      </c>
    </row>
    <row r="27">
      <c r="A27" s="3" t="inlineStr">
        <is>
          <t>Disclosure Of Maturity Analysis For Non-derivative And Derivative Financial Liabilities [Line Items]</t>
        </is>
      </c>
    </row>
    <row r="28">
      <c r="A28" s="4" t="inlineStr">
        <is>
          <t>Payables</t>
        </is>
      </c>
      <c r="C28" s="5" t="n">
        <v>198862</v>
      </c>
    </row>
    <row r="29">
      <c r="A29" s="4" t="inlineStr">
        <is>
          <t>Guarantee deposits</t>
        </is>
      </c>
      <c r="B29" s="5" t="n">
        <v>163618</v>
      </c>
      <c r="C29" s="5" t="n">
        <v>97108</v>
      </c>
    </row>
    <row r="30">
      <c r="A30" s="4" t="inlineStr">
        <is>
          <t>Bonds payable</t>
        </is>
      </c>
      <c r="B30" s="5" t="n">
        <v>8484393</v>
      </c>
      <c r="C30" s="5" t="n">
        <v>10590265</v>
      </c>
    </row>
    <row r="31">
      <c r="A31" s="4" t="inlineStr">
        <is>
          <t>Long-term loans</t>
        </is>
      </c>
      <c r="B31" s="5" t="n">
        <v>5889382</v>
      </c>
      <c r="C31" s="5" t="n">
        <v>19631931</v>
      </c>
    </row>
    <row r="32">
      <c r="A32" s="4" t="inlineStr">
        <is>
          <t>Lease liabilities</t>
        </is>
      </c>
      <c r="B32" s="5" t="n">
        <v>1280476</v>
      </c>
      <c r="C32" s="5" t="n">
        <v>1413978</v>
      </c>
    </row>
    <row r="33">
      <c r="A33" s="4" t="inlineStr">
        <is>
          <t>Other financial liabilities</t>
        </is>
      </c>
      <c r="B33" s="5" t="n">
        <v>17120418</v>
      </c>
      <c r="C33" s="5" t="n">
        <v>12668287</v>
      </c>
    </row>
    <row r="34">
      <c r="A34" s="4" t="inlineStr">
        <is>
          <t>Total</t>
        </is>
      </c>
      <c r="B34" s="5" t="n">
        <v>32938287</v>
      </c>
      <c r="C34" s="5" t="n">
        <v>44600431</v>
      </c>
    </row>
    <row r="35">
      <c r="A35" s="4" t="inlineStr">
        <is>
          <t>Later than four years and not later than five years [member]</t>
        </is>
      </c>
    </row>
    <row r="36">
      <c r="A36" s="3" t="inlineStr">
        <is>
          <t>Disclosure Of Maturity Analysis For Non-derivative And Derivative Financial Liabilities [Line Items]</t>
        </is>
      </c>
    </row>
    <row r="37">
      <c r="A37" s="4" t="inlineStr">
        <is>
          <t>Bonds payable</t>
        </is>
      </c>
      <c r="B37" s="5" t="n">
        <v>8563021</v>
      </c>
      <c r="C37" s="5" t="n">
        <v>8689971</v>
      </c>
    </row>
    <row r="38">
      <c r="A38" s="4" t="inlineStr">
        <is>
          <t>Long-term loans</t>
        </is>
      </c>
      <c r="B38" s="5" t="n">
        <v>2424965</v>
      </c>
      <c r="C38" s="5" t="n">
        <v>13097986</v>
      </c>
    </row>
    <row r="39">
      <c r="A39" s="4" t="inlineStr">
        <is>
          <t>Lease liabilities</t>
        </is>
      </c>
      <c r="B39" s="5" t="n">
        <v>1102021</v>
      </c>
      <c r="C39" s="5" t="n">
        <v>1180955</v>
      </c>
    </row>
    <row r="40">
      <c r="A40" s="4" t="inlineStr">
        <is>
          <t>Other financial liabilities</t>
        </is>
      </c>
      <c r="B40" s="5" t="n">
        <v>4280333</v>
      </c>
      <c r="C40" s="5" t="n">
        <v>8445826</v>
      </c>
    </row>
    <row r="41">
      <c r="A41" s="4" t="inlineStr">
        <is>
          <t>Total</t>
        </is>
      </c>
      <c r="B41" s="5" t="n">
        <v>16370340</v>
      </c>
      <c r="C41" s="5" t="n">
        <v>31414738</v>
      </c>
    </row>
    <row r="42">
      <c r="A42" s="4" t="inlineStr">
        <is>
          <t>Later than five years [member]</t>
        </is>
      </c>
    </row>
    <row r="43">
      <c r="A43" s="3" t="inlineStr">
        <is>
          <t>Disclosure Of Maturity Analysis For Non-derivative And Derivative Financial Liabilities [Line Items]</t>
        </is>
      </c>
    </row>
    <row r="44">
      <c r="A44" s="4" t="inlineStr">
        <is>
          <t>Guarantee deposits</t>
        </is>
      </c>
      <c r="B44" s="5" t="n">
        <v>71581</v>
      </c>
      <c r="C44" s="5" t="n">
        <v>99002</v>
      </c>
    </row>
    <row r="45">
      <c r="A45" s="4" t="inlineStr">
        <is>
          <t>Long-term loans</t>
        </is>
      </c>
      <c r="C45" s="5" t="n">
        <v>12000</v>
      </c>
    </row>
    <row r="46">
      <c r="A46" s="4" t="inlineStr">
        <is>
          <t>Lease liabilities</t>
        </is>
      </c>
      <c r="B46" s="5" t="n">
        <v>3354217</v>
      </c>
      <c r="C46" s="5" t="n">
        <v>3792192</v>
      </c>
    </row>
    <row r="47">
      <c r="A47" s="4" t="inlineStr">
        <is>
          <t>Total</t>
        </is>
      </c>
      <c r="B47" s="6" t="n">
        <v>3425798</v>
      </c>
      <c r="C47" s="6" t="n">
        <v>390319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t>
        </is>
      </c>
      <c r="B1" s="2" t="inlineStr">
        <is>
          <t>12 Months Ended</t>
        </is>
      </c>
    </row>
    <row r="2">
      <c r="B2" s="2" t="inlineStr">
        <is>
          <t>Dec. 31, 2020</t>
        </is>
      </c>
    </row>
    <row r="3">
      <c r="A3" s="3" t="inlineStr">
        <is>
          <t>Disclosure Of Significant Accounting Judgments Estimates And Assumptions [Abstract]</t>
        </is>
      </c>
    </row>
    <row r="4">
      <c r="A4" s="4" t="inlineStr">
        <is>
          <t>Significant Accounting Judgments, Estimates and Assumptions</t>
        </is>
      </c>
      <c r="B4" s="4" t="inlineStr">
        <is>
          <t xml:space="preserve">5.
SIGNIFICANT ACCOUNTING JUDGMENTS, ESTIMATES AND ASSUMPTIONS The preparation of the Company’s consolidated financial statements requires management to make judgments, estimates and assumptions that affect the reported amounts of revenues, expenses, assets, liabilities, the accompanying disclosures and the disclosure of contingent liabilities. However, uncertainty about these assumptions and estimates could result in outcomes that require a material adjustment to the carrying amount of assets or liabilities affected in future periods. The key assumptions concerning the future and other key sources of estimating uncertainty at the reporting date that would have a significant risk for a material adjustment to the carrying amounts of assets or liabilities within the next fiscal year are discussed below. The Company bases its assumptions and estimates on information available when the consolidated financial statements were prepared. Existing circumstances and assumptions about future developments, however, may change due to market changes or circumstances arising beyond the control of the Company. Such changes are reflected in the assumptions when they occur.
(1)
The Fair Value of Level 3 Financial Instruments Where the fair values of the level 3 financial assets recorded on the balance sheet cannot be derived from active markets, they are determined by the application of an appropriate valuation method which was mainly the market approach. The valuation of these financial assets involves significant judgments such as the selection of comparable companies or equity transaction prices and the application of assumptions such as discounts for lack of marketability, valuation multiples, etc. Changes in assumptions about these factors could affect the reported fair value of the financial assets. Please refer to Note 11 for more details.
(2)
Inventories Inventories are valued at the lower of cost and net realizable value item by item. Net realizable value is the estimated selling price in the ordinary course of business less the estimated costs of completion and the estimated costs necessary to make the sale. Please refer to Note 6(4). Costs of completion include direct labor and overhead, including depreciation and maintenance of production equipment, indirect labor costs, indirect material costs, supplies, utilities and royalties that is expected to be incurred at normal production level. The Company estimates normal production level taking into account loss of capacity resulting from planned maintenance, based on historical experience and current production capacity.
(3)
Post-Employment Benefits Defined benefit costs and the present value of the defined benefit obligation for a pension plan are determined using the projected unit credit method. An actuarial valuation involves making various assumptions, which include the determination of the discount rate, future salary increase rate, mortality rate, etc., and may differ from actual developments in the future. In determining the appropriate discount rate, management considers the interest rates of the government bonds extrapolated from maturity corresponding to the expected duration of the defined benefit obligation. As for the rate of future salary increase, management takes account of past experiences, comparisons within the industry and the geographical region, inflation and the discount rate. Due to the complexity of the actuarial valuation and its long-term nature, a defined benefit obligation is highly sensitive to changes in these assumptions. The assumptions used are disclosed in Note 6(15).
(4)
Impairment of Property, Plant and Equipment At each reporting date or whenever events indicate that the asset’s value has declined or significant changes in the market with an adverse effect have taken place, the Company assesses whether there is an indication that an asset in the scope of IAS 36 may be impaired. If any indication exists, the Company completes impairment testing for the CGU to which the individual assets belong. Where the carrying amount of an asset or CGU exceeds its recoverable amount, the asset is considered impaired and is written down to its recoverable amount. The recoverable amount of an individual asset or CGU is the higher of fair value less costs of disposal and its value in use. The fair value less costs of disposal is based on best information available to reflect the amount that an entity could obtain from the disposal of the asset in an orderly transaction between market participants, after deducting the costs of disposal. The value in use is measured at the net present value of the future cash flows the entity expects to derive from the asset or CGU. Cash flow projection involves subjective judgments and estimates which include the estimated useful lives of property, plant and equipment, capacity that generates future cash flows, capacity of physical output, potential fluctuations of economic cycle in the industry and the Company’s operating situation.
(5)
Income Tax Uncertainties exist with respect to the interpretation of complex tax regulations, changes in tax laws, and the amount and timing of future taxable income. The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ent interpretations of tax regulations made by the taxable entity and the responsible tax authority. Such differences of interpretation may arise on a wide variety of issues depending on the conditions prevailing in the respective domicile of the Company. Deferred tax assets are recognized for all carryforward of unused tax losses, tax credits and deductible temporary differences to the extent that it is probable that future taxable profit will be available or there are sufficient taxable temporary differences against which the unused tax losses, unused tax credits or deductible temporary differences can be utilized. The amount of deferred tax assets determined to be recognized is based upon the likely timing and the level of future taxable profits and taxable temporary differences. Please refer to Note 6(25) for more details on unrecognized deferred tax ass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Risk and Fair Value Disclosures - Details of Forward Exchange Contracts (Detail) - Forward exchange contracts [member] $ in Millions</t>
        </is>
      </c>
      <c r="B1" s="2" t="inlineStr">
        <is>
          <t>12 Months Ended</t>
        </is>
      </c>
    </row>
    <row r="2">
      <c r="B2" s="2" t="inlineStr">
        <is>
          <t>Dec. 31, 2020USD ($)</t>
        </is>
      </c>
    </row>
    <row r="3">
      <c r="A3" s="3" t="inlineStr">
        <is>
          <t>Disclosure of detailed information about financial instruments [line items]</t>
        </is>
      </c>
    </row>
    <row r="4">
      <c r="A4" s="4" t="inlineStr">
        <is>
          <t>Notional Amount on sale of foreign currency</t>
        </is>
      </c>
      <c r="B4" s="6" t="n">
        <v>82</v>
      </c>
    </row>
    <row r="5">
      <c r="A5" s="4" t="inlineStr">
        <is>
          <t>Contract Period, beginning date</t>
        </is>
      </c>
      <c r="B5" s="4" t="inlineStr">
        <is>
          <t>Dec. 11,
		2020</t>
        </is>
      </c>
    </row>
    <row r="6">
      <c r="A6" s="4" t="inlineStr">
        <is>
          <t>Contract Period, end date</t>
        </is>
      </c>
      <c r="B6" s="4" t="inlineStr">
        <is>
          <t>Feb. 5,
		2021</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and Fair Value Disclosures - Assets and Liabilities Measured and Recorded at Fair Value on a Recurring Basis (Detail) $ in Thousands, $ in Thousands</t>
        </is>
      </c>
      <c r="B1" s="2" t="inlineStr">
        <is>
          <t>Dec. 31, 2020TWD ($)</t>
        </is>
      </c>
      <c r="C1" s="2" t="inlineStr">
        <is>
          <t>Dec. 31, 2020USD ($)</t>
        </is>
      </c>
      <c r="D1" s="2" t="inlineStr">
        <is>
          <t>Dec. 31, 2019TWD ($)</t>
        </is>
      </c>
    </row>
    <row r="2">
      <c r="A2" s="3" t="inlineStr">
        <is>
          <t>Disclosure of detailed information about financial instruments [line items]</t>
        </is>
      </c>
    </row>
    <row r="3">
      <c r="A3" s="4" t="inlineStr">
        <is>
          <t>Financial assets at fair value through profit or loss, current</t>
        </is>
      </c>
      <c r="B3" s="6" t="n">
        <v>1216634</v>
      </c>
      <c r="C3" s="6" t="n">
        <v>43327</v>
      </c>
      <c r="D3" s="6" t="n">
        <v>722794</v>
      </c>
    </row>
    <row r="4">
      <c r="A4" s="4" t="inlineStr">
        <is>
          <t>Financial assets at fair value through profit or loss, noncurrent</t>
        </is>
      </c>
      <c r="B4" s="5" t="n">
        <v>14826087</v>
      </c>
      <c r="C4" s="5" t="n">
        <v>527995</v>
      </c>
      <c r="D4" s="5" t="n">
        <v>13298679</v>
      </c>
    </row>
    <row r="5">
      <c r="A5" s="4" t="inlineStr">
        <is>
          <t>Financial assets at fair value through other comprehensive income, noncurrent</t>
        </is>
      </c>
      <c r="B5" s="5" t="n">
        <v>10526144</v>
      </c>
      <c r="C5" s="5" t="n">
        <v>374863</v>
      </c>
      <c r="D5" s="5" t="n">
        <v>14723232</v>
      </c>
    </row>
    <row r="6">
      <c r="A6" s="4" t="inlineStr">
        <is>
          <t>Financial liabilities at fair value through profit or loss, current</t>
        </is>
      </c>
      <c r="B6" s="5" t="n">
        <v>2326</v>
      </c>
      <c r="C6" s="6" t="n">
        <v>83</v>
      </c>
    </row>
    <row r="7">
      <c r="A7" s="4" t="inlineStr">
        <is>
          <t>Level 1 [member]</t>
        </is>
      </c>
    </row>
    <row r="8">
      <c r="A8" s="3" t="inlineStr">
        <is>
          <t>Disclosure of detailed information about financial instruments [line items]</t>
        </is>
      </c>
    </row>
    <row r="9">
      <c r="A9" s="4" t="inlineStr">
        <is>
          <t>Financial assets at fair value through profit or loss, current</t>
        </is>
      </c>
      <c r="B9" s="5" t="n">
        <v>1049334</v>
      </c>
      <c r="D9" s="5" t="n">
        <v>668476</v>
      </c>
    </row>
    <row r="10">
      <c r="A10" s="4" t="inlineStr">
        <is>
          <t>Financial assets at fair value through profit or loss, noncurrent</t>
        </is>
      </c>
      <c r="B10" s="5" t="n">
        <v>5546320</v>
      </c>
      <c r="D10" s="5" t="n">
        <v>4737027</v>
      </c>
    </row>
    <row r="11">
      <c r="A11" s="4" t="inlineStr">
        <is>
          <t>Financial assets at fair value through other comprehensive income, noncurrent</t>
        </is>
      </c>
      <c r="B11" s="5" t="n">
        <v>9058372</v>
      </c>
      <c r="D11" s="5" t="n">
        <v>13417308</v>
      </c>
    </row>
    <row r="12">
      <c r="A12" s="4" t="inlineStr">
        <is>
          <t>Level 2 [member]</t>
        </is>
      </c>
    </row>
    <row r="13">
      <c r="A13" s="3" t="inlineStr">
        <is>
          <t>Disclosure of detailed information about financial instruments [line items]</t>
        </is>
      </c>
    </row>
    <row r="14">
      <c r="A14" s="4" t="inlineStr">
        <is>
          <t>Financial assets at fair value through profit or loss, current</t>
        </is>
      </c>
      <c r="B14" s="5" t="n">
        <v>2384</v>
      </c>
    </row>
    <row r="15">
      <c r="A15" s="4" t="inlineStr">
        <is>
          <t>Financial assets at fair value through profit or loss, noncurrent</t>
        </is>
      </c>
      <c r="B15" s="5" t="n">
        <v>393856</v>
      </c>
      <c r="D15" s="5" t="n">
        <v>340255</v>
      </c>
    </row>
    <row r="16">
      <c r="A16" s="4" t="inlineStr">
        <is>
          <t>Financial liabilities at fair value through profit or loss, current</t>
        </is>
      </c>
      <c r="B16" s="5" t="n">
        <v>2326</v>
      </c>
    </row>
    <row r="17">
      <c r="A17" s="4" t="inlineStr">
        <is>
          <t>Level 3 [member]</t>
        </is>
      </c>
    </row>
    <row r="18">
      <c r="A18" s="3" t="inlineStr">
        <is>
          <t>Disclosure of detailed information about financial instruments [line items]</t>
        </is>
      </c>
    </row>
    <row r="19">
      <c r="A19" s="4" t="inlineStr">
        <is>
          <t>Financial assets at fair value through profit or loss, current</t>
        </is>
      </c>
      <c r="B19" s="5" t="n">
        <v>164916</v>
      </c>
      <c r="D19" s="5" t="n">
        <v>54318</v>
      </c>
    </row>
    <row r="20">
      <c r="A20" s="4" t="inlineStr">
        <is>
          <t>Financial assets at fair value through profit or loss, noncurrent</t>
        </is>
      </c>
      <c r="B20" s="5" t="n">
        <v>8885911</v>
      </c>
      <c r="D20" s="5" t="n">
        <v>8221397</v>
      </c>
    </row>
    <row r="21">
      <c r="A21" s="4" t="inlineStr">
        <is>
          <t>Financial assets at fair value through other comprehensive income, noncurrent</t>
        </is>
      </c>
      <c r="B21" s="6" t="n">
        <v>1467772</v>
      </c>
      <c r="D21" s="6" t="n">
        <v>13059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and Fair Value Disclosures - Reconciliation for Fair Value Measurement in Level 3 Fair Value Hierarchy (Detail) $ in Thousands, $ in Thousands</t>
        </is>
      </c>
      <c r="B1" s="2" t="inlineStr">
        <is>
          <t>12 Months Ended</t>
        </is>
      </c>
    </row>
    <row r="2">
      <c r="B2" s="2" t="inlineStr">
        <is>
          <t>Dec. 31, 2020TWD ($)</t>
        </is>
      </c>
      <c r="C2" s="2" t="inlineStr">
        <is>
          <t>Dec. 31, 2020USD ($)</t>
        </is>
      </c>
      <c r="D2" s="2" t="inlineStr">
        <is>
          <t>Dec. 31, 2019TWD ($)</t>
        </is>
      </c>
    </row>
    <row r="3">
      <c r="A3" s="3" t="inlineStr">
        <is>
          <t>Disclosure Of Fair Value Measurement Of Assets [Line Items]</t>
        </is>
      </c>
    </row>
    <row r="4">
      <c r="A4" s="4" t="inlineStr">
        <is>
          <t>Beginning balance</t>
        </is>
      </c>
      <c r="B4" s="6" t="n">
        <v>366261693</v>
      </c>
    </row>
    <row r="5">
      <c r="A5" s="4" t="inlineStr">
        <is>
          <t>Ending balance</t>
        </is>
      </c>
      <c r="B5" s="5" t="n">
        <v>366454101</v>
      </c>
      <c r="C5" s="6" t="n">
        <v>13050360</v>
      </c>
      <c r="D5" s="6" t="n">
        <v>366261693</v>
      </c>
    </row>
    <row r="6">
      <c r="A6" s="4" t="inlineStr">
        <is>
          <t>Level 3 [member] | Financial assets at fair value through profit or loss [member]</t>
        </is>
      </c>
    </row>
    <row r="7">
      <c r="A7" s="3" t="inlineStr">
        <is>
          <t>Disclosure Of Fair Value Measurement Of Assets [Line Items]</t>
        </is>
      </c>
    </row>
    <row r="8">
      <c r="A8" s="4" t="inlineStr">
        <is>
          <t>Beginning balance</t>
        </is>
      </c>
      <c r="B8" s="5" t="n">
        <v>8275715</v>
      </c>
      <c r="D8" s="5" t="n">
        <v>7899007</v>
      </c>
    </row>
    <row r="9">
      <c r="A9" s="4" t="inlineStr">
        <is>
          <t>Recognized in profit (loss)</t>
        </is>
      </c>
      <c r="B9" s="5" t="n">
        <v>829446</v>
      </c>
      <c r="D9" s="5" t="n">
        <v>-7131</v>
      </c>
    </row>
    <row r="10">
      <c r="A10" s="4" t="inlineStr">
        <is>
          <t>Acquisition</t>
        </is>
      </c>
      <c r="B10" s="5" t="n">
        <v>1485962</v>
      </c>
      <c r="D10" s="5" t="n">
        <v>812404</v>
      </c>
    </row>
    <row r="11">
      <c r="A11" s="4" t="inlineStr">
        <is>
          <t>Disposal</t>
        </is>
      </c>
      <c r="B11" s="5" t="n">
        <v>-909376</v>
      </c>
      <c r="D11" s="5" t="n">
        <v>-329846</v>
      </c>
    </row>
    <row r="12">
      <c r="A12" s="4" t="inlineStr">
        <is>
          <t>Return of capital</t>
        </is>
      </c>
      <c r="B12" s="5" t="n">
        <v>-1903</v>
      </c>
      <c r="D12" s="5" t="n">
        <v>-14954</v>
      </c>
    </row>
    <row r="13">
      <c r="A13" s="4" t="inlineStr">
        <is>
          <t>Transfer to Level 3</t>
        </is>
      </c>
      <c r="D13" s="5" t="n">
        <v>49706</v>
      </c>
    </row>
    <row r="14">
      <c r="A14" s="4" t="inlineStr">
        <is>
          <t>Transfer out of Level 3</t>
        </is>
      </c>
      <c r="B14" s="5" t="n">
        <v>-428188</v>
      </c>
      <c r="D14" s="5" t="n">
        <v>-53300</v>
      </c>
    </row>
    <row r="15">
      <c r="A15" s="4" t="inlineStr">
        <is>
          <t>Exchange effect</t>
        </is>
      </c>
      <c r="B15" s="5" t="n">
        <v>-200829</v>
      </c>
      <c r="D15" s="5" t="n">
        <v>-80171</v>
      </c>
    </row>
    <row r="16">
      <c r="A16" s="4" t="inlineStr">
        <is>
          <t>Ending balance</t>
        </is>
      </c>
      <c r="B16" s="5" t="n">
        <v>9050827</v>
      </c>
      <c r="D16" s="5" t="n">
        <v>8275715</v>
      </c>
    </row>
    <row r="17">
      <c r="A17" s="4" t="inlineStr">
        <is>
          <t>Level 3 [member] | Financial assets at fair value through profit or loss [member] | Common stocks [member]</t>
        </is>
      </c>
    </row>
    <row r="18">
      <c r="A18" s="3" t="inlineStr">
        <is>
          <t>Disclosure Of Fair Value Measurement Of Assets [Line Items]</t>
        </is>
      </c>
    </row>
    <row r="19">
      <c r="A19" s="4" t="inlineStr">
        <is>
          <t>Beginning balance</t>
        </is>
      </c>
      <c r="B19" s="5" t="n">
        <v>2880688</v>
      </c>
      <c r="D19" s="5" t="n">
        <v>3077691</v>
      </c>
    </row>
    <row r="20">
      <c r="A20" s="4" t="inlineStr">
        <is>
          <t>Recognized in profit (loss)</t>
        </is>
      </c>
      <c r="B20" s="5" t="n">
        <v>589664</v>
      </c>
      <c r="D20" s="5" t="n">
        <v>-272299</v>
      </c>
    </row>
    <row r="21">
      <c r="A21" s="4" t="inlineStr">
        <is>
          <t>Acquisition</t>
        </is>
      </c>
      <c r="B21" s="5" t="n">
        <v>547932</v>
      </c>
      <c r="D21" s="5" t="n">
        <v>159476</v>
      </c>
    </row>
    <row r="22">
      <c r="A22" s="4" t="inlineStr">
        <is>
          <t>Disposal</t>
        </is>
      </c>
      <c r="B22" s="5" t="n">
        <v>-308041</v>
      </c>
      <c r="D22" s="5" t="n">
        <v>-1475</v>
      </c>
    </row>
    <row r="23">
      <c r="A23" s="4" t="inlineStr">
        <is>
          <t>Return of capital</t>
        </is>
      </c>
      <c r="B23" s="5" t="n">
        <v>-1903</v>
      </c>
      <c r="D23" s="5" t="n">
        <v>-14954</v>
      </c>
    </row>
    <row r="24">
      <c r="A24" s="4" t="inlineStr">
        <is>
          <t>Transfer out of Level 3</t>
        </is>
      </c>
      <c r="B24" s="5" t="n">
        <v>-428188</v>
      </c>
      <c r="D24" s="5" t="n">
        <v>-53300</v>
      </c>
    </row>
    <row r="25">
      <c r="A25" s="4" t="inlineStr">
        <is>
          <t>Exchange effect</t>
        </is>
      </c>
      <c r="B25" s="5" t="n">
        <v>-38674</v>
      </c>
      <c r="D25" s="5" t="n">
        <v>-14451</v>
      </c>
    </row>
    <row r="26">
      <c r="A26" s="4" t="inlineStr">
        <is>
          <t>Ending balance</t>
        </is>
      </c>
      <c r="B26" s="5" t="n">
        <v>3241478</v>
      </c>
      <c r="D26" s="5" t="n">
        <v>2880688</v>
      </c>
    </row>
    <row r="27">
      <c r="A27" s="4" t="inlineStr">
        <is>
          <t>Level 3 [member] | Financial assets at fair value through profit or loss [member] | Preferred stocks [member]</t>
        </is>
      </c>
    </row>
    <row r="28">
      <c r="A28" s="3" t="inlineStr">
        <is>
          <t>Disclosure Of Fair Value Measurement Of Assets [Line Items]</t>
        </is>
      </c>
    </row>
    <row r="29">
      <c r="A29" s="4" t="inlineStr">
        <is>
          <t>Beginning balance</t>
        </is>
      </c>
      <c r="B29" s="5" t="n">
        <v>3279294</v>
      </c>
      <c r="D29" s="5" t="n">
        <v>2971528</v>
      </c>
    </row>
    <row r="30">
      <c r="A30" s="4" t="inlineStr">
        <is>
          <t>Recognized in profit (loss)</t>
        </is>
      </c>
      <c r="B30" s="5" t="n">
        <v>180523</v>
      </c>
      <c r="D30" s="5" t="n">
        <v>273047</v>
      </c>
    </row>
    <row r="31">
      <c r="A31" s="4" t="inlineStr">
        <is>
          <t>Acquisition</t>
        </is>
      </c>
      <c r="B31" s="5" t="n">
        <v>294251</v>
      </c>
      <c r="D31" s="5" t="n">
        <v>396890</v>
      </c>
    </row>
    <row r="32">
      <c r="A32" s="4" t="inlineStr">
        <is>
          <t>Disposal</t>
        </is>
      </c>
      <c r="B32" s="5" t="n">
        <v>-374112</v>
      </c>
      <c r="D32" s="5" t="n">
        <v>-328371</v>
      </c>
    </row>
    <row r="33">
      <c r="A33" s="4" t="inlineStr">
        <is>
          <t>Exchange effect</t>
        </is>
      </c>
      <c r="B33" s="5" t="n">
        <v>-100953</v>
      </c>
      <c r="D33" s="5" t="n">
        <v>-33800</v>
      </c>
    </row>
    <row r="34">
      <c r="A34" s="4" t="inlineStr">
        <is>
          <t>Ending balance</t>
        </is>
      </c>
      <c r="B34" s="5" t="n">
        <v>3279003</v>
      </c>
      <c r="D34" s="5" t="n">
        <v>3279294</v>
      </c>
    </row>
    <row r="35">
      <c r="A35" s="4" t="inlineStr">
        <is>
          <t>Level 3 [member] | Financial assets at fair value through profit or loss [member] | Funds [member]</t>
        </is>
      </c>
    </row>
    <row r="36">
      <c r="A36" s="3" t="inlineStr">
        <is>
          <t>Disclosure Of Fair Value Measurement Of Assets [Line Items]</t>
        </is>
      </c>
    </row>
    <row r="37">
      <c r="A37" s="4" t="inlineStr">
        <is>
          <t>Beginning balance</t>
        </is>
      </c>
      <c r="B37" s="5" t="n">
        <v>2011025</v>
      </c>
      <c r="D37" s="5" t="n">
        <v>1849788</v>
      </c>
    </row>
    <row r="38">
      <c r="A38" s="4" t="inlineStr">
        <is>
          <t>Recognized in profit (loss)</t>
        </is>
      </c>
      <c r="B38" s="5" t="n">
        <v>19611</v>
      </c>
      <c r="D38" s="5" t="n">
        <v>-14024</v>
      </c>
    </row>
    <row r="39">
      <c r="A39" s="4" t="inlineStr">
        <is>
          <t>Acquisition</t>
        </is>
      </c>
      <c r="B39" s="5" t="n">
        <v>340323</v>
      </c>
      <c r="D39" s="5" t="n">
        <v>204082</v>
      </c>
    </row>
    <row r="40">
      <c r="A40" s="4" t="inlineStr">
        <is>
          <t>Exchange effect</t>
        </is>
      </c>
      <c r="B40" s="5" t="n">
        <v>-56943</v>
      </c>
      <c r="D40" s="5" t="n">
        <v>-28821</v>
      </c>
    </row>
    <row r="41">
      <c r="A41" s="4" t="inlineStr">
        <is>
          <t>Ending balance</t>
        </is>
      </c>
      <c r="B41" s="5" t="n">
        <v>2314016</v>
      </c>
      <c r="D41" s="5" t="n">
        <v>2011025</v>
      </c>
    </row>
    <row r="42">
      <c r="A42" s="4" t="inlineStr">
        <is>
          <t>Level 3 [member] | Financial assets at fair value through profit or loss [member] | Convertible bonds [member]</t>
        </is>
      </c>
    </row>
    <row r="43">
      <c r="A43" s="3" t="inlineStr">
        <is>
          <t>Disclosure Of Fair Value Measurement Of Assets [Line Items]</t>
        </is>
      </c>
    </row>
    <row r="44">
      <c r="A44" s="4" t="inlineStr">
        <is>
          <t>Beginning balance</t>
        </is>
      </c>
      <c r="B44" s="5" t="n">
        <v>104708</v>
      </c>
    </row>
    <row r="45">
      <c r="A45" s="4" t="inlineStr">
        <is>
          <t>Recognized in profit (loss)</t>
        </is>
      </c>
      <c r="B45" s="5" t="n">
        <v>39648</v>
      </c>
      <c r="D45" s="5" t="n">
        <v>6145</v>
      </c>
    </row>
    <row r="46">
      <c r="A46" s="4" t="inlineStr">
        <is>
          <t>Acquisition</t>
        </is>
      </c>
      <c r="B46" s="5" t="n">
        <v>303456</v>
      </c>
      <c r="D46" s="5" t="n">
        <v>51956</v>
      </c>
    </row>
    <row r="47">
      <c r="A47" s="4" t="inlineStr">
        <is>
          <t>Disposal</t>
        </is>
      </c>
      <c r="B47" s="5" t="n">
        <v>-227223</v>
      </c>
    </row>
    <row r="48">
      <c r="A48" s="4" t="inlineStr">
        <is>
          <t>Transfer to Level 3</t>
        </is>
      </c>
      <c r="D48" s="5" t="n">
        <v>49706</v>
      </c>
    </row>
    <row r="49">
      <c r="A49" s="4" t="inlineStr">
        <is>
          <t>Exchange effect</t>
        </is>
      </c>
      <c r="B49" s="5" t="n">
        <v>-4259</v>
      </c>
      <c r="D49" s="5" t="n">
        <v>-3099</v>
      </c>
    </row>
    <row r="50">
      <c r="A50" s="4" t="inlineStr">
        <is>
          <t>Ending balance</t>
        </is>
      </c>
      <c r="B50" s="5" t="n">
        <v>216330</v>
      </c>
      <c r="D50" s="5" t="n">
        <v>104708</v>
      </c>
    </row>
    <row r="51">
      <c r="A51" s="4" t="inlineStr">
        <is>
          <t>Level 3 [member] | Financial assets at fair value through other comprehensive income [member]</t>
        </is>
      </c>
    </row>
    <row r="52">
      <c r="A52" s="3" t="inlineStr">
        <is>
          <t>Disclosure Of Fair Value Measurement Of Assets [Line Items]</t>
        </is>
      </c>
    </row>
    <row r="53">
      <c r="A53" s="4" t="inlineStr">
        <is>
          <t>Beginning balance</t>
        </is>
      </c>
      <c r="B53" s="5" t="n">
        <v>1305924</v>
      </c>
      <c r="D53" s="5" t="n">
        <v>3419200</v>
      </c>
    </row>
    <row r="54">
      <c r="A54" s="4" t="inlineStr">
        <is>
          <t>Recognized in other comprehensive income (loss)</t>
        </is>
      </c>
      <c r="B54" s="5" t="n">
        <v>161848</v>
      </c>
      <c r="D54" s="5" t="n">
        <v>190712</v>
      </c>
    </row>
    <row r="55">
      <c r="A55" s="4" t="inlineStr">
        <is>
          <t>Disposal</t>
        </is>
      </c>
      <c r="D55" s="5" t="n">
        <v>-2303988</v>
      </c>
    </row>
    <row r="56">
      <c r="A56" s="4" t="inlineStr">
        <is>
          <t>Ending balance</t>
        </is>
      </c>
      <c r="B56" s="5" t="n">
        <v>1467772</v>
      </c>
      <c r="D56" s="5" t="n">
        <v>1305924</v>
      </c>
    </row>
    <row r="57">
      <c r="A57" s="4" t="inlineStr">
        <is>
          <t>Level 3 [member] | Financial assets at fair value through other comprehensive income [member] | Common stocks [member]</t>
        </is>
      </c>
    </row>
    <row r="58">
      <c r="A58" s="3" t="inlineStr">
        <is>
          <t>Disclosure Of Fair Value Measurement Of Assets [Line Items]</t>
        </is>
      </c>
    </row>
    <row r="59">
      <c r="A59" s="4" t="inlineStr">
        <is>
          <t>Beginning balance</t>
        </is>
      </c>
      <c r="B59" s="5" t="n">
        <v>1130430</v>
      </c>
      <c r="D59" s="5" t="n">
        <v>3235174</v>
      </c>
    </row>
    <row r="60">
      <c r="A60" s="4" t="inlineStr">
        <is>
          <t>Recognized in other comprehensive income (loss)</t>
        </is>
      </c>
      <c r="B60" s="5" t="n">
        <v>167197</v>
      </c>
      <c r="D60" s="5" t="n">
        <v>199244</v>
      </c>
    </row>
    <row r="61">
      <c r="A61" s="4" t="inlineStr">
        <is>
          <t>Disposal</t>
        </is>
      </c>
      <c r="D61" s="5" t="n">
        <v>-2303988</v>
      </c>
    </row>
    <row r="62">
      <c r="A62" s="4" t="inlineStr">
        <is>
          <t>Ending balance</t>
        </is>
      </c>
      <c r="B62" s="5" t="n">
        <v>1297627</v>
      </c>
      <c r="D62" s="5" t="n">
        <v>1130430</v>
      </c>
    </row>
    <row r="63">
      <c r="A63" s="4" t="inlineStr">
        <is>
          <t>Level 3 [member] | Financial assets at fair value through other comprehensive income [member] | Preferred stocks [member]</t>
        </is>
      </c>
    </row>
    <row r="64">
      <c r="A64" s="3" t="inlineStr">
        <is>
          <t>Disclosure Of Fair Value Measurement Of Assets [Line Items]</t>
        </is>
      </c>
    </row>
    <row r="65">
      <c r="A65" s="4" t="inlineStr">
        <is>
          <t>Beginning balance</t>
        </is>
      </c>
      <c r="B65" s="5" t="n">
        <v>175494</v>
      </c>
      <c r="D65" s="5" t="n">
        <v>184026</v>
      </c>
    </row>
    <row r="66">
      <c r="A66" s="4" t="inlineStr">
        <is>
          <t>Recognized in other comprehensive income (loss)</t>
        </is>
      </c>
      <c r="B66" s="5" t="n">
        <v>-5349</v>
      </c>
      <c r="D66" s="5" t="n">
        <v>-8532</v>
      </c>
    </row>
    <row r="67">
      <c r="A67" s="4" t="inlineStr">
        <is>
          <t>Ending balance</t>
        </is>
      </c>
      <c r="B67" s="6" t="n">
        <v>170145</v>
      </c>
      <c r="D67" s="6" t="n">
        <v>17549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and Fair Value Disclosures - Summary of Significant Unobservable Inputs of Fair Value Measurement in Level 3 Fair Value Hierarchy (Detail) - Equity price risk [member] - Unlisted equity securities [member] - Discount for lack of marketability [member] - Market approach [member]</t>
        </is>
      </c>
      <c r="B1" s="2" t="inlineStr">
        <is>
          <t>12 Months Ended</t>
        </is>
      </c>
    </row>
    <row r="2">
      <c r="B2" s="2" t="inlineStr">
        <is>
          <t>Dec. 31, 2020</t>
        </is>
      </c>
      <c r="C2" s="2" t="inlineStr">
        <is>
          <t>Dec. 31, 2019</t>
        </is>
      </c>
    </row>
    <row r="3">
      <c r="A3" s="4" t="inlineStr">
        <is>
          <t>Bottom of range [member]</t>
        </is>
      </c>
    </row>
    <row r="4">
      <c r="A4" s="3" t="inlineStr">
        <is>
          <t>Disclosure of significant unobservable inputs used in fair value measurement of equity [line items]</t>
        </is>
      </c>
    </row>
    <row r="5">
      <c r="A5" s="4" t="inlineStr">
        <is>
          <t>Discount for lack of marketability significant unobservable inputs entity own equity instruments</t>
        </is>
      </c>
      <c r="B5" s="4" t="inlineStr">
        <is>
          <t>0.00%</t>
        </is>
      </c>
      <c r="C5" s="4" t="inlineStr">
        <is>
          <t>0.00%</t>
        </is>
      </c>
    </row>
    <row r="6">
      <c r="A6" s="4" t="inlineStr">
        <is>
          <t>Top of range [member]</t>
        </is>
      </c>
    </row>
    <row r="7">
      <c r="A7" s="3" t="inlineStr">
        <is>
          <t>Disclosure of significant unobservable inputs used in fair value measurement of equity [line items]</t>
        </is>
      </c>
    </row>
    <row r="8">
      <c r="A8" s="4" t="inlineStr">
        <is>
          <t>Discount for lack of marketability significant unobservable inputs entity own equity instruments</t>
        </is>
      </c>
      <c r="B8" s="4" t="inlineStr">
        <is>
          <t>50.00%</t>
        </is>
      </c>
      <c r="C8" s="4" t="inlineStr">
        <is>
          <t>50.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and Fair Value Disclosures - Summary of Significant Unobservable Inputs of Fair Value Measurement in Level 3 Fair Value Hierarchy (Parenthetical) (Detail) - Unlisted equity securities [member] - Discount for lack of marketability [member] - Market approach [member] - Equity price risk [member] - TWD ($) $ in Millions</t>
        </is>
      </c>
      <c r="B1" s="2" t="inlineStr">
        <is>
          <t>12 Months Ended</t>
        </is>
      </c>
    </row>
    <row r="2">
      <c r="B2" s="2" t="inlineStr">
        <is>
          <t>Dec. 31, 2020</t>
        </is>
      </c>
      <c r="C2" s="2" t="inlineStr">
        <is>
          <t>Dec. 31, 2019</t>
        </is>
      </c>
    </row>
    <row r="3">
      <c r="A3" s="3" t="inlineStr">
        <is>
          <t>Disclosure of significant unobservable inputs used in fair value measurement of equity [line items]</t>
        </is>
      </c>
    </row>
    <row r="4">
      <c r="A4" s="4" t="inlineStr">
        <is>
          <t>Percentage increase in the discount for lack of marketability</t>
        </is>
      </c>
      <c r="B4" s="4" t="inlineStr">
        <is>
          <t>5.00%</t>
        </is>
      </c>
      <c r="C4" s="4" t="inlineStr">
        <is>
          <t>5.00%</t>
        </is>
      </c>
    </row>
    <row r="5">
      <c r="A5" s="4" t="inlineStr">
        <is>
          <t>Percentage decrease in the discount for lack of marketability</t>
        </is>
      </c>
      <c r="B5" s="4" t="inlineStr">
        <is>
          <t>5.00%</t>
        </is>
      </c>
      <c r="C5" s="4" t="inlineStr">
        <is>
          <t>5.00%</t>
        </is>
      </c>
    </row>
    <row r="6">
      <c r="A6" s="4" t="inlineStr">
        <is>
          <t>Increase (decrease) in other comprehensive income due to percentage increase in the discount for lack of marketability</t>
        </is>
      </c>
      <c r="B6" s="6" t="n">
        <v>-106</v>
      </c>
      <c r="C6" s="6" t="n">
        <v>-87</v>
      </c>
    </row>
    <row r="7">
      <c r="A7" s="4" t="inlineStr">
        <is>
          <t>Increase (decrease) in other comprehensive income due to percentage decrease in the discount for lack of marketability</t>
        </is>
      </c>
      <c r="B7" s="5" t="n">
        <v>106</v>
      </c>
      <c r="C7" s="5" t="n">
        <v>87</v>
      </c>
    </row>
    <row r="8">
      <c r="A8" s="4" t="inlineStr">
        <is>
          <t>Increase (decrease) in profit or loss due to percentage increase in the discount for lack of marketability</t>
        </is>
      </c>
      <c r="B8" s="5" t="n">
        <v>-283</v>
      </c>
      <c r="C8" s="5" t="n">
        <v>-267</v>
      </c>
    </row>
    <row r="9">
      <c r="A9" s="4" t="inlineStr">
        <is>
          <t>Increase (decrease) in profit or loss due to percentage decrease in the discount for lack of marketability</t>
        </is>
      </c>
      <c r="B9" s="6" t="n">
        <v>231</v>
      </c>
      <c r="C9" s="6" t="n">
        <v>19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Fair Value Disclosures - Assets and Liabilities Not Recorded at Fair Value on a Recurring Basis But for Which Fair Value is Disclosed (Detail) - TWD ($) $ in Thousands</t>
        </is>
      </c>
      <c r="B1" s="2" t="inlineStr">
        <is>
          <t>Dec. 31, 2020</t>
        </is>
      </c>
      <c r="C1" s="2" t="inlineStr">
        <is>
          <t>Dec. 31, 2019</t>
        </is>
      </c>
    </row>
    <row r="2">
      <c r="A2" s="3" t="inlineStr">
        <is>
          <t>Disclosure of fair value measurement of liabilities [line items]</t>
        </is>
      </c>
    </row>
    <row r="3">
      <c r="A3" s="4" t="inlineStr">
        <is>
          <t>Bonds payable (current portion included)</t>
        </is>
      </c>
      <c r="B3" s="6" t="n">
        <v>18690384</v>
      </c>
      <c r="C3" s="6" t="n">
        <v>38781416</v>
      </c>
    </row>
    <row r="4">
      <c r="A4" s="4" t="inlineStr">
        <is>
          <t>Long-term loans (current portion included)</t>
        </is>
      </c>
      <c r="B4" s="5" t="n">
        <v>33066106</v>
      </c>
      <c r="C4" s="5" t="n">
        <v>33902074</v>
      </c>
    </row>
    <row r="5">
      <c r="A5" s="4" t="inlineStr">
        <is>
          <t>Not measured at fair value in statement of financial position but for which fair value is disclosed [member]</t>
        </is>
      </c>
    </row>
    <row r="6">
      <c r="A6" s="3" t="inlineStr">
        <is>
          <t>Disclosure of fair value measurement of liabilities [line items]</t>
        </is>
      </c>
    </row>
    <row r="7">
      <c r="A7" s="4" t="inlineStr">
        <is>
          <t>Bonds payable (current portion included)</t>
        </is>
      </c>
      <c r="B7" s="5" t="n">
        <v>18861597</v>
      </c>
      <c r="C7" s="5" t="n">
        <v>39571920</v>
      </c>
    </row>
    <row r="8">
      <c r="A8" s="4" t="inlineStr">
        <is>
          <t>Long-term loans (current portion included)</t>
        </is>
      </c>
      <c r="B8" s="5" t="n">
        <v>33066106</v>
      </c>
      <c r="C8" s="5" t="n">
        <v>33902074</v>
      </c>
    </row>
    <row r="9">
      <c r="A9" s="4" t="inlineStr">
        <is>
          <t>Not measured at fair value in statement of financial position but for which fair value is disclosed [member] | Level 1 [member]</t>
        </is>
      </c>
    </row>
    <row r="10">
      <c r="A10" s="3" t="inlineStr">
        <is>
          <t>Disclosure of fair value measurement of liabilities [line items]</t>
        </is>
      </c>
    </row>
    <row r="11">
      <c r="A11" s="4" t="inlineStr">
        <is>
          <t>Bonds payable (current portion included)</t>
        </is>
      </c>
      <c r="B11" s="5" t="n">
        <v>18861597</v>
      </c>
      <c r="C11" s="5" t="n">
        <v>21347047</v>
      </c>
    </row>
    <row r="12">
      <c r="A12" s="4" t="inlineStr">
        <is>
          <t>Not measured at fair value in statement of financial position but for which fair value is disclosed [member] | Level 2 [member]</t>
        </is>
      </c>
    </row>
    <row r="13">
      <c r="A13" s="3" t="inlineStr">
        <is>
          <t>Disclosure of fair value measurement of liabilities [line items]</t>
        </is>
      </c>
    </row>
    <row r="14">
      <c r="A14" s="4" t="inlineStr">
        <is>
          <t>Bonds payable (current portion included)</t>
        </is>
      </c>
      <c r="C14" s="5" t="n">
        <v>18224873</v>
      </c>
    </row>
    <row r="15">
      <c r="A15" s="4" t="inlineStr">
        <is>
          <t>Long-term loans (current portion included)</t>
        </is>
      </c>
      <c r="B15" s="6" t="n">
        <v>33066106</v>
      </c>
      <c r="C15" s="6" t="n">
        <v>3390207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perating Segment Information - Reportable Segment Information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c r="F2" s="2" t="inlineStr">
        <is>
          <t>Dec. 31, 2020USD ($)</t>
        </is>
      </c>
    </row>
    <row r="3">
      <c r="A3" s="3" t="inlineStr">
        <is>
          <t>Disclosure of Operating Segments [Line Items]</t>
        </is>
      </c>
    </row>
    <row r="4">
      <c r="A4" s="4" t="inlineStr">
        <is>
          <t>Operating revenues</t>
        </is>
      </c>
      <c r="B4" s="6" t="n">
        <v>176820914</v>
      </c>
      <c r="C4" s="6" t="n">
        <v>6297041</v>
      </c>
      <c r="D4" s="6" t="n">
        <v>148201641</v>
      </c>
      <c r="E4" s="6" t="n">
        <v>151252571</v>
      </c>
    </row>
    <row r="5">
      <c r="A5" s="4" t="inlineStr">
        <is>
          <t>Segment net income (loss), net of tax</t>
        </is>
      </c>
      <c r="B5" s="5" t="n">
        <v>20851667</v>
      </c>
      <c r="C5" s="5" t="n">
        <v>742581</v>
      </c>
      <c r="D5" s="5" t="n">
        <v>4576250</v>
      </c>
      <c r="E5" s="5" t="n">
        <v>3247797</v>
      </c>
    </row>
    <row r="6">
      <c r="A6" s="4" t="inlineStr">
        <is>
          <t>Acquisition of property, plant and equipment</t>
        </is>
      </c>
      <c r="B6" s="5" t="n">
        <v>26345302</v>
      </c>
      <c r="C6" s="5" t="n">
        <v>938223</v>
      </c>
      <c r="D6" s="5" t="n">
        <v>16518483</v>
      </c>
      <c r="E6" s="5" t="n">
        <v>19590075</v>
      </c>
    </row>
    <row r="7">
      <c r="A7" s="4" t="inlineStr">
        <is>
          <t>Depreciation</t>
        </is>
      </c>
      <c r="B7" s="5" t="n">
        <v>46163693</v>
      </c>
      <c r="C7" s="5" t="n">
        <v>1644006</v>
      </c>
      <c r="D7" s="5" t="n">
        <v>47172881</v>
      </c>
      <c r="E7" s="5" t="n">
        <v>49948589</v>
      </c>
    </row>
    <row r="8">
      <c r="A8" s="4" t="inlineStr">
        <is>
          <t>Share of profit or loss of associates and joint ventures</t>
        </is>
      </c>
      <c r="B8" s="5" t="n">
        <v>1300263</v>
      </c>
      <c r="C8" s="5" t="n">
        <v>46306</v>
      </c>
      <c r="D8" s="5" t="n">
        <v>115329</v>
      </c>
      <c r="E8" s="5" t="n">
        <v>-616665</v>
      </c>
    </row>
    <row r="9">
      <c r="A9" s="4" t="inlineStr">
        <is>
          <t>Income tax expense (benefit)</t>
        </is>
      </c>
      <c r="B9" s="5" t="n">
        <v>1691083</v>
      </c>
      <c r="C9" s="5" t="n">
        <v>60224</v>
      </c>
      <c r="D9" s="5" t="n">
        <v>230346</v>
      </c>
      <c r="E9" s="5" t="n">
        <v>-1129877</v>
      </c>
    </row>
    <row r="10">
      <c r="A10" s="4" t="inlineStr">
        <is>
          <t>Impairment loss of non-financial assets</t>
        </is>
      </c>
      <c r="D10" s="5" t="n">
        <v>118134</v>
      </c>
      <c r="E10" s="5" t="n">
        <v>46225</v>
      </c>
    </row>
    <row r="11">
      <c r="A11" s="4" t="inlineStr">
        <is>
          <t>Acquisition of intangible assets</t>
        </is>
      </c>
      <c r="B11" s="5" t="n">
        <v>2009031</v>
      </c>
      <c r="C11" s="5" t="n">
        <v>71547</v>
      </c>
      <c r="D11" s="5" t="n">
        <v>2443593</v>
      </c>
      <c r="E11" s="5" t="n">
        <v>838675</v>
      </c>
    </row>
    <row r="12">
      <c r="A12" s="4" t="inlineStr">
        <is>
          <t>Cash payments for the principal portion of the lease liability</t>
        </is>
      </c>
      <c r="B12" s="5" t="n">
        <v>726626</v>
      </c>
      <c r="C12" s="6" t="n">
        <v>25877</v>
      </c>
      <c r="D12" s="5" t="n">
        <v>633488</v>
      </c>
    </row>
    <row r="13">
      <c r="A13" s="4" t="inlineStr">
        <is>
          <t>Segment assets</t>
        </is>
      </c>
      <c r="B13" s="5" t="n">
        <v>366454101</v>
      </c>
      <c r="D13" s="5" t="n">
        <v>366261693</v>
      </c>
      <c r="F13" s="6" t="n">
        <v>13050360</v>
      </c>
    </row>
    <row r="14">
      <c r="A14" s="4" t="inlineStr">
        <is>
          <t>Segment liabilities</t>
        </is>
      </c>
      <c r="B14" s="5" t="n">
        <v>143314539</v>
      </c>
      <c r="D14" s="5" t="n">
        <v>163347778</v>
      </c>
      <c r="F14" s="6" t="n">
        <v>5103794</v>
      </c>
    </row>
    <row r="15">
      <c r="A15" s="4" t="inlineStr">
        <is>
          <t>Operating segments [member]</t>
        </is>
      </c>
    </row>
    <row r="16">
      <c r="A16" s="3" t="inlineStr">
        <is>
          <t>Disclosure of Operating Segments [Line Items]</t>
        </is>
      </c>
    </row>
    <row r="17">
      <c r="A17" s="4" t="inlineStr">
        <is>
          <t>Operating revenues</t>
        </is>
      </c>
      <c r="B17" s="5" t="n">
        <v>176820914</v>
      </c>
      <c r="D17" s="5" t="n">
        <v>148201641</v>
      </c>
      <c r="E17" s="5" t="n">
        <v>151252571</v>
      </c>
    </row>
    <row r="18">
      <c r="A18" s="4" t="inlineStr">
        <is>
          <t>Segment net income (loss), net of tax</t>
        </is>
      </c>
      <c r="B18" s="5" t="n">
        <v>28170047</v>
      </c>
      <c r="D18" s="5" t="n">
        <v>5714316</v>
      </c>
      <c r="E18" s="5" t="n">
        <v>2085522</v>
      </c>
    </row>
    <row r="19">
      <c r="A19" s="4" t="inlineStr">
        <is>
          <t>Acquisition of property, plant and equipment</t>
        </is>
      </c>
      <c r="B19" s="5" t="n">
        <v>26345302</v>
      </c>
      <c r="D19" s="5" t="n">
        <v>16518483</v>
      </c>
      <c r="E19" s="5" t="n">
        <v>19590075</v>
      </c>
    </row>
    <row r="20">
      <c r="A20" s="4" t="inlineStr">
        <is>
          <t>Depreciation</t>
        </is>
      </c>
      <c r="B20" s="5" t="n">
        <v>46163693</v>
      </c>
      <c r="D20" s="5" t="n">
        <v>47172881</v>
      </c>
      <c r="E20" s="5" t="n">
        <v>49948589</v>
      </c>
    </row>
    <row r="21">
      <c r="A21" s="4" t="inlineStr">
        <is>
          <t>Share of profit or loss of associates and joint ventures</t>
        </is>
      </c>
      <c r="B21" s="5" t="n">
        <v>7657587</v>
      </c>
      <c r="D21" s="5" t="n">
        <v>733044</v>
      </c>
      <c r="E21" s="5" t="n">
        <v>-1225231</v>
      </c>
    </row>
    <row r="22">
      <c r="A22" s="4" t="inlineStr">
        <is>
          <t>Income tax expense (benefit)</t>
        </is>
      </c>
      <c r="B22" s="5" t="n">
        <v>745767</v>
      </c>
      <c r="D22" s="5" t="n">
        <v>-393130</v>
      </c>
      <c r="E22" s="5" t="n">
        <v>-458653</v>
      </c>
    </row>
    <row r="23">
      <c r="A23" s="4" t="inlineStr">
        <is>
          <t>Impairment loss of non-financial assets</t>
        </is>
      </c>
      <c r="D23" s="5" t="n">
        <v>118134</v>
      </c>
      <c r="E23" s="5" t="n">
        <v>46225</v>
      </c>
    </row>
    <row r="24">
      <c r="A24" s="4" t="inlineStr">
        <is>
          <t>Acquisition of intangible assets</t>
        </is>
      </c>
      <c r="B24" s="5" t="n">
        <v>2009031</v>
      </c>
      <c r="D24" s="5" t="n">
        <v>2443593</v>
      </c>
    </row>
    <row r="25">
      <c r="A25" s="4" t="inlineStr">
        <is>
          <t>Cash payments for the principal portion of the lease liability</t>
        </is>
      </c>
      <c r="B25" s="5" t="n">
        <v>726626</v>
      </c>
      <c r="D25" s="5" t="n">
        <v>633488</v>
      </c>
    </row>
    <row r="26">
      <c r="A26" s="4" t="inlineStr">
        <is>
          <t>Segment assets</t>
        </is>
      </c>
      <c r="B26" s="5" t="n">
        <v>377579555</v>
      </c>
      <c r="D26" s="5" t="n">
        <v>370114132</v>
      </c>
    </row>
    <row r="27">
      <c r="A27" s="4" t="inlineStr">
        <is>
          <t>Segment liabilities</t>
        </is>
      </c>
      <c r="B27" s="5" t="n">
        <v>141743793</v>
      </c>
      <c r="D27" s="5" t="n">
        <v>163113848</v>
      </c>
    </row>
    <row r="28">
      <c r="A28" s="4" t="inlineStr">
        <is>
          <t>Operating segments [member] | Wafer fabrication [member]</t>
        </is>
      </c>
    </row>
    <row r="29">
      <c r="A29" s="3" t="inlineStr">
        <is>
          <t>Disclosure of Operating Segments [Line Items]</t>
        </is>
      </c>
    </row>
    <row r="30">
      <c r="A30" s="4" t="inlineStr">
        <is>
          <t>Operating revenues</t>
        </is>
      </c>
      <c r="B30" s="5" t="n">
        <v>176810702</v>
      </c>
      <c r="D30" s="5" t="n">
        <v>148123306</v>
      </c>
      <c r="E30" s="5" t="n">
        <v>151023932</v>
      </c>
    </row>
    <row r="31">
      <c r="A31" s="4" t="inlineStr">
        <is>
          <t>Segment net income (loss), net of tax</t>
        </is>
      </c>
      <c r="B31" s="5" t="n">
        <v>27109258</v>
      </c>
      <c r="D31" s="5" t="n">
        <v>6156681</v>
      </c>
      <c r="E31" s="5" t="n">
        <v>2688331</v>
      </c>
    </row>
    <row r="32">
      <c r="A32" s="4" t="inlineStr">
        <is>
          <t>Acquisition of property, plant and equipment</t>
        </is>
      </c>
      <c r="B32" s="5" t="n">
        <v>26345302</v>
      </c>
      <c r="D32" s="5" t="n">
        <v>16518483</v>
      </c>
      <c r="E32" s="5" t="n">
        <v>19589770</v>
      </c>
    </row>
    <row r="33">
      <c r="A33" s="4" t="inlineStr">
        <is>
          <t>Depreciation</t>
        </is>
      </c>
      <c r="B33" s="5" t="n">
        <v>46111203</v>
      </c>
      <c r="D33" s="5" t="n">
        <v>47038876</v>
      </c>
      <c r="E33" s="5" t="n">
        <v>49777242</v>
      </c>
    </row>
    <row r="34">
      <c r="A34" s="4" t="inlineStr">
        <is>
          <t>Share of profit or loss of associates and joint ventures</t>
        </is>
      </c>
      <c r="B34" s="5" t="n">
        <v>7657587</v>
      </c>
      <c r="D34" s="5" t="n">
        <v>733044</v>
      </c>
      <c r="E34" s="5" t="n">
        <v>-1201986</v>
      </c>
    </row>
    <row r="35">
      <c r="A35" s="4" t="inlineStr">
        <is>
          <t>Income tax expense (benefit)</t>
        </is>
      </c>
      <c r="B35" s="5" t="n">
        <v>744985</v>
      </c>
      <c r="D35" s="5" t="n">
        <v>-414104</v>
      </c>
      <c r="E35" s="5" t="n">
        <v>-456058</v>
      </c>
    </row>
    <row r="36">
      <c r="A36" s="4" t="inlineStr">
        <is>
          <t>Impairment loss of non-financial assets</t>
        </is>
      </c>
      <c r="D36" s="5" t="n">
        <v>33160</v>
      </c>
      <c r="E36" s="5" t="n">
        <v>46225</v>
      </c>
    </row>
    <row r="37">
      <c r="A37" s="4" t="inlineStr">
        <is>
          <t>Acquisition of intangible assets</t>
        </is>
      </c>
      <c r="B37" s="5" t="n">
        <v>2009031</v>
      </c>
      <c r="D37" s="5" t="n">
        <v>2443593</v>
      </c>
    </row>
    <row r="38">
      <c r="A38" s="4" t="inlineStr">
        <is>
          <t>Cash payments for the principal portion of the lease liability</t>
        </is>
      </c>
      <c r="B38" s="5" t="n">
        <v>712676</v>
      </c>
      <c r="D38" s="5" t="n">
        <v>614845</v>
      </c>
    </row>
    <row r="39">
      <c r="A39" s="4" t="inlineStr">
        <is>
          <t>Segment assets</t>
        </is>
      </c>
      <c r="B39" s="5" t="n">
        <v>377504731</v>
      </c>
      <c r="D39" s="5" t="n">
        <v>369189983</v>
      </c>
    </row>
    <row r="40">
      <c r="A40" s="4" t="inlineStr">
        <is>
          <t>Segment liabilities</t>
        </is>
      </c>
      <c r="B40" s="5" t="n">
        <v>141731629</v>
      </c>
      <c r="D40" s="5" t="n">
        <v>161955970</v>
      </c>
    </row>
    <row r="41">
      <c r="A41" s="4" t="inlineStr">
        <is>
          <t>Operating segments [member] | New business [member]</t>
        </is>
      </c>
    </row>
    <row r="42">
      <c r="A42" s="3" t="inlineStr">
        <is>
          <t>Disclosure of Operating Segments [Line Items]</t>
        </is>
      </c>
    </row>
    <row r="43">
      <c r="A43" s="4" t="inlineStr">
        <is>
          <t>Operating revenues</t>
        </is>
      </c>
      <c r="B43" s="5" t="n">
        <v>10212</v>
      </c>
      <c r="D43" s="5" t="n">
        <v>78335</v>
      </c>
      <c r="E43" s="5" t="n">
        <v>228639</v>
      </c>
    </row>
    <row r="44">
      <c r="A44" s="4" t="inlineStr">
        <is>
          <t>Segment net income (loss), net of tax</t>
        </is>
      </c>
      <c r="B44" s="5" t="n">
        <v>1060789</v>
      </c>
      <c r="D44" s="5" t="n">
        <v>-442365</v>
      </c>
      <c r="E44" s="5" t="n">
        <v>-602809</v>
      </c>
    </row>
    <row r="45">
      <c r="A45" s="4" t="inlineStr">
        <is>
          <t>Acquisition of property, plant and equipment</t>
        </is>
      </c>
      <c r="E45" s="5" t="n">
        <v>305</v>
      </c>
    </row>
    <row r="46">
      <c r="A46" s="4" t="inlineStr">
        <is>
          <t>Depreciation</t>
        </is>
      </c>
      <c r="B46" s="5" t="n">
        <v>52490</v>
      </c>
      <c r="D46" s="5" t="n">
        <v>134005</v>
      </c>
      <c r="E46" s="5" t="n">
        <v>171347</v>
      </c>
    </row>
    <row r="47">
      <c r="A47" s="4" t="inlineStr">
        <is>
          <t>Share of profit or loss of associates and joint ventures</t>
        </is>
      </c>
      <c r="E47" s="5" t="n">
        <v>-23245</v>
      </c>
    </row>
    <row r="48">
      <c r="A48" s="4" t="inlineStr">
        <is>
          <t>Income tax expense (benefit)</t>
        </is>
      </c>
      <c r="B48" s="5" t="n">
        <v>782</v>
      </c>
      <c r="D48" s="5" t="n">
        <v>20974</v>
      </c>
      <c r="E48" s="5" t="n">
        <v>-2595</v>
      </c>
    </row>
    <row r="49">
      <c r="A49" s="4" t="inlineStr">
        <is>
          <t>Impairment loss of non-financial assets</t>
        </is>
      </c>
      <c r="D49" s="5" t="n">
        <v>84974</v>
      </c>
    </row>
    <row r="50">
      <c r="A50" s="4" t="inlineStr">
        <is>
          <t>Cash payments for the principal portion of the lease liability</t>
        </is>
      </c>
      <c r="B50" s="5" t="n">
        <v>13950</v>
      </c>
      <c r="D50" s="5" t="n">
        <v>18643</v>
      </c>
    </row>
    <row r="51">
      <c r="A51" s="4" t="inlineStr">
        <is>
          <t>Segment assets</t>
        </is>
      </c>
      <c r="B51" s="5" t="n">
        <v>74824</v>
      </c>
      <c r="D51" s="5" t="n">
        <v>924149</v>
      </c>
    </row>
    <row r="52">
      <c r="A52" s="4" t="inlineStr">
        <is>
          <t>Segment liabilities</t>
        </is>
      </c>
      <c r="B52" s="5" t="n">
        <v>12164</v>
      </c>
      <c r="D52" s="5" t="n">
        <v>1157878</v>
      </c>
    </row>
    <row r="53">
      <c r="A53" s="4" t="inlineStr">
        <is>
          <t>Adjustment and elimination [member]</t>
        </is>
      </c>
    </row>
    <row r="54">
      <c r="A54" s="3" t="inlineStr">
        <is>
          <t>Disclosure of Operating Segments [Line Items]</t>
        </is>
      </c>
    </row>
    <row r="55">
      <c r="A55" s="4" t="inlineStr">
        <is>
          <t>Segment net income (loss), net of tax</t>
        </is>
      </c>
      <c r="B55" s="5" t="n">
        <v>-7318380</v>
      </c>
      <c r="D55" s="5" t="n">
        <v>-1138066</v>
      </c>
      <c r="E55" s="5" t="n">
        <v>1162275</v>
      </c>
    </row>
    <row r="56">
      <c r="A56" s="4" t="inlineStr">
        <is>
          <t>Share of profit or loss of associates and joint ventures</t>
        </is>
      </c>
      <c r="B56" s="5" t="n">
        <v>-6357324</v>
      </c>
      <c r="D56" s="5" t="n">
        <v>-617715</v>
      </c>
      <c r="E56" s="5" t="n">
        <v>608566</v>
      </c>
    </row>
    <row r="57">
      <c r="A57" s="4" t="inlineStr">
        <is>
          <t>Income tax expense (benefit)</t>
        </is>
      </c>
      <c r="B57" s="5" t="n">
        <v>945316</v>
      </c>
      <c r="D57" s="5" t="n">
        <v>623476</v>
      </c>
      <c r="E57" s="5" t="n">
        <v>-671224</v>
      </c>
    </row>
    <row r="58">
      <c r="A58" s="4" t="inlineStr">
        <is>
          <t>Segment assets</t>
        </is>
      </c>
      <c r="B58" s="5" t="n">
        <v>-11125454</v>
      </c>
      <c r="D58" s="5" t="n">
        <v>-3852439</v>
      </c>
    </row>
    <row r="59">
      <c r="A59" s="4" t="inlineStr">
        <is>
          <t>Segment liabilities</t>
        </is>
      </c>
      <c r="B59" s="5" t="n">
        <v>1570746</v>
      </c>
      <c r="D59" s="6" t="n">
        <v>233930</v>
      </c>
    </row>
    <row r="60">
      <c r="A60" s="4" t="inlineStr">
        <is>
          <t>Intersegments [member]</t>
        </is>
      </c>
    </row>
    <row r="61">
      <c r="A61" s="3" t="inlineStr">
        <is>
          <t>Disclosure of Operating Segments [Line Items]</t>
        </is>
      </c>
    </row>
    <row r="62">
      <c r="A62" s="4" t="inlineStr">
        <is>
          <t>Operating revenues</t>
        </is>
      </c>
      <c r="B62" s="5" t="n">
        <v>4681</v>
      </c>
      <c r="E62" s="5" t="n">
        <v>19290</v>
      </c>
    </row>
    <row r="63">
      <c r="A63" s="4" t="inlineStr">
        <is>
          <t>Intersegments [member] | New business [member]</t>
        </is>
      </c>
    </row>
    <row r="64">
      <c r="A64" s="3" t="inlineStr">
        <is>
          <t>Disclosure of Operating Segments [Line Items]</t>
        </is>
      </c>
    </row>
    <row r="65">
      <c r="A65" s="4" t="inlineStr">
        <is>
          <t>Operating revenues</t>
        </is>
      </c>
      <c r="B65" s="5" t="n">
        <v>4681</v>
      </c>
      <c r="E65" s="5" t="n">
        <v>19290</v>
      </c>
    </row>
    <row r="66">
      <c r="A66" s="4" t="inlineStr">
        <is>
          <t>Intersegment Eliminations [member]</t>
        </is>
      </c>
    </row>
    <row r="67">
      <c r="A67" s="3" t="inlineStr">
        <is>
          <t>Disclosure of Operating Segments [Line Items]</t>
        </is>
      </c>
    </row>
    <row r="68">
      <c r="A68" s="4" t="inlineStr">
        <is>
          <t>Operating revenues</t>
        </is>
      </c>
      <c r="B68" s="6" t="n">
        <v>-4681</v>
      </c>
      <c r="E68" s="6" t="n">
        <v>-19290</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 Geographic Non-current Assets Information (Detail) - TWD ($) $ in Thousands</t>
        </is>
      </c>
      <c r="B1" s="2" t="inlineStr">
        <is>
          <t>Dec. 31, 2020</t>
        </is>
      </c>
      <c r="C1" s="2" t="inlineStr">
        <is>
          <t>Dec. 31, 2019</t>
        </is>
      </c>
    </row>
    <row r="2">
      <c r="A2" s="3" t="inlineStr">
        <is>
          <t>Disclosure of Geographical Areas [Line Items]</t>
        </is>
      </c>
    </row>
    <row r="3">
      <c r="A3" s="4" t="inlineStr">
        <is>
          <t>Non-current assets</t>
        </is>
      </c>
      <c r="B3" s="6" t="n">
        <v>147488884</v>
      </c>
      <c r="C3" s="6" t="n">
        <v>164659880</v>
      </c>
    </row>
    <row r="4">
      <c r="A4" s="4" t="inlineStr">
        <is>
          <t>Taiwan [member]</t>
        </is>
      </c>
    </row>
    <row r="5">
      <c r="A5" s="3" t="inlineStr">
        <is>
          <t>Disclosure of Geographical Areas [Line Items]</t>
        </is>
      </c>
    </row>
    <row r="6">
      <c r="A6" s="4" t="inlineStr">
        <is>
          <t>Non-current assets</t>
        </is>
      </c>
      <c r="B6" s="5" t="n">
        <v>64563752</v>
      </c>
      <c r="C6" s="5" t="n">
        <v>73481714</v>
      </c>
    </row>
    <row r="7">
      <c r="A7" s="4" t="inlineStr">
        <is>
          <t>Singapore [member]</t>
        </is>
      </c>
    </row>
    <row r="8">
      <c r="A8" s="3" t="inlineStr">
        <is>
          <t>Disclosure of Geographical Areas [Line Items]</t>
        </is>
      </c>
    </row>
    <row r="9">
      <c r="A9" s="4" t="inlineStr">
        <is>
          <t>Non-current assets</t>
        </is>
      </c>
      <c r="B9" s="5" t="n">
        <v>11621141</v>
      </c>
      <c r="C9" s="5" t="n">
        <v>15191880</v>
      </c>
    </row>
    <row r="10">
      <c r="A10" s="4" t="inlineStr">
        <is>
          <t>China (includes Hong Kong) [member]</t>
        </is>
      </c>
    </row>
    <row r="11">
      <c r="A11" s="3" t="inlineStr">
        <is>
          <t>Disclosure of Geographical Areas [Line Items]</t>
        </is>
      </c>
    </row>
    <row r="12">
      <c r="A12" s="4" t="inlineStr">
        <is>
          <t>Non-current assets</t>
        </is>
      </c>
      <c r="B12" s="5" t="n">
        <v>59643273</v>
      </c>
      <c r="C12" s="5" t="n">
        <v>63622327</v>
      </c>
    </row>
    <row r="13">
      <c r="A13" s="4" t="inlineStr">
        <is>
          <t>Japan [member]</t>
        </is>
      </c>
    </row>
    <row r="14">
      <c r="A14" s="3" t="inlineStr">
        <is>
          <t>Disclosure of Geographical Areas [Line Items]</t>
        </is>
      </c>
    </row>
    <row r="15">
      <c r="A15" s="4" t="inlineStr">
        <is>
          <t>Non-current assets</t>
        </is>
      </c>
      <c r="B15" s="5" t="n">
        <v>11591851</v>
      </c>
      <c r="C15" s="5" t="n">
        <v>12265769</v>
      </c>
    </row>
    <row r="16">
      <c r="A16" s="4" t="inlineStr">
        <is>
          <t>USA [member]</t>
        </is>
      </c>
    </row>
    <row r="17">
      <c r="A17" s="3" t="inlineStr">
        <is>
          <t>Disclosure of Geographical Areas [Line Items]</t>
        </is>
      </c>
    </row>
    <row r="18">
      <c r="A18" s="4" t="inlineStr">
        <is>
          <t>Non-current assets</t>
        </is>
      </c>
      <c r="B18" s="5" t="n">
        <v>46484</v>
      </c>
      <c r="C18" s="5" t="n">
        <v>70498</v>
      </c>
    </row>
    <row r="19">
      <c r="A19" s="4" t="inlineStr">
        <is>
          <t>Europe [member]</t>
        </is>
      </c>
    </row>
    <row r="20">
      <c r="A20" s="3" t="inlineStr">
        <is>
          <t>Disclosure of Geographical Areas [Line Items]</t>
        </is>
      </c>
    </row>
    <row r="21">
      <c r="A21" s="4" t="inlineStr">
        <is>
          <t>Non-current assets</t>
        </is>
      </c>
      <c r="B21" s="5" t="n">
        <v>21257</v>
      </c>
      <c r="C21" s="5" t="n">
        <v>24383</v>
      </c>
    </row>
    <row r="22">
      <c r="A22" s="4" t="inlineStr">
        <is>
          <t>Others [member]</t>
        </is>
      </c>
    </row>
    <row r="23">
      <c r="A23" s="3" t="inlineStr">
        <is>
          <t>Disclosure of Geographical Areas [Line Items]</t>
        </is>
      </c>
    </row>
    <row r="24">
      <c r="A24" s="4" t="inlineStr">
        <is>
          <t>Non-current assets</t>
        </is>
      </c>
      <c r="B24" s="6" t="n">
        <v>1126</v>
      </c>
      <c r="C24" s="6" t="n">
        <v>330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ng Segment Information - Individual Customers Accounting for at least 10% of Operating Revenue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Major Customers [Line Items]</t>
        </is>
      </c>
    </row>
    <row r="4">
      <c r="A4" s="4" t="inlineStr">
        <is>
          <t>Operating revenues</t>
        </is>
      </c>
      <c r="B4" s="6" t="n">
        <v>176820914</v>
      </c>
      <c r="C4" s="6" t="n">
        <v>6297041</v>
      </c>
      <c r="D4" s="6" t="n">
        <v>148201641</v>
      </c>
      <c r="E4" s="6" t="n">
        <v>151252571</v>
      </c>
    </row>
    <row r="5">
      <c r="A5" s="4" t="inlineStr">
        <is>
          <t>Customer concentration risk [member] | Wafer fabrication [member] | Customer A [member]</t>
        </is>
      </c>
    </row>
    <row r="6">
      <c r="A6" s="3" t="inlineStr">
        <is>
          <t>Disclosure of Major Customers [Line Items]</t>
        </is>
      </c>
    </row>
    <row r="7">
      <c r="A7" s="4" t="inlineStr">
        <is>
          <t>Operating revenues</t>
        </is>
      </c>
      <c r="B7" s="6" t="n">
        <v>20380814</v>
      </c>
      <c r="D7" s="6" t="n">
        <v>17576293</v>
      </c>
      <c r="E7" s="6" t="n">
        <v>15357470</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pital Management - Debt to Capital Ratios (Detail) $ in Thousands, $ in Thousands</t>
        </is>
      </c>
      <c r="B1" s="2" t="inlineStr">
        <is>
          <t>Dec. 31, 2020TWD ($)</t>
        </is>
      </c>
      <c r="C1" s="2" t="inlineStr">
        <is>
          <t>Dec. 31, 2020USD ($)</t>
        </is>
      </c>
      <c r="D1" s="2" t="inlineStr">
        <is>
          <t>Dec. 31, 2019TWD ($)</t>
        </is>
      </c>
      <c r="E1" s="2" t="inlineStr">
        <is>
          <t>Dec. 31, 2019USD ($)</t>
        </is>
      </c>
      <c r="F1" s="2" t="inlineStr">
        <is>
          <t>Dec. 31, 2018TWD ($)</t>
        </is>
      </c>
      <c r="G1" s="2" t="inlineStr">
        <is>
          <t>Dec. 31, 2017TWD ($)</t>
        </is>
      </c>
    </row>
    <row r="2">
      <c r="A2" s="3" t="inlineStr">
        <is>
          <t>Disclosure Of Capital Management [Abstract]</t>
        </is>
      </c>
    </row>
    <row r="3">
      <c r="A3" s="4" t="inlineStr">
        <is>
          <t>Total liabilities</t>
        </is>
      </c>
      <c r="B3" s="6" t="n">
        <v>143314539</v>
      </c>
      <c r="C3" s="6" t="n">
        <v>5103794</v>
      </c>
      <c r="D3" s="6" t="n">
        <v>163347778</v>
      </c>
    </row>
    <row r="4">
      <c r="A4" s="4" t="inlineStr">
        <is>
          <t>Less: Cash and cash equivalents</t>
        </is>
      </c>
      <c r="B4" s="5" t="n">
        <v>-94048036</v>
      </c>
      <c r="C4" s="5" t="n">
        <v>-3349289</v>
      </c>
      <c r="D4" s="5" t="n">
        <v>-95492477</v>
      </c>
      <c r="E4" s="6" t="n">
        <v>-3400729</v>
      </c>
      <c r="F4" s="6" t="n">
        <v>-83661739</v>
      </c>
      <c r="G4" s="6" t="n">
        <v>-81674572</v>
      </c>
    </row>
    <row r="5">
      <c r="A5" s="4" t="inlineStr">
        <is>
          <t>Net debt</t>
        </is>
      </c>
      <c r="B5" s="5" t="n">
        <v>49266503</v>
      </c>
      <c r="D5" s="5" t="n">
        <v>67855301</v>
      </c>
    </row>
    <row r="6">
      <c r="A6" s="4" t="inlineStr">
        <is>
          <t>Total equity</t>
        </is>
      </c>
      <c r="B6" s="5" t="n">
        <v>223139562</v>
      </c>
      <c r="C6" s="6" t="n">
        <v>7946566</v>
      </c>
      <c r="D6" s="5" t="n">
        <v>202913915</v>
      </c>
      <c r="F6" s="6" t="n">
        <v>204397483</v>
      </c>
      <c r="G6" s="6" t="n">
        <v>209620998</v>
      </c>
    </row>
    <row r="7">
      <c r="A7" s="4" t="inlineStr">
        <is>
          <t>Total capital</t>
        </is>
      </c>
      <c r="B7" s="6" t="n">
        <v>272406065</v>
      </c>
      <c r="D7" s="6" t="n">
        <v>270769216</v>
      </c>
    </row>
    <row r="8">
      <c r="A8" s="4" t="inlineStr">
        <is>
          <t>Debt to capital ratios</t>
        </is>
      </c>
      <c r="B8" s="4" t="inlineStr">
        <is>
          <t>18.09%</t>
        </is>
      </c>
      <c r="C8" s="4" t="inlineStr">
        <is>
          <t>18.09%</t>
        </is>
      </c>
      <c r="D8" s="4" t="inlineStr">
        <is>
          <t>25.06%</t>
        </is>
      </c>
      <c r="E8" s="4" t="inlineStr">
        <is>
          <t>25.0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ents of Significant Accounts</t>
        </is>
      </c>
      <c r="B1" s="2" t="inlineStr">
        <is>
          <t>12 Months Ended</t>
        </is>
      </c>
    </row>
    <row r="2">
      <c r="B2" s="2" t="inlineStr">
        <is>
          <t>Dec. 31, 2020</t>
        </is>
      </c>
    </row>
    <row r="3">
      <c r="A3" s="3" t="inlineStr">
        <is>
          <t>Contents Of Significant Accounts [Abstract]</t>
        </is>
      </c>
    </row>
    <row r="4">
      <c r="A4" s="4" t="inlineStr">
        <is>
          <t>Contents of Significant Accounts</t>
        </is>
      </c>
      <c r="B4" s="4" t="inlineStr">
        <is>
          <t>6.
CONTENTS OF SIGNIFICANT ACCOUNTS
(1)
Cash and Cash Equivalents
As of December 31,
2019
2020
NT$
NT$
(In Thousands)
(In Thousands)
Cash on hand and petty cash
$
6,074
$
5,765
Checking and savings accounts
26,384,925
20,163,007
Time deposits
59,966,481
66,939,601
Repurchase agreements collateralized by government bonds and corporate notes
9,134,997
6,939,663
Total
$
95,492,477
$
94,048,036
(2)
Financial Assets at Fair Value through Profit or Loss
As of December 31,
2019
2020
NT$
NT$
(In Thousands)
(In Thousands)
Financial assets mandatorily measured at fair value through profit or loss
Common stocks
$
8,381,085
$
9,654,682
Preferred stocks
3,299,419
3,299,004
Funds
2,195,524
2,674,476
Convertible bonds
145,445
412,175
Forward contracts
—
2,384
Total
$
14,021,473
$
16,042,721
Current
$
722,794
$
1,216,634
Noncurrent
13,298,679
14,826,087
Total
$
14,021,473
$
16,042,721
The Company had a call option of a joint venture agreement between FUJITSU SEMICONDUCTOR LIMITED (FSL) and UMC, which was measured at fair value and the change in the fair value was recorded in profit or loss. On June 29, 2018, the Board of Directors of UMC resolved to exercise the call option and completed the acquisition on October 1, 2019. Please refer to Note 6(28).
(3)
Accounts Receivable, Net
As of December 31,
2019
2020
NT$
NT$
(In Thousands)
(In Thousands)
Accounts receivable
$
26,136,293
$
27,300,439
Less: loss allowance
(621,410
)
(206,084
)
Net
$
25,514,883
$
27,094,355
Aging analysis of accounts receivable:
As of December 31,
2019
2020
NT$
NT$
(In Thousands)
(In Thousands)
Neither past due
$
21,924,797
$
23,801,905
Past due:
≤ 30 days
2,364,311
2,730,865
31 to 60 days
204,791
95,398
61 to 90 days
85,131
13,258
91 to 120 days
138,788
23,774
≥ 121 days
1,418,475
635,239
Subtotal
4,211,496
3,498,534
Total
$
26,136,293
$
27,300,439
Movement of loss allowance for accounts receivable:
For the years ended December 31,
2019
2020
NT$
NT$
(In Thousands)
(In Thousands)
Beginning balance
$
48,152
$
621,410
Net recognize (reversal) for the period
573,258
(415,326
)
Ending balance
$
621,410
$
206,084
The collection periods for third party domestic sales and third party overseas sales were month-end 30~60 days and net 30~60 days, respectively. An impairment analysis is performed at each reporting date to measure expected credit losses (ECLs) of accounts receivable. For the receivables past due within 60 days, including not past due, the Company estimates an expected credit loss rate to calculate ECLs. For the years ended December 31, 2018, 2019 and 2020, the expected credit loss rates are not greater than 0.2%. The rate is determined based on the Company’s historical credit loss experience and customer’s current financial condition, adjusted for forward-looking factors such as customer’s economic environment. For the receivables past due over 60 days, the Company applies the aforementioned rate and assesses individually whether to recognize additional expected credit losses by considering customer’s operating condition and debt-paying ability.
(4)
Inventories, Net
As of December 31,
2019
2020
NT$
NT$
(In Thousands)
(In Thousands)
Raw materials
$
5,102,571
$
5,507,002
Supplies and spare parts
3,548,376
4,290,672
Work in process
11,309,718
11,872,971
Finished goods
1,754,137
881,841
Total
$
21,714,802
$
22,552,486
a.
For the years ended December 31, 2018, 2019 and 2020, the Company recognized NT$123,795 million, NT$122,999 million and NT$133,143 million, respectively, in operating costs, of which NT$1,698 million and NT$820 million
b.
None of the aforementioned inventories were pledged.
(5)
Financial Assets at Fair Value through Other Comprehensive Income, Non-Current
As of December 31,
2019
2020
NT$
NT$
(In Thousands)
(In Thousands)
Equity instruments
Common stocks
$
14,547,738
$
10,355,999
Preferred stocks
175,494
170,145
Total
$
14,723,232
$
10,526,144
The fair value of each investment in equity instrument to be measured at fair value through other comprehensive income is as follows:
As of December 31,
Type of securities
Name of securities
2019
2020
NT$
NT$
(In Thousands)
(In Thousands)
Common stock
SILICON INTEGRATED SYSTEMS CORP.
961,898
2,039,645
Common stock
UNIMICRON HOLDING LIMITED
795,795
722,122
Common stock
UNIMICRON TECHNOLOGY CORP. (Please refer to Note 6(6))
8,237,712
—
Common stock
ITE TECH. INC.
616,333
950,674
Common stock
NOVATEK MICROELECTRONICS CORP.
3,601,365
6,068,053
Common stock
SHIN-ETSU HANDOTAI TAIWAN CO., LTD.
334,635
575,505
Preferred stock
MTIC HOLDINGS PTE. LTD.
175,494
170,145
a.
These investments in equity instruments are held for medium to long-term purposes and therefore are accounted for as fair value through other comprehensive income.
b.
Dividend income recognized in profit or loss from equity instruments designated as fair value through other comprehensive income were listed below:
For the years ended December 31,
2019
2020
NT$
NT$
(In Thousands)
(In Thousands)
Held at end of period
$
365,052
$
286,795
Derecognized during the period
—
—
Total
$
365,052
$
286,795
c.
In consideration of the Company’s investment strategy, the Company disposed and derecognized certain investments designated as fair value through other comprehensive income. Details on derecognition of such investments for the years ended December 31, 2019 and 2020 were as follows:
For the years ended December 31,
2019
2020
NT$
NT$
(In Thousands)
(In Thousands)
Fair value on the date of disposal
$
2,348,454
$
9,012,450
Cumulative gains (losses) reclassified to retained earnings due to derecognition
$
(551,903
)
$
1,825,365
Please refer to Note 6(6) for details on cumulative gains (losses) reclassified to retained earnings due to derecognition.
(6)
Investments Accounted for Under the Equity Method
a.
Details of investments accounted for under the equity method is as follows:
As of December 31,
2019
2020
Investee companies
Amount
Percentage of ownership or voting rights
Amount
Percentage of ownership or voting rights
NT$
NT$
(In Thousands)
(In Thousands)
Listed companies
FARADAY TECHNOLOGY CORP. (FARADAY) (Note A)
$
1,473,028
13.78
$
1,583,971
13.78
UNIMICRON TECHNOLOGY CORP. (UNIMICRON) (Note B)
—
—
9,072,632
13.36
CLIENTRON CORP. (CLIENTRON) (Note C)
276,515
21.90
—
—
Unlisted companies
MTIC HOLDINGS PTE. LTD.
18,157
45.44
26,966
45.44
PURIUMFIL INC.
7,164
44.45
6,206
44.45
UNITECH CAPITAL INC.
642,660
42.00
823,185
42.00
TRIKNIGHT CAPITAL CORPORATION
2,281,631
40.00
2,481,874
40.00
HSUN CHIEH INVESTMENT CO., LTD.
1,686,502
36.49
2,312,698
36.49
HSUN CHIEH CAPITAL CORP.
122,060
30.00
195,675
40.00
YANN YUAN INVESTMENT CO., LTD.
2,761,821
30.87
3,554,979
30.87
UNITED LED CORPORATION HONG KONG LIMITED
121,973
25.14
96,026
25.14
VSENSE CO., LTD.
592
25.90
941
23.98
TRANSLINK CAPITAL PARTNERS I, L.P. (Note D)
172,414
10.38
174,985
10.38
WINAICO IMMOBILIEN GMBH (Note E)
—
44.78
—
—
Total
$
9,564,517
$
20,330,138
Note A:
Beginning from June 2015, the Company accounts for its investment in FARADAY as an associate given the fact that the Company obtained the ability to exercise significant influence over FARADAY through representation on its Board of Directors.
Note B:
Beginning from June 2020, the Company accounts for its investment in UNIMICRON as an associate given the fact that the Company obtained the ability to exercise significant influence over UNIMICRON through representation on its Board of Directors. UNIMICRON was previously measured at fair value through other comprehensive income and reclassified as investments accounted for under the equity method. Cumulative fair value changes that was previously recognized in other comprehensive income up to reclassification date was reclassified to retained earnings in the current period.
Note C:
In April 2020, the Company disposed of the ownership of shares of CLIENTRON and reclassified the investment as financial assets at fair value through profit or loss due to loss of significant influence over it.
Note D:
The Company follows international accounting practices in equity accounting for limited partnerships and uses the equity method to account for these investees.
Note E :
WINAICO IMMOBILIEN GMBH was a joint venture to the Company disposed in December 2020. The carrying amount of investments accounted for using the equity method for which there are published price quotations amounted to NT$1,750 million and NT$10,657 million, as of December 31, 2019 and 2020, respectively. The fair value of these investments were NT$2,244 million and NT$18,885 million, as of December 31, 2019 and 2020, respectively. Although the Company is the largest shareholder of some associates; after comprehensive assessment, the Company does not own the major voting rights as the remaining voting rights holders are able to align and prevent the Company from ruling the relevant operation. Therefore, the Company does not control but owns significant influence over the aforementioned associates. None of the aforementioned associates and joint ventures were pledged.
b.
Financial information of associates and joint ventures: There is no individually significant associate or joint venture for the Company. For individually immaterial associates and joint ventures, the following tables summarize the amount recognized by the Company at its share of those associates and joint ventures separately. When an associate or a joint venture is a foreign operation, and the functional currency of the foreign entity is different from the Company, an exchange difference arising from translation of the foreign entity will be recognized in other comprehensive income (loss). Such exchange differences recognized in other comprehensive income (loss) in the financial statements for the years ended December 31, 2018, 2019 and 2020 were NT$(16) million, NT$(9) million and NT$(53) million, respectively, which were not included in the following table.
i.
The aggregate amount of the Company’s share of all its individually immaterial associates that are accounted for using the equity method is as follows:
For the years ended December 31,
2018
2019
2020
NT$
NT$
NT$
(In Thousands)
(In Thousands)
(In Thousands)
Profit (loss) from continuing operations
$
(616,665
)
$
115,329
$
1,300,263
Other comprehensive income (loss)
(82,871
)
873,308
973,946
Total comprehensive income (loss)
$
(699,536
)
$
988,637
$
2,274,209
ii.
The aggregate amount of the Company’s share of all its individually immaterial joint ventures that are accounted for using the equity method were nil for the years ended December 31, 2018, 2019 and 2020, respectively.
(7)
Other current assets
As of December 31,
2019
2020
NT$
NT$
(In Thousands)
(In Thousands)
Time deposits with original maturities of over three months to a year
$
2,353,066
$
14,305,779
Others
6,850,327
2,945,390
Total
$
9,203,393
$
17,251,169
( 8 )
Property, Plant and Equipment 2019 a. Assets Used by the Company: Cost:
Land
Buildings
Machinery and equipment
Transportation equipment
Furniture and fixtures
Leasehold improvement
Construction in progress and equipment awaiting inspection
Total
NT$
NT$
NT$
NT$
NT$
NT$
NT$
NT$
(In Thousands)
(In Thousands)
(In Thousands)
(In Thousands)
(In Thousands)
(In Thousands)
(In Thousands)
(In Thousands)
As of January 1, 2019
$
861,487
$
35,681,733
$
853,481,220
$
66,355
$
6,736,916
$
53,449
$
10,550,763
$
907,431,923
Additions
—
—
—
—
—
—
14,579,988
14,579,988
Disposals
—
(4,637
)
(8,122,361
)
(3,563
)
(196,487
)
(6,180
)
(27,758
)
(8,360,986
)
Disposal of a subsidiary
—
—
(161,781
)
—
—
—
—
(161,781
)
Acquisition of a subsidiary
871,700
3,087,585
6,704,236
9
54,978
8,372
739,663
11,466,543
Transfers and reclassifications
—
211,285
20,723,346
3,557
285,891
11,712
(20,179,970
)
1,055,821
Exchange effect
(41,064
)
(538,378
)
(7,077,088
)
(449
)
(39,174
)
(1,470
)
(79,170
)
(7,776,793
)
As of December 31, 2019
$
1,692,123
$
38,437,588
$
865,547,572
$
65,909
$
6,842,124
$
65,883
$
5,583,516
$
918,234,715
Accumulated Depreciation and Impairment:
Land
Buildings
Machinery and equipment
Transportation equipment
Furniture and fixtures
Leasehold improvement
Construction in progress and equipment awaiting inspection
Total
NT$
NT$
NT$
NT$
NT$
NT$
NT$
NT$
(In Thousands)
(In Thousands)
(In Thousands)
(In Thousands)
(In Thousands)
(In Thousands)
(In Thousands)
(In Thousands)
As of January 1, 2019
$
—
$
17,549,256
$
714,286,307
$
45,434
$
5,112,684
$
49,580
$
5,949
$
737,049,210
Depreciation
—
1,542,864
44,307,925
6,105
488,216
2,441
—
46,347,551
Impairment loss
—
—
84,974
—
—
—
—
84,974
Disposals
—
(4,624
)
(8,105,713
)
(3,563
)
(195,766
)
(5,371
)
(5,949
)
(8,320,986
)
Disposal of a subsidiary
—
—
(127,455
)
—
—
—
—
(127,455
)
Transfers and reclassifications
—
—
66,682
—
(325
)
514
—
66,871
Exchange effect
—
(136,976
)
(4,789,755
)
(182
)
(21,375
)
(1,017
)
—
(4,949,305
)
As of December 31, 2019
$
—
$
18,950,520
$
745,722,965
$
47,794
$
5,383,434
$
46,147
$
—
$
770,150,860
Net carrying amount:
As of December 31, 2019
$
1,692,123
$
19,487,068
$
119,824,607
$
18,115
$
1,458,690
$
19,736
$
5,583,516
$
148,083,855
b. Assets Subject to Operating Leases: Cost:
Land
Buildings
Machinery and equipment
Furniture and fixtures
Total
NT$
NT$
NT$
NT$
NT$
(In Thousands)
(In Thousands)
(In Thousands)
(In Thousands)
(In Thousands)
As of January 1, 2019
$
452,915
$
2,624,569
$
207,285
$
1,319,985
$
4,604,754
Disposals
—
(623
)
—
(317
)
(940
)
Acquisition of a subsidiary
7,051
24,024
—
—
31,075
Transfers and reclassifications
—
—
(81,872
)
3,213
(78,659
)
Exchange effect
(331
)
(10,699
)
—
(7,701
)
(18,731
)
As of December 31, 2019
$
459,635
$
2,637,271
$
125,413
$
1,315,180
$
4,537,499
Accumulated Depreciation and Impairment:
Land
Buildings
Machinery and equipment
Furniture and fixtures
Total
NT$
NT$
NT$
NT$
NT$
(In Thousands)
(In Thousands)
(In Thousands)
(In Thousands)
(In Thousands)
As of January 1, 2019
$
—
$
915,988
$
188,881
$
1,036,003
$
2,140,872
Depreciation
—
106,250
3,827
70,708
180,785
Disposals
—
(334
)
—
(317
)
(651
)
Transfers and reclassifications
—
—
(67,295
)
10
(67,285
)
Exchange effect
—
(2,868
)
—
(3,595
)
(6,463
)
As of December 31, 2019
$
—
$
1,019,036
$
125,413
$
1,102,809
$
2,247,258
Net carrying amount:
As of December 31, 2019
$
459,635
$
1,618,235
$
—
$
212,371
$
2,290,241
2020 a. Assets Used by the Company: Cost:
Land
Buildings
Machinery and equipment
Transportation equipment
Furniture and fixtures
Leasehold improvement
Construction in progress and equipment awaiting inspection
Total
NT$
NT$
NT$
NT$
NT$
NT$
NT$
NT$
(In Thousands)
(In Thousands)
(In Thousands)
(In Thousands)
(In Thousands)
(In Thousands)
(In Thousands)
(In Thousands)
As of January 1, 2020
$
1,692,123
$
38,437,588
$
865,547,572
$
65,909
$
6,842,124
$
65,883
$
5,583,516
$
918,234,715
Additions
—
—
—
—
—
—
26,420,747
26,420,747
Disposals
—
(1,316,833
)
(5,305,744
)
(10,856
)
(169,716
)
—
(12,938
)
(6,816,087
)
Transfers and reclassifications
—
109,586
17,142,065
—
246,622
62
(15,528,464
)
1,969,871
Exchange effect
(1,510
)
27,169
(5,814,568
)
(155
)
(10,252
)
(2,171
)
66,435
(5,735,052
)
As of December 31, 2020
$
1,690,613
$
37,257,510
$
871,569,325
$
54,898
$
6,908,778
$
63,774
$
16,529,296
$
934,074,194
Accumulated Depreciation and Impairment:
Land
Buildings
Machinery and equipment
Transportation equipment
Furniture and fixtures
Leasehold improvement
Construction in progress and equipment awaiting inspection
Total
NT$
NT$
NT$
NT$
NT$
NT$
NT$
NT$
(In Thousands)
(In Thousands)
(In Thousands)
(In Thousands)
(In Thousands)
(In Thousands)
(In Thousands)
(In Thousands)
As of January 1, 2020
$
—
$
18,950,520
$
745,722,965
$
47,794
$
5,383,434
$
46,147
$
—
$
770,150,860
Depreciation
—
1,688,455
43,089,767
5,334
513,055
7,894
—
45,304,505
Disposals
—
(788,342
)
(5,301,373
)
(10,412
)
(169,680
)
—
—
(6,269,807
)
Transfers and reclassifications
—
—
—
—
1,082
(1,924
)
—
(842
)
Exchange effect
—
655
(5,824,014
)
16
(12,552
)
(2,154
)
—
(5,838,049
)
As of December 31, 2020
$
—
$
19,851,288
$
777,687,345
$
42,732
$
5,715,339
$
49,963
$
—
$
803,346,667
Net carrying amount:
As of December 31, 2020
$
1,690,613
$
17,406,222
$
93,881,980
$
12,166
$
1,193,439
$
13,811
$
16,529,296
$
130,727,527
b. Assets Subject to Operating Leases: Cost:
Land
Buildings
Machinery and equipment
Furniture and fixtures
Total
NT$
NT$
NT$
NT$
NT$
(In Thousands)
(In Thousands)
(In Thousands)
(In Thousands)
(In Thousands)
As of January 1, 2020
$
459,635
$
2,637,271
$
125,413
$
1,315,180
$
4,537,499
Disposals
—
(179,132
)
—
—
(179,132
)
Exchange effect
(13
)
(6,828
)
—
453
(6,388
)
As of December 31, 2020
$
459,622
$
2,451,311
$
125,413
$
1,315,633
$
4,351,979
Accumulated Depreciation and Impairment:
Land
Buildings
Machinery and equipment
Furniture and fixtures
Total
NT$
NT$
NT$
NT$
NT$
(In Thousands)
(In Thousands)
(In Thousands)
(In Thousands)
(In Thousands)
As of January 1, 2020
$
—
$
1,019,036
$
125,413
$
1,102,809
$
2,247,258
Depreciation
—
100,454
—
69,425
169,879
Disposals
—
(107,240
)
—
—
(107,240
)
Exchange effect
—
(4,705
)
—
(349
)
(5,054
)
As of December 31, 2020
$
—
$
1,007,545
$
125,413
$
1,171,885
$
2,304,843
Net carrying amount:
As of December 31, 2020
$
459,622
$
1,443,766
$
—
$
143,748
$
2,047,136
In the second quarter of 2019, the Company reclassified SOCIALNEX ITALIA 1 S.R.L (SOCIALNEX), a subsidiary, as a disposal group held for sale. As such, the Company performed an impairment test on the CGU composed of property, plant and equipment before reclassifying the CGU as a single disposal group held for sale. The Company, determined the recoverable amount of the CGU based on the net selling price which was categorized to Level 3 and the impairment test revealed the recoverable amount of the CGU to be less than its carrying amount. Thus, the Company recorded in the other operating income and expenses an impairment loss of NT$85 million for the year ended December 31, 2019, on the CGU to be disposed of from the new business segment. The Company disposed SOCIALNEX in November 2019. In order to improve operations, reduce fixed costs and obtain the funds required for the company future operation, the subsidiary of new business segment (NEXPOWER) disposed of the building and its facility equipment located in Taichung City in the third quarter of 2020 in accordance with a resolution of the Board of Directors’ meeting. The disposal gain of NT$1,081 million was recorded in the other operating income and expenses. Please refer to Note 8 for property, plant and equipment pledged as collateral.
( 9 )
Leases The Company leases various properties, such as land (including land use right), buildings, machinery and equipment, transportation equipment and other equipment with lease terms of 1 to 30 years, except for the land use rights with lease term of 50 years. Most lease contracts of land located in R.O.C state that lease payments will be adjusted based on the announced land value. The Company does not have purchase options of leased land at the end of the lease terms. a. The Company as a lessee (a) Right-of-use Assets
As of December 31,
2019
2020
NT$
NT$
(In Thousands)
(In Thousands)
Land (including land use right)
$
5,700,136
$
5,146,342
Buildings
473,558
352,119
Machinery and equipment
2,092,924
2,227,035
Transportation equipment
12,019
12,252
Other equipment
12,880
10,294
Net
$
8,291,517
$
7,748,042
For the years ended December 31,
2019
2020
NT$
NT$
Depreciation
(In Thousands)
(In Thousands)
Land (including land use right)
$
366,827
$
333,402
Buildings
87,572
120,111
Machinery and equipment
180,115
223,120
Transportation equipment
6,001
8,145
Other equipment
4,030
4,531
Total
$
644,545
$
689,309
i. For the years ended December 31, 2019 and 2020, the Company’s addition to right-of-use assets amounted to NT$264 million and NT$567 million, respectively. ii.Please refer to Note 8 for right-of-use assets pledged as collateral. (b) Lease Liabilities
As of December 31,
2019
2020
NT$
NT$
(In Thousands)
(In Thousands)
Current
$
569,957
$
550,147
Noncurrent
5,461,068
5,026,717
Total
$
6,031,025
$
5,576,864
Please refer to Note 6(23) for the interest expenses on the lease liabilities. b. The Company as a lessor The Company entered into leases on certain property, plant and equipment which are classified as operating leases as they did not transfer substantially all of the risks and rewards incidental to ownership of the underlying assets. The main contracts are to lease the dormitory to the employees with cancellation clauses. Please refer to Note 6(8) for relevant disclosure of property, plant and equipment for operating leases.
( 10 )
Intangible Assets 2019 Cost:
Goodwill
Software
Patents and technology license fees
Others
Total
NT$
NT$
NT$
NT$
NT$
(In Thousands)
(In Thousands)
(In Thousands)
(In Thousands)
(In Thousands)
As of January 1, 2019
$
15,012
$
1,125,804
$
4,511,629
$
3,190,116
$
8,842,561
Additions
—
1,666,599
806,915
851,679
3,325,193
Write-off
—
(383,745
)
(953,128
)
(638,815
)
(1,975,688
)
Disposal of a subsidiary
—
—
—
(93
)
(93
)
Acquisition of a subsidiary
—
964,903
198,181
155,670
1,318,754
Reclassifications
—
53,661
—
—
53,661
Exchange effect
—
(80,074
)
(380,092
)
(10,551
)
(470,717
)
As of December 31, 2019
$
15,012
$
3,347,148
$
4,183,505
$
3,548,006
$
11,093,671
Accumulated Amortization and Impairment
Goodwill
Software
Patents and technology license fees
Others
Total
NT$
NT$
NT$
NT$
NT$
(In Thousands)
(In Thousands)
(In Thousands)
(In Thousands)
(In Thousands)
As of January 1, 2019
$
—
$
601,649
$
2,843,411
$
2,405,697
$
5,850,757
Amortization
—
760,010
531,790
874,810
2,166,610
Impairment loss
7,398
—
—
—
7,398
Write-off
—
(383,745
)
(953,128
)
(638,815
)
(1,975,688
)
Disposal of a subsidiary
—
—
—
(93
)
(93
)
Reclassifications
—
414
—
—
414
Exchange effect
—
(27,152
)
(122,850
)
(3,972
)
(153,974
)
As of December 31, 2019
$
7,398
$
951,176
$
2,299,223
$
2,637,627
$
5,895,424
Net carrying amount:
As of December 31, 2019
$
7,614
$
2,395,972
$
1,884,282
$
910,379
$
5,198,247
2020 Cost:
Goodwill
Software
Patents and technology license fees
Others
Total
NT$
NT$
NT$
NT$
NT$
(In Thousands)
(In Thousands)
(In Thousands)
(In Thousands)
(In Thousands)
As of January 1, 2020
$
15,012
$
3,347,148
$
4,183,505
$
3,548,006
$
11,093,671
Additions
—
1,201,288
212,269
862,063
2,275,620
Write-off
—
(312,411
)
(11,023
)
(915,703
)
(1,239,137
)
Reclassifications
—
(3,808
)
—
—
(3,808
)
Exchange effect
—
32,341
145,714
2,886
180,941
As of December 31, 2020
$
15,012
$
4,264,558
$
4,530,465
$
3,497,252
$
12,307,287
Accumulated Amortization and Impairment
Goodwill
Software
Patents and technology license fees
Others
Total
NT$
NT$
NT$
NT$
NT$
(In Thousands)
(In Thousands)
(In Thousands)
(In Thousands)
(In Thousands)
As of January 1, 2020
$
7,398
$
951,176
$
2,299,223
$
2,637,627
$
5,895,424
Amortization
—
1,363,607
536,953
810,225
2,710,785
Write-off
—
(312,411
)
(11,023
)
(915,703
)
(1,239,137
)
Reclassifications
—
841
—
—
841
Exchange effect
—
31,815
26,884
2,762
61,461
As of December 31, 2020
$
7,398
$
2,035,028
$
2,852,037
$
2,534,911
$
7,429,374
Net carrying amount:
As of December 31, 2020
$
7,614
$
2,229,530
$
1,678,428
$
962,341
$
4,877,913
The amortization amounts of intangible assets is as follows:
For the years ended December 31,
2019
2020
NT$
NT$
(In Thousands)
(In Thousands)
Operating costs
$
827,596
$
866,497
Operating expenses
$
1,339,014
$
1,844,288
(1 1 )
Short-Term Loans
As of December 31,
2019
2020
NT$
NT$
(In Thousands)
(In Thousands)
Unsecured bank loans
$
8,080,200
$
11,057,132
Unsecured other loans
3,935,006
—
Total
$
12,015,206
$
11,057,132
For the years ended December 31,
2018
2019
2020
Interest rates applied
0.00%~4.55%
0.00%~4.55%
0.00%~4.05% The Company’s unused short-term lines of credit amounted to NT$64,169 million and NT$63,177 million as of December 31, 2019 and 2020, respectively.
(1 2 )
Financial Liabilities at Fair Value through Profit or Loss, Current
As of December 31,
2019
2020
NT$
NT$
(In Thousands)
(In Thousands)
Forward contracts
$
—
$
2,326
(1 3 )
Bonds Payable
As of December 31,
2019
2020
NT$
NT$
(In Thousands)
(In Thousands)
Unsecured domestic bonds payable
$
21,200,000
$
18,700,000
Unsecured convertible bonds payable
17,729,293
—
Less: Discounts on bonds payable
(147,877
)
(9,616
)
Total
38,781,416
18,690,384
Less: Current portion
(20,093,825
)
(1,999,910
)
Net
$
18,687,591
$
16,690,474
a.
UMC issued domestic unsecured corporate bonds. The terms and conditions of the bonds are as follows:
Term
Issuance date
Issued amount
Coupon rate
Repayment
Seven-year
In mid-March 2013
NT$2,500 million
1.50
%
Interest was paid annually and the principal was fully repaid in March 2020.
Seven-year
In mid-June 2014
NT$2,000 million
1.70
%
Interest will be paid annually and the principal will be repayable in June 2021 upon maturity.
Ten-year
In mid-June 2014
NT$3,000 million
1.95
%
Interest will be paid annually and the principal will be repayable in June 2024 upon maturity.
Five-year
In late March 2017
NT$6,200 million
1.15
%
Interest will be paid annually and the principal will be repayable in March 2022 upon maturity.
Seven-year
In late March 2017
NT$2,100 million
1.43
%
Interest will be paid annually and the principal will be repayable in March 2024 upon maturity.
Five-year
In early October 2017
NT$2,000 million
0.94
%
Interest will be paid annually and the principal will be repayable in October 2022 upon maturity.
Seven-year
In early October 2017
NT$3,400 million
1.13
%
Interest will be paid annually and the principal will be repayable in October 2024 upon maturity.
b.
On May 18, 2015, UMC issued SGX-ST listed currency linked zero coupon convertible bonds. In accordance with IAS 32 “Financial Instruments: Presentation”, the value of the conversion right of the convertible bonds was determined at issuance and recognized in additional paid-in capital-stock options amounting to NT$1,894 million, after reduction of issuance costs amounting to NT$9 million. The effective interest rate on the liability component of the convertible bonds was determined to be 2.03%. The terms and conditions of the bonds are as follows:
i.
Issue Amount: US$600 million
ii.
Period: May 18, 2015 ~ May 18, 2020 (Maturity date)
iii.
Redemption:
(i)
UMC may redeem the bonds, in whole or in part, after 3 years of the issuance and prior to the maturity date, at the principal amount of the bonds with an interest calculated at the rate of -0.25% per annum (the Early Redemption Amount) if the closing price of the ordinary shares of UMC on the TWSE, for a period of 20 out of 30 consecutive trading days, the last of which occurs not more than 5 days prior to the date upon which notice of such redemption is published, is at least 125% of the conversion price. The Early Redemption Price will be converted into NTD based on the Fixed Exchange Rate (NTD 30.708=USD 1.00), and this fixed NTD amount will be converted using the prevailing rate at the time of redemption for payment in USD.
(ii)
UMC may redeem the bonds, in whole, but not in part, at the Early Redemption Amount if at least 90% in principal amount of the bonds has already been converted, redeemed or repurchased and cancelled.
(iii)
UMC may redeem all, but not part, of the bonds, at the Early Redemption Amount at any time, in the event of certain changes in the R.O.C.’s tax rules which would require UMC to gross up for payments of principal, or to gross up for payments of interest or premium.
(iv)
All or any portion of the bonds will be redeemable at Early Redemption Amount at the option of bondholders on May 18, 2018 at 99.25% of the principal amount.
(v)
Bondholders have the right to require UMC to redeem all of the bonds at the Early Redemption Amount if UMC’s ordinary shares cease to be listed on the Taiwan Stock Exchange.
(vi)
In the event that a change of control as defined in the indenture of the bonds occurs to UMC, the bondholders shall have the right to require UMC to redeem the bonds, in whole but not in part, at the Early Redemption Amount.
iv.
Terms of Conversion:
(i)
Underlying Securities: Ordinary shares of UMC
(ii)
Conversion Period: The bonds are convertible at any time on or after June 28, 2015 and prior to May 8, 2020, into UMC ordinary shares; provided, however, that if the exercise date falls within 5 business days from the beginning of, and during, any closed period, the right of the converting holder of the bonds to vote with respect to the shares it receives will be subject to certain restrictions.
(iii)
Conversion Price and Adjustment: The conversion price was originally NT$17.50 per share. The conversion price will be subject to adjustments upon the occurrence of certain events set out in the indenture.
v.
Conversion of Bonds: The last conversion date of the bonds was on March 31, 2020. For the years ended December 31, 2019 and 2020, the outstanding principal amount of the convertible bonds totaling US$15 million and US$215 million had been converted into 33 million shares and 465 million shares, respectively. Upon the maturity date of May 18, 2020, UMC fully redeemed the remaining unconverted bonds at 98.76% of the principal amount. The Principal amount of redemption amounted to US$369 million. UMC reclassified cancelled convertible rights of NT$1,166 million from additional paid in capital-stock options to additional paid in capital-others. (14) Long-Term Loans a. Details of long-term loans as of December 31, 2019 and 2020 were as follows:
As of December 31,
Lenders
2019
2020
Redemption
NT$
NT$
(In Thousands)
(In Thousands)
Secured Long-Term Loan from Mega International Commercial Bank (1)
$
3,827
$
1,640
Effective July 3, 2017 to July 5, 2021. Interest-only payment for the first year. Principal is repaid in 17 quarterly payments with monthly interest payments.
Secured Long-Term Loan from Mega International Commercial Bank (2)
10,380
19,464
Effective October 24, 2019 to October 24, 2024. Interest- only payment for the first year. Principal is repaid in 17 quarterly payments with monthly interest payments.
Secured Long-Term Loan from Taiwan Cooperative Bank (1)
1,288
—
Effective August 10, 2015 to August 10, 2020. Interest- only payment for the first year. Principal is repaid in 17 quarterly payments with monthly interest payments.
Secured Long-Term Loan from Taiwan Cooperative Bank (2)
71,351
59,459
Effective October 19, 2015 to October 19, 2025. Interest-only payment for the first year. Principal is repaid in 37 quarterly payments with monthly interest payments.
Secured Long-Term Loan from Taiwan Cooperative Bank (3)
29,896
21,146
Repayable monthly from May 31, 2019 to May 31, 2023 with monthly interest payments.
Secured Long-Term Loan from Taiwan Cooperative Bank (4)
—
56,000
Repayable monthly from September 13, 2020 to August 13, 2025 with monthly interest payments.
Secured Long-Term Loan from Taiwan Cooperative Bank (5)
—
28,965
Repayable monthly from November 29, 2020 to August 29, 2025 with monthly interest payments.
Secured Syndicated Loans from China Development Bank and 6 others (Note A)
26,892,457
22,236,343
Effective October 20, 2016 to October 20, 2024. Interest- only payment for the first and the second year. Principal is repaid in 13 semi-annual payments with semi-annual interest payments.
Unsecured Long-Term Loan from ICBC Bank
1,744,975
1,702,589
Effective September 20, 2019 to September 9, 2021, Interest-only payment for the semi-annually year. Principal is repaid in 4 semi-annual payments with quarterly interest payments.
Unsecured Long-Term Loan from CTBC Bank
747,900
—
Settlement beforehand on September 28, 2020 with monthly interest payments.
Unsecured Long-Term Loan from Xiamen Bank
—
440,500
Effective November 24, 2020 to May 24, 2022. Interest- only payment for the first semi-annually year. The principal will be repaid semi-annually of RMB 0.1 million and the remaining principal will be repaid once at maturity, and the interest will be paid monthly.
Unsecured Long-Term Loan from Bank of Taiwan
—
2,000,000
Effective March 10, 2022 to December 10, 2024. Principal is repaid in 12 quarterly payments with monthly interest payments.
Unsecured Long-Term Loan from Taiwan Cooperative Bank
—
2,000,000
Effective May 5, 2023 to May 5, 2025. Principal is repaid in 9 quarterly payments with monthly interest payments.
Unsecured Revolving Loan from Mega International Commercial Bank (Note B)
2,000,000
1,500,000
Repayable semi-annually from October 16, 2020 to April 16, 2022 with monthly interest payments.
Unsecured Revolving Loan from Taipei Fubon Bank (Note C)
—
700,000
Repayable annually from August 9, 2021 to August 9, 2023 with monthly interest payments.
Unsecured Revolving Loan from Chang Hwa Commercial Bank (Note D)
2,400,000
1,000,000
Repayable quarterly from October 27, 2021 to October 27, 2022 with monthly interest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Related Party Transactions</t>
        </is>
      </c>
      <c r="B1" s="2" t="inlineStr">
        <is>
          <t>12 Months Ended</t>
        </is>
      </c>
    </row>
    <row r="2">
      <c r="B2" s="2" t="inlineStr">
        <is>
          <t>Dec. 31, 2020</t>
        </is>
      </c>
    </row>
    <row r="3">
      <c r="A3" s="3" t="inlineStr">
        <is>
          <t>Disclosure Of Transactions Between Related Parties [Abstract]</t>
        </is>
      </c>
    </row>
    <row r="4">
      <c r="A4" s="4" t="inlineStr">
        <is>
          <t>Significant Related Party Transactions</t>
        </is>
      </c>
      <c r="B4" s="4" t="inlineStr">
        <is>
          <t>7.
SIGNIFICANT RELATED PARTY TRANSACTIONS
a.
Significant intercompany transactions between consolidated entities were as follows: For the year ended December 31, 2018
Transactions (Note A)
Entity
Counterparty
Account
Amount
Terms (Note B)
NT$
(In Thousands)
UMC
UMC-USA
Sales
$
57,107,585
Net 60 days
UMC
UMC-USA
Accounts receivable
7,312,272
—
UMC
UMC GROUP JAPAN
Sales
4,159,637
Net 60 days
UMC
UMC GROUP JAPAN
Accounts receivable
905,048
—
UMC
USCXM
Sales
1,356,567 (Note C )
Net 30 days
UMC
USCXM
Accounts receivable
48,163
—
USCXM
UMC-USA
Sales
698,988
Net 60 days
USCXM
UMC-USA
Accounts receivable
120,678
—
HJ
UMC-USA
Sales
307,471
Net 60 days
HJ
UMC-USA
Accounts receivable
35,161
—
HJ
UMC GROUP JAPAN
Sales
272,218
Net 60 days
HJ
UMC GROUP JAPAN
Accounts receivable
61,971
— For the year ended December 31, 2019
Transactions (Note A)
Entity
Counterparty
Account
Amount
Terms (Note B)
NT$
(In Thousands)
UMC
UMC-USA
Sales
$
47,736,335
Net 60 days
UMC
UMC-USA
Accounts receivable
5,937,706
—
UMC
UMC GROUP JAPAN
Sales
3,933,964
Net 60 days
UMC
UMC GROUP JAPAN
Accounts receivable
608,622
—
UMC
USCXM
Sales
1,209,310 (Note C)
Net 30 days
UMC
USCXM
Accounts receivable
31,334
—
UMC
USCXM
Loan receivable
1,201,200
—
USCXM
UMC-USA
Sales
745,226
Net 60 days
USCXM
UMC-USA
Accounts receivable
33,242
—
HJ
UMC-USA
Sales
152,012
Net 60 days
HJ
UMC-USA
Accounts receivable
21,138
—
HJ
UMC GROUP JAPAN
Sales
250,736
Net 60 days
HJ
UMC GROUP JAPAN
Accounts receivable
51,150
—
For the year ended December 31, 2020
Transactions (Note A)
Entity
Counterparty
Account
Amount
Terms (Note B)
NT$
(In Thousands)
UMC
UMC-USA
Sales
$
49,357,981
Net 60 days
UMC
UMC-USA
Accounts receivable
5,388,172
—
UMC
UMC GROUP JAPAN
Sales
1,220,419
Net 60 days
UMC
USCXM
Sales
1,183,180
Net 30 days
(Note C)
UMC
USCXM
Accounts receivable
24,831
—
USCXM
UMC-USA
Sales
970,358
Net 60 days
USCXM
UMC-USA
Accounts receivable
250,092
—
HJ
UMC-USA
Sales
137,860
Net 60 days
HJ
UMC-USA
Accounts receivable
33,069
—
HJ
UMC GROUP JAPAN
Sales
106,077
Net 60 days
USJC
UMC-USA
Sales
1,395,094
Net 60 days
USJC
UMC-USA
Accounts receivable
456,860
—
Note A:
The significant intercompany transactions listed above include downstream transactions.
Note B:
The sales price to the above related parties was determined through mutual agreement in reference to market conditions.
Note C:
UMC authorized technology licenses to its subsidiary, USCXM, in the amount of US$0.35 billion, which was recognized as deferred revenue to be realized over time.
b.
Significant transactions between the Company and other related parties were as follows:
(i)
Name and Relationship of Related Parties
Name of related parties
Relationship with the Company
FARADAY TECHNOLOGY CORP. and its Subsidiaries
Associate
HSUN CHIEH INVESTMENT CO., LTD.
Associate
HSUN CHIEN CAPITAL CORP.
Associate
TRIKNIGHT CAPITAL CORPORATION
Associate
UNIMICRON TECHNOLOGY CORP.
Associate
JINING SUNRICH SOLARENERGY CORPORATION
Joint venture’s subsidiary
SILICON INTEGRATED SYSTEMS CORP.
The Company’s director
PHOTRONICS DNP MASK CORPORATION
Other related parties
UNITEDVISION SEMICONDUCTOR CO., LTD.
Other related parties
UPI SEMICONDUCTOR CORP.
Other related parties
UNISTARS CORPORATION
Other related parties
CHUAN-FANG ZHUAN
Subsidiary’s director
(ii)
Operating revenues
For the years ended December 31,
2018
2019
2020
NT$
NT$
NT$
(In Thousands)
(In Thousands)
(In Thousands)
Associates
$
1,291,398
$
1,532,339
$
2,085,425
Joint ventures
4,277
—
—
Others
27,881
45,523
26,856
Total
$
1,323,556
$
1,577,862
$
2,112,281
(iii)
Accounts receivable, net
As of December 31,
2019
2020
NT$
NT$
(In Thousands)
(In Thousands)
Associates
$
278,702
$
172,808
Others
11,243
6,110
Total
$
289,945
$
178,918
The sales price to the above related parties was determined through mutual agreement in reference to market conditions. The collection period for domestic sales to related parties was month-end 30~60 days, while the collection period for overseas sales was net 30~60 days.
(iv)
Refund liabilities (classified under other current liabilities)
As of December 31,
2019
2020
NT$
NT$
(In Thousands)
(In Thousands)
Associates
$
7,880
$
1,186
Others
48
36
Total
$
7,928
$
1,222
(v)
Significant asset transactions Acquisition of financial assets at fair value through profit or loss, noncurrent For the year ended December 31, 2018: None.
For the year ended December 31, 2019
Trading Volume (In thousands of shares)
Transaction underlying
Purchase price
NT$
(In Thousands)
Associates
500
Stock of MATERIALS ANALYSIS TECHNOLOGY INC.
$
32,923
Associates
1,900
Stock of GEAR RADIO LTD.
37,211
Total
$
70,134
For the year ended December 31, 2020
Trading Volume (In thousands of shares)
Transaction underlying
Purchase price
NT$
(In Thousands)
Associates
1,000
Stock of WELLYSUN INC.
$
25,000
Acquisition of investments accounted for under the equity method
For the year ended December 31, 2018
Trading Volume (In thousands of shares)
Transaction underlying
Purchase price
NT$
(In Thousands)
Associates
84,000
Stock
$
840,000
For the year ended December 31, 2019
Trading Volume (In thousands of shares)
Transaction underlying
Purchase price
NT$
(In Thousands)
Associates
72,000
Stock
$
720,000
For the year ended December 31, 2020: None. Acquisition of intangible assets
Purchase price
For the years ended December 31,
2018
2019
2020
NT$
NT$
NT$
(In Thousands)
(In Thousands)
(In Thousands)
Associates
$
200,610
$
339,463
$
335,425
Disposal of subsidiary
For the year ended December 31, 2018
Trading Volume (In thousands of shares)
Transaction underlying
Proceeds
Disposal (loss) gain
NT$
NT$
(In Thousands)
(In Thousands)
Others
46,168
Stock of UNISTARS CORPORATION
$
4,617
$
(31,856
) For the years ended December 31, 2019 and 2020: None.
(vi)
Others Mask expenditure
For the years ended December 31,
2018
2019
2020
NT$
NT$
NT$
(In Thousands)
(In Thousands)
(In Thousands)
Others
$
1,750,088
$
2,346,263
$
1,811,827
Other payables of mask expenditure
As of December 31,
2018
2019
2020
NT$
NT$
NT$
(In Thousands)
(In Thousands)
(In Thousands)
Others
$
571,036
$
683,892
$
532,810
c.
Key management personnel compensation
For the years ended December 31,
2018
2019
2020
NT$
NT$
NT$
(In Thousands)
(In Thousands)
(In Thousands)
Short-term employee benefits
$
387,294
$
271,135
$
435,251
Post-employment benefits
4,660
2,406
2,458
Termination benefits
—
3,415
283
Share-based payment
293,857
62,203
365,666
Others
435
578
571
Total
$
686,246
$
339,737
$
804,2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s Pledged as Collateral</t>
        </is>
      </c>
      <c r="B1" s="2" t="inlineStr">
        <is>
          <t>12 Months Ended</t>
        </is>
      </c>
    </row>
    <row r="2">
      <c r="B2" s="2" t="inlineStr">
        <is>
          <t>Dec. 31, 2020</t>
        </is>
      </c>
    </row>
    <row r="3">
      <c r="A3" s="3" t="inlineStr">
        <is>
          <t>Disclosure Of Assets Pledged As Collateral Abstract</t>
        </is>
      </c>
    </row>
    <row r="4">
      <c r="A4" s="4" t="inlineStr">
        <is>
          <t>Assets Pledged as Collateral</t>
        </is>
      </c>
      <c r="B4" s="4" t="inlineStr">
        <is>
          <t>8.
ASSETS PLEDGED AS COLLATERAL The following table lists assets of the Company pledged as collateral:
As of December 31,
2019
2020
Party to which asset(s) was pledged
Purpose of pledge
NT$
NT$
(In Thousands)
(In Thousands)
Refundable Deposits (Time deposit)
$
811,035
$
811,072
Customs
Customs duty guarantee
Refundable Deposits (Time deposit)
348,117
234,286
Science Park Bureau
Collateral for land lease
Refundable Deposits (Time deposit)
19,510
18,215
Science Park Bureau
Collateral for dormitory lease
Refundable Deposits (Time deposit)
41,785
41,785
Liquefied Natural Gas Business Division, CPC Corporation, Taiwan
Energy resources guarantee
Refundable Deposits (Time deposit)
1,000,000
1,000,000
Bank of China
Bank performance guarantee
Buildings
5,381,590
5,310,769
Taiwan Cooperative Bank and Secured Syndicated Loans from China Development Bank and 6 others
Collateral for long-term loans
Machinery and equipment
19,029,077
21,370,450
Taiwan Cooperative Bank, Mega International Commercial Bank and Secured Syndicated Loans from China Development Bank and 6 others
Collateral for long-term loans
Transportation equipment
—
3,174
Secured Syndicated Loans from China Development Bank and 6 others
Collateral for long-term loans
Furniture and fixtures
—
281,663
Secured Syndicated Loans from China Development Bank and 6 others
Collateral for long-term loans
Right-of-use assets
292,120
289,552
Secured Syndicated Loans from China Development Bank and 6 others
Collateral for long-term loans
Total
$
26,923,234
$
29,360,9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Contingencies and Unrecognized Contract Commitments</t>
        </is>
      </c>
      <c r="B1" s="2" t="inlineStr">
        <is>
          <t>12 Months Ended</t>
        </is>
      </c>
    </row>
    <row r="2">
      <c r="B2" s="2" t="inlineStr">
        <is>
          <t>Dec. 31, 2020</t>
        </is>
      </c>
    </row>
    <row r="3">
      <c r="A3" s="3" t="inlineStr">
        <is>
          <t>Significant Contingencies And Unrecognized Contract Commitments [Abstract]</t>
        </is>
      </c>
    </row>
    <row r="4">
      <c r="A4" s="4" t="inlineStr">
        <is>
          <t>Significant Contingencies and Unrecognized Contract Commitments</t>
        </is>
      </c>
      <c r="B4" s="4" t="inlineStr">
        <is>
          <t xml:space="preserve">9.
SIGNIFICANT CONTINGENCIES AND UNRECOGNIZED CONTRACT COMMITMENTS
(1)
As of December 31, 2020, amounts available under unused letters of credit for importing machinery and equipment were NT$0.6 billion.
(2)
As of December 31, 2020, the Company entrusted financial institutes to open performance guarantee, mainly related to the litigations and customs tax guarantee, amounting to NT$1.6 billion.
(3)
The Company entered into several patent license agreements and development contracts of intellectual property for a total contract amount of approximately NT$3.7 billion. As of December 31, 2020, the portion of royalties and development fees not yet recognized was NT$1.0 billion.
(4)
The Company entered into several construction contracts for the expansion of its operations. As of December 31, 2020, these construction contracts amounted to approximately NT$1.1 billion and the portion of the contracts not yet recognized was approximately NT$0.5 billion.
(5)
The Board of Directors of UMC resolved in October 2014 to participate in a 3-way agreement with Xiamen Municipal People’s Government and FUJIAN ELECTRONIC &amp; INFORMATION GROUP to form a company which will focus on 12’’ wafer foundry services. The Company obtained R.O.C. government authority’s approval for the investment and invested RMB¥8.3 billion in USCXM in instalments from January 2015 to September 2018, according to the agreement that the Company obtained the ability to exercise control. Furthermore, based on the agreement, UMC recognized a financial liability in other noncurrent liabilities for the purchase from the other investors of their investments in USCXM at their original investment cost plus interest totally amounting to RMB¥4.9 billion, beginning from the seventh year (2022) following the last instalment payment made by the other investors. Accordingly, the Company recognizes non-controlling interests as required by IFRS 10 during the reporting period. At the end of each reporting period, the Company recognizes a financial liability for its commitment to the other investors in accordance with IFRS 9, at the same time derecognizing the non-controlling interests. Any difference between the financial liability and the non-controlling interests balance is recognized in equity.
(6)
On August 31, 2017, the Taichung District Prosecutors Office indicted UMC based on the Trade Secret Act of R.O.C., alleging that employees of UMC misappropriated the trade secrets of MICRON TECHNOLOGY, INC. (“MICRON”). On June 12, 2020, an adverse ruling issued by the District Court of Taichung in a suit alleged that UMC, two of its current employees and a former employee engaged in the misappropriation of trade secrets. The Company does not expect material financial impact resulting from this claim. UMC appealed against the sentence. On December 5, 2017, MICRON filed a civil action with similar cause against UMC with the United States District Court, Northern District of California. MICRON claimed entitlement to the actual damages, treble damages and relevant fees and requested the court to issue an order that enjoins UMC from using its trade secrets in question. UMC has appointed counsels to prepare answers against these charges. Currently the civil complaint has been stayed by the court. On January 12, 2018, UMC filed three patent infringement actions with the Fuzhou Intermediate People’s Court against, among others, MICRON (XI’AN) CO., LTD. and MICRON (SHANGHAI) TRADING CO., LTD., requesting the court to order the defendants to stop manufacturing, processing, importing, selling, and committing to sell the products deploying the infringing patents in questions, and also to destroy all inventories and related molds and tools. On July 3, 2018, the Fuzhou Intermediate People’s Court granted preliminary injunction against the aforementioned two defendants, holding that the two defendants must immediately cease to manufacture, sell, and import products that infringe the patent rights of UMC. The court approved withdrawal of one of the patent infringement actions on our motion while the other two actions are still on trial. On November 1, 2018, the Department of Justice of the United States (“DOJ”) unsealed an indictment against UMC, FUJIAN JINHUA INTEGRATED CIRCUIT CO., LTD. (“JINHUA”), and three individuals, including one current employee and two former employees of UMC, alleging that UMC and others conspired to steal trade secrets of MICRON, and used that information to develop technology that was subsequently transferred to JINHUA. On the same day, the DOJ filed a civil complaint enjoining the aforementioned defendants from exporting to the United States any products containing DRAM manufactured by UMC or JINHUA and preventing the defendants from transferring the trade secrets to anyone else. Besides, UMC has suspended the joint technology development activities with JINHUA. With respect to the criminal proceedings, on October 22, 2020, UMC filed a sentencing memorandum with the court, proposing to plead guilty to a lesser charge and to pay a fine of US$60 million. On October 29, 2020, the court approved the above-mentioned sentencing memorandum submitted by UMC. The DOJ has dismissed its corresponding civil complaint. UMC has recorded the fine in non-operating other losses.
(7)
On March 14, 2019, a putative class action styled Meyer v. United Microelectronics Corporation and several executives, was filed under Securities Exchange Act of 1934 and Rule 10b-5 in the United States District Court for the Southern District of New York. The court appointed a lead plaintiff and approved a lead plaintiff counsel on May 23, 2019. On September 27, 2019, UMC received the service of plaintiffs’ amended complaint and appointed counsels to prepare the relevant procedures. Currently the mediation process has been completed and is now under trial. The Company does not expect material financial impact resulting from this clai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41" customWidth="1" min="2" max="2"/>
  </cols>
  <sheetData>
    <row r="1">
      <c r="A1" s="1" t="inlineStr">
        <is>
          <t>Significant Subsequent Events</t>
        </is>
      </c>
      <c r="B1" s="2" t="inlineStr">
        <is>
          <t>12 Months Ended</t>
        </is>
      </c>
    </row>
    <row r="2">
      <c r="B2" s="2" t="inlineStr">
        <is>
          <t>Dec. 31, 2020</t>
        </is>
      </c>
    </row>
    <row r="3">
      <c r="A3" s="3" t="inlineStr">
        <is>
          <t>Disclosure Of Nonadjusting Events After Reporting Period [Abstract]</t>
        </is>
      </c>
    </row>
    <row r="4">
      <c r="A4" s="4" t="inlineStr">
        <is>
          <t>Significant Subsequent Events</t>
        </is>
      </c>
      <c r="B4" s="4" t="inlineStr">
        <is>
          <t xml:space="preserve">10.
SIGNIFICANT SUBSEQUENT EVENTS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 and Fair Value Disclosures</t>
        </is>
      </c>
      <c r="B1" s="2" t="inlineStr">
        <is>
          <t>12 Months Ended</t>
        </is>
      </c>
    </row>
    <row r="2">
      <c r="B2" s="2" t="inlineStr">
        <is>
          <t>Dec. 31, 2020</t>
        </is>
      </c>
    </row>
    <row r="3">
      <c r="A3" s="3" t="inlineStr">
        <is>
          <t>Disclosure Of Financial Instruments [Abstract]</t>
        </is>
      </c>
    </row>
    <row r="4">
      <c r="A4" s="4" t="inlineStr">
        <is>
          <t>Financial Risk and Fair Value Disclosures</t>
        </is>
      </c>
      <c r="B4" s="4" t="inlineStr">
        <is>
          <t>11.
FINANCIAL RISK AND FAIR VALUE DISCLOSURES
(1)
Categories of financial instruments
As of December 31,
Financial Assets
2019
2020
NT$
NT$
(In Thousands)
(In Thousands)
Financial assets at fair value through profit or loss
$
14,021,473
$
16,042,721
Financial assets at fair value through other comprehensive income
14,723,232
10,526,144
Financial assets measured at amortized cost
Cash and cash equivalents (excludes cash on hand)
95,486,403
94,042,271
Receivables
26,459,392
28,942,147
Refundable deposits
2,600,733
2,310,961
Other financial assets
2,353,066
14,386,131
Total
$
155,644,299
$
166,250,375
As of December 31,
Financial Liabilities
2019
2020
NT$
NT$
(In Thousands)
(In Thousands)
Financial liabilities at fair value through profit or loss
$
—
$
2,326
Financial liabilities measured at amortized cost
Short-term loans
12,015,206
11,057,132
Payables
27,433,065
31,188,794
Guarantee deposits (current portion included)
296,694
235,992
Bonds payable (current portion included)
38,781,416
18,690,384
Long-term loans (current portion included)
33,902,074
33,066,106
Lease liabilities
6,031,025
5,576,864
Other financial liabilities
20,093,441
20,746,624
Total
$
138,552,921
$
120,564,222
(2)
Financial risk management objectives and policies The Company’s risk management objectives are to manage the market risk, credit risk and liquidity risk related to its operating activities. The Company identifies, measures and manages the aforementioned risks based on policy and risk preference. The Company has established appropriate policies, procedures and internal controls for financial risk management. Before entering into significant financial activities, approval process by the Board of Directors and Audit Committee must be carried out based on related protocols and internal control procedures. The Company complies with its financial risk management policies at all times.
(3)
Market risk Market risk is the risk that the fair value or future cash flows of a financial instrument will fluctuate because of changes in market prices. Market risks comprise currency risk, interest rate risk and other price risk (such as equity price risk). Foreign currency risk The Company’s exposure to the risk of changes in foreign exchange rates relates primarily to the Company’s operating activities (when revenue or expense is denominated in a different currency from the Company’s functional currency) and the Company’s net investments in foreign subsidiaries. The Company applies natural hedges on the foreign currency risk arising from purchases or sales, and utilizes spot or forward exchange contracts to manage foreign currency risk and the net effect of the risks related to monetary financial assets and liabilities is minor. The notional amounts of the foreign currency contracts are the same as the amount of the hedged items. In principle, the Company does not carry out any forward exchange contracts for uncertain commitments. The Company designates certain forward currency contracts as cash flow hedges to hedge its exposure to foreign currency exchange risk associated with certain highly probable forecast transactions. On the basis of assessment, the Company expects that the value of forward currency exchange contracts and the value of the hedged transactions will change systematically in opposite directions for given changes in foreign exchange rates. Hedge ineffectiveness in these hedging relationships mainly arises from the counterparties’ credit risk, impacting the fair value movements of the hedging instruments and hedged items. No other sources of ineffectiveness emerged from these hedging relationships. Furthermore, as net investments in foreign subsidiaries are for strategic purposes, they are not hedged by the Company. Certain forward exchange contracts designated by the Company to hedge foreign currency exchange rate risks associated with the purchase of additional shares of USJC in JPY, amounting to JPY 23 billion, expired prior to December 31, 2018. The cash flow hedge reserve in other components of equity, amounting to NT$(3) million, was recognized as consideration for the ownership interest of 84.1% in USJC on October 1, 2019. Please refer to Note 6(28). The foreign currency sensitivity analysis of the possible change in foreign exchange rates on the Company’s profit is performed on significant monetary items denominated in foreign currencies as of the end of the reporting period. When NTD strengthens/weakens against USD by 10%, the profit for the years ended December 31, 2018, 2019 and 2020 decreases/increases by NT$1,367 million, NT$1,009 million and NT$1,336 million, respectively. When RMB strengthens/weakens against USD by 10%, the profit for the years ended December 31, 2018, 2019 and 2020 increases/decreases by NT$2,624 million, NT$2,200 million and NT$1,625 million, respectively. When JPY strengthens/weakens against USD by 10%, the profit for the years ended December 31, 2018, 2019 and 2020 decreases/increases by NT$4 million, NT$430 million and NT$473 million, respectively. Interest rate risk The Company is exposed to interest rate risk arising from borrowing at floating interest rates. All of the Company’s bonds have fixed interest rates and are measured at amortized cost. As such, changes in interest rates would not affect the future cash flows. On the other hand, as the interest rates of the Company’s short-term and long-term bank loans are floating, changes in interest rates would affect the future cash flows but not the fair value. Please refer to Note 6(11), 6(13) and 6(14) for the range of interest rates of the Company’s bonds and bank loans. At the reporting dates, a change of 10 basis points of interest rate in a reporting period could cause the profit for the years ended December 31, 2018, 2019 and 2020 to decrease/increase by NT$44 million, NT$46 million and NT$44 million, respectively. Equity price risk The Company’s listed and unlisted equity securities are susceptible to market price risk arising from uncertainties about future performance of equity markets. The Company’s equity investments are classified as financial assets at fair value through profit or loss and financial assets at fair value through other comprehensive income. The sensitivity analysis for the equity instruments is based on the change in fair value as of the reporting date. A change of 5% in the price of the aforementioned financial assets at fair value through profit or loss of listed companies could increase/decrease the Company’s profit for the years ended December 31, 2018, 2019 and 2020 by NT$171 million, NT$252 million and NT$263 million, respectively. A change of 5% in the price of the aforementioned financial assets at fair value through other comprehensive income of listed companies could increase/decrease the Company’s other comprehensive income for the years ended December 31, 2018, 2019 and 2020 by NT$408 million, NT$671 million and NT$453million, respectively.
(4)
Credit risk management The Company only trades with approved and creditworthy third parties. Where the Company trades with third parties which have less credit, it will request collateral from them. It is the Company’s policy that all customers who wish to trade on credit terms are subject to credit verification procedures. In addition, notes and accounts receivable balances are monitored on an ongoing basis to decrease the Company’s exposure to credit risk. The Company mitigates the credit risks from financial institutions by limiting its counter parties to only reputable domestic or international financial institutions with good credit standing and spreading its holdings among various financial institutions. The Company’s exposure to credit risk arising from the default of counter-parties is limited to the carrying amount of these instruments. As of December 31, 2019 and 2020, accounts receivable from the top ten customers represent 44% and 62% of the total accounts receivable of the Company, respectively. The credit concentration risk of other accounts receivable is insignificant.
(5)
Liquidity risk management The Company’s objectives are to maintain a balance between continuity of funding and flexibility through the use of cash and cash equivalents, bank loans, bonds and lease. The table below summarizes the maturity profile of the Company’s financial liabilities based on the contractual undiscounted payments and contractual maturity:
As of December 31, 2019
Less than 1 year
2 to 3 years
4 to 5 years
&gt; 5 years
Total
NT$
NT$
NT$
NT$
NT$
(In Thousands)
(In Thousands)
(In Thousands)
(In Thousands)
(In Thousands)
Non-derivative financial liabilities
Short-term loans
$
12,211,621
$
—
$
—
$
—
$
12,211,621
Payables
26,998,325
198,862
—
—
27,197,187
Guarantee deposits
100,584
97,108
—
99,002
296,694
Bonds payable
20,659,607
10,590,265
8,689,971
—
39,939,843
Long-term loans
6,104,795
19,631,931
13,097,986
12,000
38,846,712
Lease liabilities
740,939
1,413,978
1,180,955
3,792,192
7,128,064
Other financial liabilities
—
12,668,287
8,445,826
—
21,114,113
Total
$
66,815,871
$
44,600,431
$
31,414,738
$
3,903,194
$
146,734,234
As of December 31, 2020
Less than 1 year
2 to 3 years
4 to 5 years
&gt; 5 years
Total
NT$
NT$
NT$
NT$
NT$
(In Thousands)
(In Thousands)
(In Thousands)
(In Thousands)
(In Thousands)
Non-derivative financial liabilities
Short-term loans
$
11,240,785
$
—
$
—
$
—
$
11,240,785
Payables
31,008,010
—
—
—
31,008,010
Guarantee deposits
793
163,618
—
71,581
235,992
Bonds payable
2,374,587
8,484,393
8,563,021
—
19,422,001
Long-term loans
25,885,932
5,889,382
2,424,965
—
34,200,279
Lease liabilities
695,790
1,280,476
1,102,021
3,354,217
6,432,504
Other financial liabilities
—
17,120,418
4,280,333
—
21,400,751
Total
$
71,205,897
$
32,938,287
$
16,370,340
$
3,425,798
$
123,940,322
Derivative financial liabilities
Forward exchange contracts
Gross settlement
Inflow
$
393,442
$
—
$
—
$
—
$
393,442
Outflow
(395,768
)
—
—
—
(395,768
)
Net
$
(2,326
)
$
—
$
—
$
—
$
(2,326
)
(6)
Foreign currency risk management UMC entered into forward exchange contracts for hedging the exchange rate risk arising from the net monetary assets or liabilities denominated in foreign currency. The details of forward exchange contracts entered into by UMC are summarized as follows: As of December 31, 2019 None. As of December 31, 2020
Type
Notional Amount
Contract Period
Forward exchange contracts
Sell USD 82 million
December 11, 2020~February 05, 2021
(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a.
Assets and liabilities measured and recorded at fair value on a recurring basis:
As of December 31, 2019
Level 1
Level 2
Level 3
Total
NT$
NT$
NT$
NT$
(In Thousands)
(In Thousands)
(In Thousands)
(In Thousands)
Financial assets:
Financial assets at fair value through profit or loss, current
$
668,476
$
—
$
54,318
$
722,794
Financial assets at fair value through profit or loss, noncurrent
4,737,027
340,255
8,221,397
13,298,679
Financial assets at fair value through other comprehensive income, noncurrent
13,417,308
—
1,305,924
14,723,232
As of December 31, 2020
Level 1
Level 2
Level 3
Total
NT$
NT$
NT$
NT$
(In Thousands)
(In Thousands)
(In Thousands)
(In Thousands)
Financial assets:
Financial assets at fair value through profit or loss, current
$
1,049,334
$
2,384
$
164,916
$
1,216,634
Financial assets at fair value through profit or loss, noncurrent
5,546,320
393,856
8,885,911
14,826,087
Financial assets at fair value through other comprehensive income, noncurrent
9,058,372
—
1,467,772
10,526,144
Financial liabilities:
Financial liabilities at fair value through profit or loss, current
—
2,326
—
2,326
Fair values of financial assets at fair value through profit or loss and financial assets at fair value through other comprehensive income that are categorized into Level 1 are based on the quoted market prices in active markets. If there is no active market, the Company estimates the fair value by using the valuation techniques (income approach and market approach) in consideration of cash flow forecast, recent fund raising activities, valuation of similar companies, individual company’s development, market conditions and other economic indicators. If there are restrictions on the sale or transfer of a financial asset, which are a characteristic of the asset, the fair value of the asset will be determined based on similar but unrestricted financial assets’ quoted market price with appropriate discounts for the restrictions. To measure fair values, if the lowest level input that is significant to the fair value measurement is directly or indirectly observable, then the financial assets are classified as Level 2 of the fair value hierarchy, otherwise as Level 3. During the years ended December 31, 2019 and 2020, there were no significant transfers between Level 1 and Level 2 fair value measurements. Reconciliation for fair value measurement in Level 3 fair value hierarchy is as follows:
Financial assets at fair value through profit or loss
Financial assets at fair value through other comprehensive income
Common stock
Preferred stock
Funds
Convertible bonds
Total
Common stock
Preferred stock
Total
NT$
NT$
NT$
NT$
NT$
NT$
NT$
NT$
(In Thousands)
(In Thousands)
(In Thousands)
(In Thousands)
(In Thousands)
(In Thousands)
(In Thousands)
(In Thousands)
As of January 1, 2019
$
3,077,691
$
2,971,528
$
1,849,788
$
—
$
7,899,007
$
3,235,174
$
184,026
$
3,419,200
Recognized in profit (loss)
(272,299
)
273,047
(14,024
)
6,145
(7,131
)
—
—
—
Recognized in other comprehensive income (loss)
—
—
—
—
—
199,244
(8,532
)
190,712
Acquisition
159,476
396,890
204,082
51,956
812,404
—
—
—
Disposal
(1,475
)
(328,371
)
—
—
(329,846
)
(2,303,988
)
—
(2,303,988
)
Return of capital
(14,954
)
—
—
—
(14,954
)
—
—
—
Transfer to Level 3
—
—
—
49,706
49,706
—
—
—
Transfer out of Level 3
(53,300
)
—
—
—
(53,300
)
—
—
—
Exchange effect
(14,451
)
(33,800
)
(28,821
)
(3,099
)
(80,171
)
—
—
—
As of December 31, 2019
$
2,880,688
$
3,279,294
$
2,011,025
$
104,708
$
8,275,715
$
1,130,430
$
175,494
$
1,305,924
Financial assets at fair value through profit or loss
Financial assets at fair value through other comprehensive income
Common stock
Preferred stock
Funds
Convertible bonds
Total
Common stock
Preferred stock
Total
NT$
NT$
NT$
NT$
NT$
NT$
NT$
NT$
(In Thousands)
(In Thousands)
(In Thousands)
(In Thousands)
(In Thousands)
(In Thousands)
(In Thousands)
(In Thousands)
As of January 1, 2020
$
2,880,688
$
3,279,294
$
2,011,025
$
104,708
$
8,275,715
$
1,130,430
$
175,494
$
1,305,924
Recognized in profit (loss)
589,664
180,523
19,611
39,648
829,446
—
—
—
Recognized in other comprehensive income (loss)
—
—
—
—
—
167,197
(5,349
)
161,848
Acquisition
547,932
294,251
340,323
303,456
1,485,962
—
—
—
Disposal
(308,041
)
(374,112
)
—
(227,223
)
(909,376
)
—
—
—
Return of capital
(1,903
)
—
—
—
(1,903
)
—
—
—
Transfer out of Level 3
(428,188
)
—
—
—
(428,188
)
—
—
—
Exchange effect
(38,674
)
(100,953
)
(56,943
)
(4,259
)
(200,829
)
—
—
—
As of December 31, 2020
$
3,241,478
$
3,279,003
$
2,314,016
$
216,330
$
9,050,827
$
1,297,627
$
170,145
$
1,467,772
The total profit (loss) of NT$(203) million, NT$(113) million and NT$721 million for the years ended December 31, 2018, 2019 and 2020, were included in profit or loss that is attributable to the change in unrealized gains or losses relating to those financial assets without quoted market prices held at the end of the reporting period. The Company’s policy to recognize the transfer into and out of fair value hierarchy levels is based on the event or changes in circumstances that caused the transfer. Significant unobservable inputs of fair value measurement in Level 3 fair value hierarchy are as follows:
As of December 31, 2019
Category of equity securities
Valuation technique
Significant unobservable inputs
Quantitative information
Interrelationship between inputs and fair value
Sensitivity analysis of interrelationship between inputs and fair value
Unlisted stock
Market Approach
Discount for lack of marketability
0%~50%
The greater degree of lack of marketability, the lower the estimated fair value is determined.
A change of 5% in the discount for lack of marketability of the aforementioned fair values of unlisted stocks could decrease/increase the Company’s profit (loss) for the year ended December 31, 2019 by NT$267 million and NT$191 million, respectively, and decrease/increase the Company’s other comprehensive income (loss) for the year ended December 31, 2019 by NT$87 million.
As of December 31, 2020
Category of equity securities
Valuation technique
Significant unobservable inputs
Quantitative information
Interrelationship between inputs and fair value
Sensitivity analysis of interrelationship between inputs and fair value
Unlisted stock
Market Approach
Discount for lack of marketability
0%~50%
The greater degree of lack of marketability, the lower the estimated fair value is determined.
A change of 5% in the discount for lack of marketability of the aforementioned fair values of unlisted stocks could decrease/increase the Company’s profit (loss) for the year ended December 31, 2020 by NT$283 million and NT$231 million, respectively, and decrease/increase the Company’s other comprehensive income (loss) for the year ended December 31, 2020 by NT$106 million.
b.
Assets and liabilities not recorded at fair value but for which fair value is disclosed: The fair value of bonds payable is estimated by the market price or using a valuation model. The model uses market-based observable inputs including share price, volatility, credit spread and risk-free interest rates. The fair value of long-term loans is determined using discounted cash flow model, based on the Company’s current incremental borrowing rates of similar loans. The fair values of the Company’s short-term financial instruments including cash and cash equivalents, receivables, refundable deposits, other financial assets-current, short-term loans, payables and guarantee deposits approximate their carrying amount due to their maturities within one year. As of December 31, 2019
Fair value measurements during reporting period using
Items
Fair value
Level 1
Level 2
Level 3
Carrying amount
NT$
NT$
NT$
NT$
NT$
(In Thousands)
(In Thousands)
(In Thousands)
(In Thousands)
(In Thousands)
Bonds payables (current portion included)
$
39,571,920
$
21,347,047
$
18,224,873
$
—
$
38,781,416
Long-term loans (current portion included)
33,902,074
—
33,902,074
—
33,902,074
As of December 31, 2020
Fair value measurements during reporting period using
Items
Fair value
Level 1
Level 2
Level 3
Carrying amount
NT$
NT$
NT$
NT$
NT$
(In Thousands)
(In Thousands)
(In Thousands)
(In Thousands)
(In Thousands)
Bonds payables (current portion included)
$
18,861,597
$
18,861,597
$
—
$
—
$
18,690,384
Long-term loans (current portion included)
33,066,106
—
33,066,106
—
33,066,1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12 Months Ended</t>
        </is>
      </c>
    </row>
    <row r="2">
      <c r="B2" s="2" t="inlineStr">
        <is>
          <t>Dec. 31, 2020</t>
        </is>
      </c>
    </row>
    <row r="3">
      <c r="A3" s="3" t="inlineStr">
        <is>
          <t>Disclosure Of Operating Segments [Abstract]</t>
        </is>
      </c>
    </row>
    <row r="4">
      <c r="A4" s="4" t="inlineStr">
        <is>
          <t>Operating Segment Information</t>
        </is>
      </c>
      <c r="B4" s="4" t="inlineStr">
        <is>
          <t>12.
OPERATING SEGMENT INFORMATION
(1)
The Company determined its operating segments based on business activities with discrete financial information regularly reported through the Company’s internal reporting protocols to the Company’s chief operating decision maker. The Company is organized into business units based on its products and services. As of December 31, 2020, the Company had the following segments: wafer fabrication and new business. There were no material differences between the accounting policies described in Note 4 and those applied by the operating segments. The primary operating activity of the wafer fabrication segment is the manufacture of chips to the design specifications of our customers by using our own proprietary processes and techniques. The Company maintains a diversified customer base across industries, including communication, consumer electronics, computer, memory and others, while continuing to focus on manufacturing for high growth, large volume applications, including networking, telecommunications, internet, multimedia, PCs and graphics. New business segment primarily includes researching, developing, manufacturing, and providing solar energy. Reportable segment information for the years ended December 31, 2018, 2019 and 2020 were as follows:
For the year ended December 31, 2018
Wafer Fabrication
New Business
Subtotal
Adjustment and Elimination (Note)
Consolidated
NT$
NT$
NT$
NT$
NT$
(In Thousands)
(In Thousands)
(In Thousands)
(In Thousands)
(In Thousands)
Operating revenues from external customers
$
151,023,932
$
228,639
$
151,252,571
$
—
$
151,252,571
Operating revenues from sales among intersegments
—
19,290
19,290
(19,290
)
—
Segment net income (loss), net of tax
2,688,331
(602,809
)
2,085,522
1,162,275
3,247,797
Acquisition of property, plant and equipment
19,589,770
305
19,590,075
—
19,590,075
Depreciation
49,777,242
171,347
49,948,589
—
49,948,589
Share of profit or loss of associates and joint ventures
(1,201,986
)
(23,245
)
(1,225,231
)
608,566
(616,665
)
Income tax expense (benefit)
(456,058
)
(2,595
)
(458,653
)
(671,224
)
(1,129,877
)
Impairment loss of non-financial assets
46,225
—
46,225
—
46,225
For the year ended December 31, 2019
Wafer Fabrication
New Business
Subtotal
Adjustment and Elimination (Note)
Consolidated
NT$
NT$
NT$
NT$
NT$
(In Thousands)
(In Thousands)
(In Thousands)
(In Thousands)
(In Thousands)
Operating revenues from external customers
$
148,123,306
$
78,335
$
148,201,641
$
—
$
148,201,641
Segment net income (loss), net of tax
6,156,681
(442,365
)
5,714,316
(1,138,066
)
4,576,250
Acquisition of property, plant and equipment
16,518,483
—
16,518,483
—
16,518,483
Acquisition of intangible assets
2,443,593
—
2,443,593
—
2,443,593
Cash payments for the principal portion of the lease liability
614,845
18,643
633,488
—
633,488
Depreciation
47,038,876
134,005
47,172,881
—
47,172,881
Share of profit or loss of associates and joint ventures
733,044
—
733,044
(617,715
)
115,329
Income tax expense (benefit)
(414,104
)
20,974
(393,130
)
623,476
230,346
Impairment loss of non-financial assets
33,160
84,974
118,134
—
118,134
For the year ended December 31, 2020
Wafer Fabrication
New Business
Subtotal
Adjustment and Elimination (Note)
Consolidated
NT$
NT$
NT$
NT$
NT$
(In Thousands)
(In Thousands)
(In Thousands)
(In Thousands)
(In Thousands)
Operating revenues from external customers
$
176,810,702
$
10,212
$
176,820,914
$
—
$
176,820,914
Operating revenues from sales among intersegments
—
4,681
4,681
(4,681
)
—
Segment net income (loss), net of tax
27,109,258
1,060,789
28,170,047
(7,318,380
)
20,851,667
Acquisition of property, plant and equipment
26,345,302
—
26,345,302
—
26,345,302
Acquisition of intangible assets
2,009,031
—
2,009,031
—
2,009,031
Cash payments for the principal portion of the lease liability
712,676
13,950
726,626
—
726,626
Depreciation
46,111,203
52,490
46,163,693
—
46,163,693
Share of profit or loss of associates and joint ventures
7,657,587
—
7,657,587
(6,357,324
)
1,300,263
Income tax expense (benefit)
744,985
782
745,767
945,316
1,691,083
As of December 31, 2019
Wafer Fabrication
New Business
Subtotal
Adjustment and Elimination (Note)
Consolidated
NT$
NT$
NT$
NT$
NT$
(In Thousands)
(In Thousands)
(In Thousands)
(In Thousands)
(In Thousands)
Segment assets
$
369,189,983
$
924,149
$
370,114,132
$
(3,852,439
)
$
366,261,693
Segment liabilities
$
161,955,970
$
1,157,878
$
163,113,848
$
233,930
$
163,347,778
As of December 31, 2020
Wafer Fabrication
New Business
Subtotal
Adjustment and Elimination (Note)
Consolidated
NT$
NT$
NT$
NT$
NT$
(In Thousands)
(In Thousands)
(In Thousands)
(In Thousands)
(In Thousands)
Segment assets
$
377,504,731
$
74,824
$
377,579,555
$
(11,125,454
)
$
366,454,101
Segment liabilities
$
141,731,629
$
12,164
$
141,743,793
$
1,570,746
$
143,314,539
Note:
The adjustments primarily consisted of intragroup elimination entries and GAAP difference adjustments.
(2)
Geographic non-current assets information
As of December 31,
2019
2020
NT$
NT$
(In Thousands)
(In Thousands)
Taiwan
$
73,481,714
$
64,563,752
Singapore
15,191,880
11,621,141
China (includes Hong Kong)
63,622,327
59,643,273
Japan
12,265,769
11,591,851
USA
70,498
46,484
Europe
24,383
21,257
Others
3,309
1,126
Total
$
164,659,880
$
147,488,884
Non-current assets include property, plant and equipment, right-of-use assets, intangible assets, prepayment for equipment and other noncurrent assets.
(3)
Major customers Individual customers accounting for at least 10% of operating revenues for the years ended December 31, 2018, 2019 and 2020 were as follows:
For the years ended December 31,
2018
2019
2020
NT$
NT$
NT$
(In Thousands)
(In Thousands)
(In Thousands)
Customer A from wafer fabrication segment
$
15,357,470
$
17,576,293
$
20,380,8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 [Abstract]</t>
        </is>
      </c>
    </row>
    <row r="4">
      <c r="A4" s="4" t="inlineStr">
        <is>
          <t>Capital Management</t>
        </is>
      </c>
      <c r="B4" s="4" t="inlineStr">
        <is>
          <t>13.
CAPITAL MANAGEMENT The primary objective of the Company’s capital management is to ensure that it maintains a strong credit rating and healthy capital ratios to support its business and maximize the stockholders’ value. The Company also ensures its ability to operate continuously to provide returns to stockholders and the interests of other related parties, while maintaining the optimal capital structure to reduce costs of capital. To maintain or adjust the capital structure, the Company may adjust the dividend payment to stockholders, return capital to stockholders, issue new shares or dispose assets to redeem liabilities. Similar to its peers, the Company monitors its capital based on debt to capital ratio. The ratio is calculated as the Company’s net debt divided by its total capital. The net debt is derived by taking the total liabilities on the consolidated balance sheets minus cash and cash equivalents. The total capital consists of total equity (including capital, additional paid-in capital, retained earnings, other components of equity and non-controlling interests) plus net debt. The Company’s strategy, which is unchanged for the reporting periods, is to maintain a reasonable ratio in order to raise capital with reasonable cost. The debt to capital ratios as of December 31, 2019 and 2020 were as follows:
As of December 31,
2019
2020
NT$
NT$
(In Thousands)
(In Thousands)
Total liabilities
$
163,347,778
$
143,314,539
Less: Cash and cash equivalents
(95,492,477
)
(94,048,036
)
Net debt
67,855,301
49,266,503
Total equity
202,913,915
223,139,562
Total capital
$
270,769,216
$
272,406,065
Debt to capital ratios
25.06
%
1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TWD ($)</t>
        </is>
      </c>
      <c r="C1" s="2" t="inlineStr">
        <is>
          <t>Dec. 31, 2020USD ($)</t>
        </is>
      </c>
      <c r="D1" s="2" t="inlineStr">
        <is>
          <t>Dec. 31, 2019TWD ($)</t>
        </is>
      </c>
    </row>
    <row r="2">
      <c r="A2" s="3" t="inlineStr">
        <is>
          <t>Current assets</t>
        </is>
      </c>
    </row>
    <row r="3">
      <c r="A3" s="4" t="inlineStr">
        <is>
          <t>Cash and cash equivalents</t>
        </is>
      </c>
      <c r="B3" s="6" t="n">
        <v>94048036</v>
      </c>
      <c r="C3" s="6" t="n">
        <v>3349289</v>
      </c>
      <c r="D3" s="6" t="n">
        <v>95492477</v>
      </c>
    </row>
    <row r="4">
      <c r="A4" s="4" t="inlineStr">
        <is>
          <t>Financial assets at fair value through profit or loss, current</t>
        </is>
      </c>
      <c r="B4" s="5" t="n">
        <v>1216634</v>
      </c>
      <c r="C4" s="5" t="n">
        <v>43327</v>
      </c>
      <c r="D4" s="5" t="n">
        <v>722794</v>
      </c>
    </row>
    <row r="5">
      <c r="A5" s="4" t="inlineStr">
        <is>
          <t>Contract assets, current</t>
        </is>
      </c>
      <c r="B5" s="5" t="n">
        <v>257841</v>
      </c>
      <c r="C5" s="5" t="n">
        <v>9182</v>
      </c>
      <c r="D5" s="5" t="n">
        <v>214243</v>
      </c>
    </row>
    <row r="6">
      <c r="A6" s="4" t="inlineStr">
        <is>
          <t>Notes receivable</t>
        </is>
      </c>
      <c r="D6" s="5" t="n">
        <v>98</v>
      </c>
    </row>
    <row r="7">
      <c r="A7" s="4" t="inlineStr">
        <is>
          <t>Accounts receivable, net</t>
        </is>
      </c>
      <c r="B7" s="5" t="n">
        <v>27094355</v>
      </c>
      <c r="C7" s="5" t="n">
        <v>964899</v>
      </c>
      <c r="D7" s="5" t="n">
        <v>25514883</v>
      </c>
    </row>
    <row r="8">
      <c r="A8" s="4" t="inlineStr">
        <is>
          <t>Accounts receivable-related parties, net</t>
        </is>
      </c>
      <c r="B8" s="5" t="n">
        <v>178918</v>
      </c>
      <c r="C8" s="5" t="n">
        <v>6372</v>
      </c>
      <c r="D8" s="5" t="n">
        <v>289945</v>
      </c>
    </row>
    <row r="9">
      <c r="A9" s="4" t="inlineStr">
        <is>
          <t>Other receivables</t>
        </is>
      </c>
      <c r="B9" s="5" t="n">
        <v>1668874</v>
      </c>
      <c r="C9" s="5" t="n">
        <v>59433</v>
      </c>
      <c r="D9" s="5" t="n">
        <v>654466</v>
      </c>
    </row>
    <row r="10">
      <c r="A10" s="4" t="inlineStr">
        <is>
          <t>Current tax assets</t>
        </is>
      </c>
      <c r="B10" s="5" t="n">
        <v>37598</v>
      </c>
      <c r="C10" s="5" t="n">
        <v>1339</v>
      </c>
      <c r="D10" s="5" t="n">
        <v>26220</v>
      </c>
    </row>
    <row r="11">
      <c r="A11" s="4" t="inlineStr">
        <is>
          <t>Inventories, net</t>
        </is>
      </c>
      <c r="B11" s="5" t="n">
        <v>22552486</v>
      </c>
      <c r="C11" s="5" t="n">
        <v>803151</v>
      </c>
      <c r="D11" s="5" t="n">
        <v>21714802</v>
      </c>
    </row>
    <row r="12">
      <c r="A12" s="4" t="inlineStr">
        <is>
          <t>Other current assets</t>
        </is>
      </c>
      <c r="B12" s="5" t="n">
        <v>17251169</v>
      </c>
      <c r="C12" s="5" t="n">
        <v>614358</v>
      </c>
      <c r="D12" s="5" t="n">
        <v>9203393</v>
      </c>
    </row>
    <row r="13">
      <c r="A13" s="4" t="inlineStr">
        <is>
          <t>Total current assets</t>
        </is>
      </c>
      <c r="B13" s="5" t="n">
        <v>164305911</v>
      </c>
      <c r="C13" s="5" t="n">
        <v>5851350</v>
      </c>
      <c r="D13" s="5" t="n">
        <v>153833321</v>
      </c>
    </row>
    <row r="14">
      <c r="A14" s="3" t="inlineStr">
        <is>
          <t>Non-current assets</t>
        </is>
      </c>
    </row>
    <row r="15">
      <c r="A15" s="4" t="inlineStr">
        <is>
          <t>Financial assets at fair value through profit or loss, noncurrent</t>
        </is>
      </c>
      <c r="B15" s="5" t="n">
        <v>14826087</v>
      </c>
      <c r="C15" s="5" t="n">
        <v>527995</v>
      </c>
      <c r="D15" s="5" t="n">
        <v>13298679</v>
      </c>
    </row>
    <row r="16">
      <c r="A16" s="4" t="inlineStr">
        <is>
          <t>Financial assets at fair value through other comprehensive income, noncurrent</t>
        </is>
      </c>
      <c r="B16" s="5" t="n">
        <v>10526144</v>
      </c>
      <c r="C16" s="5" t="n">
        <v>374863</v>
      </c>
      <c r="D16" s="5" t="n">
        <v>14723232</v>
      </c>
    </row>
    <row r="17">
      <c r="A17" s="4" t="inlineStr">
        <is>
          <t>Investments accounted for under the equity method</t>
        </is>
      </c>
      <c r="B17" s="5" t="n">
        <v>20330138</v>
      </c>
      <c r="C17" s="5" t="n">
        <v>724008</v>
      </c>
      <c r="D17" s="5" t="n">
        <v>9564517</v>
      </c>
    </row>
    <row r="18">
      <c r="A18" s="4" t="inlineStr">
        <is>
          <t>Property, plant and equipment</t>
        </is>
      </c>
      <c r="B18" s="5" t="n">
        <v>132774663</v>
      </c>
      <c r="C18" s="5" t="n">
        <v>4728442</v>
      </c>
      <c r="D18" s="5" t="n">
        <v>150374096</v>
      </c>
    </row>
    <row r="19">
      <c r="A19" s="4" t="inlineStr">
        <is>
          <t>Right-of-use assets</t>
        </is>
      </c>
      <c r="B19" s="5" t="n">
        <v>7748042</v>
      </c>
      <c r="C19" s="5" t="n">
        <v>275927</v>
      </c>
      <c r="D19" s="5" t="n">
        <v>8291517</v>
      </c>
    </row>
    <row r="20">
      <c r="A20" s="4" t="inlineStr">
        <is>
          <t>Intangible assets</t>
        </is>
      </c>
      <c r="B20" s="5" t="n">
        <v>4877913</v>
      </c>
      <c r="C20" s="5" t="n">
        <v>173715</v>
      </c>
      <c r="D20" s="5" t="n">
        <v>5198247</v>
      </c>
    </row>
    <row r="21">
      <c r="A21" s="4" t="inlineStr">
        <is>
          <t>Deferred tax assets</t>
        </is>
      </c>
      <c r="B21" s="5" t="n">
        <v>6665976</v>
      </c>
      <c r="C21" s="5" t="n">
        <v>237392</v>
      </c>
      <c r="D21" s="5" t="n">
        <v>7563357</v>
      </c>
    </row>
    <row r="22">
      <c r="A22" s="4" t="inlineStr">
        <is>
          <t>Prepayment for equipment</t>
        </is>
      </c>
      <c r="B22" s="5" t="n">
        <v>586333</v>
      </c>
      <c r="C22" s="5" t="n">
        <v>20881</v>
      </c>
      <c r="D22" s="5" t="n">
        <v>217906</v>
      </c>
    </row>
    <row r="23">
      <c r="A23" s="4" t="inlineStr">
        <is>
          <t>Refundable deposits</t>
        </is>
      </c>
      <c r="B23" s="5" t="n">
        <v>2310961</v>
      </c>
      <c r="C23" s="5" t="n">
        <v>82299</v>
      </c>
      <c r="D23" s="5" t="n">
        <v>2600733</v>
      </c>
    </row>
    <row r="24">
      <c r="A24" s="4" t="inlineStr">
        <is>
          <t>Other noncurrent assets</t>
        </is>
      </c>
      <c r="B24" s="5" t="n">
        <v>1501933</v>
      </c>
      <c r="C24" s="5" t="n">
        <v>53488</v>
      </c>
      <c r="D24" s="5" t="n">
        <v>596088</v>
      </c>
    </row>
    <row r="25">
      <c r="A25" s="4" t="inlineStr">
        <is>
          <t>Total non-current assets</t>
        </is>
      </c>
      <c r="B25" s="5" t="n">
        <v>202148190</v>
      </c>
      <c r="C25" s="5" t="n">
        <v>7199010</v>
      </c>
      <c r="D25" s="5" t="n">
        <v>212428372</v>
      </c>
    </row>
    <row r="26">
      <c r="A26" s="4" t="inlineStr">
        <is>
          <t>Total assets</t>
        </is>
      </c>
      <c r="B26" s="5" t="n">
        <v>366454101</v>
      </c>
      <c r="C26" s="5" t="n">
        <v>13050360</v>
      </c>
      <c r="D26" s="5" t="n">
        <v>366261693</v>
      </c>
    </row>
    <row r="27">
      <c r="A27" s="3" t="inlineStr">
        <is>
          <t>Current liabilities</t>
        </is>
      </c>
    </row>
    <row r="28">
      <c r="A28" s="4" t="inlineStr">
        <is>
          <t>Short-term loans</t>
        </is>
      </c>
      <c r="B28" s="5" t="n">
        <v>11057132</v>
      </c>
      <c r="C28" s="5" t="n">
        <v>393773</v>
      </c>
      <c r="D28" s="5" t="n">
        <v>12015206</v>
      </c>
    </row>
    <row r="29">
      <c r="A29" s="4" t="inlineStr">
        <is>
          <t>Financial liabilities at fair value through profit or loss, current</t>
        </is>
      </c>
      <c r="B29" s="5" t="n">
        <v>2326</v>
      </c>
      <c r="C29" s="5" t="n">
        <v>83</v>
      </c>
    </row>
    <row r="30">
      <c r="A30" s="4" t="inlineStr">
        <is>
          <t>Contract liabilities, current</t>
        </is>
      </c>
      <c r="B30" s="5" t="n">
        <v>2040989</v>
      </c>
      <c r="C30" s="5" t="n">
        <v>72685</v>
      </c>
      <c r="D30" s="5" t="n">
        <v>988115</v>
      </c>
    </row>
    <row r="31">
      <c r="A31" s="4" t="inlineStr">
        <is>
          <t>Notes and accounts payable</t>
        </is>
      </c>
      <c r="B31" s="5" t="n">
        <v>7862137</v>
      </c>
      <c r="C31" s="5" t="n">
        <v>279991</v>
      </c>
      <c r="D31" s="5" t="n">
        <v>8877065</v>
      </c>
    </row>
    <row r="32">
      <c r="A32" s="4" t="inlineStr">
        <is>
          <t>Other payables</t>
        </is>
      </c>
      <c r="B32" s="5" t="n">
        <v>17877736</v>
      </c>
      <c r="C32" s="5" t="n">
        <v>636671</v>
      </c>
      <c r="D32" s="5" t="n">
        <v>15325954</v>
      </c>
    </row>
    <row r="33">
      <c r="A33" s="4" t="inlineStr">
        <is>
          <t>Payables on equipment</t>
        </is>
      </c>
      <c r="B33" s="5" t="n">
        <v>5448921</v>
      </c>
      <c r="C33" s="5" t="n">
        <v>194050</v>
      </c>
      <c r="D33" s="5" t="n">
        <v>3031184</v>
      </c>
    </row>
    <row r="34">
      <c r="A34" s="4" t="inlineStr">
        <is>
          <t>Current tax liabilities</t>
        </is>
      </c>
      <c r="B34" s="5" t="n">
        <v>2288582</v>
      </c>
      <c r="C34" s="5" t="n">
        <v>81502</v>
      </c>
      <c r="D34" s="5" t="n">
        <v>1089608</v>
      </c>
    </row>
    <row r="35">
      <c r="A35" s="4" t="inlineStr">
        <is>
          <t>Lease liabilities, current</t>
        </is>
      </c>
      <c r="B35" s="5" t="n">
        <v>550147</v>
      </c>
      <c r="C35" s="5" t="n">
        <v>19592</v>
      </c>
      <c r="D35" s="5" t="n">
        <v>569957</v>
      </c>
    </row>
    <row r="36">
      <c r="A36" s="4" t="inlineStr">
        <is>
          <t>Current portion of long-term liabilities</t>
        </is>
      </c>
      <c r="B36" s="5" t="n">
        <v>26985078</v>
      </c>
      <c r="C36" s="5" t="n">
        <v>961007</v>
      </c>
      <c r="D36" s="5" t="n">
        <v>24795600</v>
      </c>
    </row>
    <row r="37">
      <c r="A37" s="4" t="inlineStr">
        <is>
          <t>Other current liabilities</t>
        </is>
      </c>
      <c r="B37" s="5" t="n">
        <v>5368095</v>
      </c>
      <c r="C37" s="5" t="n">
        <v>191171</v>
      </c>
      <c r="D37" s="5" t="n">
        <v>6262604</v>
      </c>
    </row>
    <row r="38">
      <c r="A38" s="4" t="inlineStr">
        <is>
          <t>Total current liabilities</t>
        </is>
      </c>
      <c r="B38" s="5" t="n">
        <v>79481143</v>
      </c>
      <c r="C38" s="5" t="n">
        <v>2830525</v>
      </c>
      <c r="D38" s="5" t="n">
        <v>72955293</v>
      </c>
    </row>
    <row r="39">
      <c r="A39" s="3" t="inlineStr">
        <is>
          <t>Non-current liabilities</t>
        </is>
      </c>
    </row>
    <row r="40">
      <c r="A40" s="4" t="inlineStr">
        <is>
          <t>Contract liabilities, noncurrent</t>
        </is>
      </c>
      <c r="B40" s="5" t="n">
        <v>456480</v>
      </c>
      <c r="C40" s="5" t="n">
        <v>16256</v>
      </c>
      <c r="D40" s="5" t="n">
        <v>482080</v>
      </c>
    </row>
    <row r="41">
      <c r="A41" s="4" t="inlineStr">
        <is>
          <t>Bonds payable</t>
        </is>
      </c>
      <c r="B41" s="5" t="n">
        <v>16690474</v>
      </c>
      <c r="C41" s="5" t="n">
        <v>594390</v>
      </c>
      <c r="D41" s="5" t="n">
        <v>18687591</v>
      </c>
    </row>
    <row r="42">
      <c r="A42" s="4" t="inlineStr">
        <is>
          <t>Long-term loans</t>
        </is>
      </c>
      <c r="B42" s="5" t="n">
        <v>8080938</v>
      </c>
      <c r="C42" s="5" t="n">
        <v>287783</v>
      </c>
      <c r="D42" s="5" t="n">
        <v>29200299</v>
      </c>
    </row>
    <row r="43">
      <c r="A43" s="4" t="inlineStr">
        <is>
          <t>Deferred tax liabilities</t>
        </is>
      </c>
      <c r="B43" s="5" t="n">
        <v>1965108</v>
      </c>
      <c r="C43" s="5" t="n">
        <v>69982</v>
      </c>
      <c r="D43" s="5" t="n">
        <v>2221230</v>
      </c>
    </row>
    <row r="44">
      <c r="A44" s="4" t="inlineStr">
        <is>
          <t>Lease liabilities, noncurrent</t>
        </is>
      </c>
      <c r="B44" s="5" t="n">
        <v>5026717</v>
      </c>
      <c r="C44" s="5" t="n">
        <v>179014</v>
      </c>
      <c r="D44" s="5" t="n">
        <v>5461068</v>
      </c>
    </row>
    <row r="45">
      <c r="A45" s="4" t="inlineStr">
        <is>
          <t>Net defined benefit liabilities, noncurrent</t>
        </is>
      </c>
      <c r="B45" s="5" t="n">
        <v>4162654</v>
      </c>
      <c r="C45" s="5" t="n">
        <v>148243</v>
      </c>
      <c r="D45" s="5" t="n">
        <v>4025373</v>
      </c>
    </row>
    <row r="46">
      <c r="A46" s="4" t="inlineStr">
        <is>
          <t>Guarantee deposits</t>
        </is>
      </c>
      <c r="B46" s="5" t="n">
        <v>235199</v>
      </c>
      <c r="C46" s="5" t="n">
        <v>8376</v>
      </c>
      <c r="D46" s="5" t="n">
        <v>196110</v>
      </c>
    </row>
    <row r="47">
      <c r="A47" s="4" t="inlineStr">
        <is>
          <t>Other noncurrent liabilities</t>
        </is>
      </c>
      <c r="B47" s="5" t="n">
        <v>27215826</v>
      </c>
      <c r="C47" s="5" t="n">
        <v>969225</v>
      </c>
      <c r="D47" s="5" t="n">
        <v>30118734</v>
      </c>
    </row>
    <row r="48">
      <c r="A48" s="4" t="inlineStr">
        <is>
          <t>Total non-current liabilities</t>
        </is>
      </c>
      <c r="B48" s="5" t="n">
        <v>63833396</v>
      </c>
      <c r="C48" s="5" t="n">
        <v>2273269</v>
      </c>
      <c r="D48" s="5" t="n">
        <v>90392485</v>
      </c>
    </row>
    <row r="49">
      <c r="A49" s="4" t="inlineStr">
        <is>
          <t>Total liabilities</t>
        </is>
      </c>
      <c r="B49" s="5" t="n">
        <v>143314539</v>
      </c>
      <c r="C49" s="5" t="n">
        <v>5103794</v>
      </c>
      <c r="D49" s="5" t="n">
        <v>163347778</v>
      </c>
    </row>
    <row r="50">
      <c r="A50" s="3" t="inlineStr">
        <is>
          <t>Capital</t>
        </is>
      </c>
    </row>
    <row r="51">
      <c r="A51" s="4" t="inlineStr">
        <is>
          <t>Common stock - NT$10 par value Authorized: 26,000,000 thousand shares Issued: 11,724,319 thousand shares as of December 31, 2019 Issued: 12,422,402 thousand shares as of December 31, 2020</t>
        </is>
      </c>
      <c r="B51" s="5" t="n">
        <v>124224015</v>
      </c>
      <c r="C51" s="5" t="n">
        <v>4423932</v>
      </c>
      <c r="D51" s="5" t="n">
        <v>117243187</v>
      </c>
    </row>
    <row r="52">
      <c r="A52" s="4" t="inlineStr">
        <is>
          <t>Capital collected in advance</t>
        </is>
      </c>
      <c r="D52" s="5" t="n">
        <v>332611</v>
      </c>
    </row>
    <row r="53">
      <c r="A53" s="3" t="inlineStr">
        <is>
          <t>Additional paid-in capital</t>
        </is>
      </c>
    </row>
    <row r="54">
      <c r="A54" s="4" t="inlineStr">
        <is>
          <t>Premiums</t>
        </is>
      </c>
      <c r="B54" s="5" t="n">
        <v>36809962</v>
      </c>
      <c r="C54" s="5" t="n">
        <v>1310896</v>
      </c>
      <c r="D54" s="5" t="n">
        <v>34404110</v>
      </c>
    </row>
    <row r="55">
      <c r="A55" s="4" t="inlineStr">
        <is>
          <t>Treasury stock transactions</t>
        </is>
      </c>
      <c r="B55" s="5" t="n">
        <v>4663538</v>
      </c>
      <c r="C55" s="5" t="n">
        <v>166080</v>
      </c>
      <c r="D55" s="5" t="n">
        <v>3888150</v>
      </c>
    </row>
    <row r="56">
      <c r="A56" s="4" t="inlineStr">
        <is>
          <t>Transactions with noncontrolling interests</t>
        </is>
      </c>
      <c r="B56" s="5" t="n">
        <v>479236</v>
      </c>
      <c r="C56" s="5" t="n">
        <v>17067</v>
      </c>
      <c r="D56" s="5" t="n">
        <v>587627</v>
      </c>
    </row>
    <row r="57">
      <c r="A57" s="4" t="inlineStr">
        <is>
          <t>Share-based payment</t>
        </is>
      </c>
      <c r="B57" s="5" t="n">
        <v>2259170</v>
      </c>
      <c r="C57" s="5" t="n">
        <v>80455</v>
      </c>
      <c r="D57" s="5" t="n">
        <v>214455</v>
      </c>
    </row>
    <row r="58">
      <c r="A58" s="4" t="inlineStr">
        <is>
          <t>Stock options - conversion right</t>
        </is>
      </c>
      <c r="D58" s="5" t="n">
        <v>1476405</v>
      </c>
    </row>
    <row r="59">
      <c r="A59" s="4" t="inlineStr">
        <is>
          <t>Other</t>
        </is>
      </c>
      <c r="B59" s="5" t="n">
        <v>241081</v>
      </c>
      <c r="C59" s="5" t="n">
        <v>8586</v>
      </c>
      <c r="D59" s="5" t="n">
        <v>13211</v>
      </c>
    </row>
    <row r="60">
      <c r="A60" s="3" t="inlineStr">
        <is>
          <t>Retained earnings</t>
        </is>
      </c>
    </row>
    <row r="61">
      <c r="A61" s="4" t="inlineStr">
        <is>
          <t>Legal reserve</t>
        </is>
      </c>
      <c r="B61" s="5" t="n">
        <v>12536526</v>
      </c>
      <c r="C61" s="5" t="n">
        <v>446457</v>
      </c>
      <c r="D61" s="5" t="n">
        <v>11572579</v>
      </c>
    </row>
    <row r="62">
      <c r="A62" s="4" t="inlineStr">
        <is>
          <t>Special reserve</t>
        </is>
      </c>
      <c r="B62" s="5" t="n">
        <v>11022314</v>
      </c>
      <c r="C62" s="5" t="n">
        <v>392533</v>
      </c>
      <c r="D62" s="5" t="n">
        <v>14513940</v>
      </c>
    </row>
    <row r="63">
      <c r="A63" s="4" t="inlineStr">
        <is>
          <t>Unappropriated earnings</t>
        </is>
      </c>
      <c r="B63" s="5" t="n">
        <v>53429442</v>
      </c>
      <c r="C63" s="5" t="n">
        <v>1902758</v>
      </c>
      <c r="D63" s="5" t="n">
        <v>37874428</v>
      </c>
    </row>
    <row r="64">
      <c r="A64" s="3" t="inlineStr">
        <is>
          <t>Other components of equity</t>
        </is>
      </c>
    </row>
    <row r="65">
      <c r="A65" s="4" t="inlineStr">
        <is>
          <t>Exchange differences on translation of foreign operations</t>
        </is>
      </c>
      <c r="B65" s="5" t="n">
        <v>-11877253</v>
      </c>
      <c r="C65" s="5" t="n">
        <v>-422979</v>
      </c>
      <c r="D65" s="5" t="n">
        <v>-8936550</v>
      </c>
    </row>
    <row r="66">
      <c r="A66" s="4" t="inlineStr">
        <is>
          <t>Unrealized gains or losses on financial assets measured at fair value through other comprehensive income</t>
        </is>
      </c>
      <c r="B66" s="5" t="n">
        <v>1327344</v>
      </c>
      <c r="C66" s="5" t="n">
        <v>47270</v>
      </c>
      <c r="D66" s="5" t="n">
        <v>-2266311</v>
      </c>
    </row>
    <row r="67">
      <c r="A67" s="4" t="inlineStr">
        <is>
          <t>Unearned employee compensation</t>
        </is>
      </c>
      <c r="B67" s="5" t="n">
        <v>-3667395</v>
      </c>
      <c r="C67" s="5" t="n">
        <v>-130605</v>
      </c>
    </row>
    <row r="68">
      <c r="A68" s="4" t="inlineStr">
        <is>
          <t>Treasury stock</t>
        </is>
      </c>
      <c r="B68" s="5" t="n">
        <v>-8421774</v>
      </c>
      <c r="C68" s="5" t="n">
        <v>-299921</v>
      </c>
      <c r="D68" s="5" t="n">
        <v>-8413992</v>
      </c>
    </row>
    <row r="69">
      <c r="A69" s="4" t="inlineStr">
        <is>
          <t>Total equity attributable to the parent company</t>
        </is>
      </c>
      <c r="B69" s="5" t="n">
        <v>223026206</v>
      </c>
      <c r="C69" s="5" t="n">
        <v>7942529</v>
      </c>
      <c r="D69" s="5" t="n">
        <v>202503850</v>
      </c>
    </row>
    <row r="70">
      <c r="A70" s="4" t="inlineStr">
        <is>
          <t>Non-controlling interests</t>
        </is>
      </c>
      <c r="B70" s="5" t="n">
        <v>113356</v>
      </c>
      <c r="C70" s="5" t="n">
        <v>4037</v>
      </c>
      <c r="D70" s="5" t="n">
        <v>410065</v>
      </c>
    </row>
    <row r="71">
      <c r="A71" s="4" t="inlineStr">
        <is>
          <t>Total equity</t>
        </is>
      </c>
      <c r="B71" s="5" t="n">
        <v>223139562</v>
      </c>
      <c r="C71" s="5" t="n">
        <v>7946566</v>
      </c>
      <c r="D71" s="5" t="n">
        <v>202913915</v>
      </c>
    </row>
    <row r="72">
      <c r="A72" s="4" t="inlineStr">
        <is>
          <t>Total liabilities and equity</t>
        </is>
      </c>
      <c r="B72" s="6" t="n">
        <v>366454101</v>
      </c>
      <c r="C72" s="6" t="n">
        <v>13050360</v>
      </c>
      <c r="D72" s="6" t="n">
        <v>366261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Summary Of Significant Accounting Policies [Abstract]</t>
        </is>
      </c>
    </row>
    <row r="4">
      <c r="A4" s="4" t="inlineStr">
        <is>
          <t>Statement of Compliance</t>
        </is>
      </c>
      <c r="B4" s="4" t="inlineStr">
        <is>
          <t xml:space="preserve">(1)
Statement of Compliance The Company’s consolidated financial statements were prepared in accordance with IFRSs, including International Financial Reporting Standards, International Accounting Standards, IFRIC Interpretations and SIC Interpretations, as issued by IASB. </t>
        </is>
      </c>
    </row>
    <row r="5">
      <c r="A5" s="4" t="inlineStr">
        <is>
          <t>Basis of Preparation</t>
        </is>
      </c>
      <c r="B5" s="4" t="inlineStr">
        <is>
          <t xml:space="preserve">(2)
Basis of Preparation The consolidated financial statements have been prepared on a historical cost basis, except for financial instruments measured at fair value. </t>
        </is>
      </c>
    </row>
    <row r="6">
      <c r="A6" s="4" t="inlineStr">
        <is>
          <t>General Description of Reporting Entity</t>
        </is>
      </c>
      <c r="B6" s="4" t="inlineStr">
        <is>
          <t>(3)
General Description of Reporting Entity
a.
Principles of consolidation Subsidiaries are fully consolidated from the date of acquisition (the date on which the Company obtains control), and continue to be consolidated until the date that such control ceases. The Company controls an entity when the Company is exposed to, or has rights to, variable returns from its involvement with the entity and has the ability to affect those returns through its power over the entity. The financial statements of the subsidiaries are prepared for the same reporting period as the parent company, using consistent accounting policies. All intra-group balances, transactions, unrealized gains and losses and dividends resulting from intra-group transactions are eliminated in full. A change in the ownership interest of a subsidiary, without a change of control, is accounted for as an equity transaction. Total comprehensive income of subsidiaries is attributed to the stockholders of the parent and to the non-controlling interests even if this results in the non-controlling interests having a deficit balance. If the Company loses control over a subsidiary, the Company derecognizes the assets and liabilities of the subsidiary, as well as any non-controlling interests previously recorded by the Company. A gain or loss is recognized in profit or loss and is calculated as the difference between: (a) the aggregate of the fair value of consideration received and the fair value of any retained interest at the date when control is lost; and (b) the previous carrying amount of the assets (including goodwill), and liabilities of the subsidiary and any non-controlling interests. Any gain or loss previously recognized in the other comprehensive income would be reclassified to profit or loss or transferred directly to retained earnings if required by other IFRSs. The fair value of any investment retained in the former subsidiary at the date when control is lost is regarded as the cost on initial recognition of an investment.
b.
The consolidated entities as of December 31, 2019 and 2020 were as follows:
Percentage of ownership (%) as of December 31,
Investor
Subsidiary
Business nature
2019
2020
UMC
UMC GROUP (USA)
IC Sales
100.00
100.00
UMC
UNITED MICROELECTRONICS (EUROPE) B.V.
Marketing support activities
100.00
100.00
UMC
UMC CAPITAL CORP.
Investment holding
100.00
100.00
UMC
GREEN EARTH LIMITED (GE)
Investment holding
100.00
100.00
UMC
TLC CAPITAL CO., LTD. (TLC)
Venture capital
100.00
100.00
UMC
UMC INVESTMENT (SAMOA) LIMITED
Investment holding
100.00
100.00
UMC
FORTUNE VENTURE CAPITAL CORP. (FORTUNE)
Consulting and planning for venture capital
100.00
100.00
UMC
UMC GROUP JAPAN
IC Sales
100.00
—
UMC
UMC KOREA CO., LTD.
Marketing support activities
100.00
100.00
UMC
OMNI GLOBAL LIMITED (OMNI)
Investment holding
100.00
100.00
UMC
SINO PARAGON LIMITED
Investment holding
100.00
100.00
UMC
BEST ELITE INTERNATIONAL LIMITED (BE)
Investment holding
100.00
100.00
UMC
UNITED SEMICONDUCTOR JAPAN CO., LTD.
Sales and manufacturing of integrated circuits
100.00
100.00
UMC, FORTUNE and TLC
NEXPOWER TECHNOLOGY CORP. (NEXPOWER)
Sales and manufacturing of solar power batteries
93.36
—
UMC and FORTUNE
WAVETEK MICROELECTRONICS CORPORATION (WAVETEK)
Sales and manufacturing of integrated circuits
80.49
81.40
UMC CAPITAL CORP.
UMC CAPITAL (USA)
Investment holding
100.00
—
TLC
SOARING CAPITAL CORP.
Investment holding
100.00
100.00
SOARING CAPITAL CORP.
UNITRUTH ADVISOR (SHANGHAI) CO., LTD.
Investment holding and advisory
100.00
100.00
GE
UNITED MICROCHIP CORPORATION
Investment holding
100.00
100.00
FORTUNE
TERA ENERGY DEVELOPMENT CO., LTD. (TERA ENERGY)
Energy technical services
100.00
100.00
TERA ENERGY
EVERRICH ENERGY INVESTMENT (HK) LIMITED (EVERRICH-HK)
Investment holding
100.00
100.00
EVERRICH-HK
EVERRICH (SHANDONG) ENERGY CO., LTD.
Solar engineering integrated design services
100.00
100.00
OMNI
UNITED MICROTECHNOLOGY CORPORATION (NEW YORK)
Research and development
100.00
—
OMNI
UNITED MICROTECHNOLOGY CORPORATION (CALIFORNIA)
Research and development
100.00
100.00
OMNI
ECP VITA PTE. LTD.
Insurance
100.00
100.00
OMNI
UMC TECHNOLOGY JAPAN CO., LTD.
Semiconductor manufacturing technology development and consulting services
100.00
100.00
WAVETEK
WAVETEK MICROELECTRONICS INVESTMENT (SAMOA) LIMITED (WAVETEK-SAMOA)
Investment holding
100.00
100.00
WAVETEK-SAMOA
WAVETEK MICROELECTRONICS CORPORATION (USA)
Marketing service
100.00
100.00
BE
INFOSHINE TECHNOLOGY LIMITED (INFOSHINE)
Investment holding
100.00
100.00
INFOSHINE
OAKWOOD ASSOCIATES LIMITED (OAKWOOD)
Investment holding
100.00
100.00
OAKWOOD
HEJIAN TECHNOLOGY (SUZHOU) CO., LTD. (HJ)
Sales and manufacturing of integrated circuits
98.14
99.9985
HJ
UNITEDDS SEMICONDUCTOR (SHANDONG) CO., LTD.
Integrated circuits design services
100.00
100.00
UNITED MICROCHIP CORPORATION and HJ
UNITED SEMICONDUCTOR (XIAMEN) CO., LTD. (USCXM)
Sales and manufacturing of integrated circuits
65.22
67.76</t>
        </is>
      </c>
    </row>
    <row r="7">
      <c r="A7" s="4" t="inlineStr">
        <is>
          <t>Business Combinations and Goodwill</t>
        </is>
      </c>
      <c r="B7" s="4" t="inlineStr">
        <is>
          <t xml:space="preserve">(4)
Business Combinations and Goodwill Business combinations are accounted for using the acquisition method. The consideration transferred, the identifiable assets acquired and liabilities assumed are measured at the acquisition date fair value. For the components of non-controlling interests in the acquiree that are present ownership interests and entitle their holders to a proportionate share of the entity’s net assets in the event of liquidation, the acquirer measures at either fair value or at the non-controlling interest’s proportionate share of the acquiree’s identifiable net assets. Acquisition-related costs are expensed as incurred and are classified under administrative expenses. When the Company acquires a business, it assesses the assets acquired and liabilities assumed for appropriate classification and designation in accordance with the contractual terms, economic circumstances and pertinent conditions as at the acquisition date. If the business combination is achieved in stages, the acquisition date fair value of the acquirer’s previously held equity interest in the acquiree is remeasured at fair value as at the acquisition date through profit or loss. Any contingent consideration to be transferred by the acquirer will be recognized at fair value at the acquisition date. Subsequent changes to the fair value of the contingent consideration, which is deemed to be an asset or liability, will be recognized in accordance with IFRS 9, either in profit or loss or other comprehensive income. If the contingent consideration is classified as equity, it should not be remeasured until it is finally settled within equity. Goodwill is initially measured at cost, being the excess of the aggregate of the consideration transferred, the acquisition date fair value of the acquirer’s previously held equity interest in the acquiree and the amount recognized for non-controlling interest over the net identifiable assets acquired and liabilities assumed. If the fair value of the net assets acquired is in excess of the aggregate consideration transferred and non-controlling interests, the difference is recognized as a gain on bargain purchase. After initial recognition, goodwill is measured at cost less any accumulated impairment losses. For the purpose of impairment testing, goodwill acquired in a business combination is, from the acquisition date, allocated to each cash-generating unit (CGU) that is expected to benefit from the combination, irrespective of whether other assets or liabilities of the acquiree are assigned to those units. Each unit or groups of units to which the goodwill is so allocated represents the lowest level within the Company at which the goodwill is monitored for internal management purposes and cannot be larger than an operating segment before aggregation. Where goodwill forms part of a CGU and part of the operation within that unit is disposed, the goodwill associated with the operation disposed is included in the carrying amount of the operation. Goodwill disposed in this circumstance is measured based on the relative values of the operation disposed and the portion of the CGU retained. </t>
        </is>
      </c>
    </row>
    <row r="8">
      <c r="A8" s="4" t="inlineStr">
        <is>
          <t>Foreign Currency Transactions</t>
        </is>
      </c>
      <c r="B8" s="4" t="inlineStr">
        <is>
          <t xml:space="preserve">(5)
Foreign Currency Transactions The Company’s consolidated financial statements are presented in New Taiwan Dollars (NTD), which is also the parent company’s functional currency. Each entity in the Company determines its own functional currency and items included in the financial statements of each entity are measured using that functional currency. Transactions in foreign currencies are initially recorded by the Company’s entities at their respective functional currency rates prevailing at the transaction date. Monetary assets and liabilities denominated in foreign currencies are translated into functional currency at the closing rates of exchange at the reporting date. Non-monetary items measured at fair value in foreign currencies are translated using the exchange rates at the date when the fair value is determined. Non-monetary items that are measured at historical cost in foreign currencies are translated using the exchange rates as at the dates of the initial transactions. All exchange differences arising on the settlement of monetary items or on translating monetary items are taken to profit or loss in the period in which they arise except for the following:
a.
Exchange differences arising from foreign currency borrowings for an acquisition of a qualifying asset to the extent that they are regarded as an adjustment to interest costs are included in the borrowing costs that are eligible for capitalization.
b.
Foreign currency derivatives within the scope of IFRS 9 are accounted for based on the accounting policy for financial instruments.
c.
Exchange differences arising on a monetary item that is part of a reporting entity’s net investment in a foreign operation are recognized initially in other comprehensive income and reclassified from equity to profit or loss upon disposal of such investment. When a gain or loss on a non-monetary item is recognized in other comprehensive income, any exchange component of that gain or loss is recognized in other comprehensive income. When a gain or loss on a non-monetary item is recognized in profit or loss, any exchange component of that gain or loss is recognized in profit or loss. </t>
        </is>
      </c>
    </row>
    <row r="9">
      <c r="A9" s="4" t="inlineStr">
        <is>
          <t>Translation of Foreign Currency Financial Statements</t>
        </is>
      </c>
      <c r="B9" s="4" t="inlineStr">
        <is>
          <t xml:space="preserve">(6)
Translation of Foreign Currency Financial Statements The assets and liabilities of foreign operations are translated into NTD at the closing rate of exchange prevailing at the reporting date and their income and expenses are translated at an average exchange rate for the period. The exchange differences arising on the translation are recognized in other comprehensive income. On disposal of a foreign operation, the cumulative amount of the exchange differences relating to that foreign operation, recognized in other comprehensive income and accumulated in the separate component of equity, is reclassified from equity to profit or loss when the gain or loss on disposal is recognized. On partial disposal of a subsidiary that includes a foreign operation that does not result in a loss of control, the proportionate share of the cumulative amount of the exchange differences recognized in other comprehensive income is re-attributed to the non-controlling interests in that foreign operation. On partial disposal of an associate or a joint venture that includes a foreign operation that does not result in a loss of significant influence or joint control, only the proportionate share of the cumulative amount of the exchange differences recognized in other comprehensive income is reclassified to profit or loss. Any goodwill and any fair value adjustments to the carrying amounts of assets and liabilities arising from the acquisition of a foreign operation are treated as assets and liabilities of the foreign operation and expressed in its functional currency. </t>
        </is>
      </c>
    </row>
    <row r="10">
      <c r="A10" s="4" t="inlineStr">
        <is>
          <t>Convenience Translation into U.S. Dollars</t>
        </is>
      </c>
      <c r="B10" s="4" t="inlineStr">
        <is>
          <t xml:space="preserve">(7)
Convenience Translation into U.S. Dollars Translations of amounts from NTD into U.S. dollars (USD) for the reader’s convenience were calculated at the rate of USD1.00 to NTD28.08 on December 31, 2020 released by Board of Governors of the Federal Reserve System. No representation is made that the NTD amounts could have been, or could be, converted into USD at this rate. </t>
        </is>
      </c>
    </row>
    <row r="11">
      <c r="A11" s="4" t="inlineStr">
        <is>
          <t>Current and Non-Current Distinction</t>
        </is>
      </c>
      <c r="B11" s="4" t="inlineStr">
        <is>
          <t xml:space="preserve">(8)
Current and Non-Current Distinction An asset is classified as current when:
a.
the Company expects to realize the asset, or intends to sell or consume it, in its normal operating cycle;
b.
the Company holds the asset primarily for the purpose of trading;
c.
the Company expects to realize the asset within twelve months after the reporting period; or
d.
the asset is cash or a cash equivalent unless the asset is restricted from being exchanged or used to settle a liability for at least twelve months after the reporting period. All other assets are classified as non-current. A liability is classified as current when:
a.
the Company expects to settle the liability in normal operating cycle;
b.
the Company holds the liability primarily for the purpose of trading;
c.
the liability is due to be settled within twelve months after the reporting period; or
d.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 </t>
        </is>
      </c>
    </row>
    <row r="12">
      <c r="A12" s="4" t="inlineStr">
        <is>
          <t>Cash Equivalents</t>
        </is>
      </c>
      <c r="B12" s="4" t="inlineStr">
        <is>
          <t xml:space="preserve">(9)
Cash Equivalents Cash equivalents are short-term, highly liquid investments that are readily convertible to known amounts of cash and with maturity dates that do not present significant risks of changes in value resulting from changes in interest rates, including time deposits with original maturities of three months or less and repurchase agreements collateralized by government bonds and corporate bonds. </t>
        </is>
      </c>
    </row>
    <row r="13">
      <c r="A13" s="4" t="inlineStr">
        <is>
          <t>Financial Instruments</t>
        </is>
      </c>
      <c r="B13" s="4" t="inlineStr">
        <is>
          <t xml:space="preserve">(10)
Financial Instruments Financial assets and financial liabilities are recognized when the Company becomes a party to the contractual provisions of the instrument. Purchase or sale of financial assets and liabilities are recognized using trade date accounting. All financial assets are recognized initially at fair value plus, in the case of investments not at fair value through profit or loss, directly attributable costs. Financial assets at fair value through profit or loss are initially recognized at fair value, and transaction costs are expensed in the statement of comprehensive income. Financial Assets
a.
Classification and subsequent measurement The Company determines the classification of its financial assets at initial recognition. In accordance with IFRS 9, financial assets of the Company are classified as financial assets at fair value through profit or loss, financial assets at fair value through other comprehensive income, and financial assets measured at amortized cost.
i .
Financial assets at fair value through profit or loss Financial assets that are not measured at amortized cost or at fair value through other comprehensive income are recognized initially at fair value and subsequently measured at fair value with changes in fair value recognized in profit or loss.
ii
Financial assets at fair value through other comprehensive income At initial recognition, the Company may make an irrevocable election to present in other comprehensive income subsequent changes in the fair value of an investment in an equity instrument that is not held for trading. When there is a disposal of such equity instrument, accumulated amounts presented in other comprehensive income are not subsequently transferred to profit or loss but are transferred directly to the retained earnings. The debt instruments are measured at fair value through other comprehensive income if both of the following conditions are met:
( i )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Subsequent changes in the fair value of such financial assets at fair value through other comprehensive income are recognized in other comprehensive income. Before derecognition, impairment gains or losses, interest revenue and foreign exchange gains and losses are recognized in profit or loss. When the financial assets are derecognized the cumulative gain or loss previously recognized in other comprehensive income is reclassified from other comprehensive income to profit or loss as a reclassification adjustment.
iii.
Financial assets measured at amortized cost The financial assets are measured at amortized cost (including cash and cash equivalent, notes, accounts and other receivables and other financial assets) if both of the following conditions are met.
( i )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or financial assets measured at amortized cost, interest income, measured by the effective interest method amortization process, and impairment losses are recognized during circulation period. Gains and losses are recognized in profit or loss when the financial assets are derecognized.
b.
Derecognition of financial assets A financial asset is derecognized when:
i .
the contractual rights to receive cash flows from the asset have expired;
ii.
the Company has transferred assets and substantially all the risks and rewards of the asset have been transferred; or
iii.
the Company has neither transferred nor retained substantially all the risks and rewards of the asset, but has transferred control of the asset. On derecognition of a financial asset in its entirety, the difference between the carrying amount and the consideration received or to be received including any cumulative gain or loss that had been recognized in other comprehensive income is recognized in profit or loss (for debt instruments) or directly in retained earnings (for equity instruments). If the transferred asset is part of a larger financial asset and the part transferred qualifies for derecognition in its entirety, the Company allocates the previous carrying amount of the larger financial asset between the part that continues to be recognized and the part that is derecognized, based on the relative fair values of those parts on the date of the transfer. Any cumulative gain or loss that had been recognized in other comprehensive income is allocated between the part that continues to be recognized and the part that is derecognized, based on the relative fair values of those parts. The difference between the carrying amount allocated to the part derecognized and the sum of the consideration received for the part derecognized and any cumulative gain or loss allocated that had been recognized in other comprehensive income, is recognized in profit or loss or directly in retained earnings.
c.
Impairment policy The Company measures, at each reporting date, an allowance for expected credit losses (ECLs) for debt instrument investments measured at fair value through other comprehensive income and financial assets measured at amortized cost by assessing reasonable and supportable information including forward-looking information. Where the credit risk on a financial asset has not increased significantly since initial recognition, the loss allowance is measured at an amount equal to 12-month ECLs. Where the credit risk on a financial asset has increased significantly since initial recognition, the loss allowance is measured at an amount equal to the lifetime ECLs. For notes, accounts receivable and contract assets, the Company applies a simplified approach in calculating ECLs. Therefore, the Company does not track changes in credit risk, but instead recognizes a loss allowance based on lifetime ECLs at each reporting date. ECLs are measured based on the Company’s historical credit loss experience and customers’ current financial condition, adjusted for forward-looking factors, such as customers’ economic environment. Financial Liabilities
a.
Classification and subsequent measurement The Company classifies the instrument issued as a financial liability or an equity instrument in accordance with the substance of the contractual arrangement and the definitions of a financial liability and an equity instrument.
i .
Financial liabilities at fair value through profit or loss Financial liabilities at fair value through profit or loss include financial liabilities held for trading and financial liabilities designated upon initial recognition as at fair value through profit or loss. Excluding changes in own credit risk, gains or losses on the subsequent measurement including interest paid are recognized in profit or loss.
ii.
Financial liabilities measured at amortized cost Financial liabilities measured at amortized cost include interest bearing loans and borrowings that are subsequently measured using the effective interest method after initial recognition. Gains and losses are recognized in profit or loss when the liabilities are derecognized as well as through the effective interest method amortization process. Amortized cost is calculated by taking into account any discount or premium on acquisition and fees or transaction costs.
b.
Derecognition of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whether or not attributable to the financial difficulty of the debtor), such an exchange or modification is treated as a derecognition of the original liability and the recognition of a new liability, and the difference in the respective carrying amounts and the consideration paid, including any non-cash assets transferred or liabilities assumed, is recognized in profit or loss. </t>
        </is>
      </c>
    </row>
    <row r="14">
      <c r="A14" s="4" t="inlineStr">
        <is>
          <t>Hedge Accounting</t>
        </is>
      </c>
      <c r="B14" s="4" t="inlineStr">
        <is>
          <t xml:space="preserve">(11)
Hedge Accounting Cash flow hedges The Company manages exposures arising from foreign currency exchange risk. With the adoption of IFRS 9, the Company designates a hedging relationship between the hedging instrument and the hedged item with the existence of an economic relationship and determines the hedge ratio to meet the hedge effectiveness. The Company designates certain hedging instruments to partially hedge the foreign currency exchange rate risks associated with certain highly probable forecast transactions. The separate component of equity associated with the hedged item is adjusted to the lower of the following (in absolute amounts):
a.
the cumulative gain or loss on the hedging instrument from inception of the hedge; and
b.
the cumulative change in fair value (present value) of the expected future cash flows on the hedged item from inception of the hedge. The portion of the gain or loss on the hedging instrument that is determined to be an effective hedge is recognized in other comprehensive income, whereas the ineffective portion of the change in the fair value of the hedging instrument is recognized directly in profit or loss. If a hedge of a forecast transaction subsequently results in the recognition of a non-financial asset or a non-financial liability, the associated gains or losses that were recognized in other comprehensive income are included in the initial cost of the asset or liability. The Company prospectively discontinues hedge accounting only when the hedging relationship ceases to meet the qualifying criteria; for instance when the hedging instrument expires or is sold, terminated or exercised. </t>
        </is>
      </c>
    </row>
    <row r="15">
      <c r="A15" s="4" t="inlineStr">
        <is>
          <t>Inventories</t>
        </is>
      </c>
      <c r="B15" s="4" t="inlineStr">
        <is>
          <t xml:space="preserve">(12)
Inventories Inventories are accounted for on a perpetual basis. Raw materials are stated at actual purchase costs, while the work in process and finished goods are stated at standard costs and subsequently adjusted to weighted-average costs at the end of each month. The cost of work in progress and finished goods comprises raw materials, direct labor, other direct costs and related production overheads. Allocation of fixed production overheads to the costs of conversion is based on the normal capacity of the production facilities. Cost associated with underutilized capacity is expensed as incurred. Inventories are valued at the lower of cost and net realizable value item by item. Net realizable value is the estimated selling price in the ordinary course of business less the estimated costs of completion and the estimated costs necessary to make the sale. </t>
        </is>
      </c>
    </row>
    <row r="16">
      <c r="A16" s="4" t="inlineStr">
        <is>
          <t>Investments Accounted for Under the Equity Method</t>
        </is>
      </c>
      <c r="B16" s="4" t="inlineStr">
        <is>
          <t xml:space="preserve">(13)
Investments Accounted for Under the Equity Method The Company’s investments in associates and joint ventures are accounted for using the equity method other than those that meet the criteria to be classified as non-current assets held for sale. An associate is an entity over which the Company has significant influence and that is neither a subsidiary nor a joint venture. Significant influence is the power to participate in the financial and operating policy decisions of an entity, but is not control or joint control over those policies. A joint venture is a type of joint arrangement whereby the Company that has joint control of the arrangement has rights to the net assets of the joint venture. Joint control is the contractually agreed sharing of control of an arrangement where no single party controls the arrangement on its own, which exists only when decisions about the relevant activities require unanimous consent of the parties sharing control. Any difference between the acquisition cost and the Company’s share of the net fair value of the identifiable assets and liabilities of associates and joint ventures is accounted for as follows:
a.
Any excess of the acquisition cost over the Company’s share of the net fair value of the identifiable assets and liabilities of an associate or a joint venture at the date of acquisition is recognized as goodwill and is included in the carrying amount of the investment. Amortization of goodwill is not permitted.
b.
Any excess of the Company’s share of the net fair value of the identifiable assets and liabilities of an associate or a joint venture over the acquisition cost, after reassessing the fair value, is recognized as a gain in profit or loss on the acquisition date. Under the equity method, the investments in associates and joint ventures are carried on the balance sheet at cost plus post acquisition changes in the Company’s share of profit or loss and other comprehensive income of associates and joint ventures. The Company’s share of changes in associates’ and joint ventures’ profit or loss and other comprehensive income are recognized directly in profit or loss and other comprehensive income, respectively. Distributions received from an associate or a joint venture reduce the carrying amount of the investment. Any unrealized gains and losses resulting from transactions between the Company and the associate or the joint venture are eliminated to the extent of the Company’s interest in the associate or the joint venture. Financial statements of associates and joint ventures are prepared for the same reporting period as the Company. Where necessary, adjustments are made to bring the accounting policies in line with those of the Company. Upon an associate’s issuance of new shares, if the Company takes up more shares than its original proportionate holding while maintaining its significant influence over that associate, such increase would be accounted for as an acquisition of an additional equity interest in the associate. Upon an associate’s issuance of new shares, if the Company does not take up proportionate shares resulting in decrease in its stockholding percentage while maintaining its significant influence over that associate, the Company treats the transaction as deemed disposal and reclassifies to profit or loss or other appropriate account(s) the proportion of the gain or loss previously recognized in other comprehensive income relating to that reduction in ownership interest. The Company ceases to use the equity method upon loss of significant influence over an associate. Any difference between the carrying amount of the investment in an associate upon loss of significant influence and the fair value of the retained investment plus proceeds from disposal will be recognized in profit or loss. If an investment in an associate becomes an investment in a joint venture or an investment in a joint venture becomes an investment in an associate, the Company continues to apply the equity method and does not remeasure the retained interest. The Company determines at each reporting date whether there is any objective evidence that the investments in associates and joint ventures are impaired. An impairment loss, being the difference between the recoverable amount of the associate or joint venture and its carrying amount, is recognized in profit or loss in the statement of comprehensive income and forms part of the carrying amount of the investments. </t>
        </is>
      </c>
    </row>
    <row r="17">
      <c r="A17" s="4" t="inlineStr">
        <is>
          <t>Property, Plant and Equipment</t>
        </is>
      </c>
      <c r="B17" s="4" t="inlineStr">
        <is>
          <t>(14)
Property, Plant and Equipment Property, plant and equipment are stated at cost, net of accumulated depreciation and accumulated impairment losses, if any, and any borrowing costs incurred for long-term construction projects are capitalized if the recognition criteria are met. Significant renewals, improvements and major inspections meeting the recognition criteria are treated as capital expenditures, and the carrying amounts of those replaced parts are derecognized. Maintenance and repairs are recognized in expenses as incurred. Any gain or loss arising from derecognition of the assets is recognized in other operating income and expenses. Depreciation is calculated on a straight-line basis over the estimated useful lives. A significant part of an item of property, plant and equipment which has a different useful life from the remainder of the item is depreciated separately. The depreciation methods, useful lives and residual values for the assets are reviewed at each fiscal year end, and the changes from the previous estimation are recorded as changes in accounting estimates. Except for land, which is not depreciated, the estimated useful lives of the assets are as follows:
Buildings
7~56 years
Machinery and equipment
6~7 years
Transportation equipment
6~7 years
Furniture and fixtures
3~7 years
Leasehold improvement
The shorter of lease terms or useful lives</t>
        </is>
      </c>
    </row>
    <row r="18">
      <c r="A18" s="4" t="inlineStr">
        <is>
          <t>Lease</t>
        </is>
      </c>
      <c r="B18" s="4" t="inlineStr">
        <is>
          <t xml:space="preserve">(15)
Lease The summary of significant accounting policies since A contract is, or contains, a lease if the contract conveys the right to control the use of an identified asset for a period of time in exchange of consideration, and to obtain substantially all economic benefits from use of the identified asset. The Company accounts for a lease contract as a single lease and separates the lease and non-lease components included in the contract. The Company as a lessor The Company recognizes lease payments from operating leases as rental income on a straight-line basis over the term of the lease. The Company as a lessee At the commencement date of a lease, a lessee is required to recognize right-of-use assets and lease liabilities, except for short-term leases and low-value asset leases.
a.
At the commencement date, lease liabilities should be recognized and measured at the present value of the lease payments that have not been paid at that date, using the Company’s incremental borrowing rate. The payments comprise:
i .
fixed payments less any lease incentives receivable;
ii.
variable lease payments that depend on an index or rate;
iii.
amounts expected to be payable by the Company under residual value guarantees;
iv.
the exercise price of a purchase option if the Company is reasonably certain to exercise; and
v.
payments for terminating the lease unless it is reasonably certain that early termination will not occur. Lease liabilities are measured in subsequent periods using the effective interest method, and the interest expenses are recognized over the lease terms. In addition, the carrying amount of lease liabilities is remeasured if there is a modification which is not accounted as a separate lease, a change in the lease term, a change in the lease payments (e.g., changes to future payments resulting from a change in an index or rate used to determine such lease payments) or a change in the assessment of an option to purchase the underlying asset.
b.
At the commencement date, the right-of-use assets should be measured at cost, which comprise of:
i .
the amount of the initial measurement of the lease liabilities;
ii.
any lease payments made at or before the commencement date; and
iii.
any initial direct costs incurred. Subsequent to initial recognition, the right-of-use assets are measured using cost model. Right-of-use assets measured under the cost model are depreciated from the commencement date to the earlier of the end of the useful life of the right-of-use assets or the end of the lease terms. Any remeasurement of the lease liabilities results in a corresponding adjustment of the right-of-use assets. The Company presents right-of-use assets and lease liabilities on the balance sheets, and depreciation expenses and interest expenses are separately presented in the statements of comprehensive income. The Company recognizes the lease payments associated with short-term leases and low-value asset leases as expenses on a straight-line basis over the lease terms. </t>
        </is>
      </c>
    </row>
    <row r="19">
      <c r="A19" s="4" t="inlineStr">
        <is>
          <t>Intangible Assets</t>
        </is>
      </c>
      <c r="B19" s="4" t="inlineStr">
        <is>
          <t xml:space="preserve">(16)
Intangible Assets Intangible assets acquired separately are measured on initial recognition at cost. The cost of intangible assets acquired in a business combination is its fair value as at the date of acquisition. Following initial recognition, intangible assets are carried at cost less any accumulated amortization and accumulated impairment losses, if any. Internally generated intangible assets which fail to meet the recognition criteria are not capitalized and the expenditures are reflected in profit or loss in the period incurred. The useful lives of intangible assets are assessed as either finite or indefinite. Intangible assets with finite useful lives are amortized over the useful lives and assessed for impairment whenever there is an indication that the intangible assets may be impaired. The amortization period and the amortization method for an intangible asset with a finite useful life are reviewed at least at the end of each fiscal year. Changes in the expected useful life or the expected pattern of consumption of future economic benefits embodied in the asset is accounted for by changing the amortization period or method, as appropriate, and is treated as changes in accounting estimates. Intangible assets with indefinite useful lives are not amortized, but are tested for impairment annually, either individually or at the CGU level. The assessment of indefinite useful life is reviewed annually to determine whether the indefinite useful life continues to be supportable. If not, the change in useful life from indefinite to finite is made on a prospective basis. Gains or losses arising from derecognition of an intangible asset are recognized in other operating income and expenses. Accounting policies of the Company’s intangible assets are summarized as follows:
a.
Goodwill arising from business combinations is not amortized, and is tested for impairment annually or more frequently if events or changes in circumstances suggest that the carrying amount may not be recoverable. If an event occurs or circumstances change which indicates that the goodwill is impaired, an impairment loss is recognized. Goodwill impairment losses cannot be reversed once recognized.
b.
Software is amortized over the contract term or estimated useful life (3~6 years) on a straight-line basis.
c.
Patent and technology license fee: Upon signing of contract and obtaining the right to intellectual property, any portion attributable to non-cancellable and mutually agreed future fixed license fees for patent and technology is discounted and recognized as an intangible asset and related liability. The cost of the intangible asset is not revalued once determined on initial recognition, and is amortized over the useful life (5~10 years) on a straight-line basis. Interest expenses from the related liability are recognized and calculated based on the effective interest method. Based on the timing of payments, the liability is classified as current and non-current.
d.
Others are mainly the intellectual property license fees, amortized over the shorter of the contract term or estimated useful life (3 years) of the related technology on a straight-line basis. </t>
        </is>
      </c>
    </row>
    <row r="20">
      <c r="A20" s="4" t="inlineStr">
        <is>
          <t>Impairment of Non-Financial Assets</t>
        </is>
      </c>
      <c r="B20" s="4" t="inlineStr">
        <is>
          <t xml:space="preserve">(17)
Impairment of Non-Financial Assets The Company assesses at each reporting date whether there is an indication that an asset in the scope of IAS 36 “Impairment of Assets” (IAS 36) may be impaired. If any indication exists, the Company completes impairment testing for the CGU to which the individual assets belong. Where the carrying amount of an asset or CGU exceeds its recoverable amount, the asset is considered impaired and is written down to its recoverable amount. The recoverable amount of an individual asset or a CGU is the higher of its fair value less costs of disposal and its value in use. If circumstances indicate that previously recognized impairment losses may no longer exist or may have decreased at each reporting date, the Company re-assesses the asset’s or CGU’s recoverable amount. A previously recognized impairment loss is reversed only if there has been an increase in the estimated service potential of an asset which in turn increases the recoverable amount since the last impairment loss was recognized. The reversal is limited so that the carrying amount of the asset does not exceed its recoverable amount, nor exceed the carrying amount that would have been determined, net of depreciation or amortization, had no impairment loss been recognized for the asset in prior years. A CGU, or group of CGUs, to which goodwill has been allocated is tested for impairment annually at the same time every year, irrespective of whether there is any indication of impairment. Where the carrying amount of a CGU (including the carrying amount of goodwill) exceeds its recoverable amount, the CGU is considered impaired. If an impairment loss is to be recognized, it is first allocated to reduce the carrying amount of any goodwill allocated to the CGU (group of units), then to the other assets of the unit (group of units) pro rata on the basis of the carrying amount of each asset in the unit (group of units). Impairment losses relating to goodwill cannot be reversed in future periods. The recognition or reversal of impairment losses is classified as other operating income and expenses. </t>
        </is>
      </c>
    </row>
    <row r="21">
      <c r="A21" s="4" t="inlineStr">
        <is>
          <t>Bonds</t>
        </is>
      </c>
      <c r="B21" s="4" t="inlineStr">
        <is>
          <t xml:space="preserve">(1 8 )
Bonds Convertible bonds UMC evaluates the terms of the convertible bonds issued to determine whether it contains both a liability and an equity component. Furthermore, UMC assesses if the economic characteristics and risks of the put and call options embedded in the convertible bonds are closely related to the economic characteristics and risk of the host contract before separating the equity element. For the liability component excluding the derivatives, its fair value is determined based on the effective interest rate applied at that time by the market to instruments of comparable credit status. The liability component is classified as a financial liability measured at amortized cost using the effective interest method before the instrument is converted or settled. For the embedded derivative that is not closely related to the host contract, it is classified as a liability component and subsequently measured at fair value through profit or loss unless it qualifies as an equity component. The equity component is recognized initially at the difference between the fair value of the compound financial instrument as a whole and the fair value of the liability component. Its carrying amount is not remeasured in the subsequent accounting periods. If the convertible bond issued does not have an equity component, it is accounted for as a hybrid instrument in accordance with the requirements under IFRS 9. If the convertible bondholders exercise their conversion right before maturity, UMC shall adjust the carrying amount of the liability component. The adjusted carrying amount of the liability component at conversion and the carrying amount of equity component are credited to common stock and additional paid-in capital-premiums. No gain or loss is recognized upon bond conversion. In addition, the liability component of convertible bonds is classified as a current liability if within 12 months the bondholders may exercise the put right. After the put right expires, the liability component of the convertible bonds should be reclassified as a non-current liability if it meets the definition of a non-current liability in all other respects. </t>
        </is>
      </c>
    </row>
    <row r="22">
      <c r="A22" s="4" t="inlineStr">
        <is>
          <t>Post-Employment Benefits</t>
        </is>
      </c>
      <c r="B22" s="4" t="inlineStr">
        <is>
          <t xml:space="preserve">(19)
Post-Employment Benefits Under defined contribution pension plans, the contribution payable to the plan in exchange for the service rendered by an employee during a period shall be recognized as an expense. The contribution payable, after deducting any amount already paid, is recognized as a liability. Under defined benefit pension plans, the net defined benefit liability (asset) shall be recognized as the amount of the present value of the defined benefit obligation, deducting the fair value of any plan assets and adjusting for any effect of the asset ceiling. Service cost and net interest on the net defined benefit liability (asset) are recognized as expenses in the period of service. Remeasurement of the net defined benefit liability (asset), which comprises actuarial gains and losses, the return on plan assets and any change in the effect of the asset ceiling, excluding any amounts included in net interest, is recognized in other comprehensive income in the period in which they occur. Remeasurement recognized in other comprehensive income is reflected immediately in retained earnings and shall not be reclassified to profit or loss in a subsequent period. </t>
        </is>
      </c>
    </row>
    <row r="23">
      <c r="A23" s="4" t="inlineStr">
        <is>
          <t>Government Grants</t>
        </is>
      </c>
      <c r="B23" s="4" t="inlineStr">
        <is>
          <t xml:space="preserve">(20)
Government Grants In accordance with IAS 20 “Accounting for Government Grants and Disclosure of Government Assistance”, the Company recognizes the government grants when there is reasonable assurance that such grants will be received and the conditions attaching to them will be complied with. An asset related government grant is recorded as deferred income and recognized in profit or loss on a straight-line basis over the useful lives of the assets. An expense related government grant is recognized in profit or loss on a systematic basis over the periods in which the Company recognizes as expenses the related costs for which the grant is intended to compensate. A government grant that compensates for expenses or losses already incurred or for the purpose of giving immediate financial support to the Company with no future related costs is recognized in profit or loss when it becomes receivable. </t>
        </is>
      </c>
    </row>
    <row r="24">
      <c r="A24" s="4" t="inlineStr">
        <is>
          <t>Treasury Stock</t>
        </is>
      </c>
      <c r="B24" s="4" t="inlineStr">
        <is>
          <t xml:space="preserve">(21)
Treasury Stock UMC’s own equity instruments repurchased (treasury stocks) are recognized at repurchase cost and deducted from equity. No gain or loss shall be recognized in profit or loss on the purchase, sale, issue or cancellation of UMC’s own equity instruments. Any difference between the carrying amount and the consideration is recognized in equity. </t>
        </is>
      </c>
    </row>
    <row r="25">
      <c r="A25" s="4" t="inlineStr">
        <is>
          <t>Share-Based Payment Transactions</t>
        </is>
      </c>
      <c r="B25" s="4" t="inlineStr">
        <is>
          <t>(22)
Share-Based Payment Transactions Equity-settled share-based payment transactions The compensation cost of equity-settled transactions between the Company and its employees is measured at the fair value of the equity instruments on the grant date, and is recognized as expense, together with a corresponding increase in equity, over the vesting period. When issuing restricted stocks for employees, the unvested restricted stocks issued on the grant date for employees are recognized in unearned employee compensation as a transitional contra equity account and such account shall be amortized as compensation expense over the vesting period. The cumulative expense recognized for equity-settled transactions at each reporting date until the vesting date reflects the extent to which the vesting period has passed and the Company’s best estimate of the quantity of equity instruments that will ultimately vest. The movement in cumulative cost recognized at the beginning and end of the period is recognized through profit or loss for the period. No expense is recognized for awards that do not ultimately vest, except for equity-settled transactions where vesting is conditional upon a market or non-vesting condition. The Company shall recognize the services received in expense irrespective of whether or not the market or non-vesting condition is satisfied, provided that all other performance and/or service conditions are satisfied.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fully vests on the date of cancellation, and any expense not yet recognized for the award is recognized immediately. This includes any award where non-vesting conditions within the control of either the entity or the employee are not met. However, if a new award substitutes for the cancelled award and is designated as a replacement award on the date that it is granted, the cancelled and new awards are treated as if they were a modification of the original award. Cash-settled share-based payment transactions The compensation cost of cash-settled share-based payment transactions between the Company and its employees is measured at the fair value of the liability incurred and recognized as expense with corresponding liability over the vesting period. The fair value of the liability is remeasured at the end of each reporting period and at the settlement date with the movement in fair value recognized through profit or loss for the period until the liability is settled.</t>
        </is>
      </c>
    </row>
    <row r="26">
      <c r="A26" s="4" t="inlineStr">
        <is>
          <t>Revenue Recognition</t>
        </is>
      </c>
      <c r="B26" s="4" t="inlineStr">
        <is>
          <t xml:space="preserve">(23)
Revenue Recognition Revenue from Contracts with Customers The Company recognizes revenue from contracts with customers by applying the following steps of IFRS 15 “Revenue from Contracts with Customers”:
a.
identify the contract with a customer;
b.
identify the performance obligations in the contract;
c.
determine the transaction price;
d.
allocate the transaction price to the performance obligations in the contract; and
e.
recognize revenue when (or as) the entity satisfies its performance obligations. Revenues on the Company’s contracts with customers for the sales of wafers and joint technology development are recognized as the Company satisfies its performance obligations to customers upon transfer of control of promised goods and services. The Company recognizes revenue at transaction price that are determined using contractual prices reduced by sales returns and allowances which the Company estimates based on historical experience having determined that a significant reversal in the amount of cumulative revenue recognized are not probable to occur. The Company recognizes refund liabilities for estimated sales return and allowances based on the customer complaints, historical experience, and other known factors. The Company recognizes accounts receivable when the Company transfers control of the goods or services to customers and has a right to an amount of consideration that is unconditional. Such accounts receivable are short term and do not contain a significant financing component. For certain contracts that do not provide the Company unconditional rights to the consideration, and the transfer of control of the goods or services has been satisfied, the Company recognizes contract assets and revenues. Consideration received from customers prior to the Company having satisfied its performance obligations are accounted for as contract liabilities which are transferred to revenue after the performance obligations are satisfied. The Company recognizes costs to fulfill a contract when the costs relate directly to the contract, generate or enhance resources to be used to satisfy performance obligations in the future, and are expected to be recovered. The costs and revenues are recognized when the Company satisfies its performance obligations to customers upon transfer of control of promised goods and services. Interest income For financial assets measured at amortized cost and financial assets at fair value through other comprehensive income, interest income is recorded using the effective interest method and recognized in profit or loss. Dividends Revenue is recognized when the Company’s right to receive the dividends is established, which is generally when stockholders approve the dividend. </t>
        </is>
      </c>
    </row>
    <row r="27">
      <c r="A27" s="4" t="inlineStr">
        <is>
          <t>Income Tax</t>
        </is>
      </c>
      <c r="B27" s="4" t="inlineStr">
        <is>
          <t xml:space="preserve">(24)
Income Tax Income tax expense (benefit) is the aggregate amount of current income tax and deferred income tax included in the determination of profit or loss for the period. Current income tax Current income tax assets and liabilities for the current period and prior periods are measured using the tax rates and tax laws that have been enacted or substantively enacted by the end of the reporting period. Current income tax relating to items recognized directly in other comprehensive income or equity is recognized in other comprehensive income or equity rather than profit or loss. Undistributed earnings, calculated based on Business Entity Accounting Act are subject to a tax in accordance with the Income Tax Law of the R.O.C. Accordingly, the undistributed tax impact is provided in the period the income is earned, assuming that no earnings are distributed. Any reduction in the liability will be recognized when the income is distributed upon the stockholders’ approval in the subsequent year. Tax on undistributed earnings may be offset by the Company’s available tax credits carried forward, where applicable. As such, the incremental tax accrued on undistributed earnings may be offset by a corresponding reduction in deferred income tax assets, where applicable. Deferred income tax Deferred income tax is determined using the liability method on temporary differences between the tax bases of assets and liabilities and their carrying amounts in financial statements at the reporting date. Deferred tax liabilities are recognized for all taxable temporary differences, except:
a.
When the deferred tax liability arises from the initial recognition of goodwill or of an asset or liability in a transaction that is not a business combination and, at the time of the transaction, affects neither the accounting profit nor taxable profit or loss;
b.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losses and unused tax credits, to the extent that it is probable that future taxable profit will be available against which the deductible temporary differences and the carryforward of unused tax losses and unused tax credits can be utilized, except:
a.
Where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b.
In respect of deductible temporary differences associated with investments in subsidiaries, associates and joint venture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when the asset is realized or the liability is settled, based on tax rates and tax laws that have been enacted or substantively enacted at the reporting date. The measurement of deferred tax assets and liabilities reflects the tax consequences that would follow the manner in which the Company expects, at the end of the reporting period, to recover or settle the carrying amount of its assets and liabilities. Deferred tax relating to items recognized outside profit or loss is not recognized in profit or loss but rather in other comprehensive income or directly in equity. Deferred tax assets are reassessed and recognized at each reporting date. Unrecognized deferred tax assets are reassessed at each reporting date and are recognized to the extent that it has become probable that future taxable profits will allow the deferred tax assets to be recovered. Deferred tax assets and liabilities offset each other, if a legally enforceable right exists to set off current income tax assets against current income tax liabilities, and the deferred taxes relate to the same taxable entity and the same taxation authority. Tax benefits acquired as part of a business combination, but not satisfying the criteria for separate recognition at the acquisition date, might be realized and recognized subsequently as follows:
a.
Acquired deferred tax benefits recognized within the measurement period that result from new information about facts and circumstances that existed at the acquisition date shall be applied to reduce the carrying amount of any goodwill related to that acquisition. If the carrying amount of that goodwill is nil, any remaining deferred tax benefits shall be recognized in profit or loss;
b.
All other acquired deferred tax benefits realized shall be recognized in profit or loss, other comprehensive income or equity. The Company has considered whether it is probable that a taxation authority will accept the uncertain tax treatments used in its income tax filings. If the Company concludes that it is probable that the taxation authority will accept an uncertain tax treatment, the Company determines the taxable profit, tax bases, unused tax losses, unused tax credits or tax rates consistently with the tax treatments used or planned to be used in its income tax filings. If it is not probable that the taxation authority will accept an uncertain tax treatment, the Company makes estimates using either the most likely amount or the expected value of the tax treatment, depending on which method the Company expects to better predict the resolution of the uncertainty. The Company reassesses a judgement or estimate if the facts and circumstance change. </t>
        </is>
      </c>
    </row>
    <row r="28">
      <c r="A28" s="4" t="inlineStr">
        <is>
          <t>Earnings per Share</t>
        </is>
      </c>
      <c r="B28" s="4" t="inlineStr">
        <is>
          <t xml:space="preserve">(25)
Earnings per Share Earnings per share is computed according to IAS 33 “Earnings per Share”. Basic earnings per share is computed by dividing net income by the weighted-average number of ordinary shares outstanding during the current reporting period. Diluted earnings per share is computed by taking basic earnings per share into consideration plus additional ordinary shares that would have been outstanding if the dilutive share equivalents had been issued. Net income is also adjusted for interest and other income or expenses derived from any underlying dilutive share equivalents. The weighted-average of outstanding shares is adjusted retroactively for stock dividends and employee stock compensation iss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Summary Of Significant Accounting Policies [Abstract]</t>
        </is>
      </c>
    </row>
    <row r="4">
      <c r="A4" s="4" t="inlineStr">
        <is>
          <t>Consolidated Entities</t>
        </is>
      </c>
      <c r="B4" s="4" t="inlineStr">
        <is>
          <t>b.
The consolidated entities as of December 31, 2019 and 2020 were as follows:
Percentage of ownership (%) as of December 31,
Investor
Subsidiary
Business nature
2019
2020
UMC
UMC GROUP (USA)
IC Sales
100.00
100.00
UMC
UNITED MICROELECTRONICS (EUROPE) B.V.
Marketing support activities
100.00
100.00
UMC
UMC CAPITAL CORP.
Investment holding
100.00
100.00
UMC
GREEN EARTH LIMITED (GE)
Investment holding
100.00
100.00
UMC
TLC CAPITAL CO., LTD. (TLC)
Venture capital
100.00
100.00
UMC
UMC INVESTMENT (SAMOA) LIMITED
Investment holding
100.00
100.00
UMC
FORTUNE VENTURE CAPITAL CORP. (FORTUNE)
Consulting and planning for venture capital
100.00
100.00
UMC
UMC GROUP JAPAN
IC Sales
100.00
—
UMC
UMC KOREA CO., LTD.
Marketing support activities
100.00
100.00
UMC
OMNI GLOBAL LIMITED (OMNI)
Investment holding
100.00
100.00
UMC
SINO PARAGON LIMITED
Investment holding
100.00
100.00
UMC
BEST ELITE INTERNATIONAL LIMITED (BE)
Investment holding
100.00
100.00
UMC
UNITED SEMICONDUCTOR JAPAN CO., LTD.
Sales and manufacturing of integrated circuits
100.00
100.00
UMC, FORTUNE and TLC
NEXPOWER TECHNOLOGY CORP. (NEXPOWER)
Sales and manufacturing of solar power batteries
93.36
—
UMC and FORTUNE
WAVETEK MICROELECTRONICS CORPORATION (WAVETEK)
Sales and manufacturing of integrated circuits
80.49
81.40
UMC CAPITAL CORP.
UMC CAPITAL (USA)
Investment holding
100.00
—
TLC
SOARING CAPITAL CORP.
Investment holding
100.00
100.00
SOARING CAPITAL CORP.
UNITRUTH ADVISOR (SHANGHAI) CO., LTD.
Investment holding and advisory
100.00
100.00
GE
UNITED MICROCHIP CORPORATION
Investment holding
100.00
100.00
FORTUNE
TERA ENERGY DEVELOPMENT CO., LTD. (TERA ENERGY)
Energy technical services
100.00
100.00
TERA ENERGY
EVERRICH ENERGY INVESTMENT (HK) LIMITED (EVERRICH-HK)
Investment holding
100.00
100.00
EVERRICH-HK
EVERRICH (SHANDONG) ENERGY CO., LTD.
Solar engineering integrated design services
100.00
100.00
OMNI
UNITED MICROTECHNOLOGY CORPORATION (NEW YORK)
Research and development
100.00
—
OMNI
UNITED MICROTECHNOLOGY CORPORATION (CALIFORNIA)
Research and development
100.00
100.00
OMNI
ECP VITA PTE. LTD.
Insurance
100.00
100.00
OMNI
UMC TECHNOLOGY JAPAN CO., LTD.
Semiconductor manufacturing technology development and consulting services
100.00
100.00
WAVETEK
WAVETEK MICROELECTRONICS INVESTMENT (SAMOA) LIMITED (WAVETEK-SAMOA)
Investment holding
100.00
100.00
WAVETEK-SAMOA
WAVETEK MICROELECTRONICS CORPORATION (USA)
Marketing service
100.00
100.00
BE
INFOSHINE TECHNOLOGY LIMITED (INFOSHINE)
Investment holding
100.00
100.00
INFOSHINE
OAKWOOD ASSOCIATES LIMITED (OAKWOOD)
Investment holding
100.00
100.00
OAKWOOD
HEJIAN TECHNOLOGY (SUZHOU) CO., LTD. (HJ)
Sales and manufacturing of integrated circuits
98.14
99.9985
HJ
UNITEDDS SEMICONDUCTOR (SHANDONG) CO., LTD.
Integrated circuits design services
100.00
100.00
UNITED MICROCHIP CORPORATION and HJ
UNITED SEMICONDUCTOR (XIAMEN) CO., LTD. (USCXM)
Sales and manufacturing of integrated circuits
65.22
67.76</t>
        </is>
      </c>
    </row>
    <row r="5">
      <c r="A5" s="4" t="inlineStr">
        <is>
          <t>Estimated Useful Lives of Property, Plant and Equipment</t>
        </is>
      </c>
      <c r="B5" s="4" t="inlineStr">
        <is>
          <t>Except for land, which is not depreciated, the estimated useful lives of the assets are as follows:
Buildings
7~56 years
Machinery and equipment
6~7 years
Transportation equipment
6~7 years
Furniture and fixtures
3~7 years
Leasehold improvement
The shorter of lease terms or useful l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80" customWidth="1" min="2" max="2"/>
  </cols>
  <sheetData>
    <row r="1">
      <c r="A1" s="1" t="inlineStr">
        <is>
          <t>Contents of Significant Accounts (Tables)</t>
        </is>
      </c>
      <c r="B1" s="2" t="inlineStr">
        <is>
          <t>12 Months Ended</t>
        </is>
      </c>
    </row>
    <row r="2">
      <c r="B2" s="2" t="inlineStr">
        <is>
          <t>Dec. 31, 2020</t>
        </is>
      </c>
    </row>
    <row r="3">
      <c r="A3" s="3" t="inlineStr">
        <is>
          <t>Contents Of Significant Accounts [Line Items]</t>
        </is>
      </c>
    </row>
    <row r="4">
      <c r="A4" s="4" t="inlineStr">
        <is>
          <t>Cash and Cash Equivalents</t>
        </is>
      </c>
      <c r="B4" s="4" t="inlineStr">
        <is>
          <t>(1)
Cash and Cash Equivalents
As of December 31,
2019
2020
NT$
NT$
(In Thousands)
(In Thousands)
Cash on hand and petty cash
$
6,074
$
5,765
Checking and savings accounts
26,384,925
20,163,007
Time deposits
59,966,481
66,939,601
Repurchase agreements collateralized by government bonds and corporate notes
9,134,997
6,939,663
Total
$
95,492,477
$
94,048,036</t>
        </is>
      </c>
    </row>
    <row r="5">
      <c r="A5" s="4" t="inlineStr">
        <is>
          <t>Aging Analysis of Accounts Receivables</t>
        </is>
      </c>
      <c r="B5" s="4" t="inlineStr">
        <is>
          <t>Aging analysis of accounts receivable:
As of December 31,
2019
2020
NT$
NT$
(In Thousands)
(In Thousands)
Neither past due
$
21,924,797
$
23,801,905
Past due:
≤ 30 days
2,364,311
2,730,865
31 to 60 days
204,791
95,398
61 to 90 days
85,131
13,258
91 to 120 days
138,788
23,774
≥ 121 days
1,418,475
635,239
Subtotal
4,211,496
3,498,534
Total
$
26,136,293
$
27,300,439</t>
        </is>
      </c>
    </row>
    <row r="6">
      <c r="A6" s="4" t="inlineStr">
        <is>
          <t>Movement of Loss Allowance</t>
        </is>
      </c>
      <c r="B6" s="4" t="inlineStr">
        <is>
          <t>Movement of loss allowance for accounts receivable:
For the years ended December 31,
2019
2020
NT$
NT$
(In Thousands)
(In Thousands)
Beginning balance
$
48,152
$
621,410
Net recognize (reversal) for the period
573,258
(415,326
)
Ending balance
$
621,410
$
206,084</t>
        </is>
      </c>
    </row>
    <row r="7">
      <c r="A7" s="4" t="inlineStr">
        <is>
          <t>Inventories, Net</t>
        </is>
      </c>
      <c r="B7" s="4" t="inlineStr">
        <is>
          <t>(4)
Inventories, Net
As of December 31,
2019
2020
NT$
NT$
(In Thousands)
(In Thousands)
Raw materials
$
5,102,571
$
5,507,002
Supplies and spare parts
3,548,376
4,290,672
Work in process
11,309,718
11,872,971
Finished goods
1,754,137
881,841
Total
$
21,714,802
$
22,552,486</t>
        </is>
      </c>
    </row>
    <row r="8">
      <c r="A8" s="4" t="inlineStr">
        <is>
          <t>Summary of Fair Value of Each Investment in Equity Instrument</t>
        </is>
      </c>
      <c r="B8" s="4" t="inlineStr">
        <is>
          <t>The fair value of each investment in equity instrument to be measured at fair value through other comprehensive income is as follows:
As of December 31,
Type of securities
Name of securities
2019
2020
NT$
NT$
(In Thousands)
(In Thousands)
Common stock
SILICON INTEGRATED SYSTEMS CORP.
961,898
2,039,645
Common stock
UNIMICRON HOLDING LIMITED
795,795
722,122
Common stock
UNIMICRON TECHNOLOGY CORP. (Please refer to Note 6(6))
8,237,712
—
Common stock
ITE TECH. INC.
616,333
950,674
Common stock
NOVATEK MICROELECTRONICS CORP.
3,601,365
6,068,053
Common stock
SHIN-ETSU HANDOTAI TAIWAN CO., LTD.
334,635
575,505
Preferred stock
MTIC HOLDINGS PTE. LTD.
175,494
170,145</t>
        </is>
      </c>
    </row>
    <row r="9">
      <c r="A9" s="4" t="inlineStr">
        <is>
          <t>Summary of Income Recognized in Profit or Loss from Equity Instruments Designated as Fair Value Through Other Comprehensive Income</t>
        </is>
      </c>
      <c r="B9" s="4" t="inlineStr">
        <is>
          <t>b.
Dividend income recognized in profit or loss from equity instruments designated as fair value through other comprehensive income were listed below:
For the years ended December 31,
2019
2020
NT$
NT$
(In Thousands)
(In Thousands)
Held at end of period
$
365,052
$
286,795
Derecognized during the period
—
—
Total
$
365,052
$
286,795</t>
        </is>
      </c>
    </row>
    <row r="10">
      <c r="A10" s="4" t="inlineStr">
        <is>
          <t>Summary of Disposed and Derecognized Certain Investments Designated as Fair Value Through Other Comprehensive Income</t>
        </is>
      </c>
      <c r="B10" s="4" t="inlineStr">
        <is>
          <t>c.
In consideration of the Company’s investment strategy, the Company disposed and derecognized certain investments designated as fair value through other comprehensive income. Details on derecognition of such investments for the years ended December 31, 2019 and 2020 were as follows:
For the years ended December 31,
2019
2020
NT$
NT$
(In Thousands)
(In Thousands)
Fair value on the date of disposal
$
2,348,454
$
9,012,450
Cumulative gains (losses) reclassified to retained earnings due to derecognition
$
(551,903
)
$
1,825,365</t>
        </is>
      </c>
    </row>
    <row r="11">
      <c r="A11" s="4" t="inlineStr">
        <is>
          <t>Details of Investments Accounted for Under the Equity Method</t>
        </is>
      </c>
      <c r="B11" s="4" t="inlineStr">
        <is>
          <t>(6)
Investments Accounted for Under the Equity Method
a.
Details of investments accounted for under the equity method is as follows:
As of December 31,
2019
2020
Investee companies
Amount
Percentage of ownership or voting rights
Amount
Percentage of ownership or voting rights
NT$
NT$
(In Thousands)
(In Thousands)
Listed companies
FARADAY TECHNOLOGY CORP. (FARADAY) (Note A)
$
1,473,028
13.78
$
1,583,971
13.78
UNIMICRON TECHNOLOGY CORP. (UNIMICRON) (Note B)
—
—
9,072,632
13.36
CLIENTRON CORP. (CLIENTRON) (Note C)
276,515
21.90
—
—
Unlisted companies
MTIC HOLDINGS PTE. LTD.
18,157
45.44
26,966
45.44
PURIUMFIL INC.
7,164
44.45
6,206
44.45
UNITECH CAPITAL INC.
642,660
42.00
823,185
42.00
TRIKNIGHT CAPITAL CORPORATION
2,281,631
40.00
2,481,874
40.00
HSUN CHIEH INVESTMENT CO., LTD.
1,686,502
36.49
2,312,698
36.49
HSUN CHIEH CAPITAL CORP.
122,060
30.00
195,675
40.00
YANN YUAN INVESTMENT CO., LTD.
2,761,821
30.87
3,554,979
30.87
UNITED LED CORPORATION HONG KONG LIMITED
121,973
25.14
96,026
25.14
VSENSE CO., LTD.
592
25.90
941
23.98
TRANSLINK CAPITAL PARTNERS I, L.P. (Note D)
172,414
10.38
174,985
10.38
WINAICO IMMOBILIEN GMBH (Note E)
—
44.78
—
—
Total
$
9,564,517
$
20,330,138
Note A:
Beginning from June 2015, the Company accounts for its investment in FARADAY as an associate given the fact that the Company obtained the ability to exercise significant influence over FARADAY through representation on its Board of Directors.
Note B:
Beginning from June 2020, the Company accounts for its investment in UNIMICRON as an associate given the fact that the Company obtained the ability to exercise significant influence over UNIMICRON through representation on its Board of Directors. UNIMICRON was previously measured at fair value through other comprehensive income and reclassified as investments accounted for under the equity method. Cumulative fair value changes that was previously recognized in other comprehensive income up to reclassification date was reclassified to retained earnings in the current period.
Note C:
In April 2020, the Company disposed of the ownership of shares of CLIENTRON and reclassified the investment as financial assets at fair value through profit or loss due to loss of significant influence over it.
Note D:
The Company follows international accounting practices in equity accounting for limited partnerships and uses the equity method to account for these investees.
Note E :
WINAICO IMMOBILIEN GMBH was a joint venture to the Company disposed in December 2020.</t>
        </is>
      </c>
    </row>
    <row r="12">
      <c r="A12" s="4" t="inlineStr">
        <is>
          <t>Property, Plant and Equipment</t>
        </is>
      </c>
      <c r="B12" s="4" t="inlineStr">
        <is>
          <t>( 8 )
Property, Plant and Equipment 2019 a. Assets Used by the Company: Cost:
Land
Buildings
Machinery and equipment
Transportation equipment
Furniture and fixtures
Leasehold improvement
Construction in progress and equipment awaiting inspection
Total
NT$
NT$
NT$
NT$
NT$
NT$
NT$
NT$
(In Thousands)
(In Thousands)
(In Thousands)
(In Thousands)
(In Thousands)
(In Thousands)
(In Thousands)
(In Thousands)
As of January 1, 2019
$
861,487
$
35,681,733
$
853,481,220
$
66,355
$
6,736,916
$
53,449
$
10,550,763
$
907,431,923
Additions
—
—
—
—
—
—
14,579,988
14,579,988
Disposals
—
(4,637
)
(8,122,361
)
(3,563
)
(196,487
)
(6,180
)
(27,758
)
(8,360,986
)
Disposal of a subsidiary
—
—
(161,781
)
—
—
—
—
(161,781
)
Acquisition of a subsidiary
871,700
3,087,585
6,704,236
9
54,978
8,372
739,663
11,466,543
Transfers and reclassifications
—
211,285
20,723,346
3,557
285,891
11,712
(20,179,970
)
1,055,821
Exchange effect
(41,064
)
(538,378
)
(7,077,088
)
(449
)
(39,174
)
(1,470
)
(79,170
)
(7,776,793
)
As of December 31, 2019
$
1,692,123
$
38,437,588
$
865,547,572
$
65,909
$
6,842,124
$
65,883
$
5,583,516
$
918,234,715
Accumulated Depreciation and Impairment:
Land
Buildings
Machinery and equipment
Transportation equipment
Furniture and fixtures
Leasehold improvement
Construction in progress and equipment awaiting inspection
Total
NT$
NT$
NT$
NT$
NT$
NT$
NT$
NT$
(In Thousands)
(In Thousands)
(In Thousands)
(In Thousands)
(In Thousands)
(In Thousands)
(In Thousands)
(In Thousands)
As of January 1, 2019
$
—
$
17,549,256
$
714,286,307
$
45,434
$
5,112,684
$
49,580
$
5,949
$
737,049,210
Depreciation
—
1,542,864
44,307,925
6,105
488,216
2,441
—
46,347,551
Impairment loss
—
—
84,974
—
—
—
—
84,974
Disposals
—
(4,624
)
(8,105,713
)
(3,563
)
(195,766
)
(5,371
)
(5,949
)
(8,320,986
)
Disposal of a subsidiary
—
—
(127,455
)
—
—
—
—
(127,455
)
Transfers and reclassifications
—
—
66,682
—
(325
)
514
—
66,871
Exchange effect
—
(136,976
)
(4,789,755
)
(182
)
(21,375
)
(1,017
)
—
(4,949,305
)
As of December 31, 2019
$
—
$
18,950,520
$
745,722,965
$
47,794
$
5,383,434
$
46,147
$
—
$
770,150,860
Net carrying amount:
As of December 31, 2019
$
1,692,123
$
19,487,068
$
119,824,607
$
18,115
$
1,458,690
$
19,736
$
5,583,516
$
148,083,855
b. Assets Subject to Operating Leases: Cost:
Land
Buildings
Machinery and equipment
Furniture and fixtures
Total
NT$
NT$
NT$
NT$
NT$
(In Thousands)
(In Thousands)
(In Thousands)
(In Thousands)
(In Thousands)
As of January 1, 2019
$
452,915
$
2,624,569
$
207,285
$
1,319,985
$
4,604,754
Disposals
—
(623
)
—
(317
)
(940
)
Acquisition of a subsidiary
7,051
24,024
—
—
31,075
Transfers and reclassifications
—
—
(81,872
)
3,213
(78,659
)
Exchange effect
(331
)
(10,699
)
—
(7,701
)
(18,731
)
As of December 31, 2019
$
459,635
$
2,637,271
$
125,413
$
1,315,180
$
4,537,499
Accumulated Depreciation and Impairment:
Land
Buildings
Machinery and equipment
Furniture and fixtures
Total
NT$
NT$
NT$
NT$
NT$
(In Thousands)
(In Thousands)
(In Thousands)
(In Thousands)
(In Thousands)
As of January 1, 2019
$
—
$
915,988
$
188,881
$
1,036,003
$
2,140,872
Depreciation
—
106,250
3,827
70,708
180,785
Disposals
—
(334
)
—
(317
)
(651
)
Transfers and reclassifications
—
—
(67,295
)
10
(67,285
)
Exchange effect
—
(2,868
)
—
(3,595
)
(6,463
)
As of December 31, 2019
$
—
$
1,019,036
$
125,413
$
1,102,809
$
2,247,258
Net carrying amount:
As of December 31, 2019
$
459,635
$
1,618,235
$
—
$
212,371
$
2,290,241
2020 a. Assets Used by the Company: Cost:
Land
Buildings
Machinery and equipment
Transportation equipment
Furniture and fixtures
Leasehold improvement
Construction in progress and equipment awaiting inspection
Total
NT$
NT$
NT$
NT$
NT$
NT$
NT$
NT$
(In Thousands)
(In Thousands)
(In Thousands)
(In Thousands)
(In Thousands)
(In Thousands)
(In Thousands)
(In Thousands)
As of January 1, 2020
$
1,692,123
$
38,437,588
$
865,547,572
$
65,909
$
6,842,124
$
65,883
$
5,583,516
$
918,234,715
Additions
—
—
—
—
—
—
26,420,747
26,420,747
Disposals
—
(1,316,833
)
(5,305,744
)
(10,856
)
(169,716
)
—
(12,938
)
(6,816,087
)
Transfers and reclassifications
—
109,586
17,142,065
—
246,622
62
(15,528,464
)
1,969,871
Exchange effect
(1,510
)
27,169
(5,814,568
)
(155
)
(10,252
)
(2,171
)
66,435
(5,735,052
)
As of December 31, 2020
$
1,690,613
$
37,257,510
$
871,569,325
$
54,898
$
6,908,778
$
63,774
$
16,529,296
$
934,074,194
Accumulated Depreciation and Impairment:
Land
Buildings
Machinery and equipment
Transportation equipment
Furniture and fixtures
Leasehold improvement
Construction in progress and equipment awaiting inspection
Total
NT$
NT$
NT$
NT$
NT$
NT$
NT$
NT$
(In Thousands)
(In Thousands)
(In Thousands)
(In Thousands)
(In Thousands)
(In Thousands)
(In Thousands)
(In Thousands)
As of January 1, 2020
$
—
$
18,950,520
$
745,722,965
$
47,794
$
5,383,434
$
46,147
$
—
$
770,150,860
Depreciation
—
1,688,455
43,089,767
5,334
513,055
7,894
—
45,304,505
Disposals
—
(788,342
)
(5,301,373
)
(10,412
)
(169,680
)
—
—
(6,269,807
)
Transfers and reclassifications
—
—
—
—
1,082
(1,924
)
—
(842
)
Exchange effect
—
655
(5,824,014
)
16
(12,552
)
(2,154
)
—
(5,838,049
)
As of December 31, 2020
$
—
$
19,851,288
$
777,687,345
$
42,732
$
5,715,339
$
49,963
$
—
$
803,346,667
Net carrying amount:
As of December 31, 2020
$
1,690,613
$
17,406,222
$
93,881,980
$
12,166
$
1,193,439
$
13,811
$
16,529,296
$
130,727,527
b. Assets Subject to Operating Leases: Cost:
Land
Buildings
Machinery and equipment
Furniture and fixtures
Total
NT$
NT$
NT$
NT$
NT$
(In Thousands)
(In Thousands)
(In Thousands)
(In Thousands)
(In Thousands)
As of January 1, 2020
$
459,635
$
2,637,271
$
125,413
$
1,315,180
$
4,537,499
Disposals
—
(179,132
)
—
—
(179,132
)
Exchange effect
(13
)
(6,828
)
—
453
(6,388
)
As of December 31, 2020
$
459,622
$
2,451,311
$
125,413
$
1,315,633
$
4,351,979
Accumulated Depreciation and Impairment:
Land
Buildings
Machinery and equipment
Furniture and fixtures
Total
NT$
NT$
NT$
NT$
NT$
(In Thousands)
(In Thousands)
(In Thousands)
(In Thousands)
(In Thousands)
As of January 1, 2020
$
—
$
1,019,036
$
125,413
$
1,102,809
$
2,247,258
Depreciation
—
100,454
—
69,425
169,879
Disposals
—
(107,240
)
—
—
(107,240
)
Exchange effect
—
(4,705
)
—
(349
)
(5,054
)
As of December 31, 2020
$
—
$
1,007,545
$
125,413
$
1,171,885
$
2,304,843
Net carrying amount:
As of December 31, 2020
$
459,622
$
1,443,766
$
—
$
143,748
$
2,047,136</t>
        </is>
      </c>
    </row>
    <row r="13">
      <c r="A13" s="4" t="inlineStr">
        <is>
          <t>Disclosure Of Detailed Information About Lease Right Of Use Assets Explanatory</t>
        </is>
      </c>
      <c r="B13" s="4" t="inlineStr">
        <is>
          <t xml:space="preserve">a. The Company as a lessee (a) Right-of-use Assets
As of December 31,
2019
2020
NT$
NT$
(In Thousands)
(In Thousands)
Land (including land use right)
$
5,700,136
$
5,146,342
Buildings
473,558
352,119
Machinery and equipment
2,092,924
2,227,035
Transportation equipment
12,019
12,252
Other equipment
12,880
10,294
Net
$
8,291,517
$
7,748,042
For the years ended December 31,
2019
2020
NT$
NT$
Depreciation
(In Thousands)
(In Thousands)
Land (including land use right)
$
366,827
$
333,402
Buildings
87,572
120,111
Machinery and equipment
180,115
223,120
Transportation equipment
6,001
8,145
Other equipment
4,030
4,531
Total
$
644,545
$
689,309
i. For the years ended December 31, 2019 and 2020, the Company’s addition to right-of-use assets amounted to NT$264 million and NT$567 million, respectively. ii.Please refer to Note 8 for right-of-use assets pledged as collateral. (b) Lease Liabilities
As of December 31,
2019
2020
NT$
NT$
(In Thousands)
(In Thousands)
Current
$
569,957
$
550,147
Noncurrent
5,461,068
5,026,717
Total
$
6,031,025
$
5,576,864
Please refer to Note 6(23) for the interest expenses on the lease liabilities. </t>
        </is>
      </c>
    </row>
    <row r="14">
      <c r="A14" s="4" t="inlineStr">
        <is>
          <t>Intangible Assets</t>
        </is>
      </c>
      <c r="B14" s="4" t="inlineStr">
        <is>
          <t>( 10 )
Intangible Assets 2019 Cost:
Goodwill
Software
Patents and technology license fees
Others
Total
NT$
NT$
NT$
NT$
NT$
(In Thousands)
(In Thousands)
(In Thousands)
(In Thousands)
(In Thousands)
As of January 1, 2019
$
15,012
$
1,125,804
$
4,511,629
$
3,190,116
$
8,842,561
Additions
—
1,666,599
806,915
851,679
3,325,193
Write-off
—
(383,745
)
(953,128
)
(638,815
)
(1,975,688
)
Disposal of a subsidiary
—
—
—
(93
)
(93
)
Acquisition of a subsidiary
—
964,903
198,181
155,670
1,318,754
Reclassifications
—
53,661
—
—
53,661
Exchange effect
—
(80,074
)
(380,092
)
(10,551
)
(470,717
)
As of December 31, 2019
$
15,012
$
3,347,148
$
4,183,505
$
3,548,006
$
11,093,671
Accumulated Amortization and Impairment
Goodwill
Software
Patents and technology license fees
Others
Total
NT$
NT$
NT$
NT$
NT$
(In Thousands)
(In Thousands)
(In Thousands)
(In Thousands)
(In Thousands)
As of January 1, 2019
$
—
$
601,649
$
2,843,411
$
2,405,697
$
5,850,757
Amortization
—
760,010
531,790
874,810
2,166,610
Impairment loss
7,398
—
—
—
7,398
Write-off
—
(383,745
)
(953,128
)
(638,815
)
(1,975,688
)
Disposal of a subsidiary
—
—
—
(93
)
(93
)
Reclassifications
—
414
—
—
414
Exchange effect
—
(27,152
)
(122,850
)
(3,972
)
(153,974
)
As of December 31, 2019
$
7,398
$
951,176
$
2,299,223
$
2,637,627
$
5,895,424
Net carrying amount:
As of December 31, 2019
$
7,614
$
2,395,972
$
1,884,282
$
910,379
$
5,198,247
2020 Cost:
Goodwill
Software
Patents and technology license fees
Others
Total
NT$
NT$
NT$
NT$
NT$
(In Thousands)
(In Thousands)
(In Thousands)
(In Thousands)
(In Thousands)
As of January 1, 2020
$
15,012
$
3,347,148
$
4,183,505
$
3,548,006
$
11,093,671
Additions
—
1,201,288
212,269
862,063
2,275,620
Write-off
—
(312,411
)
(11,023
)
(915,703
)
(1,239,137
)
Reclassifications
—
(3,808
)
—
—
(3,808
)
Exchange effect
—
32,341
145,714
2,886
180,941
As of December 31, 2020
$
15,012
$
4,264,558
$
4,530,465
$
3,497,252
$
12,307,287
Accumulated Amortization and Impairment
Goodwill
Software
Patents and technology license fees
Others
Total
NT$
NT$
NT$
NT$
NT$
(In Thousands)
(In Thousands)
(In Thousands)
(In Thousands)
(In Thousands)
As of January 1, 2020
$
7,398
$
951,176
$
2,299,223
$
2,637,627
$
5,895,424
Amortization
—
1,363,607
536,953
810,225
2,710,785
Write-off
—
(312,411
)
(11,023
)
(915,703
)
(1,239,137
)
Reclassifications
—
841
—
—
841
Exchange effect
—
31,815
26,884
2,762
61,461
As of December 31, 2020
$
7,398
$
2,035,028
$
2,852,037
$
2,534,911
$
7,429,374
Net carrying amount:
As of December 31, 2020
$
7,614
$
2,229,530
$
1,678,428
$
962,341
$
4,877,913</t>
        </is>
      </c>
    </row>
    <row r="15">
      <c r="A15" s="4" t="inlineStr">
        <is>
          <t>Amortization Amounts of Intangible Assets</t>
        </is>
      </c>
      <c r="B15" s="4" t="inlineStr">
        <is>
          <t>The amortization amounts of intangible assets is as follows:
For the years ended December 31,
2019
2020
NT$
NT$
(In Thousands)
(In Thousands)
Operating costs
$
827,596
$
866,497
Operating expenses
$
1,339,014
$
1,844,288</t>
        </is>
      </c>
    </row>
    <row r="16">
      <c r="A16" s="4" t="inlineStr">
        <is>
          <t>Details of Loans</t>
        </is>
      </c>
      <c r="B16" s="4" t="inlineStr">
        <is>
          <t>(1 1 )
Short-Term Loans
As of December 31,
2019
2020
NT$
NT$
(In Thousands)
(In Thousands)
Unsecured bank loans
$
8,080,200
$
11,057,132
Unsecured other loans
3,935,006
—
Total
$
12,015,206
$
11,057,132
For the years ended December 31,
2018
2019
2020
Interest rates applied
0.00%~4.55%
0.00%~4.55%
0.00%~4.05%</t>
        </is>
      </c>
    </row>
    <row r="17">
      <c r="A17" s="4" t="inlineStr">
        <is>
          <t>Financial Liabilities at Fair Value Through Profit or Loss, Current</t>
        </is>
      </c>
      <c r="B17" s="4" t="inlineStr">
        <is>
          <t>(1 2 )
Financial Liabilities at Fair Value through Profit or Loss, Current
As of December 31,
2019
2020
NT$
NT$
(In Thousands)
(In Thousands)
Forward contracts
$
—
$
2,326</t>
        </is>
      </c>
    </row>
    <row r="18">
      <c r="A18" s="4" t="inlineStr">
        <is>
          <t>Bonds Payable</t>
        </is>
      </c>
      <c r="B18" s="4" t="inlineStr">
        <is>
          <t>(1 3 )
Bonds Payable
As of December 31,
2019
2020
NT$
NT$
(In Thousands)
(In Thousands)
Unsecured domestic bonds payable
$
21,200,000
$
18,700,000
Unsecured convertible bonds payable
17,729,293
—
Less: Discounts on bonds payable
(147,877
)
(9,616
)
Total
38,781,416
18,690,384
Less: Current portion
(20,093,825
)
(1,999,910
)
Net
$
18,687,591
$
16,690,474</t>
        </is>
      </c>
    </row>
    <row r="19">
      <c r="A19" s="4" t="inlineStr">
        <is>
          <t>Summary of Terms and Conditions of Bonds</t>
        </is>
      </c>
      <c r="B19" s="4" t="inlineStr">
        <is>
          <t xml:space="preserve">a.
UMC issued domestic unsecured corporate bonds. The terms and conditions of the bonds are as follows:
Term
Issuance date
Issued amount
Coupon rate
Repayment
Seven-year
In mid-March 2013
NT$2,500 million
1.50
%
Interest was paid annually and the principal was fully repaid in March 2020.
Seven-year
In mid-June 2014
NT$2,000 million
1.70
%
Interest will be paid annually and the principal will be repayable in June 2021 upon maturity.
Ten-year
In mid-June 2014
NT$3,000 million
1.95
%
Interest will be paid annually and the principal will be repayable in June 2024 upon maturity.
Five-year
In late March 2017
NT$6,200 million
1.15
%
Interest will be paid annually and the principal will be repayable in March 2022 upon maturity.
Seven-year
In late March 2017
NT$2,100 million
1.43
%
Interest will be paid annually and the principal will be repayable in March 2024 upon maturity.
Five-year
In early October 2017
NT$2,000 million
0.94
%
Interest will be paid annually and the principal will be repayable in October 2022 upon maturity.
Seven-year
In early October 2017
NT$3,400 million
1.13
%
Interest will be paid annually and the principal will be repayable in October 2024 upon maturity. </t>
        </is>
      </c>
    </row>
    <row r="20">
      <c r="A20" s="4" t="inlineStr">
        <is>
          <t>Defined Benefit Plan Recognized on the Consolidated Balance Sheets</t>
        </is>
      </c>
      <c r="B20" s="4" t="inlineStr">
        <is>
          <t>iii.
The defined benefit plan recognized on the consolidated balance sheets is as follows:
As of December 31,
2019
2020
NT$
NT$
(In Thousands)
(In Thousands)
Present value of the defined benefit obligation
$
(5,411,069
)
$
(5,561,999
)
Fair value of plan assets
1,385,696
1,399,345
Funded status
(4,025,373
)
(4,162,654
)
Net defined benefit liabilities, noncurrent recognized on the consolidated balance sheets
$
(4,025,373
)
$
(4,162,654
)</t>
        </is>
      </c>
    </row>
    <row r="21">
      <c r="A21" s="4" t="inlineStr">
        <is>
          <t>Major Categories of Plan Assets as a Percentage of Fair Value of the Total Plan Assets</t>
        </is>
      </c>
      <c r="B21" s="4" t="inlineStr">
        <is>
          <t>iv.
The major categories of plan assets as a percentage of the fair value of the total plan assets are as follows:
As of December 31,
2019
2020
Cash
21
%
16
%
Equity instruments
45
%
48
%
Debt instruments
24
%
25
%
Others
10
%
11
%</t>
        </is>
      </c>
    </row>
    <row r="22">
      <c r="A22" s="4" t="inlineStr">
        <is>
          <t>Principal Underlying Actuarial Assumptions</t>
        </is>
      </c>
      <c r="B22" s="4" t="inlineStr">
        <is>
          <t xml:space="preserve">v.
The principal underlying actuarial assumptions are as follows:
As of December 31,
2019
2020
Discount rate
0.67
%
0.29
%
Rate of future salary increase
3.50
%
3.50
% </t>
        </is>
      </c>
    </row>
    <row r="23">
      <c r="A23" s="4" t="inlineStr">
        <is>
          <t>Expected Future Benefit Payments</t>
        </is>
      </c>
      <c r="B23" s="4" t="inlineStr">
        <is>
          <t>vi.
Expected future benefit payments is as follows:
Year
As of December 31, 2020
NT$
(In Thousands)
2021
$
300,260
2022
329,681
2023
348,862
2024
387,002
2025
423,810
2026 and thereafter
3,910,413
Total
$
5,700,028</t>
        </is>
      </c>
    </row>
    <row r="24">
      <c r="A24" s="4" t="inlineStr">
        <is>
          <t>Sensitivity Analysis</t>
        </is>
      </c>
      <c r="B24" s="4" t="inlineStr">
        <is>
          <t>vii.
Sensitivity analysis:
As of December 31, 2019
Discount rate
Rate of future salary increase
0.5% increase
0.5% decrease
0.5% increase
0.5% decrease
NT$
NT$
NT$
NT$
(In Thousands)
(In Thousands)
(In Thousands)
(In Thousands)
Decrease (increase) in defined benefit obligation
$
235,666
$
(251,131
)
$
(215,694
)
$
205,388
As of December 31, 2020
Discount rate
Rate of future salary increase
0.5% increase
0.5% decrease
0.5% increase
0.5% decrease
NT$
NT$
NT$
NT$
(In Thousands)
(In Thousands)
(In Thousands)
(In Thousands)
Decrease (increase) in defined benefit obligation
$
226,798
$
—
$
(204,390
)
$
195,078</t>
        </is>
      </c>
    </row>
    <row r="25">
      <c r="A25" s="4" t="inlineStr">
        <is>
          <t>Deferred Government Grants</t>
        </is>
      </c>
      <c r="B25" s="4" t="inlineStr">
        <is>
          <t>(1 6 )
Deferred Government Grants
As of December 31,
2019
2020
NT$
NT$
(In Thousands)
(In Thousands)
Beginning balance
$
17,480,904
$
13,551,553
Arising during the period
617,685
578,844
Recorded in profit or loss:
Other operating income
(4,062,148
)
(3,994,818
)
Exchange effect
(484,888
)
71,530
Ending balance
$
13,551,553
$
10,207,109
Current
$
3,780,579
$
3,836,211
Noncurrent
9,770,974
6,370,898
Total
$
13,551,553
$
10,207,109</t>
        </is>
      </c>
    </row>
    <row r="26">
      <c r="A26" s="4" t="inlineStr">
        <is>
          <t>Summary of Refund Liabilities</t>
        </is>
      </c>
      <c r="B26" s="4" t="inlineStr">
        <is>
          <t>( 17 )
Refund Liabilities (classified under other current liabilities)
As of December 31,
2019
2020
NT$
NT$
(In Thousands)
(In Thousands)
Refund liabilities
$
2,078,075
$
1,252,451</t>
        </is>
      </c>
    </row>
    <row r="27">
      <c r="A27" s="4" t="inlineStr">
        <is>
          <t>Purpose for Repurchase and Changes in Treasury Stock</t>
        </is>
      </c>
      <c r="B27" s="4" t="inlineStr">
        <is>
          <t>i.
UMC carried out a treasury stock program and repurchased its shares from the centralized securities exchange market. The purpose for the repurchase and changes in treasury stock during the years ended December 31, 2019 and 2020 were as follows: For the year ended December 31, 2019 (In thousands of shares)
Purpose
As of January 1, 2019
Increase
Decrease
As of December 31, 2019
For transfer to employees
200,000
—
200,000
—
To maintain UMC’s credit and stockholders’ rights and interests
280,000
220,000
500,000
—
480,000
220,000
700,000
—
For the year ended December 31, 2020 (In thousands of shares)
Purpose
As of January 1, 2020
Increase
Decrease
As of December 31, 2020
For transfer to employees
—
105,000
105,000
—</t>
        </is>
      </c>
    </row>
    <row r="28">
      <c r="A28" s="4" t="inlineStr">
        <is>
          <t>Details of Distribution</t>
        </is>
      </c>
      <c r="B28" s="4" t="inlineStr">
        <is>
          <t>The details of appropriation are as follows:
Appropriation of earnings (in thousand NT dollars)
Cash dividend per share (NT dollars)
2019
2020
2019
2020
Legal reserve
$
963,947
$
3,197,890
Special reserve
(3,491,626
)
(2,857,666
)
Cash dividends
9,765,155
19,875,842
$
0.75
$
1.60</t>
        </is>
      </c>
    </row>
    <row r="29">
      <c r="A29" s="4" t="inlineStr">
        <is>
          <t>Non-controlling Interests</t>
        </is>
      </c>
      <c r="B29" s="4" t="inlineStr">
        <is>
          <t>d.
Non-controlling interests:
For the years ended December 31,
2018
2019
2020
NT$
NT$
NT$
(In Thousands)
(In Thousands)
(In Thousands)
Beginning balance
$
956,808
$
466,768
$
410,065
Impact of retroactive applications of IFRS 15
1,597
—
—
Adjusted balance as of January 1
958,405
466,768
410,065
Attributable to non-controlling interests:
Net loss
(4,429,938
)
(3,578,847
)
(2,009,077
)
Other comprehensive income (loss)
(103,894
)
(15,213
)
126,653
Disposal of subsidiaries
(7,074
)
—
(51,565
)
The differences between the fair value of the consideration paid or received from acquiring or disposing subsidiaries and the carrying amounts of the subsidiaries
—
—
106,879
Changes in subsidiaries’ ownership
(278,613
)
24,740
(10,331
)
Non-controlling interests
—
—
(551,608
)
Derecognition of the non-controlling interests
4,327,882
3,512,617
2,092,340
Ending balance
$
466,768
$
410,065
$
113,356</t>
        </is>
      </c>
    </row>
    <row r="30">
      <c r="A30" s="4" t="inlineStr">
        <is>
          <t>Summary of Disaggregation of Revenue by Product</t>
        </is>
      </c>
      <c r="B30" s="4" t="inlineStr">
        <is>
          <t>a.
Disaggregation of revenue
i.
By product
For the years ended December 31,
2018
2019
2020
NT$
NT$
NT$
(In Thousands)
(In Thousands)
(In Thousands)
Wafer
$
142,550,304
$
142,625,019
$
169,885,201
Others
8,702,267
5,576,622
6,935,713
Total
$
151,252,571
$
148,201,641
$
176,820,914</t>
        </is>
      </c>
    </row>
    <row r="31">
      <c r="A31" s="4" t="inlineStr">
        <is>
          <t>Summary of Balances of Contract Assets and Contract Liabilities</t>
        </is>
      </c>
      <c r="B31" s="4" t="inlineStr">
        <is>
          <t>b.
Contract balances
i.
Contract assets, current
As of January 1,
As of December 31,
2019
2019
2020
NT$
NT$
NT$
(In Thousands)
(In Thousands)
(In Thousands)
Sales of goods and services
$
486,184
$
599,491
$
625,222
Less: Loss allowance
(393,974
)
(385,248
)
(367,381
)
Net
$
92,210
$
214,243
$
257,841
ii.
Contract liabilities
As of January 1,
As of December 31,
2019
2019
2020
NT$
NT$
NT$
(In Thousands)
(In Thousands)
(In Thousands)
Sales of goods and services
$
932,371
$
1,470,195
$
2,497,469
Current
$
932,371
$
988,115
$
2,040,989
Noncurrent
—
482,080
456,480
Total
$
932,371
$
1,470,195
$
2,497,469</t>
        </is>
      </c>
    </row>
    <row r="32">
      <c r="A32" s="4" t="inlineStr">
        <is>
          <t>Employee Benefit, Depreciation and Amortization Expenses</t>
        </is>
      </c>
      <c r="B32" s="4" t="inlineStr">
        <is>
          <t>The Company’s employee benefit, depreciation and amortization expenses are summarized as follows:
For the years ended December 31,
2018
2019
2020
Operating costs
Operating expenses
Total
Operating costs
Operating expenses
Total
Operating costs
Operating expenses
Total
NT$
NT$
NT$
(In Thousands)
(In Thousands)
(In Thousands)
Employee benefit expenses
Salaries
$
17,694,175
$
7,780,063
$
25,474,238
$
17,109,432
$
7,712,792
$
24,822,224
$
20,367,325
$
9,412,151
$
29,779,476
Labor and health insurance
882,671
376,556
1,259,227
911,037
395,571
1,306,608
1,061,848
452,848
1,514,696
Pension
1,065,176
342,565
1,407,741
1,066,877
361,281
1,428,158
1,138,429
379,298
1,517,727
Other employee Benefit expenses
289,395
111,734
401,129
303,358
124,631
427,989
274,838
121,858
396,696
Depreciation
47,086,993
2,689,314
49,776,307
45,068,673
1,841,954
46,910,627
43,969,732
1,926,226
45,895,958
Amortization
880,967
1,219,163
2,100,130
848,214
1,368,440
2,216,654
895,732
1,848,651
2,744,383</t>
        </is>
      </c>
    </row>
    <row r="33">
      <c r="A33" s="4" t="inlineStr">
        <is>
          <t>Details of Distribution of Employees' Compensation and Directors' Compensation</t>
        </is>
      </c>
      <c r="B33" s="4" t="inlineStr">
        <is>
          <t>The details of distribution are as follows:
2018
2019
2020
NT$
NT$
NT$
(In Thousands)
(In Thousands)
(In Thousands)
Employees’ compensation – Cash
$
1,400,835
$
1,132,952
$
2,581,675
Directors’ compensation
7,624
10,259
32,369</t>
        </is>
      </c>
    </row>
    <row r="34">
      <c r="A34" s="4" t="inlineStr">
        <is>
          <t>Net Other Operating Income and Expenses</t>
        </is>
      </c>
      <c r="B34" s="4" t="inlineStr">
        <is>
          <t>(2 2 )
Net Other Operating Income and Expenses
For the years ended December 31,
2018
2019
2020
NT$
NT$
NT$
(In Thousands)
(In Thousands)
(In Thousands)
Government grants
$
5,220,746
$
5,366,907
$
5,179,643
Rental income from property
199,505
200,351
198,860
Gain on disposal of property, plant and equipment
136,743
43,036
1,137,320
Impairment loss
Property, plant and equipment
—
(84,974
)
—
Goodwill
—
(7,398
)
—
Others
(440,110
)
(335,760
)
(261,933
)
Total
$
5,116,884
$
5,182,162
$
6,253,890</t>
        </is>
      </c>
    </row>
    <row r="35">
      <c r="A35" s="4" t="inlineStr">
        <is>
          <t>Non-Operating Income and Expenses</t>
        </is>
      </c>
      <c r="B35" s="4" t="inlineStr">
        <is>
          <t>(2 3 )
Non-Operating Income and Expenses
a.
Other gains and losses
For the years ended December 31,
2018
2019
2020
NT$
NT$
NT$
(In Thousands)
(In Thousands)
(In Thousands)
Gain (loss) on valuation of financial assets and liabilities at fair value through profit or loss
$
(1,167,735
)
$
1,279,931
$
2,011,403
Impairment loss
Investments accounted for under the equity method
(46,225
)
(25,762
)
—
Loss on disposal of investments
(19,286
)
(16,293
)
(91,070
)
Others
104,956
(71,147
)
(1,871,567
)
Total
$
(1,128,290
)
$
1,166,729
$
48,766
The Company recognized the losses for the charges brought by the U.S. Department of Justice regarding allegation of conspiracy to engage in theft of trade secrets. Please refer to Note 9(6).
b.
Finance costs
For the years ended December 31,
2018
2019
2020
NT$
NT$
NT$
(In Thousands)
(In Thousands)
(In Thousands)
Interest expenses
Bonds payable
$
710,663
$
672,902
$
377,193
Bank loans
1,782,544
1,808,633
1,417,028
Lease liabilities (Note)
—
178,112
154,730
Others
275,465
274,168
55,467
Financial expenses
82,553
63,828
69,015
Total
$
2,851,225
$
2,997,643
$
2,073,433</t>
        </is>
      </c>
    </row>
    <row r="36">
      <c r="A36" s="4" t="inlineStr">
        <is>
          <t>Components of Other Comprehensive Income (Loss)</t>
        </is>
      </c>
      <c r="B36" s="4" t="inlineStr">
        <is>
          <t>(2 4 )
Components of Other Comprehensive Income (Loss)
For the year ended December 31, 2018
Arising during the period
Reclassification adjustments during the period
Other comprehensive income (loss), before tax
Income tax effect
Other comprehensive income (loss), net of tax
NT$
NT$
NT$
NT$
NT$
(In Thousands)
(In Thousands)
(In Thousands)
(In Thousands)
(In Thousands)
Items that will not be reclassified subsequently to profit or loss:
Remeasurements of defined benefit pension plans
$
(55,060
)
$
—
$
(55,060
)
$
32,647
$
(22,413
)
Unrealized gains or losses from equity instruments investments measured at fair value through other comprehensive income
1,454,018
—
1,454,018
(419,198
)
1,034,820
Gains or losses on hedging instruments which will not be reclassified subsequently to profit or loss
(2,572
)
—
(2,572
)
514
(2,058
)
Share of other comprehensive income (loss) of associates and joint ventures which will not be reclassified subsequently to profit or loss
(103,319
)
—
(103,319
)
27,741
(75,578
)
Items that may be reclassified subsequently to profit or loss:
Exchange differences on translation of foreign operations
(47,417
)
408
(47,009
)
(28,845
)
(75,854
)
Share of other comprehensive income (loss) of associates and joint ventures which may be reclassified subsequently to profit or loss
(11,069
)
(12,897
)
(23,966
)
659
(23,307
)
Total other comprehensive income (loss)
$
1,234,581
$
(12,489
)
$
1,222,092
$
(386,482
)
$
835,610
For the year ended December 31, 2019
Arising during the period
Reclassification adjustments during the period
Other comprehensive income (loss), before tax
Income tax effect
Other comprehensive income (loss), net of tax
NT$
NT$
NT$
NT$
NT$
(In Thousands)
(In Thousands)
(In Thousands)
(In Thousands)
(In Thousands)
Items that will not be reclassified subsequently to profit or loss:
Remeasurements of defined benefit pension plans
$
106,403
$
—
$
106,403
$
(21,281
)
$
85,122
Unrealized gains or losses from equity instruments investments measured at fair value through other comprehensive income
5,486,209
—
5,486,209
(394,695
)
5,091,514
Share of other comprehensive income (loss) of associates and joint ventures which will not be reclassified subsequently to profit or loss
899,025
—
899,025
(41,643
)
857,382
Items that may be reclassified subsequently to profit or loss:
Exchange differences on translation of foreign operations
(3,292,023
)
14,085
(3,277,938
)
14,949
(3,262,989
)
Share of other comprehensive income (loss) of associates and joint ventures which may be reclassified subsequently to profit or loss
8,799
6,594
15,393
(8,843
)
6,550
Total other comprehensive income (loss)
$
3,208,413
$
20,679
$
3,229,092
$
(451,513
)
$
2,777,579
For the year ended December 31, 2020
Arising during the period
Reclassification adjustments during the period
Other comprehensive income (loss), before tax
Income tax effect
Other comprehensive income (loss), net of tax
NT$
NT$
NT$
NT$
NT$
(In Thousands)
(In Thousands)
(In Thousands)
(In Thousands)
(In Thousands)
Items that will not be reclassified subsequently to profit or loss:
Remeasurements of defined benefit pension plans
$
(192,581
)
$
—
$
(192,581
)
$
38,516
$
(154,065
)
Unrealized gains or losses from equity instruments investments measured at fair value through other comprehensive income
4,815,361
—
4,815,361
(134,887
)
4,680,474
Share of other comprehensive income (loss) of associates and joint ventures which will not be reclassified subsequently to profit or loss
883,508
—
883,508
(115,048
)
768,460
Items that may be reclassified subsequently to profit or loss:
Exchange differences on translation of foreign operations
(2,917,361
)
(2,919
)
(2,920,280
)
38,541
(2,881,739
)
Share of other comprehensive income (loss) of associates and joint ventures which may be reclassified subsequently to profit or loss
37,474
22,843
60,317
7,372
67,689
Total other comprehensive income (loss)
$
2,626,401
$
19,924
$
2,646,325
$
(165,506
)
$
2,480,819</t>
        </is>
      </c>
    </row>
    <row r="37">
      <c r="A37" s="4" t="inlineStr">
        <is>
          <t>Major Components of Income Tax Expense</t>
        </is>
      </c>
      <c r="B37" s="4" t="inlineStr">
        <is>
          <t>a.
The major components of income tax expense (benefit) for the years ended December 31, 2018, 2019 and 2020 were as follows:
i.
Income tax expense (benefit) recorded in profit or loss
For the years ended December 31,
2018
2019
2020
NT$
NT$
NT$
(In Thousands)
(In Thousands)
(In Thousands)
Current income tax expense (benefit):
Current income tax charge
$
(264,909
)
$
772,795
$
2,346,937
Adjustments in respect of current income tax of prior periods
(899,219
)
(1,033,780
)
(1,140,060
)
Deferred income tax expense (benefit):
Deferred income tax related to origination and reversal of temporary differences
1,350,028
465,530
49,035
Deferred income tax related to recognition and derecognition of tax losses and unused tax credits
(335,367
)
231,971
683,080
Deferred income tax related to changes in tax rates
(842,123
)
—
—
Adjustment of prior year’s deferred income tax
(2,744
)
121,189
(246,173
)
Deferred income tax arising from write-down or reversal of write-down of deferred tax assets
(135,543
)
(327,359
)
(1,736
)
Income tax expense (benefit) recorded in profit or loss
$
(1,129,877
)
$
230,346
$
1,691,083
ii.
Income tax related to components of other comprehensive income (loss)
(i)
Items that will not be reclassified subsequently to profit or loss:
For the years ended December 31,
2018
2019
2020
NT$
NT$
NT$
(In Thousands)
(In Thousands)
(In Thousands)
Remeasurements of defined benefit pension plans
$
11,012
$
(21,281
)
$
38,516
Unrealized gains or losses from equity instruments investments measured at fair value through other comprehensive income
(24,969
)
(394,695
)
(134,887
)
Gains or losses on hedging instruments which will not be reclassified subsequently to profit or loss
514
—
—
Share of other comprehensive income (loss) of associates and joint ventures which will not be reclassified subsequently to profit or loss
18,045
(41,643
)
(115,048
)
Deferred income tax related to changes in tax rates
(362,898
)
—
—
Income tax related to items that will not be reclassified subsequently to profit or loss
$
(358,296
)
$
(457,619
)
$
(211,419
)
(ii)
Items that may be reclassified subsequently to profit or loss:
For the years ended December 31,
2018
2019
2020
NT$
NT$
NT$
(In Thousands)
(In Thousands)
(In Thousands)
Exchange differences on translation of foreign operations
$
(24,339
)
$
14,949
$
38,541
Share of other comprehensive income (loss) of associates and joint ventures which may be reclassified subsequently to profit or loss
1,847
(8,843
)
7,372
Deferred income tax related to changes in tax rates
(5,694
)
—
—
Income tax related to items that may be reclassified subsequently to profit or loss
$
(28,186
)
$
6,106
$
45,913
( iii )
Deferred income tax charged directly to equity
For the years ended December 31,
2018
2019
2020
NT$
NT$
NT$
(In Thousands)
(In Thousands)
(In Thousands)
Recognize (reversal) of temporary difference arising from initial recognition of the equity component of the compound financial instrument
$
—
$
(45
)
$
3,691
Adjustments of changes in net assets of associates and joint ventures accounted for using equity method
(414
)
(532
)
(91
)
Gains or losses on hedging instruments which will not be reclassified subsequently to profit or loss
—
(514
)
—
Deferred income tax related to changes in tax rates
(57,140
)
—
—
Income tax recognized directly to equity
$
(57,554
)
$
(1,091
)
$
3,600</t>
        </is>
      </c>
    </row>
    <row r="38">
      <c r="A38" s="4" t="inlineStr">
        <is>
          <t>Reconciliation Between Income Tax Expense and Income Before Tax at UMC's Applicable Tax Rate</t>
        </is>
      </c>
      <c r="B38" s="4" t="inlineStr">
        <is>
          <t>b.
A reconciliation between income tax expense (benefit) and income before tax at UMC’s applicable tax rate was as follows:
For the years ended December 31,
2018
2019
2020
NT$
NT$
NT$
(In Thousands)
(In Thousands)
(In Thousands)
Income before tax
$
2,117,920
$
4,806,596
$
22,542,750
At UMC’s statutory income tax rate
423,584
961,319
4,508,550
Adjustments in respect of current income tax of prior periods
(899,219
)
(1,033,780
)
(1,140,060
)
Net changes in loss carry-forward and investment tax credits
2,239,058
2,387,922
447,570
Adjustment of deferred tax assets/liabilities for write-downs/reversals and different jurisdictional tax rates
49,625
(169,568
)
(505,537
)
Tax effect of non-taxable income and non-deductible expenses:
Tax exempt income
(451,589
)
(1,778,820
)
(2,500,688
)
Investment gain
(886,546
)
(270,610
)
(431,501
)
Dividend income
(112,810
)
(139,093
)
(130,672
)
Others
140,278
110,991
32,268
Basic tax
—
3,215
2,803
Estimated income tax on unappropriated earnings
(849,328
)
150,401
1,087,216
Deferred income tax related to changes in tax rates
(842,123
)
—
—
Effect of different tax rates applicable to UMC and its subsidiaries
(118,404
)
(102,608
)
(191,687
)
Taxes withheld in other jurisdictions
48,291
19,749
25,193
Others
129,306
91,228
487,628
Income tax expense (benefit) recorded in profit or loss
$
(1,129,877
)
$
230,346
$
1,691,083</t>
        </is>
      </c>
    </row>
    <row r="39">
      <c r="A39" s="4" t="inlineStr">
        <is>
          <t>Significant Components of Deferred Income Tax Assets and Liabilities</t>
        </is>
      </c>
      <c r="B39" s="4" t="inlineStr">
        <is>
          <t>c.
Significant components of deferred income tax assets and liabilities are as follows:
As of December 31,
2019
2020
NT$
NT$
(In Thousands)
(In Thousands)
Deferred income tax assets
Depreciation
$
1,658,688
$
2,116,855
Loss carry-forward
1,310,300
685,531
Pension
800,734
828,410
Refund liabilities
339,185
240,165
Allowance for inventory valuation losses
628,725
595,910
Investment loss
486,537
389,743
Unrealized profit on intercompany sales
1,568,645
1,348,202
Others
770,543
461,160
Total deferred income tax assets
7,563,357
6,665,976
Deferred income tax liabilities
Unrealized exchange gain
(565,175
)
(559,334
)
Depreciation
(550,772
)
(156,000
)
Investment gain
(702,547
)
(933,038
)
Convertible bond option
(69,484
)
—
Amortizable assets
(321,459
)
(316,049
)
Others
(11,793
)
(687
)
Total deferred income tax liabilities
(2,221,230
)
(1,965,108
)
Net deferred income tax assets
$
5,342,127
$
4,700,868</t>
        </is>
      </c>
    </row>
    <row r="40">
      <c r="A40" s="4" t="inlineStr">
        <is>
          <t>Movement of Deferred Tax</t>
        </is>
      </c>
      <c r="B40" s="4" t="inlineStr">
        <is>
          <t>d.
Movement of deferred tax
For the years ended December 31,
2019
2020
NT$
NT$
(In Thousands)
(In Thousands)
Balance as of January 1
$
4,816,287
$
5,342,127
Impact of retroactive applications of IFRS 16
93
—
Adjusted balance as of January 1
4,816,380
5,342,127
Acquisition from business combinations
1,542,895
—
Amounts recognized in profit or loss during the period
(491,331
)
(484,206
)
Amounts recognized in other comprehensive income
(451,513
)
(165,506
)
Amounts recognized in equity
(1,091
)
3,600
Exchange adjustments
(73,213
)
4,853
Balance as of December 31
$
5,342,127
$
4,700,868</t>
        </is>
      </c>
    </row>
    <row r="41">
      <c r="A41" s="4" t="inlineStr">
        <is>
          <t>Earnings Per Share</t>
        </is>
      </c>
      <c r="B41" s="4" t="inlineStr">
        <is>
          <t>(2 6 )
Earnings Per Share
a.
Earnings per share-basic
For the years ended December 31,
2018
2019
2020
NT$
NT$
NT$
(In Thousands)
(In Thousands)
(In Thousands)
Net income attributable to the parent company
$
7,677,735
$
8,155,097
$
22,860,744
Weighted-average number of ordinary shares for basic earnings per share (thousand shares)
11,889,723
11,565,068
11,850,052
Earnings per share-basic (NTD)
$
0.65
$
0.71
$
1.93
b.
Earnings per share-diluted
For the years ended December 31,
2018
2019
2020
NT$
NT$
NT$
(In Thousands)
(In Thousands)
(In Thousands)
Net income attributable to the parent company
$
7,677,735
$
8,155,097
$
22,860,744
Effect of dilution
Unsecured convertible bonds
283,349
289,121
69,019
Income attributable to stockholders of the parent
$
7,961,084
$
8,444,218
$
22,929,763
Weighted-average number of common stocks for basic earnings per share (thousand shares)
11,889,723
11,565,068
11,850,052
Effect of dilution
Restricted stocks for employees
—
—
30,911
Employees’ compensation
137,511
90,047
65,657
Unsecured convertible bonds
1,243,599
1,295,729
303,630
Weighted-average number of common stocks after dilution (thousand shares)
13,270,833
12,950,844
12,250,250
Earnings per share-diluted (NTD)
$
0.60
$
0.65
$
1.87</t>
        </is>
      </c>
    </row>
    <row r="42">
      <c r="A42" s="4" t="inlineStr">
        <is>
          <t>Reconciliation of Liabilities Arising from Financing Activities</t>
        </is>
      </c>
      <c r="B42" s="4" t="inlineStr">
        <is>
          <t>(2 7 )
Reconciliation of Liabilities Arising from Financing Activities For the year ended December 31, 2018
As of
Non-cash changes
As of
December 31,
Foreign
Others
December 31,
Items
2017
Cash Flows
exchange
(Note A)
2018
NT$
NT$
NT$
NT$
NT$
(In Thousands)
(In Thousands)
(In Thousands)
(In Thousands)
(In Thousands)
Short-term loans
$
25,445,540
$
(12,288,248
)
$
(292,466
)
$
238,982
$
13,103,808
Long-term loans (current portion included)
32,165,336
(1,880,197
)
556,777
(15,701
)
30,826,215
Bonds payable (current portion included)
48,517,631
(7,500,000
)
—
360,551
41,378,182
Guarantee deposits (current portion included)
564,576
88,131
13,086
—
665,793
Other financial liabilities-noncurrent (Note B)
20,486,119
—
(456,551
)
380,787
20,410,355
For the year ended December 31, 2019
As of
Non-cash changes
As of
December 31,
Foreign
Others
December 31,
Items
2018
Cash Flows
exchange
(Note A)
2019
NT$
NT$
NT$
NT$
NT$
(In Thousands)
(In Thousands)
(In Thousands)
(In Thousands)
(In Thousands)
Short-term loans
$
13,103,808
$
(993,723
)
$
(368,507
)
$
273,628
$
12,015,206
Long-term loans (current portion included)
30,826,215
3,876,991
(802,975
)
1,843
33,902,074
Bonds payable (current portion included)
41,378,182
(2,500,000
)
—
(96,766
)
38,781,416
Guarantee deposits (current portion included)
665,793
252,269
(2,021
)
(619,347
)
296,694
Lease liabilities
6,006,457
(633,488
)
(78,432
)
736,488
6,031,025
(Note C)
Other financial liabilities-noncurrent (Note B)
20,410,355
—
(698,127
)
381,213
20,093,441
For the year ended December 31, 2020
As of
Non-cash changes
As of
December 31,
Foreign
Others
December 31,
Items
2019
Cash Flows
exchange
(Note A)
2020
NT$
NT$
NT$
NT$
NT$
(In Thousands)
(In Thousands)
(In Thousands)
(In Thousands)
(In Thousands)
Short-term loans
$
12,015,206
$
(933,392
)
$
(75,751
)
$
51,069
$
11,057,132
Long-term loans (current portion included)
33,902,074
136,920
(972,888
)
—
33,066,106
Bonds payable (current portion included)
38,781,416
(13,702,875
)
—
(6,388,157
)
18,690,384
(Note D)
Guarantee deposits (current portion included)
296,694
(59,819
)
(883
)
—
235,992
Lease liabilities
6,031,025
(726,626
)
(10,036
)
282,501
5,576,864
Other financial liabilities-noncurrent (Note B)
20,093,441
—
281,219
371,964
20,746,624
Note A:
Other non-cash changes mainly consisted of discount amortization measured by the effective interest method.
Note B:
Please refer to Note 9(5) for more details on other financial liabilities-noncurrent.
Note C:
Including the impact from acquisition of a subsidiary.
Note D:
Please refer to Note 6(13) for the Company’s convertible bonds.</t>
        </is>
      </c>
    </row>
    <row r="43">
      <c r="A43" s="4" t="inlineStr">
        <is>
          <t>Summary of detailed information about business combination</t>
        </is>
      </c>
      <c r="B43" s="4" t="inlineStr">
        <is>
          <t>NT$
(In Thousands)
Consideration Transferred:
Cash
$
15,711,370
Fair value of previously held equity interest immediately before acquisition
2,303,988
Gains or losses on hedging instruments
2,572
Total
$
18,017,930
Cash flows analysis of acquisition:
Cash Consideration
$
15,711,370
Net cash acquired from the subsidiary
(2,910,389
)
Net cash outflows from acquisition
$
12,800,981
The fair value of the identifiable assets and liabilities of USJC as of the date of acquisition were:
Fair value recognized on the acquisition date
NT$
(In Thousands)
Assets
Cash and cash equivalents
$
2,910,389
Accounts receivable
3,561,827
Inventories
2,428,616
Property, plant and equipment
11,497,618
Right-of-use assets
479,547
Intangible assets
1,318,754
Deferred tax assets
1,563,553
Others
230,431
23,990,735
Liabilities
Accounts payable
(3,170,323
)
Other payables and payables on equipment
(1,962,119
)
Lease liabilities
(479,547
)
Others
(189,231
)
(5,801,220
)
Total identifiable net assets
$
18,189,515
Gain on bargain purchase:
Consideration transferred
$
18,017,930
Less: Fair value of identifiable net assets
(18,189,515
)
Bargain purchase gain
$
(171,585
)</t>
        </is>
      </c>
    </row>
    <row r="44">
      <c r="A44" s="4" t="inlineStr">
        <is>
          <t>Other Current Assets</t>
        </is>
      </c>
      <c r="B44" s="4" t="inlineStr">
        <is>
          <t>(7)
Other current assets
As of December 31,
2019
2020
NT$
NT$
(In Thousands)
(In Thousands)
Time deposits with original maturities of over three months to a year
$
2,353,066
$
14,305,779
Others
6,850,327
2,945,390
Total
$
9,203,393
$
17,251,169</t>
        </is>
      </c>
    </row>
    <row r="45">
      <c r="A45" s="4" t="inlineStr">
        <is>
          <t>Summary of Assumptions Used for Compensation Cost for Cash-settled Share-based Payment Measured at Fair Value on Grant Date by using Black-Scholes Option Pricing Model</t>
        </is>
      </c>
      <c r="B45" s="4" t="inlineStr">
        <is>
          <t>The compensation cost for the cash-settled share-based payment was measured at fair value on the grant date by using Black-Scholes Option Pricing Model and will be remeasured at the end of each reporting period until settlement. The assumptions used are as below:
As of December 31, 2020
Share price of measurement date (NT$/ per share)
$
47.15
Expected volatility
33.71%~37.64%
Expected life
1.67~3.67 years
Expected dividend yield
4.73%
Risk-free interest rate
0.14%~0.19%</t>
        </is>
      </c>
    </row>
    <row r="46">
      <c r="A46" s="4" t="inlineStr">
        <is>
          <t>Summary of Disaggregation of Revenue by Geography</t>
        </is>
      </c>
      <c r="B46" s="4" t="inlineStr">
        <is>
          <t>ii.
By geography
For the years ended December 31,
2018
2019
2020
NT$
NT$
NT$
(In Thousands)
(In Thousands)
(In Thousands)
Taiwan
$
55,092,681
$
53,966,435
$
65,003,509
Singapore
24,820,196
23,979,343
26,054,856
China (includes Hong Kong)
18,504,881
19,115,188
22,629,388
Japan
5,896,313
9,855,772
15,363,352
USA
23,555,105
19,957,615
24,546,963
Europe
12,527,894
6,900,339
6,416,235
Others
10,855,501
14,426,949
16,806,611
Total
$
151,252,571
$
148,201,641
$
176,820,914</t>
        </is>
      </c>
    </row>
    <row r="47">
      <c r="A47" s="4" t="inlineStr">
        <is>
          <t>Summary of Disaggregation of Revenue by Operating Segments</t>
        </is>
      </c>
      <c r="B47" s="4" t="inlineStr">
        <is>
          <t>iii.
By operating segments
For the year ended December 31, 2018
Wafer Fabrication
New Business
Subtotal
Adjustment and Elimination
Consolidated
NT$
NT$
NT$
NT$
NT$
(In Thousands)
(In Thousands)
(In Thousands)
(In Thousands)
(In Thousands)
Revenue from contracts with customers
$
151,023,932
$
247,929
$
151,271,861
$
(19,290
)
$
151,252,571
The timing of revenue recognition:
At a point in time
$
146,247,350
$
247,929
$
146,495,279
$
(19,290
)
$
146,475,989
Over time
4,776,582
—
4,776,582
—
4,776,582
Total
$
151,023,932
$
247,929
$
151,271,861
$
(19,290
)
$
151,252,571
For the year ended December 31, 2019
Wafer Fabrication
New Business
Subtotal
Adjustment and Elimination
Consolidated
NT$
NT$
NT$
NT$
NT$
(In Thousands)
(In Thousands)
(In Thousands)
(In Thousands)
(In Thousands)
Revenue from contracts with customers
$
148,123,306
$
78,335
$
148,201,641
$
—
$
148,201,641
The timing of revenue recognition:
At a point in time
$
146,978,700
$
78,335
$
147,057,035
$
—
$
147,057,035
Over time
1,144,606
—
1,144,606
—
1,144,606
Total
$
148,123,306
$
78,335
$
148,201,641
$
—
$
148,201,641
For the year ended December 31, 2020
Wafer Fabrication
New Business
Subtotal
Adjustment and Elimination
Consolidated
NT$
NT$
NT$
NT$
NT$
(In Thousands)
(In Thousands)
(In Thousands)
(In Thousands)
(In Thousands)
Revenue from contracts with customers
$
176,810,702
$
14,893
$
176,825,595
$
(4,681
)
$
176,820,914
The timing of revenue recognition:
At a point in time
$
174,481,824
$
14,893
$
174,496,717
$
(4,681
)
$
174,492,036
Over time
2,328,878
—
2,328,878
—
2,328,878
Total
$
176,810,702
$
14,893
$
176,825,595
$
(4,681
)
$
176,820,914</t>
        </is>
      </c>
    </row>
    <row r="48">
      <c r="A48" s="4" t="inlineStr">
        <is>
          <t>UNISTARS CORP. [member]</t>
        </is>
      </c>
    </row>
    <row r="49">
      <c r="A49" s="3" t="inlineStr">
        <is>
          <t>Contents Of Significant Accounts [Line Items]</t>
        </is>
      </c>
    </row>
    <row r="50">
      <c r="A50" s="4" t="inlineStr">
        <is>
          <t>Summary of Derecognized Assets and Liabilities</t>
        </is>
      </c>
      <c r="B50" s="4" t="inlineStr">
        <is>
          <t>a.
Derecognized assets and liabilities mainly consisted of:
NT$
(In Thousands)
Assets
Cash and cash equivalents
$
14,430
Notes and accounts receivable
18,239
Inventories
46,717
Property, plant and equipment
45,515
Others
2,365
127,266
Liabilities
Short-term loans
(34,313
)
Payables
(29,309
)
Current portion of long-term liabilities
(11,899
)
Long-term loans
(5,502
)
Others
(2,872
)
(83,895
)
Net assets of the subsidiary deconsolidated
$
43,371</t>
        </is>
      </c>
    </row>
    <row r="51">
      <c r="A51" s="4" t="inlineStr">
        <is>
          <t>Summary of Consideration Received and Gain (Loss) Recognized</t>
        </is>
      </c>
      <c r="B51" s="4" t="inlineStr">
        <is>
          <t xml:space="preserve">b.
Consideration received and loss recognized from the transaction:
NT$
(In Thousands)
Cash received
$
4,617
Less: Net assets of the subsidiary deconsolidated
(43,371
)
Add: Non-controlling interests
7,074
Less: Goodwill
(176
)
Loss on disposal of subsidiary
$
(31,856
) </t>
        </is>
      </c>
    </row>
    <row r="52">
      <c r="A52" s="4" t="inlineStr">
        <is>
          <t>Summary of Net Cash Outflow Arising from Deconsolidation of the Subsidiary</t>
        </is>
      </c>
      <c r="B52" s="4" t="inlineStr">
        <is>
          <t xml:space="preserve">c.
Analysis of net cash outflow arising from deconsolidation of the subsidiary:
NT$
(In Thousands)
Cash received
$
4,617
Net cash of subsidiary derecognized
(14,430
)
Net cash outflow from deconsolidation
$
(9,813
) </t>
        </is>
      </c>
    </row>
    <row r="53">
      <c r="A53" s="4" t="inlineStr">
        <is>
          <t>NEXPOWER TECHNOLOGY CORP. (NEXPOWER) [member]</t>
        </is>
      </c>
    </row>
    <row r="54">
      <c r="A54" s="3" t="inlineStr">
        <is>
          <t>Contents Of Significant Accounts [Line Items]</t>
        </is>
      </c>
    </row>
    <row r="55">
      <c r="A55" s="4" t="inlineStr">
        <is>
          <t>Summary of Derecognized Assets and Liabilities</t>
        </is>
      </c>
      <c r="B55" s="4" t="inlineStr">
        <is>
          <t>a.
Derecognized assets and liabilities mainly consisted of:
NT$
(In Thousands)
Assets
Cash and cash equivalents
$
776,586
Other current assets
18
776,604
Liabilities
Other payables
(194
)
(194
)
Net assets of the subsidiary deconsolidated
$
776,410</t>
        </is>
      </c>
    </row>
    <row r="56">
      <c r="A56" s="4" t="inlineStr">
        <is>
          <t>Summary of Consideration Received and Gain (Loss) Recognized</t>
        </is>
      </c>
      <c r="B56" s="4" t="inlineStr">
        <is>
          <t>b.
Consideration received and gain recognized from the deconsolidation:
NT$
(In Thousands)
Receivable from liquidation consideration (Note A)
$
724,845
Less: Net assets of the subsidiary deconsolidated
(776,410
)
Add: Non-controlling interests
51,565
Other comprehensive income from equity reclassified to profit or loss due to derecognition
4,061
Gain on deconsolidation (Note B)
$
4,061
Note A:
NEXPOWER was deconsolidated when the control was lost. The company has not received liquidation consideration.
Note B:
Gain on deconsolidation for the year ended December 31, 2020 was recognized as other gains and losses in the consolidated statement of comprehensive income.</t>
        </is>
      </c>
    </row>
    <row r="57">
      <c r="A57" s="4" t="inlineStr">
        <is>
          <t>Summary of Net Cash Outflow Arising from Deconsolidation of the Subsidiary</t>
        </is>
      </c>
      <c r="B57" s="4" t="inlineStr">
        <is>
          <t xml:space="preserve">c.
Analysis of net cash outflow arising from deconsolidation of the subsidiary:
NT$
(In Thousands)
Cash received
$
—
Net cash of subsidiary derecognized
(776,586
)
Net cash outflow from deconsolidation
$
(776,586
) </t>
        </is>
      </c>
    </row>
    <row r="58">
      <c r="A58" s="4" t="inlineStr">
        <is>
          <t>Unused tax credits [member]</t>
        </is>
      </c>
    </row>
    <row r="59">
      <c r="A59" s="3" t="inlineStr">
        <is>
          <t>Contents Of Significant Accounts [Line Items]</t>
        </is>
      </c>
    </row>
    <row r="60">
      <c r="A60" s="4" t="inlineStr">
        <is>
          <t>Unused Tax Credits and Losses</t>
        </is>
      </c>
      <c r="B60" s="4" t="inlineStr">
        <is>
          <t>g.
The information of the unused tax loss carry-forward for which no deferred income tax assets have been recognized is as follows:
As of December 31,
2019
2020
NT$
NT$
(In Thousands)
(In Thousands)
Expiry period
1-5 years
$
38,708,327
$
40,910,279
6-10 years
9,588,002
2,674,422
Total
$
48,296,329
$
43,584,701</t>
        </is>
      </c>
    </row>
    <row r="61">
      <c r="A61" s="4" t="inlineStr">
        <is>
          <t>Present value of defined benefit obligation [member]</t>
        </is>
      </c>
    </row>
    <row r="62">
      <c r="A62" s="3" t="inlineStr">
        <is>
          <t>Contents Of Significant Accounts [Line Items]</t>
        </is>
      </c>
    </row>
    <row r="63">
      <c r="A63" s="4" t="inlineStr">
        <is>
          <t>Defined Benefit Plan Recognized on the Consolidated Balance Sheets</t>
        </is>
      </c>
      <c r="B63" s="4" t="inlineStr">
        <is>
          <t>i.
Movements in present value of defined benefit obligation during the year:
For the years ended December 31,
2019
2020
NT$
NT$
(In Thousands)
(In Thousands)
Defined benefit obligation at beginning of year
$
(5,620,509
)
$
(5,411,069
)
Items recognized as profit or loss:
Service cost
(21,043
)
(13,090
)
Interest cost
(51,146
)
(36,254
)
Subtotal
(72,189
)
(49,344
)
Remeasurements recognized in other comprehensive income (loss):
Arising from changes in financial assumptions
(114,976
)
(173,615
)
Experience adjustments
180,095
(70,461
)
Subtotal
65,119
(244,076
)
Benefits paid
216,510
142,490
Defined benefit obligation at end of year
$
(5,411,069
)
$
(5,561,999
)</t>
        </is>
      </c>
    </row>
    <row r="64">
      <c r="A64" s="4" t="inlineStr">
        <is>
          <t>Plan assets [member]</t>
        </is>
      </c>
    </row>
    <row r="65">
      <c r="A65" s="3" t="inlineStr">
        <is>
          <t>Contents Of Significant Accounts [Line Items]</t>
        </is>
      </c>
    </row>
    <row r="66">
      <c r="A66" s="4" t="inlineStr">
        <is>
          <t>Defined Benefit Plan Recognized on the Consolidated Balance Sheets</t>
        </is>
      </c>
      <c r="B66" s="4" t="inlineStr">
        <is>
          <t>ii.
Movements in fair value of plan assets during the year:
For the years ended December 31,
2019
2020
NT$
NT$
(In Thousands)
(In Thousands)
Beginning balance of fair value of plan assets
$
1,453,335
$
1,385,696
Items recognized as profit or loss:
Interest income on plan assets
13,225
9,284
Contribution by employer
94,362
95,360
Benefits paid
(216,510
)
(142,490
)
Remeasurements recognized in other comprehensive income (loss):
Return on plan assets, excluding amounts included in interest income
41,284
51,495
Fair value of plan assets at end of year
$
1,385,696
$
1,399,345</t>
        </is>
      </c>
    </row>
    <row r="67">
      <c r="A67" s="4" t="inlineStr">
        <is>
          <t>More than 1 year [member]</t>
        </is>
      </c>
    </row>
    <row r="68">
      <c r="A68" s="3" t="inlineStr">
        <is>
          <t>Contents Of Significant Accounts [Line Items]</t>
        </is>
      </c>
    </row>
    <row r="69">
      <c r="A69" s="4" t="inlineStr">
        <is>
          <t>Details of Loans</t>
        </is>
      </c>
      <c r="B69" s="4" t="inlineStr">
        <is>
          <t>a. Details of long-term loans as of December 31, 2019 and 2020 were as follows:
As of December 31,
Lenders
2019
2020
Redemption
NT$
NT$
(In Thousands)
(In Thousands)
Secured Long-Term Loan from Mega International Commercial Bank (1)
$
3,827
$
1,640
Effective July 3, 2017 to July 5, 2021. Interest-only payment for the first year. Principal is repaid in 17 quarterly payments with monthly interest payments.
Secured Long-Term Loan from Mega International Commercial Bank (2)
10,380
19,464
Effective October 24, 2019 to October 24, 2024. Interest- only payment for the first year. Principal is repaid in 17 quarterly payments with monthly interest payments.
Secured Long-Term Loan from Taiwan Cooperative Bank (1)
1,288
—
Effective August 10, 2015 to August 10, 2020. Interest- only payment for the first year. Principal is repaid in 17 quarterly payments with monthly interest payments.
Secured Long-Term Loan from Taiwan Cooperative Bank (2)
71,351
59,459
Effective October 19, 2015 to October 19, 2025. Interest-only payment for the first year. Principal is repaid in 37 quarterly payments with monthly interest payments.
Secured Long-Term Loan from Taiwan Cooperative Bank (3)
29,896
21,146
Repayable monthly from May 31, 2019 to May 31, 2023 with monthly interest payments.
Secured Long-Term Loan from Taiwan Cooperative Bank (4)
—
56,000
Repayable monthly from September 13, 2020 to August 13, 2025 with monthly interest payments.
Secured Long-Term Loan from Taiwan Cooperative Bank (5)
—
28,965
Repayable monthly from November 29, 2020 to August 29, 2025 with monthly interest payments.
Secured Syndicated Loans from China Development Bank and 6 others (Note A)
26,892,457
22,236,343
Effective October 20, 2016 to October 20, 2024. Interest- only payment for the first and the second year. Principal is repaid in 13 semi-annual payments with semi-annual interest payments.
Unsecured Long-Term Loan from ICBC Bank
1,744,975
1,702,589
Effective September 20, 2019 to September 9, 2021, Interest-only payment for the semi-annually year. Principal is repaid in 4 semi-annual payments with quarterly interest payments.
Unsecured Long-Term Loan from CTBC Bank
747,900
—
Settlement beforehand on September 28, 2020 with monthly interest payments.
Unsecured Long-Term Loan from Xiamen Bank
—
440,500
Effective November 24, 2020 to May 24, 2022. Interest- only payment for the first semi-annually year. The principal will be repaid semi-annually of RMB 0.1 million and the remaining principal will be repaid once at maturity, and the interest will be paid monthly.
Unsecured Long-Term Loan from Bank of Taiwan
—
2,000,000
Effective March 10, 2022 to December 10, 2024. Principal is repaid in 12 quarterly payments with monthly interest payments.
Unsecured Long-Term Loan from Taiwan Cooperative Bank
—
2,000,000
Effective May 5, 2023 to May 5, 2025. Principal is repaid in 9 quarterly payments with monthly interest payments.
Unsecured Revolving Loan from Mega International Commercial Bank (Note B)
2,000,000
1,500,000
Repayable semi-annually from October 16, 2020 to April 16, 2022 with monthly interest payments.
Unsecured Revolving Loan from Taipei Fubon Bank (Note C)
—
700,000
Repayable annually from August 9, 2021 to August 9, 2023 with monthly interest payments.
Unsecured Revolving Loan from Chang Hwa Commercial Bank (Note D)
2,400,000
1,000,000
Repayable quarterly from October 27, 2021 to October 27, 2022 with monthly interest payments.
Unsecured Revolving Loan from KGI Bank (Note E)
—
1,000,000
Repayable annually from December 11, 2021 to December 11, 2023 with monthly interest payments.
Unsecured Revolving Loan from First Commercial Bank (Note F)
—
300,000
Settlement due on May 15, 2025 with monthly interest payments.
Subtotal
33,902,074
33,066,106
Less: Current portion
(4,701,775
)
(24,985,168
)
Total
$
29,200,299
$
8,080,938
For the years ended December 31,
2018
2019
2020
Interest rates applied
0.99%~5.56%
0.55%~5.56%
0.84%~4.67%
Note A:
USCXM, the subsidiary of UMC failed to comply with the loan covenant to maintain its financial ratio at certain level and therefore the loan is reclassified to current liabilities. USCXM has notified the bank and executed the exemption application process. The exemption has been obtained as of April 21, 2021.
Note B:
UMC entered into a 5-year loan agreement with Mega International Commercial Bank, effective from October 17, 2016. The agreement offered UMC a revolving line of credit of NT$3 billion. This line of credit will be reduced starting from the end of the two years and six months after the first use and every six months thereafter, with a total of six adjustments. The expiration date of the agreement is April 16, 2022. As of December 31, 2019 and 2020, the unused line of credit were NT$0.5 billion and nil, respectively.
Note C :
UMC entered into a 5-year loan agreement with Taipei Fubon Bank, effective from February 9, 2018. The agreement offered UMC a revolving line of credit of NT$2 billion. This line of credit will be reduced starting from the end of the two years after the first use and every twelve months thereafter, with a total of four adjustments. The expiration date of the agreement is August 9, 2023. As of December 31, 2019 and 2020, the unused line of credit were NT$2 billion and NT $
Note D :
UMC entered into a 5-year loan agreement with Chang Hwa Commercial Bank, effective from November 2, 2016. The agreement offered UMC a revolving line of credit of NT$3 billion. This line of credit will be reduced starting from the end of the third year after the first use and every three months thereafter, with a total of nine adjustments. The expiration date of the agreement is October 27, 2022. As of December 31, 2019 and 2020, the unused line of credit were NT$0.6 billion and NT$1.7 billion, respectively.
Note E :
UMC entered into a 5-year loan agreement with KGI Commercial Bank, effective from September 11, 2018. The agreement offered UMC a revolving line of credit of NT$2.5 billion. This line of credit will be reduced starting from the end of the second year after the first use and every twelve months thereafter, with a total of four adjustments. The expiration date of the agreement is December 11, 2023. As of December 31, 2019 and 2020, the unused line of credit were NT$2.5 billion and NT$1 billion, respectively.
Note F :
First Commercial Bank approved the 1-year credit loan on December 30, 2019, which offered UMC a revolving line of credit of NT$2 billion starting from the approval date to December 30, 2020. As of December 31, 2019 and 2020, the unused line of credit were NT$2 billion and nil, respectively.</t>
        </is>
      </c>
    </row>
    <row r="70">
      <c r="A70" s="4" t="inlineStr">
        <is>
          <t>Aggregated individually immaterial associates [member]</t>
        </is>
      </c>
    </row>
    <row r="71">
      <c r="A71" s="3" t="inlineStr">
        <is>
          <t>Contents Of Significant Accounts [Line Items]</t>
        </is>
      </c>
    </row>
    <row r="72">
      <c r="A72" s="4" t="inlineStr">
        <is>
          <t>Aggregate Amount of the Company's Share of its Individually Immaterial Associates</t>
        </is>
      </c>
      <c r="B72" s="4" t="inlineStr">
        <is>
          <t>i.
The aggregate amount of the Company’s share of all its individually immaterial associates that are accounted for using the equity method is as follows:
For the years ended December 31,
2018
2019
2020
NT$
NT$
NT$
(In Thousands)
(In Thousands)
(In Thousands)
Profit (loss) from continuing operations
$
(616,665
)
$
115,329
$
1,300,263
Other comprehensive income (loss)
(82,871
)
873,308
973,946
Total comprehensive income (loss)
$
(699,536
)
$
988,637
$
2,274,209</t>
        </is>
      </c>
    </row>
    <row r="73">
      <c r="A73" s="4" t="inlineStr">
        <is>
          <t>Trade receivables [member]</t>
        </is>
      </c>
    </row>
    <row r="74">
      <c r="A74" s="3" t="inlineStr">
        <is>
          <t>Contents Of Significant Accounts [Line Items]</t>
        </is>
      </c>
    </row>
    <row r="75">
      <c r="A75" s="4" t="inlineStr">
        <is>
          <t>Financial Assets</t>
        </is>
      </c>
      <c r="B75" s="4" t="inlineStr">
        <is>
          <t>(3)
Accounts Receivable, Net
As of December 31,
2019
2020
NT$
NT$
(In Thousands)
(In Thousands)
Accounts receivable
$
26,136,293
$
27,300,439
Less: loss allowance
(621,410
)
(206,084
)
Net
$
25,514,883
$
27,094,355</t>
        </is>
      </c>
    </row>
    <row r="76">
      <c r="A76" s="4" t="inlineStr">
        <is>
          <t>Financial assets at fair value through profit or loss [member]</t>
        </is>
      </c>
    </row>
    <row r="77">
      <c r="A77" s="3" t="inlineStr">
        <is>
          <t>Contents Of Significant Accounts [Line Items]</t>
        </is>
      </c>
    </row>
    <row r="78">
      <c r="A78" s="4" t="inlineStr">
        <is>
          <t>Financial Assets</t>
        </is>
      </c>
      <c r="B78" s="4" t="inlineStr">
        <is>
          <t>(2)
Financial Assets at Fair Value through Profit or Loss
As of December 31,
2019
2020
NT$
NT$
(In Thousands)
(In Thousands)
Financial assets mandatorily measured at fair value through profit or loss
Common stocks
$
8,381,085
$
9,654,682
Preferred stocks
3,299,419
3,299,004
Funds
2,195,524
2,674,476
Convertible bonds
145,445
412,175
Forward contracts
—
2,384
Total
$
14,021,473
$
16,042,721
Current
$
722,794
$
1,216,634
Noncurrent
13,298,679
14,826,087
Total
$
14,021,473
$
16,042,721</t>
        </is>
      </c>
    </row>
    <row r="79">
      <c r="A79" s="4" t="inlineStr">
        <is>
          <t>Financial assets at fair value through other comprehensive income [member]</t>
        </is>
      </c>
    </row>
    <row r="80">
      <c r="A80" s="3" t="inlineStr">
        <is>
          <t>Contents Of Significant Accounts [Line Items]</t>
        </is>
      </c>
    </row>
    <row r="81">
      <c r="A81" s="4" t="inlineStr">
        <is>
          <t>Financial Assets</t>
        </is>
      </c>
      <c r="B81" s="4" t="inlineStr">
        <is>
          <t>(5)
Financial Assets at Fair Value through Other Comprehensive Income, Non-Current
As of December 31,
2019
2020
NT$
NT$
(In Thousands)
(In Thousands)
Equity instruments
Common stocks
$
14,547,738
$
10,355,999
Preferred stocks
175,494
170,145
Total
$
14,723,232
$
10,526,1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ignificant Related Party Transactions (Tables)</t>
        </is>
      </c>
      <c r="B1" s="2" t="inlineStr">
        <is>
          <t>12 Months Ended</t>
        </is>
      </c>
    </row>
    <row r="2">
      <c r="B2" s="2" t="inlineStr">
        <is>
          <t>Dec. 31, 2020</t>
        </is>
      </c>
    </row>
    <row r="3">
      <c r="A3" s="3" t="inlineStr">
        <is>
          <t>Statement [Line Items]</t>
        </is>
      </c>
    </row>
    <row r="4">
      <c r="A4" s="4" t="inlineStr">
        <is>
          <t>Key Management Personnel Compensation</t>
        </is>
      </c>
      <c r="B4" s="4" t="inlineStr">
        <is>
          <t>c.
Key management personnel compensation
For the years ended December 31,
2018
2019
2020
NT$
NT$
NT$
(In Thousands)
(In Thousands)
(In Thousands)
Short-term employee benefits
$
387,294
$
271,135
$
435,251
Post-employment benefits
4,660
2,406
2,458
Termination benefits
—
3,415
283
Share-based payment
293,857
62,203
365,666
Others
435
578
571
Total
$
686,246
$
339,737
$
804,229</t>
        </is>
      </c>
    </row>
    <row r="5">
      <c r="A5" s="4" t="inlineStr">
        <is>
          <t>Subsidiaries [member]</t>
        </is>
      </c>
    </row>
    <row r="6">
      <c r="A6" s="3" t="inlineStr">
        <is>
          <t>Statement [Line Items]</t>
        </is>
      </c>
    </row>
    <row r="7">
      <c r="A7" s="4" t="inlineStr">
        <is>
          <t>Significant Transactions Between the Company and Related Parties</t>
        </is>
      </c>
      <c r="B7" s="4" t="inlineStr">
        <is>
          <t xml:space="preserve">a.
Significant intercompany transactions between consolidated entities were as follows: For the year ended December 31, 2018
Transactions (Note A)
Entity
Counterparty
Account
Amount
Terms (Note B)
NT$
(In Thousands)
UMC
UMC-USA
Sales
$
57,107,585
Net 60 days
UMC
UMC-USA
Accounts receivable
7,312,272
—
UMC
UMC GROUP JAPAN
Sales
4,159,637
Net 60 days
UMC
UMC GROUP JAPAN
Accounts receivable
905,048
—
UMC
USCXM
Sales
1,356,567 (Note C )
Net 30 days
UMC
USCXM
Accounts receivable
48,163
—
USCXM
UMC-USA
Sales
698,988
Net 60 days
USCXM
UMC-USA
Accounts receivable
120,678
—
HJ
UMC-USA
Sales
307,471
Net 60 days
HJ
UMC-USA
Accounts receivable
35,161
—
HJ
UMC GROUP JAPAN
Sales
272,218
Net 60 days
HJ
UMC GROUP JAPAN
Accounts receivable
61,971
— For the year ended December 31, 2019
Transactions (Note A)
Entity
Counterparty
Account
Amount
Terms (Note B)
NT$
(In Thousands)
UMC
UMC-USA
Sales
$
47,736,335
Net 60 days
UMC
UMC-USA
Accounts receivable
5,937,706
—
UMC
UMC GROUP JAPAN
Sales
3,933,964
Net 60 days
UMC
UMC GROUP JAPAN
Accounts receivable
608,622
—
UMC
USCXM
Sales
1,209,310 (Note C)
Net 30 days
UMC
USCXM
Accounts receivable
31,334
—
UMC
USCXM
Loan receivable
1,201,200
—
USCXM
UMC-USA
Sales
745,226
Net 60 days
USCXM
UMC-USA
Accounts receivable
33,242
—
HJ
UMC-USA
Sales
152,012
Net 60 days
HJ
UMC-USA
Accounts receivable
21,138
—
HJ
UMC GROUP JAPAN
Sales
250,736
Net 60 days
HJ
UMC GROUP JAPAN
Accounts receivable
51,150
—
For the year ended December 31, 2020
Transactions (Note A)
Entity
Counterparty
Account
Amount
Terms (Note B)
NT$
(In Thousands)
UMC
UMC-USA
Sales
$
49,357,981
Net 60 days
UMC
UMC-USA
Accounts receivable
5,388,172
—
UMC
UMC GROUP JAPAN
Sales
1,220,419
Net 60 days
UMC
USCXM
Sales
1,183,180
Net 30 days
(Note C)
UMC
USCXM
Accounts receivable
24,831
—
USCXM
UMC-USA
Sales
970,358
Net 60 days
USCXM
UMC-USA
Accounts receivable
250,092
—
HJ
UMC-USA
Sales
137,860
Net 60 days
HJ
UMC-USA
Accounts receivable
33,069
—
HJ
UMC GROUP JAPAN
Sales
106,077
Net 60 days
USJC
UMC-USA
Sales
1,395,094
Net 60 days
USJC
UMC-USA
Accounts receivable
456,860
—
Note A:
The significant intercompany transactions listed above include downstream transactions.
Note B:
The sales price to the above related parties was determined through mutual agreement in reference to market conditions.
Note C:
UMC authorized technology licenses to its subsidiary, USCXM, in the amount of US$0.35 billion, which was recognized as deferred revenue to be realized over time. </t>
        </is>
      </c>
    </row>
    <row r="8">
      <c r="A8" s="4" t="inlineStr">
        <is>
          <t>Other related parties [member]</t>
        </is>
      </c>
    </row>
    <row r="9">
      <c r="A9" s="3" t="inlineStr">
        <is>
          <t>Statement [Line Items]</t>
        </is>
      </c>
    </row>
    <row r="10">
      <c r="A10" s="4" t="inlineStr">
        <is>
          <t>Significant Transactions Between the Company and Related Parties</t>
        </is>
      </c>
      <c r="B10" s="4" t="inlineStr">
        <is>
          <t>b.
Significant transactions between the Company and other related parties were as follows:
(i)
Name and Relationship of Related Parties
Name of related parties
Relationship with the Company
FARADAY TECHNOLOGY CORP. and its Subsidiaries
Associate
HSUN CHIEH INVESTMENT CO., LTD.
Associate
HSUN CHIEN CAPITAL CORP.
Associate
TRIKNIGHT CAPITAL CORPORATION
Associate
UNIMICRON TECHNOLOGY CORP.
Associate
JINING SUNRICH SOLARENERGY CORPORATION
Joint venture’s subsidiary
SILICON INTEGRATED SYSTEMS CORP.
The Company’s director
PHOTRONICS DNP MASK CORPORATION
Other related parties
UNITEDVISION SEMICONDUCTOR CO., LTD.
Other related parties
UPI SEMICONDUCTOR CORP.
Other related parties
UNISTARS CORPORATION
Other related parties
CHUAN-FANG ZHUAN
Subsidiary’s director
(ii)
Operating revenues
For the years ended December 31,
2018
2019
2020
NT$
NT$
NT$
(In Thousands)
(In Thousands)
(In Thousands)
Associates
$
1,291,398
$
1,532,339
$
2,085,425
Joint ventures
4,277
—
—
Others
27,881
45,523
26,856
Total
$
1,323,556
$
1,577,862
$
2,112,281
(iii)
Accounts receivable, net
As of December 31,
2019
2020
NT$
NT$
(In Thousands)
(In Thousands)
Associates
$
278,702
$
172,808
Others
11,243
6,110
Total
$
289,945
$
178,918
The sales price to the above related parties was determined through mutual agreement in reference to market conditions. The collection period for domestic sales to related parties was month-end 30~60 days, while the collection period for overseas sales was net 30~60 days.
(iv)
Refund liabilities (classified under other current liabilities)
As of December 31,
2019
2020
NT$
NT$
(In Thousands)
(In Thousands)
Associates
$
7,880
$
1,186
Others
48
36
Total
$
7,928
$
1,222
(v)
Significant asset transactions Acquisition of financial assets at fair value through profit or loss, noncurrent For the year ended December 31, 2018: None.
For the year ended December 31, 2019
Trading Volume (In thousands of shares)
Transaction underlying
Purchase price
NT$
(In Thousands)
Associates
500
Stock of MATERIALS ANALYSIS TECHNOLOGY INC.
$
32,923
Associates
1,900
Stock of GEAR RADIO LTD.
37,211
Total
$
70,134
For the year ended December 31, 2020
Trading Volume (In thousands of shares)
Transaction underlying
Purchase price
NT$
(In Thousands)
Associates
1,000
Stock of WELLYSUN INC.
$
25,000
Acquisition of investments accounted for under the equity method
For the year ended December 31, 2018
Trading Volume (In thousands of shares)
Transaction underlying
Purchase price
NT$
(In Thousands)
Associates
84,000
Stock
$
840,000
For the year ended December 31, 2019
Trading Volume (In thousands of shares)
Transaction underlying
Purchase price
NT$
(In Thousands)
Associates
72,000
Stock
$
720,000
For the year ended December 31, 2020: None. Acquisition of intangible assets
Purchase price
For the years ended December 31,
2018
2019
2020
NT$
NT$
NT$
(In Thousands)
(In Thousands)
(In Thousands)
Associates
$
200,610
$
339,463
$
335,425
Disposal of subsidiary
For the year ended December 31, 2018
Trading Volume (In thousands of shares)
Transaction underlying
Proceeds
Disposal (loss) gain
NT$
NT$
(In Thousands)
(In Thousands)
Others
46,168
Stock of UNISTARS CORPORATION
$
4,617
$
(31,856
) For the years ended December 31, 2019 and 2020: None.
(vi)
Others Mask expenditure
For the years ended December 31,
2018
2019
2020
NT$
NT$
NT$
(In Thousands)
(In Thousands)
(In Thousands)
Others
$
1,750,088
$
2,346,263
$
1,811,827
Other payables of mask expenditure
As of December 31,
2018
2019
2020
NT$
NT$
NT$
(In Thousands)
(In Thousands)
(In Thousands)
Others
$
571,036
$
683,892
$
532,8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s Pledged as Collateral (Tables)</t>
        </is>
      </c>
      <c r="B1" s="2" t="inlineStr">
        <is>
          <t>12 Months Ended</t>
        </is>
      </c>
    </row>
    <row r="2">
      <c r="B2" s="2" t="inlineStr">
        <is>
          <t>Dec. 31, 2020</t>
        </is>
      </c>
    </row>
    <row r="3">
      <c r="A3" s="3" t="inlineStr">
        <is>
          <t>Disclosure Of Assets Pledged As Collateral Abstract</t>
        </is>
      </c>
    </row>
    <row r="4">
      <c r="A4" s="4" t="inlineStr">
        <is>
          <t>Summary of Assets Pledged as Collateral</t>
        </is>
      </c>
      <c r="B4" s="4" t="inlineStr">
        <is>
          <t>The following table lists assets of the Company pledged as collateral:
As of December 31,
2019
2020
Party to which asset(s) was pledged
Purpose of pledge
NT$
NT$
(In Thousands)
(In Thousands)
Refundable Deposits (Time deposit)
$
811,035
$
811,072
Customs
Customs duty guarantee
Refundable Deposits (Time deposit)
348,117
234,286
Science Park Bureau
Collateral for land lease
Refundable Deposits (Time deposit)
19,510
18,215
Science Park Bureau
Collateral for dormitory lease
Refundable Deposits (Time deposit)
41,785
41,785
Liquefied Natural Gas Business Division, CPC Corporation, Taiwan
Energy resources guarantee
Refundable Deposits (Time deposit)
1,000,000
1,000,000
Bank of China
Bank performance guarantee
Buildings
5,381,590
5,310,769
Taiwan Cooperative Bank and Secured Syndicated Loans from China Development Bank and 6 others
Collateral for long-term loans
Machinery and equipment
19,029,077
21,370,450
Taiwan Cooperative Bank, Mega International Commercial Bank and Secured Syndicated Loans from China Development Bank and 6 others
Collateral for long-term loans
Transportation equipment
—
3,174
Secured Syndicated Loans from China Development Bank and 6 others
Collateral for long-term loans
Furniture and fixtures
—
281,663
Secured Syndicated Loans from China Development Bank and 6 others
Collateral for long-term loans
Right-of-use assets
292,120
289,552
Secured Syndicated Loans from China Development Bank and 6 others
Collateral for long-term loans
Total
$
26,923,234
$
29,360,9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Risk and Fair Value Disclosures (Tables)</t>
        </is>
      </c>
      <c r="B1" s="2" t="inlineStr">
        <is>
          <t>12 Months Ended</t>
        </is>
      </c>
    </row>
    <row r="2">
      <c r="B2" s="2" t="inlineStr">
        <is>
          <t>Dec. 31, 2020</t>
        </is>
      </c>
    </row>
    <row r="3">
      <c r="A3" s="3" t="inlineStr">
        <is>
          <t>Disclosure of detailed information about financial instruments [line items]</t>
        </is>
      </c>
    </row>
    <row r="4">
      <c r="A4" s="4" t="inlineStr">
        <is>
          <t>Categories of Financial Instruments</t>
        </is>
      </c>
      <c r="B4" s="4" t="inlineStr">
        <is>
          <t>(1)
Categories of financial instruments
As of December 31,
Financial Assets
2019
2020
NT$
NT$
(In Thousands)
(In Thousands)
Financial assets at fair value through profit or loss
$
14,021,473
$
16,042,721
Financial assets at fair value through other comprehensive income
14,723,232
10,526,144
Financial assets measured at amortized cost
Cash and cash equivalents (excludes cash on hand)
95,486,403
94,042,271
Receivables
26,459,392
28,942,147
Refundable deposits
2,600,733
2,310,961
Other financial assets
2,353,066
14,386,131
Total
$
155,644,299
$
166,250,375
As of December 31,
Financial Liabilities
2019
2020
NT$
NT$
(In Thousands)
(In Thousands)
Financial liabilities at fair value through profit or loss
$
—
$
2,326
Financial liabilities measured at amortized cost
Short-term loans
12,015,206
11,057,132
Payables
27,433,065
31,188,794
Guarantee deposits (current portion included)
296,694
235,992
Bonds payable (current portion included)
38,781,416
18,690,384
Long-term loans (current portion included)
33,902,074
33,066,106
Lease liabilities
6,031,025
5,576,864
Other financial liabilities
20,093,441
20,746,624
Total
$
138,552,921
$
120,564,222</t>
        </is>
      </c>
    </row>
    <row r="5">
      <c r="A5" s="4" t="inlineStr">
        <is>
          <t>Maturity Profile of Financial Liabilities Based on Contractual Undiscounted Payments and Contractual Maturity</t>
        </is>
      </c>
      <c r="B5" s="4" t="inlineStr">
        <is>
          <t>The table below summarizes the maturity profile of the Company’s financial liabilities based on the contractual undiscounted payments and contractual maturity:
As of December 31, 2019
Less than 1 year
2 to 3 years
4 to 5 years
&gt; 5 years
Total
NT$
NT$
NT$
NT$
NT$
(In Thousands)
(In Thousands)
(In Thousands)
(In Thousands)
(In Thousands)
Non-derivative financial liabilities
Short-term loans
$
12,211,621
$
—
$
—
$
—
$
12,211,621
Payables
26,998,325
198,862
—
—
27,197,187
Guarantee deposits
100,584
97,108
—
99,002
296,694
Bonds payable
20,659,607
10,590,265
8,689,971
—
39,939,843
Long-term loans
6,104,795
19,631,931
13,097,986
12,000
38,846,712
Lease liabilities
740,939
1,413,978
1,180,955
3,792,192
7,128,064
Other financial liabilities
—
12,668,287
8,445,826
—
21,114,113
Total
$
66,815,871
$
44,600,431
$
31,414,738
$
3,903,194
$
146,734,234
As of December 31, 2020
Less than 1 year
2 to 3 years
4 to 5 years
&gt; 5 years
Total
NT$
NT$
NT$
NT$
NT$
(In Thousands)
(In Thousands)
(In Thousands)
(In Thousands)
(In Thousands)
Non-derivative financial liabilities
Short-term loans
$
11,240,785
$
—
$
—
$
—
$
11,240,785
Payables
31,008,010
—
—
—
31,008,010
Guarantee deposits
793
163,618
—
71,581
235,992
Bonds payable
2,374,587
8,484,393
8,563,021
—
19,422,001
Long-term loans
25,885,932
5,889,382
2,424,965
—
34,200,279
Lease liabilities
695,790
1,280,476
1,102,021
3,354,217
6,432,504
Other financial liabilities
—
17,120,418
4,280,333
—
21,400,751
Total
$
71,205,897
$
32,938,287
$
16,370,340
$
3,425,798
$
123,940,322
Derivative financial liabilities
Forward exchange contracts
Gross settlement
Inflow
$
393,442
$
—
$
—
$
—
$
393,442
Outflow
(395,768
)
—
—
—
(395,768
)
Net
$
(2,326
)
$
—
$
—
$
—
$
(2,326
)</t>
        </is>
      </c>
    </row>
    <row r="6">
      <c r="A6" s="4" t="inlineStr">
        <is>
          <t>Details of Forward Exchange Contracts</t>
        </is>
      </c>
      <c r="B6" s="4" t="inlineStr">
        <is>
          <t xml:space="preserve">The details of forward exchange contracts entered into by UMC are summarized as follows:
As of December 31, 2019 None. As of December 31, 2020
Type
Notional Amount
Contract Period
Forward exchange contracts
Sell USD 82 million
December 11, 2020~February 05, 2021 </t>
        </is>
      </c>
    </row>
    <row r="7">
      <c r="A7" s="4" t="inlineStr">
        <is>
          <t>Reconciliation for Fair Value Measurement in Level 3 Fair Value Hierarchy</t>
        </is>
      </c>
      <c r="B7" s="4" t="inlineStr">
        <is>
          <t>Reconciliation for fair value measurement in Level 3 fair value hierarchy is as follows:
Financial assets at fair value through profit or loss
Financial assets at fair value through other comprehensive income
Common stock
Preferred stock
Funds
Convertible bonds
Total
Common stock
Preferred stock
Total
NT$
NT$
NT$
NT$
NT$
NT$
NT$
NT$
(In Thousands)
(In Thousands)
(In Thousands)
(In Thousands)
(In Thousands)
(In Thousands)
(In Thousands)
(In Thousands)
As of January 1, 2019
$
3,077,691
$
2,971,528
$
1,849,788
$
—
$
7,899,007
$
3,235,174
$
184,026
$
3,419,200
Recognized in profit (loss)
(272,299
)
273,047
(14,024
)
6,145
(7,131
)
—
—
—
Recognized in other comprehensive income (loss)
—
—
—
—
—
199,244
(8,532
)
190,712
Acquisition
159,476
396,890
204,082
51,956
812,404
—
—
—
Disposal
(1,475
)
(328,371
)
—
—
(329,846
)
(2,303,988
)
—
(2,303,988
)
Return of capital
(14,954
)
—
—
—
(14,954
)
—
—
—
Transfer to Level 3
—
—
—
49,706
49,706
—
—
—
Transfer out of Level 3
(53,300
)
—
—
—
(53,300
)
—
—
—
Exchange effect
(14,451
)
(33,800
)
(28,821
)
(3,099
)
(80,171
)
—
—
—
As of December 31, 2019
$
2,880,688
$
3,279,294
$
2,011,025
$
104,708
$
8,275,715
$
1,130,430
$
175,494
$
1,305,924
Financial assets at fair value through profit or loss
Financial assets at fair value through other comprehensive income
Common stock
Preferred stock
Funds
Convertible bonds
Total
Common stock
Preferred stock
Total
NT$
NT$
NT$
NT$
NT$
NT$
NT$
NT$
(In Thousands)
(In Thousands)
(In Thousands)
(In Thousands)
(In Thousands)
(In Thousands)
(In Thousands)
(In Thousands)
As of January 1, 2020
$
2,880,688
$
3,279,294
$
2,011,025
$
104,708
$
8,275,715
$
1,130,430
$
175,494
$
1,305,924
Recognized in profit (loss)
589,664
180,523
19,611
39,648
829,446
—
—
—
Recognized in other comprehensive income (loss)
—
—
—
—
—
167,197
(5,349
)
161,848
Acquisition
547,932
294,251
340,323
303,456
1,485,962
—
—
—
Disposal
(308,041
)
(374,112
)
—
(227,223
)
(909,376
)
—
—
—
Return of capital
(1,903
)
—
—
—
(1,903
)
—
—
—
Transfer out of Level 3
(428,188
)
—
—
—
(428,188
)
—
—
—
Exchange effect
(38,674
)
(100,953
)
(56,943
)
(4,259
)
(200,829
)
—
—
—
As of December 31, 2020
$
3,241,478
$
3,279,003
$
2,314,016
$
216,330
$
9,050,827
$
1,297,627
$
170,145
$
1,467,772</t>
        </is>
      </c>
    </row>
    <row r="8">
      <c r="A8" s="4" t="inlineStr">
        <is>
          <t>Summary of Significant Unobservable Inputs of Fair Value Measurement in Level 3 Fair Value Hierarchy</t>
        </is>
      </c>
      <c r="B8" s="4" t="inlineStr">
        <is>
          <t>Significant unobservable inputs of fair value measurement in Level 3 fair value hierarchy are as follows:
As of December 31, 2019
Category of equity securities
Valuation technique
Significant unobservable inputs
Quantitative information
Interrelationship between inputs and fair value
Sensitivity analysis of interrelationship between inputs and fair value
Unlisted stock
Market Approach
Discount for lack of marketability
0%~50%
The greater degree of lack of marketability, the lower the estimated fair value is determined.
A change of 5% in the discount for lack of marketability of the aforementioned fair values of unlisted stocks could decrease/increase the Company’s profit (loss) for the year ended December 31, 2019 by NT$267 million and NT$191 million, respectively, and decrease/increase the Company’s other comprehensive income (loss) for the year ended December 31, 2019 by NT$87 million.
As of December 31, 2020
Category of equity securities
Valuation technique
Significant unobservable inputs
Quantitative information
Interrelationship between inputs and fair value
Sensitivity analysis of interrelationship between inputs and fair value
Unlisted stock
Market Approach
Discount for lack of marketability
0%~50%
The greater degree of lack of marketability, the lower the estimated fair value is determined.
A change of 5% in the discount for lack of marketability of the aforementioned fair values of unlisted stocks could decrease/increase the Company’s profit (loss) for the year ended December 31, 2020 by NT$283 million and NT$231 million, respectively, and decrease/increase the Company’s other comprehensive income (loss) for the year ended December 31, 2020 by NT$106 million.</t>
        </is>
      </c>
    </row>
    <row r="9">
      <c r="A9" s="4" t="inlineStr">
        <is>
          <t>Recurring fair value measurement [member]</t>
        </is>
      </c>
    </row>
    <row r="10">
      <c r="A10" s="3" t="inlineStr">
        <is>
          <t>Disclosure of detailed information about financial instruments [line items]</t>
        </is>
      </c>
    </row>
    <row r="11">
      <c r="A11" s="4" t="inlineStr">
        <is>
          <t>Assets and Liabilities Measured and Recorded at Fair Value</t>
        </is>
      </c>
      <c r="B11" s="4" t="inlineStr">
        <is>
          <t>a.
Assets and liabilities measured and recorded at fair value on a recurring basis:
As of December 31, 2019
Level 1
Level 2
Level 3
Total
NT$
NT$
NT$
NT$
(In Thousands)
(In Thousands)
(In Thousands)
(In Thousands)
Financial assets:
Financial assets at fair value through profit or loss, current
$
668,476
$
—
$
54,318
$
722,794
Financial assets at fair value through profit or loss, noncurrent
4,737,027
340,255
8,221,397
13,298,679
Financial assets at fair value through other comprehensive income, noncurrent
13,417,308
—
1,305,924
14,723,232
As of December 31, 2020
Level 1
Level 2
Level 3
Total
NT$
NT$
NT$
NT$
(In Thousands)
(In Thousands)
(In Thousands)
(In Thousands)
Financial assets:
Financial assets at fair value through profit or loss, current
$
1,049,334
$
2,384
$
164,916
$
1,216,634
Financial assets at fair value through profit or loss, noncurrent
5,546,320
393,856
8,885,911
14,826,087
Financial assets at fair value through other comprehensive income, noncurrent
9,058,372
—
1,467,772
10,526,144
Financial liabilities:
Financial liabilities at fair value through profit or loss, current
—
2,326
—
2,326</t>
        </is>
      </c>
    </row>
    <row r="12">
      <c r="A12" s="4" t="inlineStr">
        <is>
          <t>Not measured at fair value in statement of financial position but for which fair value is disclosed [member]</t>
        </is>
      </c>
    </row>
    <row r="13">
      <c r="A13" s="3" t="inlineStr">
        <is>
          <t>Disclosure of detailed information about financial instruments [line items]</t>
        </is>
      </c>
    </row>
    <row r="14">
      <c r="A14" s="4" t="inlineStr">
        <is>
          <t>Assets and Liabilities Measured and Recorded at Fair Value</t>
        </is>
      </c>
      <c r="B14" s="4" t="inlineStr">
        <is>
          <t>The fair values of the Company’s short-term financial instruments including cash and cash equivalents, receivables, refundable deposits, other financial assets-current, short-term loans, payables and guarantee deposits approximate their carrying amount due to their maturities within one year. As of December 31, 2019
Fair value measurements during reporting period using
Items
Fair value
Level 1
Level 2
Level 3
Carrying amount
NT$
NT$
NT$
NT$
NT$
(In Thousands)
(In Thousands)
(In Thousands)
(In Thousands)
(In Thousands)
Bonds payables (current portion included)
$
39,571,920
$
21,347,047
$
18,224,873
$
—
$
38,781,416
Long-term loans (current portion included)
33,902,074
—
33,902,074
—
33,902,074
As of December 31, 2020
Fair value measurements during reporting period using
Items
Fair value
Level 1
Level 2
Level 3
Carrying amount
NT$
NT$
NT$
NT$
NT$
(In Thousands)
(In Thousands)
(In Thousands)
(In Thousands)
(In Thousands)
Bonds payables (current portion included)
$
18,861,597
$
18,861,597
$
—
$
—
$
18,690,384
Long-term loans (current portion included)
33,066,106
—
33,066,106
—
33,066,1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Disclosure Of Operating Segments [Abstract]</t>
        </is>
      </c>
    </row>
    <row r="4">
      <c r="A4" s="4" t="inlineStr">
        <is>
          <t>Reportable Segment Information</t>
        </is>
      </c>
      <c r="B4" s="4" t="inlineStr">
        <is>
          <t>Reportable segment information for the years ended December 31, 2018, 2019 and 2020 were as follows:
For the year ended December 31, 2018
Wafer Fabrication
New Business
Subtotal
Adjustment and Elimination (Note)
Consolidated
NT$
NT$
NT$
NT$
NT$
(In Thousands)
(In Thousands)
(In Thousands)
(In Thousands)
(In Thousands)
Operating revenues from external customers
$
151,023,932
$
228,639
$
151,252,571
$
—
$
151,252,571
Operating revenues from sales among intersegments
—
19,290
19,290
(19,290
)
—
Segment net income (loss), net of tax
2,688,331
(602,809
)
2,085,522
1,162,275
3,247,797
Acquisition of property, plant and equipment
19,589,770
305
19,590,075
—
19,590,075
Depreciation
49,777,242
171,347
49,948,589
—
49,948,589
Share of profit or loss of associates and joint ventures
(1,201,986
)
(23,245
)
(1,225,231
)
608,566
(616,665
)
Income tax expense (benefit)
(456,058
)
(2,595
)
(458,653
)
(671,224
)
(1,129,877
)
Impairment loss of non-financial assets
46,225
—
46,225
—
46,225
For the year ended December 31, 2019
Wafer Fabrication
New Business
Subtotal
Adjustment and Elimination (Note)
Consolidated
NT$
NT$
NT$
NT$
NT$
(In Thousands)
(In Thousands)
(In Thousands)
(In Thousands)
(In Thousands)
Operating revenues from external customers
$
148,123,306
$
78,335
$
148,201,641
$
—
$
148,201,641
Segment net income (loss), net of tax
6,156,681
(442,365
)
5,714,316
(1,138,066
)
4,576,250
Acquisition of property, plant and equipment
16,518,483
—
16,518,483
—
16,518,483
Acquisition of intangible assets
2,443,593
—
2,443,593
—
2,443,593
Cash payments for the principal portion of the lease liability
614,845
18,643
633,488
—
633,488
Depreciation
47,038,876
134,005
47,172,881
—
47,172,881
Share of profit or loss of associates and joint ventures
733,044
—
733,044
(617,715
)
115,329
Income tax expense (benefit)
(414,104
)
20,974
(393,130
)
623,476
230,346
Impairment loss of non-financial assets
33,160
84,974
118,134
—
118,134
For the year ended December 31, 2020
Wafer Fabrication
New Business
Subtotal
Adjustment and Elimination (Note)
Consolidated
NT$
NT$
NT$
NT$
NT$
(In Thousands)
(In Thousands)
(In Thousands)
(In Thousands)
(In Thousands)
Operating revenues from external customers
$
176,810,702
$
10,212
$
176,820,914
$
—
$
176,820,914
Operating revenues from sales among intersegments
—
4,681
4,681
(4,681
)
—
Segment net income (loss), net of tax
27,109,258
1,060,789
28,170,047
(7,318,380
)
20,851,667
Acquisition of property, plant and equipment
26,345,302
—
26,345,302
—
26,345,302
Acquisition of intangible assets
2,009,031
—
2,009,031
—
2,009,031
Cash payments for the principal portion of the lease liability
712,676
13,950
726,626
—
726,626
Depreciation
46,111,203
52,490
46,163,693
—
46,163,693
Share of profit or loss of associates and joint ventures
7,657,587
—
7,657,587
(6,357,324
)
1,300,263
Income tax expense (benefit)
744,985
782
745,767
945,316
1,691,083
As of December 31, 2019
Wafer Fabrication
New Business
Subtotal
Adjustment and Elimination (Note)
Consolidated
NT$
NT$
NT$
NT$
NT$
(In Thousands)
(In Thousands)
(In Thousands)
(In Thousands)
(In Thousands)
Segment assets
$
369,189,983
$
924,149
$
370,114,132
$
(3,852,439
)
$
366,261,693
Segment liabilities
$
161,955,970
$
1,157,878
$
163,113,848
$
233,930
$
163,347,778
As of December 31, 2020
Wafer Fabrication
New Business
Subtotal
Adjustment and Elimination (Note)
Consolidated
NT$
NT$
NT$
NT$
NT$
(In Thousands)
(In Thousands)
(In Thousands)
(In Thousands)
(In Thousands)
Segment assets
$
377,504,731
$
74,824
$
377,579,555
$
(11,125,454
)
$
366,454,101
Segment liabilities
$
141,731,629
$
12,164
$
141,743,793
$
1,570,746
$
143,314,539</t>
        </is>
      </c>
    </row>
    <row r="5">
      <c r="A5" s="4" t="inlineStr">
        <is>
          <t>Geographic Non-current Assets Information</t>
        </is>
      </c>
      <c r="B5" s="4" t="inlineStr">
        <is>
          <t>(2)
Geographic non-current assets information
As of December 31,
2019
2020
NT$
NT$
(In Thousands)
(In Thousands)
Taiwan
$
73,481,714
$
64,563,752
Singapore
15,191,880
11,621,141
China (includes Hong Kong)
63,622,327
59,643,273
Japan
12,265,769
11,591,851
USA
70,498
46,484
Europe
24,383
21,257
Others
3,309
1,126
Total
$
164,659,880
$
147,488,884</t>
        </is>
      </c>
    </row>
    <row r="6">
      <c r="A6" s="4" t="inlineStr">
        <is>
          <t>Individual Customers Accounting for at least 10% of Operating Revenues</t>
        </is>
      </c>
      <c r="B6" s="4" t="inlineStr">
        <is>
          <t>Individual customers accounting for at least 10% of operating revenues for the years ended December 31, 2018, 2019 and 2020 were as follows:
For the years ended December 31,
2018
2019
2020
NT$
NT$
NT$
(In Thousands)
(In Thousands)
(In Thousands)
Customer A from wafer fabrication segment
$
15,357,470
$
17,576,293
$
20,380,8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0</t>
        </is>
      </c>
    </row>
    <row r="3">
      <c r="A3" s="3" t="inlineStr">
        <is>
          <t>Capital Management [Abstract]</t>
        </is>
      </c>
    </row>
    <row r="4">
      <c r="A4" s="4" t="inlineStr">
        <is>
          <t>Debt to Capital Ratios</t>
        </is>
      </c>
      <c r="B4" s="4" t="inlineStr">
        <is>
          <t>The Company’s strategy, which is unchanged for the reporting periods, is to maintain a reasonable ratio in order to raise capital with reasonable cost. The debt to capital ratios as of December 31, 2019 and 2020 were as follows:
As of December 31,
2019
2020
NT$
NT$
(In Thousands)
(In Thousands)
Total liabilities
$
163,347,778
$
143,314,539
Less: Cash and cash equivalents
(95,492,477
)
(94,048,036
)
Net debt
67,855,301
49,266,503
Total equity
202,913,915
223,139,562
Total capital
$
270,769,216
$
272,406,065
Debt to capital ratios
25.06
%
1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77" customWidth="1" min="1" max="1"/>
    <col width="78" customWidth="1" min="2" max="2"/>
    <col width="14" customWidth="1" min="3" max="3"/>
  </cols>
  <sheetData>
    <row r="1">
      <c r="A1" s="1" t="inlineStr">
        <is>
          <t>Summary of Significant Accounting Policies - Consolidated Entities (Detail)</t>
        </is>
      </c>
      <c r="B1" s="2" t="inlineStr">
        <is>
          <t>12 Months Ended</t>
        </is>
      </c>
    </row>
    <row r="2">
      <c r="B2" s="2" t="inlineStr">
        <is>
          <t>Dec. 31, 2020</t>
        </is>
      </c>
      <c r="C2" s="2" t="inlineStr">
        <is>
          <t>Dec. 31, 2019</t>
        </is>
      </c>
    </row>
    <row r="3">
      <c r="A3" s="4" t="inlineStr">
        <is>
          <t>UMC GROUP (USA) [member]</t>
        </is>
      </c>
    </row>
    <row r="4">
      <c r="A4" s="3" t="inlineStr">
        <is>
          <t>Disclosure of subsidiaries [line items]</t>
        </is>
      </c>
    </row>
    <row r="5">
      <c r="A5" s="4" t="inlineStr">
        <is>
          <t>Investor</t>
        </is>
      </c>
      <c r="B5" s="4" t="inlineStr">
        <is>
          <t>UMC</t>
        </is>
      </c>
    </row>
    <row r="6">
      <c r="A6" s="4" t="inlineStr">
        <is>
          <t>Business nature</t>
        </is>
      </c>
      <c r="B6" s="4" t="inlineStr">
        <is>
          <t>IC Sales</t>
        </is>
      </c>
    </row>
    <row r="7">
      <c r="A7" s="4" t="inlineStr">
        <is>
          <t>Percentage of ownership</t>
        </is>
      </c>
      <c r="B7" s="4" t="inlineStr">
        <is>
          <t>100.00%</t>
        </is>
      </c>
      <c r="C7" s="4" t="inlineStr">
        <is>
          <t>100.00%</t>
        </is>
      </c>
    </row>
    <row r="8">
      <c r="A8" s="4" t="inlineStr">
        <is>
          <t>UNITED MICROELECTRONICS (EUROPE) B.V. [member]</t>
        </is>
      </c>
    </row>
    <row r="9">
      <c r="A9" s="3" t="inlineStr">
        <is>
          <t>Disclosure of subsidiaries [line items]</t>
        </is>
      </c>
    </row>
    <row r="10">
      <c r="A10" s="4" t="inlineStr">
        <is>
          <t>Investor</t>
        </is>
      </c>
      <c r="B10" s="4" t="inlineStr">
        <is>
          <t>UMC</t>
        </is>
      </c>
    </row>
    <row r="11">
      <c r="A11" s="4" t="inlineStr">
        <is>
          <t>Business nature</t>
        </is>
      </c>
      <c r="B11" s="4" t="inlineStr">
        <is>
          <t>Marketing support activities</t>
        </is>
      </c>
    </row>
    <row r="12">
      <c r="A12" s="4" t="inlineStr">
        <is>
          <t>Percentage of ownership</t>
        </is>
      </c>
      <c r="B12" s="4" t="inlineStr">
        <is>
          <t>100.00%</t>
        </is>
      </c>
      <c r="C12" s="4" t="inlineStr">
        <is>
          <t>100.00%</t>
        </is>
      </c>
    </row>
    <row r="13">
      <c r="A13" s="4" t="inlineStr">
        <is>
          <t>UMC CAPITAL CORP. [member]</t>
        </is>
      </c>
    </row>
    <row r="14">
      <c r="A14" s="3" t="inlineStr">
        <is>
          <t>Disclosure of subsidiaries [line items]</t>
        </is>
      </c>
    </row>
    <row r="15">
      <c r="A15" s="4" t="inlineStr">
        <is>
          <t>Investor</t>
        </is>
      </c>
      <c r="B15" s="4" t="inlineStr">
        <is>
          <t>UMC</t>
        </is>
      </c>
    </row>
    <row r="16">
      <c r="A16" s="4" t="inlineStr">
        <is>
          <t>Business nature</t>
        </is>
      </c>
      <c r="B16" s="4" t="inlineStr">
        <is>
          <t>Investment holding</t>
        </is>
      </c>
    </row>
    <row r="17">
      <c r="A17" s="4" t="inlineStr">
        <is>
          <t>Percentage of ownership</t>
        </is>
      </c>
      <c r="B17" s="4" t="inlineStr">
        <is>
          <t>100.00%</t>
        </is>
      </c>
      <c r="C17" s="4" t="inlineStr">
        <is>
          <t>100.00%</t>
        </is>
      </c>
    </row>
    <row r="18">
      <c r="A18" s="4" t="inlineStr">
        <is>
          <t>GREEN EARTH LIMITED (GE) [member]</t>
        </is>
      </c>
    </row>
    <row r="19">
      <c r="A19" s="3" t="inlineStr">
        <is>
          <t>Disclosure of subsidiaries [line items]</t>
        </is>
      </c>
    </row>
    <row r="20">
      <c r="A20" s="4" t="inlineStr">
        <is>
          <t>Investor</t>
        </is>
      </c>
      <c r="B20" s="4" t="inlineStr">
        <is>
          <t>UMC</t>
        </is>
      </c>
    </row>
    <row r="21">
      <c r="A21" s="4" t="inlineStr">
        <is>
          <t>Business nature</t>
        </is>
      </c>
      <c r="B21" s="4" t="inlineStr">
        <is>
          <t>Investment holding</t>
        </is>
      </c>
    </row>
    <row r="22">
      <c r="A22" s="4" t="inlineStr">
        <is>
          <t>Percentage of ownership</t>
        </is>
      </c>
      <c r="B22" s="4" t="inlineStr">
        <is>
          <t>100.00%</t>
        </is>
      </c>
      <c r="C22" s="4" t="inlineStr">
        <is>
          <t>100.00%</t>
        </is>
      </c>
    </row>
    <row r="23">
      <c r="A23" s="4" t="inlineStr">
        <is>
          <t>TLC CAPITAL CO., LTD. (TLC) [member]</t>
        </is>
      </c>
    </row>
    <row r="24">
      <c r="A24" s="3" t="inlineStr">
        <is>
          <t>Disclosure of subsidiaries [line items]</t>
        </is>
      </c>
    </row>
    <row r="25">
      <c r="A25" s="4" t="inlineStr">
        <is>
          <t>Investor</t>
        </is>
      </c>
      <c r="B25" s="4" t="inlineStr">
        <is>
          <t>UMC</t>
        </is>
      </c>
    </row>
    <row r="26">
      <c r="A26" s="4" t="inlineStr">
        <is>
          <t>Business nature</t>
        </is>
      </c>
      <c r="B26" s="4" t="inlineStr">
        <is>
          <t>Venture capital</t>
        </is>
      </c>
    </row>
    <row r="27">
      <c r="A27" s="4" t="inlineStr">
        <is>
          <t>Percentage of ownership</t>
        </is>
      </c>
      <c r="B27" s="4" t="inlineStr">
        <is>
          <t>100.00%</t>
        </is>
      </c>
      <c r="C27" s="4" t="inlineStr">
        <is>
          <t>100.00%</t>
        </is>
      </c>
    </row>
    <row r="28">
      <c r="A28" s="4" t="inlineStr">
        <is>
          <t>UMC INVESTMENT (SAMOA) LIMITED [member]</t>
        </is>
      </c>
    </row>
    <row r="29">
      <c r="A29" s="3" t="inlineStr">
        <is>
          <t>Disclosure of subsidiaries [line items]</t>
        </is>
      </c>
    </row>
    <row r="30">
      <c r="A30" s="4" t="inlineStr">
        <is>
          <t>Investor</t>
        </is>
      </c>
      <c r="B30" s="4" t="inlineStr">
        <is>
          <t>UMC</t>
        </is>
      </c>
    </row>
    <row r="31">
      <c r="A31" s="4" t="inlineStr">
        <is>
          <t>Business nature</t>
        </is>
      </c>
      <c r="B31" s="4" t="inlineStr">
        <is>
          <t>Investment holding</t>
        </is>
      </c>
    </row>
    <row r="32">
      <c r="A32" s="4" t="inlineStr">
        <is>
          <t>Percentage of ownership</t>
        </is>
      </c>
      <c r="B32" s="4" t="inlineStr">
        <is>
          <t>100.00%</t>
        </is>
      </c>
      <c r="C32" s="4" t="inlineStr">
        <is>
          <t>100.00%</t>
        </is>
      </c>
    </row>
    <row r="33">
      <c r="A33" s="4" t="inlineStr">
        <is>
          <t>FORTUNE VENTURE CAPITAL CORP. (FORTUNE) [member]</t>
        </is>
      </c>
    </row>
    <row r="34">
      <c r="A34" s="3" t="inlineStr">
        <is>
          <t>Disclosure of subsidiaries [line items]</t>
        </is>
      </c>
    </row>
    <row r="35">
      <c r="A35" s="4" t="inlineStr">
        <is>
          <t>Investor</t>
        </is>
      </c>
      <c r="B35" s="4" t="inlineStr">
        <is>
          <t>UMC</t>
        </is>
      </c>
    </row>
    <row r="36">
      <c r="A36" s="4" t="inlineStr">
        <is>
          <t>Business nature</t>
        </is>
      </c>
      <c r="B36" s="4" t="inlineStr">
        <is>
          <t>Consulting and planning for venture capital</t>
        </is>
      </c>
    </row>
    <row r="37">
      <c r="A37" s="4" t="inlineStr">
        <is>
          <t>Percentage of ownership</t>
        </is>
      </c>
      <c r="B37" s="4" t="inlineStr">
        <is>
          <t>100.00%</t>
        </is>
      </c>
      <c r="C37" s="4" t="inlineStr">
        <is>
          <t>100.00%</t>
        </is>
      </c>
    </row>
    <row r="38">
      <c r="A38" s="4" t="inlineStr">
        <is>
          <t>UMC GROUP JAPAN [member]</t>
        </is>
      </c>
    </row>
    <row r="39">
      <c r="A39" s="3" t="inlineStr">
        <is>
          <t>Disclosure of subsidiaries [line items]</t>
        </is>
      </c>
    </row>
    <row r="40">
      <c r="A40" s="4" t="inlineStr">
        <is>
          <t>Investor</t>
        </is>
      </c>
      <c r="B40" s="4" t="inlineStr">
        <is>
          <t>UMC</t>
        </is>
      </c>
    </row>
    <row r="41">
      <c r="A41" s="4" t="inlineStr">
        <is>
          <t>Business nature</t>
        </is>
      </c>
      <c r="B41" s="4" t="inlineStr">
        <is>
          <t>IC Sales</t>
        </is>
      </c>
    </row>
    <row r="42">
      <c r="A42" s="4" t="inlineStr">
        <is>
          <t>Percentage of ownership</t>
        </is>
      </c>
      <c r="C42" s="4" t="inlineStr">
        <is>
          <t>100.00%</t>
        </is>
      </c>
    </row>
    <row r="43">
      <c r="A43" s="4" t="inlineStr">
        <is>
          <t>UMC KOREA CO., LTD. [member]</t>
        </is>
      </c>
    </row>
    <row r="44">
      <c r="A44" s="3" t="inlineStr">
        <is>
          <t>Disclosure of subsidiaries [line items]</t>
        </is>
      </c>
    </row>
    <row r="45">
      <c r="A45" s="4" t="inlineStr">
        <is>
          <t>Investor</t>
        </is>
      </c>
      <c r="B45" s="4" t="inlineStr">
        <is>
          <t>UMC</t>
        </is>
      </c>
    </row>
    <row r="46">
      <c r="A46" s="4" t="inlineStr">
        <is>
          <t>Business nature</t>
        </is>
      </c>
      <c r="B46" s="4" t="inlineStr">
        <is>
          <t>Marketing support activities</t>
        </is>
      </c>
    </row>
    <row r="47">
      <c r="A47" s="4" t="inlineStr">
        <is>
          <t>Percentage of ownership</t>
        </is>
      </c>
      <c r="B47" s="4" t="inlineStr">
        <is>
          <t>100.00%</t>
        </is>
      </c>
      <c r="C47" s="4" t="inlineStr">
        <is>
          <t>100.00%</t>
        </is>
      </c>
    </row>
    <row r="48">
      <c r="A48" s="4" t="inlineStr">
        <is>
          <t>OMNI GLOBAL LIMITED (OMNI) [member]</t>
        </is>
      </c>
    </row>
    <row r="49">
      <c r="A49" s="3" t="inlineStr">
        <is>
          <t>Disclosure of subsidiaries [line items]</t>
        </is>
      </c>
    </row>
    <row r="50">
      <c r="A50" s="4" t="inlineStr">
        <is>
          <t>Investor</t>
        </is>
      </c>
      <c r="B50" s="4" t="inlineStr">
        <is>
          <t>UMC</t>
        </is>
      </c>
    </row>
    <row r="51">
      <c r="A51" s="4" t="inlineStr">
        <is>
          <t>Business nature</t>
        </is>
      </c>
      <c r="B51" s="4" t="inlineStr">
        <is>
          <t>Investment holding</t>
        </is>
      </c>
    </row>
    <row r="52">
      <c r="A52" s="4" t="inlineStr">
        <is>
          <t>Percentage of ownership</t>
        </is>
      </c>
      <c r="B52" s="4" t="inlineStr">
        <is>
          <t>100.00%</t>
        </is>
      </c>
      <c r="C52" s="4" t="inlineStr">
        <is>
          <t>100.00%</t>
        </is>
      </c>
    </row>
    <row r="53">
      <c r="A53" s="4" t="inlineStr">
        <is>
          <t>SINO PARAGON LIMITED [member]</t>
        </is>
      </c>
    </row>
    <row r="54">
      <c r="A54" s="3" t="inlineStr">
        <is>
          <t>Disclosure of subsidiaries [line items]</t>
        </is>
      </c>
    </row>
    <row r="55">
      <c r="A55" s="4" t="inlineStr">
        <is>
          <t>Investor</t>
        </is>
      </c>
      <c r="B55" s="4" t="inlineStr">
        <is>
          <t>UMC</t>
        </is>
      </c>
    </row>
    <row r="56">
      <c r="A56" s="4" t="inlineStr">
        <is>
          <t>Business nature</t>
        </is>
      </c>
      <c r="B56" s="4" t="inlineStr">
        <is>
          <t>Investment holding</t>
        </is>
      </c>
    </row>
    <row r="57">
      <c r="A57" s="4" t="inlineStr">
        <is>
          <t>Percentage of ownership</t>
        </is>
      </c>
      <c r="B57" s="4" t="inlineStr">
        <is>
          <t>100.00%</t>
        </is>
      </c>
      <c r="C57" s="4" t="inlineStr">
        <is>
          <t>100.00%</t>
        </is>
      </c>
    </row>
    <row r="58">
      <c r="A58" s="4" t="inlineStr">
        <is>
          <t>BEST ELITE INTERNATIONAL LIMITED (BE) [member]</t>
        </is>
      </c>
    </row>
    <row r="59">
      <c r="A59" s="3" t="inlineStr">
        <is>
          <t>Disclosure of subsidiaries [line items]</t>
        </is>
      </c>
    </row>
    <row r="60">
      <c r="A60" s="4" t="inlineStr">
        <is>
          <t>Investor</t>
        </is>
      </c>
      <c r="B60" s="4" t="inlineStr">
        <is>
          <t>UMC</t>
        </is>
      </c>
    </row>
    <row r="61">
      <c r="A61" s="4" t="inlineStr">
        <is>
          <t>Business nature</t>
        </is>
      </c>
      <c r="B61" s="4" t="inlineStr">
        <is>
          <t>Investment holding</t>
        </is>
      </c>
    </row>
    <row r="62">
      <c r="A62" s="4" t="inlineStr">
        <is>
          <t>Percentage of ownership</t>
        </is>
      </c>
      <c r="B62" s="4" t="inlineStr">
        <is>
          <t>100.00%</t>
        </is>
      </c>
      <c r="C62" s="4" t="inlineStr">
        <is>
          <t>100.00%</t>
        </is>
      </c>
    </row>
    <row r="63">
      <c r="A63" s="4" t="inlineStr">
        <is>
          <t>UNITED SEMICONDUCTOR JAPAN CO., LTD. [member]</t>
        </is>
      </c>
    </row>
    <row r="64">
      <c r="A64" s="3" t="inlineStr">
        <is>
          <t>Disclosure of subsidiaries [line items]</t>
        </is>
      </c>
    </row>
    <row r="65">
      <c r="A65" s="4" t="inlineStr">
        <is>
          <t>Investor</t>
        </is>
      </c>
      <c r="B65" s="4" t="inlineStr">
        <is>
          <t>UMC</t>
        </is>
      </c>
    </row>
    <row r="66">
      <c r="A66" s="4" t="inlineStr">
        <is>
          <t>Business nature</t>
        </is>
      </c>
      <c r="B66" s="4" t="inlineStr">
        <is>
          <t>Sales and manufacturing of integrated circuits</t>
        </is>
      </c>
    </row>
    <row r="67">
      <c r="A67" s="4" t="inlineStr">
        <is>
          <t>Percentage of ownership</t>
        </is>
      </c>
      <c r="B67" s="4" t="inlineStr">
        <is>
          <t>100.00%</t>
        </is>
      </c>
      <c r="C67" s="4" t="inlineStr">
        <is>
          <t>100.00%</t>
        </is>
      </c>
    </row>
    <row r="68">
      <c r="A68" s="4" t="inlineStr">
        <is>
          <t>NEXPOWER TECHNOLOGY CORP. (NEXPOWER) [member]</t>
        </is>
      </c>
    </row>
    <row r="69">
      <c r="A69" s="3" t="inlineStr">
        <is>
          <t>Disclosure of subsidiaries [line items]</t>
        </is>
      </c>
    </row>
    <row r="70">
      <c r="A70" s="4" t="inlineStr">
        <is>
          <t>Investor</t>
        </is>
      </c>
      <c r="B70" s="4" t="inlineStr">
        <is>
          <t>UMC, FORTUNE
   and TLC</t>
        </is>
      </c>
    </row>
    <row r="71">
      <c r="A71" s="4" t="inlineStr">
        <is>
          <t>Business nature</t>
        </is>
      </c>
      <c r="B71" s="4" t="inlineStr">
        <is>
          <t>Sales and manufacturing of solar power
   batteries</t>
        </is>
      </c>
    </row>
    <row r="72">
      <c r="A72" s="4" t="inlineStr">
        <is>
          <t>Percentage of ownership</t>
        </is>
      </c>
      <c r="C72" s="4" t="inlineStr">
        <is>
          <t>93.36%</t>
        </is>
      </c>
    </row>
    <row r="73">
      <c r="A73" s="4" t="inlineStr">
        <is>
          <t>WAVETEK MICROELECTRONICS CORPORATION (WAVETEK) [member]</t>
        </is>
      </c>
    </row>
    <row r="74">
      <c r="A74" s="3" t="inlineStr">
        <is>
          <t>Disclosure of subsidiaries [line items]</t>
        </is>
      </c>
    </row>
    <row r="75">
      <c r="A75" s="4" t="inlineStr">
        <is>
          <t>Investor</t>
        </is>
      </c>
      <c r="B75" s="4" t="inlineStr">
        <is>
          <t>UMC and FORTUNE</t>
        </is>
      </c>
    </row>
    <row r="76">
      <c r="A76" s="4" t="inlineStr">
        <is>
          <t>Business nature</t>
        </is>
      </c>
      <c r="B76" s="4" t="inlineStr">
        <is>
          <t>Sales and manufacturing of integrated circuits</t>
        </is>
      </c>
    </row>
    <row r="77">
      <c r="A77" s="4" t="inlineStr">
        <is>
          <t>Percentage of ownership</t>
        </is>
      </c>
      <c r="B77" s="4" t="inlineStr">
        <is>
          <t>81.40%</t>
        </is>
      </c>
      <c r="C77" s="4" t="inlineStr">
        <is>
          <t>80.49%</t>
        </is>
      </c>
    </row>
    <row r="78">
      <c r="A78" s="4" t="inlineStr">
        <is>
          <t>UMC Capital (USA) [member]</t>
        </is>
      </c>
    </row>
    <row r="79">
      <c r="A79" s="3" t="inlineStr">
        <is>
          <t>Disclosure of subsidiaries [line items]</t>
        </is>
      </c>
    </row>
    <row r="80">
      <c r="A80" s="4" t="inlineStr">
        <is>
          <t>Investor</t>
        </is>
      </c>
      <c r="B80" s="4" t="inlineStr">
        <is>
          <t>UMC CAPITAL CORP.</t>
        </is>
      </c>
    </row>
    <row r="81">
      <c r="A81" s="4" t="inlineStr">
        <is>
          <t>Business nature</t>
        </is>
      </c>
      <c r="B81" s="4" t="inlineStr">
        <is>
          <t>Investment holding</t>
        </is>
      </c>
    </row>
    <row r="82">
      <c r="A82" s="4" t="inlineStr">
        <is>
          <t>Percentage of ownership</t>
        </is>
      </c>
      <c r="C82" s="4" t="inlineStr">
        <is>
          <t>100.00%</t>
        </is>
      </c>
    </row>
    <row r="83">
      <c r="A83" s="4" t="inlineStr">
        <is>
          <t>SOARING CAPITAL CORP. [member]</t>
        </is>
      </c>
    </row>
    <row r="84">
      <c r="A84" s="3" t="inlineStr">
        <is>
          <t>Disclosure of subsidiaries [line items]</t>
        </is>
      </c>
    </row>
    <row r="85">
      <c r="A85" s="4" t="inlineStr">
        <is>
          <t>Investor</t>
        </is>
      </c>
      <c r="B85" s="4" t="inlineStr">
        <is>
          <t>TLC</t>
        </is>
      </c>
    </row>
    <row r="86">
      <c r="A86" s="4" t="inlineStr">
        <is>
          <t>Business nature</t>
        </is>
      </c>
      <c r="B86" s="4" t="inlineStr">
        <is>
          <t>Investment holding</t>
        </is>
      </c>
    </row>
    <row r="87">
      <c r="A87" s="4" t="inlineStr">
        <is>
          <t>Percentage of ownership</t>
        </is>
      </c>
      <c r="B87" s="4" t="inlineStr">
        <is>
          <t>100.00%</t>
        </is>
      </c>
      <c r="C87" s="4" t="inlineStr">
        <is>
          <t>100.00%</t>
        </is>
      </c>
    </row>
    <row r="88">
      <c r="A88" s="4" t="inlineStr">
        <is>
          <t>UNITRUTH ADVISOR (SHANGHAI) CO., LTD. [member]</t>
        </is>
      </c>
    </row>
    <row r="89">
      <c r="A89" s="3" t="inlineStr">
        <is>
          <t>Disclosure of subsidiaries [line items]</t>
        </is>
      </c>
    </row>
    <row r="90">
      <c r="A90" s="4" t="inlineStr">
        <is>
          <t>Investor</t>
        </is>
      </c>
      <c r="B90" s="4" t="inlineStr">
        <is>
          <t>SOARING CAPITAL
   CORP.</t>
        </is>
      </c>
    </row>
    <row r="91">
      <c r="A91" s="4" t="inlineStr">
        <is>
          <t>Business nature</t>
        </is>
      </c>
      <c r="B91" s="4" t="inlineStr">
        <is>
          <t>Investment holding and advisory</t>
        </is>
      </c>
    </row>
    <row r="92">
      <c r="A92" s="4" t="inlineStr">
        <is>
          <t>Percentage of ownership</t>
        </is>
      </c>
      <c r="B92" s="4" t="inlineStr">
        <is>
          <t>100.00%</t>
        </is>
      </c>
      <c r="C92" s="4" t="inlineStr">
        <is>
          <t>100.00%</t>
        </is>
      </c>
    </row>
    <row r="93">
      <c r="A93" s="4" t="inlineStr">
        <is>
          <t>UNITED MICROCHIP CORPORATION [member]</t>
        </is>
      </c>
    </row>
    <row r="94">
      <c r="A94" s="3" t="inlineStr">
        <is>
          <t>Disclosure of subsidiaries [line items]</t>
        </is>
      </c>
    </row>
    <row r="95">
      <c r="A95" s="4" t="inlineStr">
        <is>
          <t>Investor</t>
        </is>
      </c>
      <c r="B95" s="4" t="inlineStr">
        <is>
          <t>GE</t>
        </is>
      </c>
    </row>
    <row r="96">
      <c r="A96" s="4" t="inlineStr">
        <is>
          <t>Business nature</t>
        </is>
      </c>
      <c r="B96" s="4" t="inlineStr">
        <is>
          <t>Investment holding</t>
        </is>
      </c>
    </row>
    <row r="97">
      <c r="A97" s="4" t="inlineStr">
        <is>
          <t>Percentage of ownership</t>
        </is>
      </c>
      <c r="B97" s="4" t="inlineStr">
        <is>
          <t>100.00%</t>
        </is>
      </c>
      <c r="C97" s="4" t="inlineStr">
        <is>
          <t>100.00%</t>
        </is>
      </c>
    </row>
    <row r="98">
      <c r="A98" s="4" t="inlineStr">
        <is>
          <t>TERA ENERGY DEVELOPMENT CO., LTD. (TERA ENERGY) [member]</t>
        </is>
      </c>
    </row>
    <row r="99">
      <c r="A99" s="3" t="inlineStr">
        <is>
          <t>Disclosure of subsidiaries [line items]</t>
        </is>
      </c>
    </row>
    <row r="100">
      <c r="A100" s="4" t="inlineStr">
        <is>
          <t>Investor</t>
        </is>
      </c>
      <c r="B100" s="4" t="inlineStr">
        <is>
          <t>FORTUNE</t>
        </is>
      </c>
    </row>
    <row r="101">
      <c r="A101" s="4" t="inlineStr">
        <is>
          <t>Business nature</t>
        </is>
      </c>
      <c r="B101" s="4" t="inlineStr">
        <is>
          <t>Energy technical services</t>
        </is>
      </c>
    </row>
    <row r="102">
      <c r="A102" s="4" t="inlineStr">
        <is>
          <t>Percentage of ownership</t>
        </is>
      </c>
      <c r="B102" s="4" t="inlineStr">
        <is>
          <t>100.00%</t>
        </is>
      </c>
      <c r="C102" s="4" t="inlineStr">
        <is>
          <t>100.00%</t>
        </is>
      </c>
    </row>
    <row r="103">
      <c r="A103" s="4" t="inlineStr">
        <is>
          <t>EVERRICH ENERGY INVESTMENT (HK) LIMITED (EVERRICH-HK) [member]</t>
        </is>
      </c>
    </row>
    <row r="104">
      <c r="A104" s="3" t="inlineStr">
        <is>
          <t>Disclosure of subsidiaries [line items]</t>
        </is>
      </c>
    </row>
    <row r="105">
      <c r="A105" s="4" t="inlineStr">
        <is>
          <t>Investor</t>
        </is>
      </c>
      <c r="B105" s="4" t="inlineStr">
        <is>
          <t>TERA ENERGY</t>
        </is>
      </c>
    </row>
    <row r="106">
      <c r="A106" s="4" t="inlineStr">
        <is>
          <t>Business nature</t>
        </is>
      </c>
      <c r="B106" s="4" t="inlineStr">
        <is>
          <t>Investment holding</t>
        </is>
      </c>
    </row>
    <row r="107">
      <c r="A107" s="4" t="inlineStr">
        <is>
          <t>Percentage of ownership</t>
        </is>
      </c>
      <c r="B107" s="4" t="inlineStr">
        <is>
          <t>100.00%</t>
        </is>
      </c>
      <c r="C107" s="4" t="inlineStr">
        <is>
          <t>100.00%</t>
        </is>
      </c>
    </row>
    <row r="108">
      <c r="A108" s="4" t="inlineStr">
        <is>
          <t>EVERRICH (SHANDONG) ENERGY CO., LTD. [member]</t>
        </is>
      </c>
    </row>
    <row r="109">
      <c r="A109" s="3" t="inlineStr">
        <is>
          <t>Disclosure of subsidiaries [line items]</t>
        </is>
      </c>
    </row>
    <row r="110">
      <c r="A110" s="4" t="inlineStr">
        <is>
          <t>Investor</t>
        </is>
      </c>
      <c r="B110" s="4" t="inlineStr">
        <is>
          <t>EVERRICH-HK</t>
        </is>
      </c>
    </row>
    <row r="111">
      <c r="A111" s="4" t="inlineStr">
        <is>
          <t>Business nature</t>
        </is>
      </c>
      <c r="B111" s="4" t="inlineStr">
        <is>
          <t>Solar engineering integrated design services</t>
        </is>
      </c>
    </row>
    <row r="112">
      <c r="A112" s="4" t="inlineStr">
        <is>
          <t>Percentage of ownership</t>
        </is>
      </c>
      <c r="B112" s="4" t="inlineStr">
        <is>
          <t>100.00%</t>
        </is>
      </c>
      <c r="C112" s="4" t="inlineStr">
        <is>
          <t>100.00%</t>
        </is>
      </c>
    </row>
    <row r="113">
      <c r="A113" s="4" t="inlineStr">
        <is>
          <t>UNITED MICROTECHNOLOGY CORPORATION (NEW YORK) [member]</t>
        </is>
      </c>
    </row>
    <row r="114">
      <c r="A114" s="3" t="inlineStr">
        <is>
          <t>Disclosure of subsidiaries [line items]</t>
        </is>
      </c>
    </row>
    <row r="115">
      <c r="A115" s="4" t="inlineStr">
        <is>
          <t>Investor</t>
        </is>
      </c>
      <c r="B115" s="4" t="inlineStr">
        <is>
          <t>OMNI</t>
        </is>
      </c>
    </row>
    <row r="116">
      <c r="A116" s="4" t="inlineStr">
        <is>
          <t>Business nature</t>
        </is>
      </c>
      <c r="B116" s="4" t="inlineStr">
        <is>
          <t>Research and development</t>
        </is>
      </c>
    </row>
    <row r="117">
      <c r="A117" s="4" t="inlineStr">
        <is>
          <t>Percentage of ownership</t>
        </is>
      </c>
      <c r="C117" s="4" t="inlineStr">
        <is>
          <t>100.00%</t>
        </is>
      </c>
    </row>
    <row r="118">
      <c r="A118" s="4" t="inlineStr">
        <is>
          <t>UNITED MICROTECHNOLOGY CORPORATION (CALIFORNIA) [member]</t>
        </is>
      </c>
    </row>
    <row r="119">
      <c r="A119" s="3" t="inlineStr">
        <is>
          <t>Disclosure of subsidiaries [line items]</t>
        </is>
      </c>
    </row>
    <row r="120">
      <c r="A120" s="4" t="inlineStr">
        <is>
          <t>Investor</t>
        </is>
      </c>
      <c r="B120" s="4" t="inlineStr">
        <is>
          <t>OMNI</t>
        </is>
      </c>
    </row>
    <row r="121">
      <c r="A121" s="4" t="inlineStr">
        <is>
          <t>Business nature</t>
        </is>
      </c>
      <c r="B121" s="4" t="inlineStr">
        <is>
          <t>Research and development</t>
        </is>
      </c>
    </row>
    <row r="122">
      <c r="A122" s="4" t="inlineStr">
        <is>
          <t>Percentage of ownership</t>
        </is>
      </c>
      <c r="B122" s="4" t="inlineStr">
        <is>
          <t>100.00%</t>
        </is>
      </c>
      <c r="C122" s="4" t="inlineStr">
        <is>
          <t>100.00%</t>
        </is>
      </c>
    </row>
    <row r="123">
      <c r="A123" s="4" t="inlineStr">
        <is>
          <t>ECP VITA PTE. LTD. [member]</t>
        </is>
      </c>
    </row>
    <row r="124">
      <c r="A124" s="3" t="inlineStr">
        <is>
          <t>Disclosure of subsidiaries [line items]</t>
        </is>
      </c>
    </row>
    <row r="125">
      <c r="A125" s="4" t="inlineStr">
        <is>
          <t>Investor</t>
        </is>
      </c>
      <c r="B125" s="4" t="inlineStr">
        <is>
          <t>OMNI</t>
        </is>
      </c>
    </row>
    <row r="126">
      <c r="A126" s="4" t="inlineStr">
        <is>
          <t>Business nature</t>
        </is>
      </c>
      <c r="B126" s="4" t="inlineStr">
        <is>
          <t>Insurance</t>
        </is>
      </c>
    </row>
    <row r="127">
      <c r="A127" s="4" t="inlineStr">
        <is>
          <t>Percentage of ownership</t>
        </is>
      </c>
      <c r="B127" s="4" t="inlineStr">
        <is>
          <t>100.00%</t>
        </is>
      </c>
      <c r="C127" s="4" t="inlineStr">
        <is>
          <t>100.00%</t>
        </is>
      </c>
    </row>
    <row r="128">
      <c r="A128" s="4" t="inlineStr">
        <is>
          <t>UMC TECHNOLOGY JAPAN CO., LTD. [member]</t>
        </is>
      </c>
    </row>
    <row r="129">
      <c r="A129" s="3" t="inlineStr">
        <is>
          <t>Disclosure of subsidiaries [line items]</t>
        </is>
      </c>
    </row>
    <row r="130">
      <c r="A130" s="4" t="inlineStr">
        <is>
          <t>Investor</t>
        </is>
      </c>
      <c r="B130" s="4" t="inlineStr">
        <is>
          <t>OMNI</t>
        </is>
      </c>
    </row>
    <row r="131">
      <c r="A131" s="4" t="inlineStr">
        <is>
          <t>Business nature</t>
        </is>
      </c>
      <c r="B131" s="4" t="inlineStr">
        <is>
          <t>Semiconductor manufacturing technology
   development and consulting services</t>
        </is>
      </c>
    </row>
    <row r="132">
      <c r="A132" s="4" t="inlineStr">
        <is>
          <t>Percentage of ownership</t>
        </is>
      </c>
      <c r="B132" s="4" t="inlineStr">
        <is>
          <t>100.00%</t>
        </is>
      </c>
      <c r="C132" s="4" t="inlineStr">
        <is>
          <t>100.00%</t>
        </is>
      </c>
    </row>
    <row r="133">
      <c r="A133" s="4" t="inlineStr">
        <is>
          <t>WAVETEK MICROELECTRONICS INVESTMENT (SAMOA) LIMITED (WAVETEK-SAMOA) [member]</t>
        </is>
      </c>
    </row>
    <row r="134">
      <c r="A134" s="3" t="inlineStr">
        <is>
          <t>Disclosure of subsidiaries [line items]</t>
        </is>
      </c>
    </row>
    <row r="135">
      <c r="A135" s="4" t="inlineStr">
        <is>
          <t>Investor</t>
        </is>
      </c>
      <c r="B135" s="4" t="inlineStr">
        <is>
          <t>WAVETEK</t>
        </is>
      </c>
    </row>
    <row r="136">
      <c r="A136" s="4" t="inlineStr">
        <is>
          <t>Business nature</t>
        </is>
      </c>
      <c r="B136" s="4" t="inlineStr">
        <is>
          <t>Investment holding</t>
        </is>
      </c>
    </row>
    <row r="137">
      <c r="A137" s="4" t="inlineStr">
        <is>
          <t>Percentage of ownership</t>
        </is>
      </c>
      <c r="B137" s="4" t="inlineStr">
        <is>
          <t>100.00%</t>
        </is>
      </c>
      <c r="C137" s="4" t="inlineStr">
        <is>
          <t>100.00%</t>
        </is>
      </c>
    </row>
    <row r="138">
      <c r="A138" s="4" t="inlineStr">
        <is>
          <t>WAVETEK MICROELECTRONICS CORPORATION (USA) [member]</t>
        </is>
      </c>
    </row>
    <row r="139">
      <c r="A139" s="3" t="inlineStr">
        <is>
          <t>Disclosure of subsidiaries [line items]</t>
        </is>
      </c>
    </row>
    <row r="140">
      <c r="A140" s="4" t="inlineStr">
        <is>
          <t>Investor</t>
        </is>
      </c>
      <c r="B140" s="4" t="inlineStr">
        <is>
          <t>WAVETEK-SAMOA</t>
        </is>
      </c>
    </row>
    <row r="141">
      <c r="A141" s="4" t="inlineStr">
        <is>
          <t>Business nature</t>
        </is>
      </c>
      <c r="B141" s="4" t="inlineStr">
        <is>
          <t>Marketing service</t>
        </is>
      </c>
    </row>
    <row r="142">
      <c r="A142" s="4" t="inlineStr">
        <is>
          <t>Percentage of ownership</t>
        </is>
      </c>
      <c r="B142" s="4" t="inlineStr">
        <is>
          <t>100.00%</t>
        </is>
      </c>
      <c r="C142" s="4" t="inlineStr">
        <is>
          <t>100.00%</t>
        </is>
      </c>
    </row>
    <row r="143">
      <c r="A143" s="4" t="inlineStr">
        <is>
          <t>INFOSHINE TECHNOLOGY LIMITED (INFOSHINE) [member]</t>
        </is>
      </c>
    </row>
    <row r="144">
      <c r="A144" s="3" t="inlineStr">
        <is>
          <t>Disclosure of subsidiaries [line items]</t>
        </is>
      </c>
    </row>
    <row r="145">
      <c r="A145" s="4" t="inlineStr">
        <is>
          <t>Investor</t>
        </is>
      </c>
      <c r="B145" s="4" t="inlineStr">
        <is>
          <t>BE</t>
        </is>
      </c>
    </row>
    <row r="146">
      <c r="A146" s="4" t="inlineStr">
        <is>
          <t>Business nature</t>
        </is>
      </c>
      <c r="B146" s="4" t="inlineStr">
        <is>
          <t>Investment holding</t>
        </is>
      </c>
    </row>
    <row r="147">
      <c r="A147" s="4" t="inlineStr">
        <is>
          <t>Percentage of ownership</t>
        </is>
      </c>
      <c r="B147" s="4" t="inlineStr">
        <is>
          <t>100.00%</t>
        </is>
      </c>
      <c r="C147" s="4" t="inlineStr">
        <is>
          <t>100.00%</t>
        </is>
      </c>
    </row>
    <row r="148">
      <c r="A148" s="4" t="inlineStr">
        <is>
          <t>OAKWOOD ASSOCIATES LIMITED (OAKWOOD) [member]</t>
        </is>
      </c>
    </row>
    <row r="149">
      <c r="A149" s="3" t="inlineStr">
        <is>
          <t>Disclosure of subsidiaries [line items]</t>
        </is>
      </c>
    </row>
    <row r="150">
      <c r="A150" s="4" t="inlineStr">
        <is>
          <t>Investor</t>
        </is>
      </c>
      <c r="B150" s="4" t="inlineStr">
        <is>
          <t>INFOSHINE</t>
        </is>
      </c>
    </row>
    <row r="151">
      <c r="A151" s="4" t="inlineStr">
        <is>
          <t>Business nature</t>
        </is>
      </c>
      <c r="B151" s="4" t="inlineStr">
        <is>
          <t>Investment holding</t>
        </is>
      </c>
    </row>
    <row r="152">
      <c r="A152" s="4" t="inlineStr">
        <is>
          <t>Percentage of ownership</t>
        </is>
      </c>
      <c r="B152" s="4" t="inlineStr">
        <is>
          <t>100.00%</t>
        </is>
      </c>
      <c r="C152" s="4" t="inlineStr">
        <is>
          <t>100.00%</t>
        </is>
      </c>
    </row>
    <row r="153">
      <c r="A153" s="4" t="inlineStr">
        <is>
          <t>HEJIAN TECHNOLOGY (SUZHOU) CO., LTD. (HJ) [member]</t>
        </is>
      </c>
    </row>
    <row r="154">
      <c r="A154" s="3" t="inlineStr">
        <is>
          <t>Disclosure of subsidiaries [line items]</t>
        </is>
      </c>
    </row>
    <row r="155">
      <c r="A155" s="4" t="inlineStr">
        <is>
          <t>Investor</t>
        </is>
      </c>
      <c r="B155" s="4" t="inlineStr">
        <is>
          <t>OAKWOOD</t>
        </is>
      </c>
    </row>
    <row r="156">
      <c r="A156" s="4" t="inlineStr">
        <is>
          <t>Business nature</t>
        </is>
      </c>
      <c r="B156" s="4" t="inlineStr">
        <is>
          <t>Sales and manufacturing of integrated circuits</t>
        </is>
      </c>
    </row>
    <row r="157">
      <c r="A157" s="4" t="inlineStr">
        <is>
          <t>Percentage of ownership</t>
        </is>
      </c>
      <c r="B157" s="4" t="inlineStr">
        <is>
          <t>99.9985%</t>
        </is>
      </c>
      <c r="C157" s="4" t="inlineStr">
        <is>
          <t>98.14%</t>
        </is>
      </c>
    </row>
    <row r="158">
      <c r="A158" s="4" t="inlineStr">
        <is>
          <t>UNITEDDS SEMICONDUCTOR (SHANDONG) CO., LTD. [member]</t>
        </is>
      </c>
    </row>
    <row r="159">
      <c r="A159" s="3" t="inlineStr">
        <is>
          <t>Disclosure of subsidiaries [line items]</t>
        </is>
      </c>
    </row>
    <row r="160">
      <c r="A160" s="4" t="inlineStr">
        <is>
          <t>Investor</t>
        </is>
      </c>
      <c r="B160" s="4" t="inlineStr">
        <is>
          <t>HJ</t>
        </is>
      </c>
    </row>
    <row r="161">
      <c r="A161" s="4" t="inlineStr">
        <is>
          <t>Business nature</t>
        </is>
      </c>
      <c r="B161" s="4" t="inlineStr">
        <is>
          <t>Integrated circuits design services</t>
        </is>
      </c>
    </row>
    <row r="162">
      <c r="A162" s="4" t="inlineStr">
        <is>
          <t>Percentage of ownership</t>
        </is>
      </c>
      <c r="B162" s="4" t="inlineStr">
        <is>
          <t>100.00%</t>
        </is>
      </c>
      <c r="C162" s="4" t="inlineStr">
        <is>
          <t>100.00%</t>
        </is>
      </c>
    </row>
    <row r="163">
      <c r="A163" s="4" t="inlineStr">
        <is>
          <t>UNITED SEMICONDUCTOR (XIAMEN) CO., LTD. (USCXM) [member]</t>
        </is>
      </c>
    </row>
    <row r="164">
      <c r="A164" s="3" t="inlineStr">
        <is>
          <t>Disclosure of subsidiaries [line items]</t>
        </is>
      </c>
    </row>
    <row r="165">
      <c r="A165" s="4" t="inlineStr">
        <is>
          <t>Investor</t>
        </is>
      </c>
      <c r="B165" s="4" t="inlineStr">
        <is>
          <t>UNITED MICROCHIP
   CORPORATION and HJ</t>
        </is>
      </c>
    </row>
    <row r="166">
      <c r="A166" s="4" t="inlineStr">
        <is>
          <t>Business nature</t>
        </is>
      </c>
      <c r="B166" s="4" t="inlineStr">
        <is>
          <t>Sales and manufacturing of integrated circuits</t>
        </is>
      </c>
    </row>
    <row r="167">
      <c r="A167" s="4" t="inlineStr">
        <is>
          <t>Percentage of ownership</t>
        </is>
      </c>
      <c r="B167" s="4" t="inlineStr">
        <is>
          <t>67.76%</t>
        </is>
      </c>
      <c r="C167" s="4" t="inlineStr">
        <is>
          <t>65.22%</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Dec. 31, 2020Exchange_Rate</t>
        </is>
      </c>
    </row>
    <row r="2">
      <c r="A2" s="3" t="inlineStr">
        <is>
          <t>Disclosure Of Initial Application Of Standards Or Interpretations [Abstract]</t>
        </is>
      </c>
    </row>
    <row r="3">
      <c r="A3" s="4" t="inlineStr">
        <is>
          <t>Convenience translation into U.S. Dollars, rate of USD1.00</t>
        </is>
      </c>
      <c r="B3" s="8" t="n">
        <v>28.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6" t="n">
        <v>10</v>
      </c>
      <c r="C3" s="6" t="n">
        <v>10</v>
      </c>
    </row>
    <row r="4">
      <c r="A4" s="4" t="inlineStr">
        <is>
          <t>Common stock, shares authorized</t>
        </is>
      </c>
      <c r="B4" s="5" t="n">
        <v>26000000000</v>
      </c>
      <c r="C4" s="5" t="n">
        <v>26000000000</v>
      </c>
    </row>
    <row r="5">
      <c r="A5" s="4" t="inlineStr">
        <is>
          <t>Common stock, shares issued</t>
        </is>
      </c>
      <c r="B5" s="5" t="n">
        <v>12422402000</v>
      </c>
      <c r="C5" s="5" t="n">
        <v>117243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 Estimated Useful Lives of Property, Plant and Equipment (Detail)</t>
        </is>
      </c>
      <c r="B1" s="2" t="inlineStr">
        <is>
          <t>12 Months Ended</t>
        </is>
      </c>
    </row>
    <row r="2">
      <c r="B2" s="2" t="inlineStr">
        <is>
          <t>Dec. 31, 2020</t>
        </is>
      </c>
    </row>
    <row r="3">
      <c r="A3" s="4" t="inlineStr">
        <is>
          <t>Buildings [member] | Bottom of range [member]</t>
        </is>
      </c>
    </row>
    <row r="4">
      <c r="A4" s="3" t="inlineStr">
        <is>
          <t>Disclosure of detailed information about property, plant and equipment [line items]</t>
        </is>
      </c>
    </row>
    <row r="5">
      <c r="A5" s="4" t="inlineStr">
        <is>
          <t>Estimated useful lives of the assets</t>
        </is>
      </c>
      <c r="B5" s="4" t="inlineStr">
        <is>
          <t>7 years</t>
        </is>
      </c>
    </row>
    <row r="6">
      <c r="A6" s="4" t="inlineStr">
        <is>
          <t>Buildings [member] | Top of range [member]</t>
        </is>
      </c>
    </row>
    <row r="7">
      <c r="A7" s="3" t="inlineStr">
        <is>
          <t>Disclosure of detailed information about property, plant and equipment [line items]</t>
        </is>
      </c>
    </row>
    <row r="8">
      <c r="A8" s="4" t="inlineStr">
        <is>
          <t>Estimated useful lives of the assets</t>
        </is>
      </c>
      <c r="B8" s="4" t="inlineStr">
        <is>
          <t>56 years</t>
        </is>
      </c>
    </row>
    <row r="9">
      <c r="A9" s="4" t="inlineStr">
        <is>
          <t>Machinery and equipment [member] | Bottom of range [member]</t>
        </is>
      </c>
    </row>
    <row r="10">
      <c r="A10" s="3" t="inlineStr">
        <is>
          <t>Disclosure of detailed information about property, plant and equipment [line items]</t>
        </is>
      </c>
    </row>
    <row r="11">
      <c r="A11" s="4" t="inlineStr">
        <is>
          <t>Estimated useful lives of the assets</t>
        </is>
      </c>
      <c r="B11" s="4" t="inlineStr">
        <is>
          <t>6 years</t>
        </is>
      </c>
    </row>
    <row r="12">
      <c r="A12" s="4" t="inlineStr">
        <is>
          <t>Machinery and equipment [member] | Top of range [member]</t>
        </is>
      </c>
    </row>
    <row r="13">
      <c r="A13" s="3" t="inlineStr">
        <is>
          <t>Disclosure of detailed information about property, plant and equipment [line items]</t>
        </is>
      </c>
    </row>
    <row r="14">
      <c r="A14" s="4" t="inlineStr">
        <is>
          <t>Estimated useful lives of the assets</t>
        </is>
      </c>
      <c r="B14" s="4" t="inlineStr">
        <is>
          <t>7 years</t>
        </is>
      </c>
    </row>
    <row r="15">
      <c r="A15" s="4" t="inlineStr">
        <is>
          <t>Transportation equipment [member] | Bottom of range [member]</t>
        </is>
      </c>
    </row>
    <row r="16">
      <c r="A16" s="3" t="inlineStr">
        <is>
          <t>Disclosure of detailed information about property, plant and equipment [line items]</t>
        </is>
      </c>
    </row>
    <row r="17">
      <c r="A17" s="4" t="inlineStr">
        <is>
          <t>Estimated useful lives of the assets</t>
        </is>
      </c>
      <c r="B17" s="4" t="inlineStr">
        <is>
          <t>6 years</t>
        </is>
      </c>
    </row>
    <row r="18">
      <c r="A18" s="4" t="inlineStr">
        <is>
          <t>Transportation equipment [member] | Top of range [member]</t>
        </is>
      </c>
    </row>
    <row r="19">
      <c r="A19" s="3" t="inlineStr">
        <is>
          <t>Disclosure of detailed information about property, plant and equipment [line items]</t>
        </is>
      </c>
    </row>
    <row r="20">
      <c r="A20" s="4" t="inlineStr">
        <is>
          <t>Estimated useful lives of the assets</t>
        </is>
      </c>
      <c r="B20" s="4" t="inlineStr">
        <is>
          <t>7 years</t>
        </is>
      </c>
    </row>
    <row r="21">
      <c r="A21" s="4" t="inlineStr">
        <is>
          <t>Furniture and fixtures [member] | Bottom of range [member]</t>
        </is>
      </c>
    </row>
    <row r="22">
      <c r="A22" s="3" t="inlineStr">
        <is>
          <t>Disclosure of detailed information about property, plant and equipment [line items]</t>
        </is>
      </c>
    </row>
    <row r="23">
      <c r="A23" s="4" t="inlineStr">
        <is>
          <t>Estimated useful lives of the assets</t>
        </is>
      </c>
      <c r="B23" s="4" t="inlineStr">
        <is>
          <t>3 years</t>
        </is>
      </c>
    </row>
    <row r="24">
      <c r="A24" s="4" t="inlineStr">
        <is>
          <t>Furniture and fixtures [member] | Top of range [member]</t>
        </is>
      </c>
    </row>
    <row r="25">
      <c r="A25" s="3" t="inlineStr">
        <is>
          <t>Disclosure of detailed information about property, plant and equipment [line items]</t>
        </is>
      </c>
    </row>
    <row r="26">
      <c r="A26" s="4" t="inlineStr">
        <is>
          <t>Estimated useful lives of the assets</t>
        </is>
      </c>
      <c r="B26" s="4" t="inlineStr">
        <is>
          <t>7 years</t>
        </is>
      </c>
    </row>
    <row r="27">
      <c r="A27" s="4" t="inlineStr">
        <is>
          <t>Leasehold improvement [member]</t>
        </is>
      </c>
    </row>
    <row r="28">
      <c r="A28" s="3" t="inlineStr">
        <is>
          <t>Disclosure of detailed information about property, plant and equipment [line items]</t>
        </is>
      </c>
    </row>
    <row r="29">
      <c r="A29" s="4" t="inlineStr">
        <is>
          <t>Estimated useful lives of the assets</t>
        </is>
      </c>
      <c r="B29" s="4" t="inlineStr">
        <is>
          <t>The shorter of lease terms or useful l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8" customWidth="1" min="2" max="2"/>
  </cols>
  <sheetData>
    <row r="1">
      <c r="A1" s="1" t="inlineStr">
        <is>
          <t>Summary of Significant Accounting Policies - Intangible Assets - Additional Information (Detail)</t>
        </is>
      </c>
      <c r="B1" s="2" t="inlineStr">
        <is>
          <t>12 Months Ended</t>
        </is>
      </c>
    </row>
    <row r="2">
      <c r="B2" s="2" t="inlineStr">
        <is>
          <t>Dec. 31, 2020</t>
        </is>
      </c>
    </row>
    <row r="3">
      <c r="A3" s="4" t="inlineStr">
        <is>
          <t>Software [member] | Bottom of range [member]</t>
        </is>
      </c>
    </row>
    <row r="4">
      <c r="A4" s="3" t="inlineStr">
        <is>
          <t>Disclosure of initial application of standards or interpretations [line items]</t>
        </is>
      </c>
    </row>
    <row r="5">
      <c r="A5" s="4" t="inlineStr">
        <is>
          <t>Estimated useful life of intangible assets</t>
        </is>
      </c>
      <c r="B5" s="4" t="inlineStr">
        <is>
          <t>3 years</t>
        </is>
      </c>
    </row>
    <row r="6">
      <c r="A6" s="4" t="inlineStr">
        <is>
          <t>Software [member] | Top of range [member]</t>
        </is>
      </c>
    </row>
    <row r="7">
      <c r="A7" s="3" t="inlineStr">
        <is>
          <t>Disclosure of initial application of standards or interpretations [line items]</t>
        </is>
      </c>
    </row>
    <row r="8">
      <c r="A8" s="4" t="inlineStr">
        <is>
          <t>Estimated useful life of intangible assets</t>
        </is>
      </c>
      <c r="B8" s="4" t="inlineStr">
        <is>
          <t>6 years</t>
        </is>
      </c>
    </row>
    <row r="9">
      <c r="A9" s="4" t="inlineStr">
        <is>
          <t>Patent and technology license fee [member] | Bottom of range [member]</t>
        </is>
      </c>
    </row>
    <row r="10">
      <c r="A10" s="3" t="inlineStr">
        <is>
          <t>Disclosure of initial application of standards or interpretations [line items]</t>
        </is>
      </c>
    </row>
    <row r="11">
      <c r="A11" s="4" t="inlineStr">
        <is>
          <t>Estimated useful life of intangible assets</t>
        </is>
      </c>
      <c r="B11" s="4" t="inlineStr">
        <is>
          <t>5 years</t>
        </is>
      </c>
    </row>
    <row r="12">
      <c r="A12" s="4" t="inlineStr">
        <is>
          <t>Patent and technology license fee [member] | Top of range [member]</t>
        </is>
      </c>
    </row>
    <row r="13">
      <c r="A13" s="3" t="inlineStr">
        <is>
          <t>Disclosure of initial application of standards or interpretations [line items]</t>
        </is>
      </c>
    </row>
    <row r="14">
      <c r="A14" s="4" t="inlineStr">
        <is>
          <t>Estimated useful life of intangible assets</t>
        </is>
      </c>
      <c r="B14" s="4" t="inlineStr">
        <is>
          <t>10 years</t>
        </is>
      </c>
    </row>
    <row r="15">
      <c r="A15" s="4" t="inlineStr">
        <is>
          <t>Others [member]</t>
        </is>
      </c>
    </row>
    <row r="16">
      <c r="A16" s="3" t="inlineStr">
        <is>
          <t>Disclosure of initial application of standards or interpretations [line items]</t>
        </is>
      </c>
    </row>
    <row r="17">
      <c r="A17" s="4" t="inlineStr">
        <is>
          <t>Estimated useful life of intangible assets</t>
        </is>
      </c>
      <c r="B17" s="4" t="inlineStr">
        <is>
          <t>the shorter of the contract term or estimated useful life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ents of Significant Accounts - Cash and Cash Equivalents (Detail) $ in Thousands, $ in Thousands</t>
        </is>
      </c>
      <c r="B1" s="2" t="inlineStr">
        <is>
          <t>Dec. 31, 2020TWD ($)</t>
        </is>
      </c>
      <c r="C1" s="2" t="inlineStr">
        <is>
          <t>Dec. 31, 2020USD ($)</t>
        </is>
      </c>
      <c r="D1" s="2" t="inlineStr">
        <is>
          <t>Dec. 31, 2019TWD ($)</t>
        </is>
      </c>
      <c r="E1" s="2" t="inlineStr">
        <is>
          <t>Dec. 31, 2019USD ($)</t>
        </is>
      </c>
      <c r="F1" s="2" t="inlineStr">
        <is>
          <t>Dec. 31, 2018TWD ($)</t>
        </is>
      </c>
      <c r="G1" s="2" t="inlineStr">
        <is>
          <t>Dec. 31, 2017TWD ($)</t>
        </is>
      </c>
    </row>
    <row r="2">
      <c r="A2" s="3" t="inlineStr">
        <is>
          <t>Cash And Cash Equivalents [Abstract]</t>
        </is>
      </c>
    </row>
    <row r="3">
      <c r="A3" s="4" t="inlineStr">
        <is>
          <t>Cash on hand and petty cash</t>
        </is>
      </c>
      <c r="B3" s="6" t="n">
        <v>5765</v>
      </c>
      <c r="D3" s="6" t="n">
        <v>6074</v>
      </c>
    </row>
    <row r="4">
      <c r="A4" s="4" t="inlineStr">
        <is>
          <t>Checking and savings accounts</t>
        </is>
      </c>
      <c r="B4" s="5" t="n">
        <v>20163007</v>
      </c>
      <c r="D4" s="5" t="n">
        <v>26384925</v>
      </c>
    </row>
    <row r="5">
      <c r="A5" s="4" t="inlineStr">
        <is>
          <t>Time deposits</t>
        </is>
      </c>
      <c r="B5" s="5" t="n">
        <v>66939601</v>
      </c>
      <c r="D5" s="5" t="n">
        <v>59966481</v>
      </c>
    </row>
    <row r="6">
      <c r="A6" s="4" t="inlineStr">
        <is>
          <t>Repurchase agreements collateralized by government bonds and corporate notes</t>
        </is>
      </c>
      <c r="B6" s="5" t="n">
        <v>6939663</v>
      </c>
      <c r="D6" s="5" t="n">
        <v>9134997</v>
      </c>
    </row>
    <row r="7">
      <c r="A7" s="4" t="inlineStr">
        <is>
          <t>Total</t>
        </is>
      </c>
      <c r="B7" s="6" t="n">
        <v>94048036</v>
      </c>
      <c r="C7" s="6" t="n">
        <v>3349289</v>
      </c>
      <c r="D7" s="6" t="n">
        <v>95492477</v>
      </c>
      <c r="E7" s="6" t="n">
        <v>3400729</v>
      </c>
      <c r="F7" s="6" t="n">
        <v>83661739</v>
      </c>
      <c r="G7" s="6" t="n">
        <v>816745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Financial Assets at Fair Value through Profit or Loss (Detail) $ in Thousands, $ in Thousands</t>
        </is>
      </c>
      <c r="B1" s="2" t="inlineStr">
        <is>
          <t>Dec. 31, 2020TWD ($)</t>
        </is>
      </c>
      <c r="C1" s="2" t="inlineStr">
        <is>
          <t>Dec. 31, 2020USD ($)</t>
        </is>
      </c>
      <c r="D1" s="2" t="inlineStr">
        <is>
          <t>Dec. 31, 2019TWD ($)</t>
        </is>
      </c>
    </row>
    <row r="2">
      <c r="A2" s="3" t="inlineStr">
        <is>
          <t>Disclosure of financial assets [line items]</t>
        </is>
      </c>
    </row>
    <row r="3">
      <c r="A3" s="4" t="inlineStr">
        <is>
          <t>Total</t>
        </is>
      </c>
      <c r="B3" s="6" t="n">
        <v>16042721</v>
      </c>
      <c r="D3" s="6" t="n">
        <v>14021473</v>
      </c>
    </row>
    <row r="4">
      <c r="A4" s="4" t="inlineStr">
        <is>
          <t>Current</t>
        </is>
      </c>
      <c r="B4" s="5" t="n">
        <v>1216634</v>
      </c>
      <c r="C4" s="6" t="n">
        <v>43327</v>
      </c>
      <c r="D4" s="5" t="n">
        <v>722794</v>
      </c>
    </row>
    <row r="5">
      <c r="A5" s="4" t="inlineStr">
        <is>
          <t>Noncurrent</t>
        </is>
      </c>
      <c r="B5" s="5" t="n">
        <v>14826087</v>
      </c>
      <c r="C5" s="6" t="n">
        <v>527995</v>
      </c>
      <c r="D5" s="5" t="n">
        <v>13298679</v>
      </c>
    </row>
    <row r="6">
      <c r="A6" s="4" t="inlineStr">
        <is>
          <t>Common stocks [member]</t>
        </is>
      </c>
    </row>
    <row r="7">
      <c r="A7" s="3" t="inlineStr">
        <is>
          <t>Disclosure of financial assets [line items]</t>
        </is>
      </c>
    </row>
    <row r="8">
      <c r="A8" s="4" t="inlineStr">
        <is>
          <t>Financial assets mandatorily measured at fair value through profit or loss</t>
        </is>
      </c>
      <c r="B8" s="5" t="n">
        <v>9654682</v>
      </c>
      <c r="D8" s="5" t="n">
        <v>8381085</v>
      </c>
    </row>
    <row r="9">
      <c r="A9" s="4" t="inlineStr">
        <is>
          <t>Preferred stocks [member]</t>
        </is>
      </c>
    </row>
    <row r="10">
      <c r="A10" s="3" t="inlineStr">
        <is>
          <t>Disclosure of financial assets [line items]</t>
        </is>
      </c>
    </row>
    <row r="11">
      <c r="A11" s="4" t="inlineStr">
        <is>
          <t>Financial assets mandatorily measured at fair value through profit or loss</t>
        </is>
      </c>
      <c r="B11" s="5" t="n">
        <v>3299004</v>
      </c>
      <c r="D11" s="5" t="n">
        <v>3299419</v>
      </c>
    </row>
    <row r="12">
      <c r="A12" s="4" t="inlineStr">
        <is>
          <t>Funds [member]</t>
        </is>
      </c>
    </row>
    <row r="13">
      <c r="A13" s="3" t="inlineStr">
        <is>
          <t>Disclosure of financial assets [line items]</t>
        </is>
      </c>
    </row>
    <row r="14">
      <c r="A14" s="4" t="inlineStr">
        <is>
          <t>Financial assets mandatorily measured at fair value through profit or loss</t>
        </is>
      </c>
      <c r="B14" s="5" t="n">
        <v>2674476</v>
      </c>
      <c r="D14" s="5" t="n">
        <v>2195524</v>
      </c>
    </row>
    <row r="15">
      <c r="A15" s="4" t="inlineStr">
        <is>
          <t>Convertible bonds [member]</t>
        </is>
      </c>
    </row>
    <row r="16">
      <c r="A16" s="3" t="inlineStr">
        <is>
          <t>Disclosure of financial assets [line items]</t>
        </is>
      </c>
    </row>
    <row r="17">
      <c r="A17" s="4" t="inlineStr">
        <is>
          <t>Financial assets mandatorily measured at fair value through profit or loss</t>
        </is>
      </c>
      <c r="B17" s="5" t="n">
        <v>412175</v>
      </c>
      <c r="D17" s="6" t="n">
        <v>145445</v>
      </c>
    </row>
    <row r="18">
      <c r="A18" s="4" t="inlineStr">
        <is>
          <t>Forward exchange contracts [member]</t>
        </is>
      </c>
    </row>
    <row r="19">
      <c r="A19" s="3" t="inlineStr">
        <is>
          <t>Disclosure of financial assets [line items]</t>
        </is>
      </c>
    </row>
    <row r="20">
      <c r="A20" s="4" t="inlineStr">
        <is>
          <t>Financial assets mandatorily measured at fair value through profit or loss</t>
        </is>
      </c>
      <c r="B20" s="6" t="n">
        <v>23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Accounts Receivable, Net (Detail) $ in Thousands, $ in Thousands</t>
        </is>
      </c>
      <c r="B1" s="2" t="inlineStr">
        <is>
          <t>Dec. 31, 2020TWD ($)</t>
        </is>
      </c>
      <c r="C1" s="2" t="inlineStr">
        <is>
          <t>Dec. 31, 2020USD ($)</t>
        </is>
      </c>
      <c r="D1" s="2" t="inlineStr">
        <is>
          <t>Dec. 31, 2019TWD ($)</t>
        </is>
      </c>
    </row>
    <row r="2">
      <c r="A2" s="3" t="inlineStr">
        <is>
          <t>Disclosure of financial assets [line items]</t>
        </is>
      </c>
    </row>
    <row r="3">
      <c r="A3" s="4" t="inlineStr">
        <is>
          <t>Accounts receivable, net</t>
        </is>
      </c>
      <c r="B3" s="6" t="n">
        <v>27094355</v>
      </c>
      <c r="C3" s="6" t="n">
        <v>964899</v>
      </c>
      <c r="D3" s="6" t="n">
        <v>25514883</v>
      </c>
    </row>
    <row r="4">
      <c r="A4" s="4" t="inlineStr">
        <is>
          <t>Cost [member]</t>
        </is>
      </c>
    </row>
    <row r="5">
      <c r="A5" s="3" t="inlineStr">
        <is>
          <t>Disclosure of financial assets [line items]</t>
        </is>
      </c>
    </row>
    <row r="6">
      <c r="A6" s="4" t="inlineStr">
        <is>
          <t>Accounts receivable, net</t>
        </is>
      </c>
      <c r="B6" s="5" t="n">
        <v>27300439</v>
      </c>
      <c r="D6" s="5" t="n">
        <v>26136293</v>
      </c>
    </row>
    <row r="7">
      <c r="A7" s="4" t="inlineStr">
        <is>
          <t>Loss Allowance [member]</t>
        </is>
      </c>
    </row>
    <row r="8">
      <c r="A8" s="3" t="inlineStr">
        <is>
          <t>Disclosure of financial assets [line items]</t>
        </is>
      </c>
    </row>
    <row r="9">
      <c r="A9" s="4" t="inlineStr">
        <is>
          <t>Loss Allowance</t>
        </is>
      </c>
      <c r="B9" s="6" t="n">
        <v>-206084</v>
      </c>
      <c r="D9" s="6" t="n">
        <v>-6214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Aging Analysis of Accounts Receivables (Detail) $ in Thousands, $ in Thousands</t>
        </is>
      </c>
      <c r="B1" s="2" t="inlineStr">
        <is>
          <t>Dec. 31, 2020TWD ($)</t>
        </is>
      </c>
      <c r="C1" s="2" t="inlineStr">
        <is>
          <t>Dec. 31, 2020USD ($)</t>
        </is>
      </c>
      <c r="D1" s="2" t="inlineStr">
        <is>
          <t>Dec. 31, 2019TWD ($)</t>
        </is>
      </c>
    </row>
    <row r="2">
      <c r="A2" s="3" t="inlineStr">
        <is>
          <t>Disclosure of financial assets [line items]</t>
        </is>
      </c>
    </row>
    <row r="3">
      <c r="A3" s="4" t="inlineStr">
        <is>
          <t>Accounts receivable, net</t>
        </is>
      </c>
      <c r="B3" s="6" t="n">
        <v>27094355</v>
      </c>
      <c r="C3" s="6" t="n">
        <v>964899</v>
      </c>
      <c r="D3" s="6" t="n">
        <v>25514883</v>
      </c>
    </row>
    <row r="4">
      <c r="A4" s="4" t="inlineStr">
        <is>
          <t>Cost [member]</t>
        </is>
      </c>
    </row>
    <row r="5">
      <c r="A5" s="3" t="inlineStr">
        <is>
          <t>Disclosure of financial assets [line items]</t>
        </is>
      </c>
    </row>
    <row r="6">
      <c r="A6" s="4" t="inlineStr">
        <is>
          <t>Accounts receivable, net</t>
        </is>
      </c>
      <c r="B6" s="5" t="n">
        <v>27300439</v>
      </c>
      <c r="D6" s="5" t="n">
        <v>26136293</v>
      </c>
    </row>
    <row r="7">
      <c r="A7" s="4" t="inlineStr">
        <is>
          <t>Neither past due [member] | Cost [member]</t>
        </is>
      </c>
    </row>
    <row r="8">
      <c r="A8" s="3" t="inlineStr">
        <is>
          <t>Disclosure of financial assets [line items]</t>
        </is>
      </c>
    </row>
    <row r="9">
      <c r="A9" s="4" t="inlineStr">
        <is>
          <t>Accounts receivable, net</t>
        </is>
      </c>
      <c r="B9" s="5" t="n">
        <v>23801905</v>
      </c>
      <c r="D9" s="5" t="n">
        <v>21924797</v>
      </c>
    </row>
    <row r="10">
      <c r="A10" s="4" t="inlineStr">
        <is>
          <t>Past due [member] | Cost [member]</t>
        </is>
      </c>
    </row>
    <row r="11">
      <c r="A11" s="3" t="inlineStr">
        <is>
          <t>Disclosure of financial assets [line items]</t>
        </is>
      </c>
    </row>
    <row r="12">
      <c r="A12" s="4" t="inlineStr">
        <is>
          <t>Accounts receivable, net</t>
        </is>
      </c>
      <c r="B12" s="5" t="n">
        <v>3498534</v>
      </c>
      <c r="D12" s="5" t="n">
        <v>4211496</v>
      </c>
    </row>
    <row r="13">
      <c r="A13" s="4" t="inlineStr">
        <is>
          <t>Past due [member] | Less than or equal to 30 days [member] | Cost [member]</t>
        </is>
      </c>
    </row>
    <row r="14">
      <c r="A14" s="3" t="inlineStr">
        <is>
          <t>Disclosure of financial assets [line items]</t>
        </is>
      </c>
    </row>
    <row r="15">
      <c r="A15" s="4" t="inlineStr">
        <is>
          <t>Accounts receivable, net</t>
        </is>
      </c>
      <c r="B15" s="5" t="n">
        <v>2730865</v>
      </c>
      <c r="D15" s="5" t="n">
        <v>2364311</v>
      </c>
    </row>
    <row r="16">
      <c r="A16" s="4" t="inlineStr">
        <is>
          <t>Past due [member] | 31 to 60 days [member] | Cost [member]</t>
        </is>
      </c>
    </row>
    <row r="17">
      <c r="A17" s="3" t="inlineStr">
        <is>
          <t>Disclosure of financial assets [line items]</t>
        </is>
      </c>
    </row>
    <row r="18">
      <c r="A18" s="4" t="inlineStr">
        <is>
          <t>Accounts receivable, net</t>
        </is>
      </c>
      <c r="B18" s="5" t="n">
        <v>95398</v>
      </c>
      <c r="D18" s="5" t="n">
        <v>204791</v>
      </c>
    </row>
    <row r="19">
      <c r="A19" s="4" t="inlineStr">
        <is>
          <t>Past due [member] | 61 to 90 days [member] | Cost [member]</t>
        </is>
      </c>
    </row>
    <row r="20">
      <c r="A20" s="3" t="inlineStr">
        <is>
          <t>Disclosure of financial assets [line items]</t>
        </is>
      </c>
    </row>
    <row r="21">
      <c r="A21" s="4" t="inlineStr">
        <is>
          <t>Accounts receivable, net</t>
        </is>
      </c>
      <c r="B21" s="5" t="n">
        <v>13258</v>
      </c>
      <c r="D21" s="5" t="n">
        <v>85131</v>
      </c>
    </row>
    <row r="22">
      <c r="A22" s="4" t="inlineStr">
        <is>
          <t>Past due [member] | 91 to 120 days [member] | Cost [member]</t>
        </is>
      </c>
    </row>
    <row r="23">
      <c r="A23" s="3" t="inlineStr">
        <is>
          <t>Disclosure of financial assets [line items]</t>
        </is>
      </c>
    </row>
    <row r="24">
      <c r="A24" s="4" t="inlineStr">
        <is>
          <t>Accounts receivable, net</t>
        </is>
      </c>
      <c r="B24" s="5" t="n">
        <v>23774</v>
      </c>
      <c r="D24" s="5" t="n">
        <v>138788</v>
      </c>
    </row>
    <row r="25">
      <c r="A25" s="4" t="inlineStr">
        <is>
          <t>Past due [member] | Greater than or equal to 121 days [member] | Cost [member]</t>
        </is>
      </c>
    </row>
    <row r="26">
      <c r="A26" s="3" t="inlineStr">
        <is>
          <t>Disclosure of financial assets [line items]</t>
        </is>
      </c>
    </row>
    <row r="27">
      <c r="A27" s="4" t="inlineStr">
        <is>
          <t>Accounts receivable, net</t>
        </is>
      </c>
      <c r="B27" s="6" t="n">
        <v>635239</v>
      </c>
      <c r="D27" s="6" t="n">
        <v>14184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Movement of Loss Allowance (Detail) - Trade receivables [member] - TWD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Beginning balance</t>
        </is>
      </c>
      <c r="B4" s="6" t="n">
        <v>621410</v>
      </c>
      <c r="C4" s="6" t="n">
        <v>48152</v>
      </c>
    </row>
    <row r="5">
      <c r="A5" s="4" t="inlineStr">
        <is>
          <t>Net recognize (reversal) for the period</t>
        </is>
      </c>
      <c r="B5" s="5" t="n">
        <v>-415326</v>
      </c>
      <c r="C5" s="5" t="n">
        <v>573258</v>
      </c>
    </row>
    <row r="6">
      <c r="A6" s="4" t="inlineStr">
        <is>
          <t>Ending balance</t>
        </is>
      </c>
      <c r="B6" s="6" t="n">
        <v>206084</v>
      </c>
      <c r="C6" s="6" t="n">
        <v>6214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ents of Significant Accounts - Accounts Receivable, Net - Additional Information (Detail)</t>
        </is>
      </c>
      <c r="B1" s="2" t="inlineStr">
        <is>
          <t>Dec. 31, 2020</t>
        </is>
      </c>
      <c r="C1" s="2" t="inlineStr">
        <is>
          <t>Dec. 31, 2019</t>
        </is>
      </c>
      <c r="D1" s="2" t="inlineStr">
        <is>
          <t>Dec. 31, 2018</t>
        </is>
      </c>
    </row>
    <row r="2">
      <c r="A2" s="4" t="inlineStr">
        <is>
          <t>Top of range [member]</t>
        </is>
      </c>
    </row>
    <row r="3">
      <c r="A3" s="3" t="inlineStr">
        <is>
          <t>Disclosure of financial assets [line items]</t>
        </is>
      </c>
    </row>
    <row r="4">
      <c r="A4" s="4" t="inlineStr">
        <is>
          <t>Expected credit loss rate</t>
        </is>
      </c>
      <c r="B4" s="4" t="inlineStr">
        <is>
          <t>0.20%</t>
        </is>
      </c>
      <c r="C4" s="4" t="inlineStr">
        <is>
          <t>0.20%</t>
        </is>
      </c>
      <c r="D4" s="4" t="inlineStr">
        <is>
          <t>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Inventories, Net (Detail) $ in Thousands, $ in Thousands</t>
        </is>
      </c>
      <c r="B1" s="2" t="inlineStr">
        <is>
          <t>Dec. 31, 2020TWD ($)</t>
        </is>
      </c>
      <c r="C1" s="2" t="inlineStr">
        <is>
          <t>Dec. 31, 2020USD ($)</t>
        </is>
      </c>
      <c r="D1" s="2" t="inlineStr">
        <is>
          <t>Dec. 31, 2019TWD ($)</t>
        </is>
      </c>
    </row>
    <row r="2">
      <c r="A2" s="3" t="inlineStr">
        <is>
          <t>Classes Of Inventories [Abstract]</t>
        </is>
      </c>
    </row>
    <row r="3">
      <c r="A3" s="4" t="inlineStr">
        <is>
          <t>Raw materials</t>
        </is>
      </c>
      <c r="B3" s="6" t="n">
        <v>5507002</v>
      </c>
      <c r="D3" s="6" t="n">
        <v>5102571</v>
      </c>
    </row>
    <row r="4">
      <c r="A4" s="4" t="inlineStr">
        <is>
          <t>Supplies and spare parts</t>
        </is>
      </c>
      <c r="B4" s="5" t="n">
        <v>4290672</v>
      </c>
      <c r="D4" s="5" t="n">
        <v>3548376</v>
      </c>
    </row>
    <row r="5">
      <c r="A5" s="4" t="inlineStr">
        <is>
          <t>Work in process</t>
        </is>
      </c>
      <c r="B5" s="5" t="n">
        <v>11872971</v>
      </c>
      <c r="D5" s="5" t="n">
        <v>11309718</v>
      </c>
    </row>
    <row r="6">
      <c r="A6" s="4" t="inlineStr">
        <is>
          <t>Finished goods</t>
        </is>
      </c>
      <c r="B6" s="5" t="n">
        <v>881841</v>
      </c>
      <c r="D6" s="5" t="n">
        <v>1754137</v>
      </c>
    </row>
    <row r="7">
      <c r="A7" s="4" t="inlineStr">
        <is>
          <t>Total</t>
        </is>
      </c>
      <c r="B7" s="6" t="n">
        <v>22552486</v>
      </c>
      <c r="C7" s="6" t="n">
        <v>803151</v>
      </c>
      <c r="D7" s="6" t="n">
        <v>217148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tents of Significant Accounts - Inventories, Net - Additional Information (Detail) - TWD ($)</t>
        </is>
      </c>
      <c r="B1" s="2" t="inlineStr">
        <is>
          <t>12 Months Ended</t>
        </is>
      </c>
    </row>
    <row r="2">
      <c r="B2" s="2" t="inlineStr">
        <is>
          <t>Dec. 31, 2020</t>
        </is>
      </c>
      <c r="C2" s="2" t="inlineStr">
        <is>
          <t>Dec. 31, 2019</t>
        </is>
      </c>
      <c r="D2" s="2" t="inlineStr">
        <is>
          <t>Dec. 31, 2018</t>
        </is>
      </c>
    </row>
    <row r="3">
      <c r="A3" s="3" t="inlineStr">
        <is>
          <t>Classes Of Inventories [Abstract]</t>
        </is>
      </c>
    </row>
    <row r="4">
      <c r="A4" s="4" t="inlineStr">
        <is>
          <t>Inventories recognized in operating costs</t>
        </is>
      </c>
      <c r="B4" s="6" t="n">
        <v>133143000000</v>
      </c>
      <c r="C4" s="6" t="n">
        <v>122999000000</v>
      </c>
      <c r="D4" s="6" t="n">
        <v>123795000000</v>
      </c>
    </row>
    <row r="5">
      <c r="A5" s="4" t="inlineStr">
        <is>
          <t>Write-down of inventories</t>
        </is>
      </c>
      <c r="C5" s="5" t="n">
        <v>820000000</v>
      </c>
      <c r="D5" s="5" t="n">
        <v>1698000000</v>
      </c>
    </row>
    <row r="6">
      <c r="A6" s="4" t="inlineStr">
        <is>
          <t>Reversal of write-down of inventories</t>
        </is>
      </c>
      <c r="B6" s="5" t="n">
        <v>272000000</v>
      </c>
    </row>
    <row r="7">
      <c r="A7" s="4" t="inlineStr">
        <is>
          <t>Inventories pledged</t>
        </is>
      </c>
      <c r="B7" s="6" t="n">
        <v>0</v>
      </c>
      <c r="C7" s="6" t="n">
        <v>0</v>
      </c>
      <c r="D7"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Comprehensive Income $ in Thousands, $ in Thousands</t>
        </is>
      </c>
      <c r="B1" s="2" t="inlineStr">
        <is>
          <t>12 Months Ended</t>
        </is>
      </c>
    </row>
    <row r="2">
      <c r="B2" s="2" t="inlineStr">
        <is>
          <t>Dec. 31, 2020TWD ($)$ / shares</t>
        </is>
      </c>
      <c r="C2" s="2" t="inlineStr">
        <is>
          <t>Dec. 31, 2020USD ($)$ / shares</t>
        </is>
      </c>
      <c r="D2" s="2" t="inlineStr">
        <is>
          <t>Dec. 31, 2019TWD ($)$ / shares</t>
        </is>
      </c>
      <c r="E2" s="2" t="inlineStr">
        <is>
          <t>Dec. 31, 2018TWD ($)$ / shares</t>
        </is>
      </c>
    </row>
    <row r="3">
      <c r="A3" s="3" t="inlineStr">
        <is>
          <t>Statement Of Comprehensive Income [Abstract]</t>
        </is>
      </c>
    </row>
    <row r="4">
      <c r="A4" s="4" t="inlineStr">
        <is>
          <t>Operating revenues</t>
        </is>
      </c>
      <c r="B4" s="6" t="n">
        <v>176820914</v>
      </c>
      <c r="C4" s="6" t="n">
        <v>6297041</v>
      </c>
      <c r="D4" s="6" t="n">
        <v>148201641</v>
      </c>
      <c r="E4" s="6" t="n">
        <v>151252571</v>
      </c>
    </row>
    <row r="5">
      <c r="A5" s="4" t="inlineStr">
        <is>
          <t>Operating costs</t>
        </is>
      </c>
      <c r="B5" s="5" t="n">
        <v>-137823813</v>
      </c>
      <c r="C5" s="5" t="n">
        <v>-4908255</v>
      </c>
      <c r="D5" s="5" t="n">
        <v>-126886669</v>
      </c>
      <c r="E5" s="5" t="n">
        <v>-128412544</v>
      </c>
    </row>
    <row r="6">
      <c r="A6" s="4" t="inlineStr">
        <is>
          <t>Gross profit</t>
        </is>
      </c>
      <c r="B6" s="5" t="n">
        <v>38997101</v>
      </c>
      <c r="C6" s="5" t="n">
        <v>1388786</v>
      </c>
      <c r="D6" s="5" t="n">
        <v>21314972</v>
      </c>
      <c r="E6" s="5" t="n">
        <v>22840027</v>
      </c>
    </row>
    <row r="7">
      <c r="A7" s="3" t="inlineStr">
        <is>
          <t>Operating expenses</t>
        </is>
      </c>
    </row>
    <row r="8">
      <c r="A8" s="4" t="inlineStr">
        <is>
          <t>Sales and marketing expenses</t>
        </is>
      </c>
      <c r="B8" s="5" t="n">
        <v>-4152242</v>
      </c>
      <c r="C8" s="5" t="n">
        <v>-147872</v>
      </c>
      <c r="D8" s="5" t="n">
        <v>-3807610</v>
      </c>
      <c r="E8" s="5" t="n">
        <v>-3901912</v>
      </c>
    </row>
    <row r="9">
      <c r="A9" s="4" t="inlineStr">
        <is>
          <t>General and administrative expenses</t>
        </is>
      </c>
      <c r="B9" s="5" t="n">
        <v>-6664166</v>
      </c>
      <c r="C9" s="5" t="n">
        <v>-237328</v>
      </c>
      <c r="D9" s="5" t="n">
        <v>-5318576</v>
      </c>
      <c r="E9" s="5" t="n">
        <v>-4940906</v>
      </c>
    </row>
    <row r="10">
      <c r="A10" s="4" t="inlineStr">
        <is>
          <t>Research and development expenses</t>
        </is>
      </c>
      <c r="B10" s="5" t="n">
        <v>-12895501</v>
      </c>
      <c r="C10" s="5" t="n">
        <v>-459241</v>
      </c>
      <c r="D10" s="5" t="n">
        <v>-11860244</v>
      </c>
      <c r="E10" s="5" t="n">
        <v>-13025139</v>
      </c>
    </row>
    <row r="11">
      <c r="A11" s="4" t="inlineStr">
        <is>
          <t>Expected credit impairment (losses) gains</t>
        </is>
      </c>
      <c r="B11" s="5" t="n">
        <v>392145</v>
      </c>
      <c r="C11" s="5" t="n">
        <v>13965</v>
      </c>
      <c r="D11" s="5" t="n">
        <v>-627159</v>
      </c>
      <c r="E11" s="5" t="n">
        <v>-409237</v>
      </c>
    </row>
    <row r="12">
      <c r="A12" s="4" t="inlineStr">
        <is>
          <t>Subtotal</t>
        </is>
      </c>
      <c r="B12" s="5" t="n">
        <v>-23319764</v>
      </c>
      <c r="C12" s="5" t="n">
        <v>-830476</v>
      </c>
      <c r="D12" s="5" t="n">
        <v>-21613589</v>
      </c>
      <c r="E12" s="5" t="n">
        <v>-22277194</v>
      </c>
    </row>
    <row r="13">
      <c r="A13" s="4" t="inlineStr">
        <is>
          <t>Net other operating income and expenses</t>
        </is>
      </c>
      <c r="B13" s="5" t="n">
        <v>6253890</v>
      </c>
      <c r="C13" s="5" t="n">
        <v>222716</v>
      </c>
      <c r="D13" s="5" t="n">
        <v>5182162</v>
      </c>
      <c r="E13" s="5" t="n">
        <v>5116884</v>
      </c>
    </row>
    <row r="14">
      <c r="A14" s="4" t="inlineStr">
        <is>
          <t>Operating income</t>
        </is>
      </c>
      <c r="B14" s="5" t="n">
        <v>21931227</v>
      </c>
      <c r="C14" s="5" t="n">
        <v>781026</v>
      </c>
      <c r="D14" s="5" t="n">
        <v>4883545</v>
      </c>
      <c r="E14" s="5" t="n">
        <v>5679717</v>
      </c>
    </row>
    <row r="15">
      <c r="A15" s="3" t="inlineStr">
        <is>
          <t>Non-operating income and expenses</t>
        </is>
      </c>
    </row>
    <row r="16">
      <c r="A16" s="4" t="inlineStr">
        <is>
          <t>Interest income</t>
        </is>
      </c>
      <c r="B16" s="5" t="n">
        <v>737913</v>
      </c>
      <c r="C16" s="5" t="n">
        <v>26279</v>
      </c>
      <c r="D16" s="5" t="n">
        <v>994061</v>
      </c>
      <c r="E16" s="5" t="n">
        <v>789001</v>
      </c>
    </row>
    <row r="17">
      <c r="A17" s="4" t="inlineStr">
        <is>
          <t>Other income</t>
        </is>
      </c>
      <c r="B17" s="5" t="n">
        <v>698155</v>
      </c>
      <c r="C17" s="5" t="n">
        <v>24863</v>
      </c>
      <c r="D17" s="5" t="n">
        <v>711614</v>
      </c>
      <c r="E17" s="5" t="n">
        <v>602375</v>
      </c>
    </row>
    <row r="18">
      <c r="A18" s="4" t="inlineStr">
        <is>
          <t>Other gains and losses</t>
        </is>
      </c>
      <c r="B18" s="5" t="n">
        <v>48766</v>
      </c>
      <c r="C18" s="5" t="n">
        <v>1737</v>
      </c>
      <c r="D18" s="5" t="n">
        <v>1166729</v>
      </c>
      <c r="E18" s="5" t="n">
        <v>-1128290</v>
      </c>
    </row>
    <row r="19">
      <c r="A19" s="4" t="inlineStr">
        <is>
          <t>Finance costs</t>
        </is>
      </c>
      <c r="B19" s="5" t="n">
        <v>-2073433</v>
      </c>
      <c r="C19" s="5" t="n">
        <v>-73840</v>
      </c>
      <c r="D19" s="5" t="n">
        <v>-2997643</v>
      </c>
      <c r="E19" s="5" t="n">
        <v>-2851225</v>
      </c>
    </row>
    <row r="20">
      <c r="A20" s="4" t="inlineStr">
        <is>
          <t>Share of profit or loss of associates and joint ventures</t>
        </is>
      </c>
      <c r="B20" s="5" t="n">
        <v>1300263</v>
      </c>
      <c r="C20" s="5" t="n">
        <v>46306</v>
      </c>
      <c r="D20" s="5" t="n">
        <v>115329</v>
      </c>
      <c r="E20" s="5" t="n">
        <v>-616665</v>
      </c>
    </row>
    <row r="21">
      <c r="A21" s="4" t="inlineStr">
        <is>
          <t>Bargain purchase gain</t>
        </is>
      </c>
      <c r="D21" s="5" t="n">
        <v>171585</v>
      </c>
    </row>
    <row r="22">
      <c r="A22" s="4" t="inlineStr">
        <is>
          <t>Exchange loss, net</t>
        </is>
      </c>
      <c r="B22" s="5" t="n">
        <v>-100141</v>
      </c>
      <c r="C22" s="5" t="n">
        <v>-3566</v>
      </c>
      <c r="D22" s="5" t="n">
        <v>-238624</v>
      </c>
      <c r="E22" s="5" t="n">
        <v>-356993</v>
      </c>
    </row>
    <row r="23">
      <c r="A23" s="4" t="inlineStr">
        <is>
          <t>Subtotal</t>
        </is>
      </c>
      <c r="B23" s="5" t="n">
        <v>611523</v>
      </c>
      <c r="C23" s="5" t="n">
        <v>21779</v>
      </c>
      <c r="D23" s="5" t="n">
        <v>-76949</v>
      </c>
      <c r="E23" s="5" t="n">
        <v>-3561797</v>
      </c>
    </row>
    <row r="24">
      <c r="A24" s="4" t="inlineStr">
        <is>
          <t>Income from continuing operations before income tax</t>
        </is>
      </c>
      <c r="B24" s="5" t="n">
        <v>22542750</v>
      </c>
      <c r="C24" s="5" t="n">
        <v>802805</v>
      </c>
      <c r="D24" s="5" t="n">
        <v>4806596</v>
      </c>
      <c r="E24" s="5" t="n">
        <v>2117920</v>
      </c>
    </row>
    <row r="25">
      <c r="A25" s="4" t="inlineStr">
        <is>
          <t>Income tax benefit (expense)</t>
        </is>
      </c>
      <c r="B25" s="5" t="n">
        <v>-1691083</v>
      </c>
      <c r="C25" s="5" t="n">
        <v>-60224</v>
      </c>
      <c r="D25" s="5" t="n">
        <v>-230346</v>
      </c>
      <c r="E25" s="5" t="n">
        <v>1129877</v>
      </c>
    </row>
    <row r="26">
      <c r="A26" s="4" t="inlineStr">
        <is>
          <t>Net income</t>
        </is>
      </c>
      <c r="B26" s="5" t="n">
        <v>20851667</v>
      </c>
      <c r="C26" s="5" t="n">
        <v>742581</v>
      </c>
      <c r="D26" s="5" t="n">
        <v>4576250</v>
      </c>
      <c r="E26" s="5" t="n">
        <v>3247797</v>
      </c>
    </row>
    <row r="27">
      <c r="A27" s="3" t="inlineStr">
        <is>
          <t>Items that will not be reclassified subsequently to profit or loss</t>
        </is>
      </c>
    </row>
    <row r="28">
      <c r="A28" s="4" t="inlineStr">
        <is>
          <t>Remeasurements of defined benefit pension plans</t>
        </is>
      </c>
      <c r="B28" s="5" t="n">
        <v>-192581</v>
      </c>
      <c r="C28" s="5" t="n">
        <v>-6858</v>
      </c>
      <c r="D28" s="5" t="n">
        <v>106403</v>
      </c>
      <c r="E28" s="5" t="n">
        <v>-55060</v>
      </c>
    </row>
    <row r="29">
      <c r="A29" s="4" t="inlineStr">
        <is>
          <t>Unrealized gains or losses from equity instruments investments measured at fair value through other comprehensive income</t>
        </is>
      </c>
      <c r="B29" s="5" t="n">
        <v>4815361</v>
      </c>
      <c r="C29" s="5" t="n">
        <v>171487</v>
      </c>
      <c r="D29" s="5" t="n">
        <v>5486209</v>
      </c>
      <c r="E29" s="5" t="n">
        <v>1454018</v>
      </c>
    </row>
    <row r="30">
      <c r="A30" s="4" t="inlineStr">
        <is>
          <t>Gains or losses on hedging instruments which will not be reclassified subsequently to profit or loss</t>
        </is>
      </c>
      <c r="E30" s="5" t="n">
        <v>-2572</v>
      </c>
    </row>
    <row r="31">
      <c r="A31" s="4" t="inlineStr">
        <is>
          <t>Share of other comprehensive income (loss) of associates and joint ventures which will not be reclassified subsequently to profit or loss</t>
        </is>
      </c>
      <c r="B31" s="5" t="n">
        <v>883508</v>
      </c>
      <c r="C31" s="5" t="n">
        <v>31464</v>
      </c>
      <c r="D31" s="5" t="n">
        <v>899025</v>
      </c>
      <c r="E31" s="5" t="n">
        <v>-103319</v>
      </c>
    </row>
    <row r="32">
      <c r="A32" s="4" t="inlineStr">
        <is>
          <t>Income tax related to items that will not be reclassified subsequently</t>
        </is>
      </c>
      <c r="B32" s="5" t="n">
        <v>-211419</v>
      </c>
      <c r="C32" s="5" t="n">
        <v>-7529</v>
      </c>
      <c r="D32" s="5" t="n">
        <v>-457619</v>
      </c>
      <c r="E32" s="5" t="n">
        <v>-358296</v>
      </c>
    </row>
    <row r="33">
      <c r="A33" s="4" t="inlineStr">
        <is>
          <t>Subtotal</t>
        </is>
      </c>
      <c r="B33" s="5" t="n">
        <v>5294869</v>
      </c>
      <c r="C33" s="5" t="n">
        <v>188564</v>
      </c>
      <c r="D33" s="5" t="n">
        <v>6034018</v>
      </c>
      <c r="E33" s="5" t="n">
        <v>934771</v>
      </c>
    </row>
    <row r="34">
      <c r="A34" s="3" t="inlineStr">
        <is>
          <t>Items that may be reclassified subsequently to profit or loss</t>
        </is>
      </c>
    </row>
    <row r="35">
      <c r="A35" s="4" t="inlineStr">
        <is>
          <t>Exchange differences on translation of foreign operations</t>
        </is>
      </c>
      <c r="B35" s="5" t="n">
        <v>-2920280</v>
      </c>
      <c r="C35" s="5" t="n">
        <v>-103999</v>
      </c>
      <c r="D35" s="5" t="n">
        <v>-3277938</v>
      </c>
      <c r="E35" s="5" t="n">
        <v>-47009</v>
      </c>
    </row>
    <row r="36">
      <c r="A36" s="4" t="inlineStr">
        <is>
          <t>Share of other comprehensive income (loss) of associates and joint ventures which may be reclassified subsequently to profit or loss</t>
        </is>
      </c>
      <c r="B36" s="5" t="n">
        <v>60317</v>
      </c>
      <c r="C36" s="5" t="n">
        <v>2148</v>
      </c>
      <c r="D36" s="5" t="n">
        <v>15393</v>
      </c>
      <c r="E36" s="5" t="n">
        <v>-23966</v>
      </c>
    </row>
    <row r="37">
      <c r="A37" s="4" t="inlineStr">
        <is>
          <t>Income tax related to items that may be reclassified subsequently</t>
        </is>
      </c>
      <c r="B37" s="5" t="n">
        <v>45913</v>
      </c>
      <c r="C37" s="5" t="n">
        <v>1635</v>
      </c>
      <c r="D37" s="5" t="n">
        <v>6106</v>
      </c>
      <c r="E37" s="5" t="n">
        <v>-28186</v>
      </c>
    </row>
    <row r="38">
      <c r="A38" s="4" t="inlineStr">
        <is>
          <t>Subtotal</t>
        </is>
      </c>
      <c r="B38" s="5" t="n">
        <v>-2814050</v>
      </c>
      <c r="C38" s="5" t="n">
        <v>-100216</v>
      </c>
      <c r="D38" s="5" t="n">
        <v>-3256439</v>
      </c>
      <c r="E38" s="5" t="n">
        <v>-99161</v>
      </c>
    </row>
    <row r="39">
      <c r="A39" s="4" t="inlineStr">
        <is>
          <t>Total other comprehensive income, net of tax</t>
        </is>
      </c>
      <c r="B39" s="5" t="n">
        <v>2480819</v>
      </c>
      <c r="C39" s="5" t="n">
        <v>88348</v>
      </c>
      <c r="D39" s="5" t="n">
        <v>2777579</v>
      </c>
      <c r="E39" s="5" t="n">
        <v>835610</v>
      </c>
    </row>
    <row r="40">
      <c r="A40" s="4" t="inlineStr">
        <is>
          <t>Total comprehensive income</t>
        </is>
      </c>
      <c r="B40" s="5" t="n">
        <v>23332486</v>
      </c>
      <c r="C40" s="5" t="n">
        <v>830929</v>
      </c>
      <c r="D40" s="5" t="n">
        <v>7353829</v>
      </c>
      <c r="E40" s="5" t="n">
        <v>4083407</v>
      </c>
    </row>
    <row r="41">
      <c r="A41" s="3" t="inlineStr">
        <is>
          <t>Net income (loss) attributable to:</t>
        </is>
      </c>
    </row>
    <row r="42">
      <c r="A42" s="4" t="inlineStr">
        <is>
          <t>Stockholders of the parent</t>
        </is>
      </c>
      <c r="B42" s="5" t="n">
        <v>22860744</v>
      </c>
      <c r="C42" s="5" t="n">
        <v>814129</v>
      </c>
      <c r="D42" s="5" t="n">
        <v>8155097</v>
      </c>
      <c r="E42" s="5" t="n">
        <v>7677735</v>
      </c>
    </row>
    <row r="43">
      <c r="A43" s="4" t="inlineStr">
        <is>
          <t>Non-controlling interests</t>
        </is>
      </c>
      <c r="B43" s="5" t="n">
        <v>-2009077</v>
      </c>
      <c r="C43" s="5" t="n">
        <v>-71548</v>
      </c>
      <c r="D43" s="5" t="n">
        <v>-3578847</v>
      </c>
      <c r="E43" s="5" t="n">
        <v>-4429938</v>
      </c>
    </row>
    <row r="44">
      <c r="A44" s="4" t="inlineStr">
        <is>
          <t>Net income</t>
        </is>
      </c>
      <c r="B44" s="5" t="n">
        <v>20851667</v>
      </c>
      <c r="C44" s="5" t="n">
        <v>742581</v>
      </c>
      <c r="D44" s="5" t="n">
        <v>4576250</v>
      </c>
      <c r="E44" s="5" t="n">
        <v>3247797</v>
      </c>
    </row>
    <row r="45">
      <c r="A45" s="3" t="inlineStr">
        <is>
          <t>Total comprehensive income (loss) attributable to:</t>
        </is>
      </c>
    </row>
    <row r="46">
      <c r="A46" s="4" t="inlineStr">
        <is>
          <t>Stockholders of the parent</t>
        </is>
      </c>
      <c r="B46" s="5" t="n">
        <v>25214910</v>
      </c>
      <c r="C46" s="5" t="n">
        <v>897967</v>
      </c>
      <c r="D46" s="5" t="n">
        <v>10947889</v>
      </c>
      <c r="E46" s="5" t="n">
        <v>8617239</v>
      </c>
    </row>
    <row r="47">
      <c r="A47" s="4" t="inlineStr">
        <is>
          <t>Non-controlling interests</t>
        </is>
      </c>
      <c r="B47" s="5" t="n">
        <v>-1882424</v>
      </c>
      <c r="C47" s="5" t="n">
        <v>-67038</v>
      </c>
      <c r="D47" s="5" t="n">
        <v>-3594060</v>
      </c>
      <c r="E47" s="5" t="n">
        <v>-4533832</v>
      </c>
    </row>
    <row r="48">
      <c r="A48" s="4" t="inlineStr">
        <is>
          <t>Total comprehensive income</t>
        </is>
      </c>
      <c r="B48" s="6" t="n">
        <v>23332486</v>
      </c>
      <c r="C48" s="6" t="n">
        <v>830929</v>
      </c>
      <c r="D48" s="6" t="n">
        <v>7353829</v>
      </c>
      <c r="E48" s="6" t="n">
        <v>4083407</v>
      </c>
    </row>
    <row r="49">
      <c r="A49" s="3" t="inlineStr">
        <is>
          <t>Earnings per share (NTD)</t>
        </is>
      </c>
    </row>
    <row r="50">
      <c r="A50" s="4" t="inlineStr">
        <is>
          <t>Earnings per share-basic | (per share)</t>
        </is>
      </c>
      <c r="B50" s="7" t="n">
        <v>1.93</v>
      </c>
      <c r="C50" s="7" t="n">
        <v>0.07000000000000001</v>
      </c>
      <c r="D50" s="7" t="n">
        <v>0.71</v>
      </c>
      <c r="E50" s="7" t="n">
        <v>0.65</v>
      </c>
    </row>
    <row r="51">
      <c r="A51" s="4" t="inlineStr">
        <is>
          <t>Earnings per share-diluted | (per share)</t>
        </is>
      </c>
      <c r="B51" s="7" t="n">
        <v>1.87</v>
      </c>
      <c r="C51" s="7" t="n">
        <v>0.07000000000000001</v>
      </c>
      <c r="D51" s="7" t="n">
        <v>0.65</v>
      </c>
      <c r="E51" s="7" t="n">
        <v>0.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Financial Assets at Fair Value through Other Comprehensive Income, Non-Current (Detail) $ in Thousands, $ in Thousands</t>
        </is>
      </c>
      <c r="B1" s="2" t="inlineStr">
        <is>
          <t>Dec. 31, 2020TWD ($)</t>
        </is>
      </c>
      <c r="C1" s="2" t="inlineStr">
        <is>
          <t>Dec. 31, 2020USD ($)</t>
        </is>
      </c>
      <c r="D1" s="2" t="inlineStr">
        <is>
          <t>Dec. 31, 2019TWD ($)</t>
        </is>
      </c>
    </row>
    <row r="2">
      <c r="A2" s="3" t="inlineStr">
        <is>
          <t>Disclosure of financial assets [line items]</t>
        </is>
      </c>
    </row>
    <row r="3">
      <c r="A3" s="4" t="inlineStr">
        <is>
          <t>Financial assets at fair value through other comprehensive income, non-current</t>
        </is>
      </c>
      <c r="B3" s="6" t="n">
        <v>10526144</v>
      </c>
      <c r="C3" s="6" t="n">
        <v>374863</v>
      </c>
      <c r="D3" s="6" t="n">
        <v>14723232</v>
      </c>
    </row>
    <row r="4">
      <c r="A4" s="4" t="inlineStr">
        <is>
          <t>Common stocks [member]</t>
        </is>
      </c>
    </row>
    <row r="5">
      <c r="A5" s="3" t="inlineStr">
        <is>
          <t>Disclosure of financial assets [line items]</t>
        </is>
      </c>
    </row>
    <row r="6">
      <c r="A6" s="4" t="inlineStr">
        <is>
          <t>Financial assets at fair value through other comprehensive income, non-current</t>
        </is>
      </c>
      <c r="B6" s="5" t="n">
        <v>10355999</v>
      </c>
      <c r="D6" s="5" t="n">
        <v>14547738</v>
      </c>
    </row>
    <row r="7">
      <c r="A7" s="4" t="inlineStr">
        <is>
          <t>Preferred stocks [member]</t>
        </is>
      </c>
    </row>
    <row r="8">
      <c r="A8" s="3" t="inlineStr">
        <is>
          <t>Disclosure of financial assets [line items]</t>
        </is>
      </c>
    </row>
    <row r="9">
      <c r="A9" s="4" t="inlineStr">
        <is>
          <t>Financial assets at fair value through other comprehensive income, non-current</t>
        </is>
      </c>
      <c r="B9" s="6" t="n">
        <v>170145</v>
      </c>
      <c r="D9" s="6" t="n">
        <v>1754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Summary of Fair Value of Each Investment in Equity Instrument (Detail) - TWD ($) $ in Thousands</t>
        </is>
      </c>
      <c r="B1" s="2" t="inlineStr">
        <is>
          <t>Dec. 31, 2020</t>
        </is>
      </c>
      <c r="C1" s="2" t="inlineStr">
        <is>
          <t>Dec. 31, 2019</t>
        </is>
      </c>
    </row>
    <row r="2">
      <c r="A2" s="4" t="inlineStr">
        <is>
          <t>SILICON INTEGRATED SYSTEMS CORP. [member]</t>
        </is>
      </c>
    </row>
    <row r="3">
      <c r="A3" s="3" t="inlineStr">
        <is>
          <t>Disclosure of fair value of investments in equity instruments designated at fair value through other comprehensive income [line items]</t>
        </is>
      </c>
    </row>
    <row r="4">
      <c r="A4" s="4" t="inlineStr">
        <is>
          <t>Fair value of investments in equity instruments</t>
        </is>
      </c>
      <c r="B4" s="6" t="n">
        <v>2039645</v>
      </c>
      <c r="C4" s="6" t="n">
        <v>961898</v>
      </c>
    </row>
    <row r="5">
      <c r="A5" s="4" t="inlineStr">
        <is>
          <t>UNIMICRON HOLDING LIMITED [member]</t>
        </is>
      </c>
    </row>
    <row r="6">
      <c r="A6" s="3" t="inlineStr">
        <is>
          <t>Disclosure of fair value of investments in equity instruments designated at fair value through other comprehensive income [line items]</t>
        </is>
      </c>
    </row>
    <row r="7">
      <c r="A7" s="4" t="inlineStr">
        <is>
          <t>Fair value of investments in equity instruments</t>
        </is>
      </c>
      <c r="B7" s="5" t="n">
        <v>722122</v>
      </c>
      <c r="C7" s="5" t="n">
        <v>795795</v>
      </c>
    </row>
    <row r="8">
      <c r="A8" s="4" t="inlineStr">
        <is>
          <t>UNIMICRON TECHNOLOGY CORP. [member]</t>
        </is>
      </c>
    </row>
    <row r="9">
      <c r="A9" s="3" t="inlineStr">
        <is>
          <t>Disclosure of fair value of investments in equity instruments designated at fair value through other comprehensive income [line items]</t>
        </is>
      </c>
    </row>
    <row r="10">
      <c r="A10" s="4" t="inlineStr">
        <is>
          <t>Fair value of investments in equity instruments</t>
        </is>
      </c>
      <c r="C10" s="5" t="n">
        <v>8237712</v>
      </c>
    </row>
    <row r="11">
      <c r="A11" s="4" t="inlineStr">
        <is>
          <t>ITE TECH. INC. [Member]</t>
        </is>
      </c>
    </row>
    <row r="12">
      <c r="A12" s="3" t="inlineStr">
        <is>
          <t>Disclosure of fair value of investments in equity instruments designated at fair value through other comprehensive income [line items]</t>
        </is>
      </c>
    </row>
    <row r="13">
      <c r="A13" s="4" t="inlineStr">
        <is>
          <t>Fair value of investments in equity instruments</t>
        </is>
      </c>
      <c r="B13" s="5" t="n">
        <v>950674</v>
      </c>
      <c r="C13" s="5" t="n">
        <v>616333</v>
      </c>
    </row>
    <row r="14">
      <c r="A14" s="4" t="inlineStr">
        <is>
          <t>NOVATEK MICROELECTRONICS CORP. [member]</t>
        </is>
      </c>
    </row>
    <row r="15">
      <c r="A15" s="3" t="inlineStr">
        <is>
          <t>Disclosure of fair value of investments in equity instruments designated at fair value through other comprehensive income [line items]</t>
        </is>
      </c>
    </row>
    <row r="16">
      <c r="A16" s="4" t="inlineStr">
        <is>
          <t>Fair value of investments in equity instruments</t>
        </is>
      </c>
      <c r="B16" s="5" t="n">
        <v>6068053</v>
      </c>
      <c r="C16" s="5" t="n">
        <v>3601365</v>
      </c>
    </row>
    <row r="17">
      <c r="A17" s="4" t="inlineStr">
        <is>
          <t>SHIN-ETSU HANDOTAI TAIWAN CO., LTD. [member]</t>
        </is>
      </c>
    </row>
    <row r="18">
      <c r="A18" s="3" t="inlineStr">
        <is>
          <t>Disclosure of fair value of investments in equity instruments designated at fair value through other comprehensive income [line items]</t>
        </is>
      </c>
    </row>
    <row r="19">
      <c r="A19" s="4" t="inlineStr">
        <is>
          <t>Fair value of investments in equity instruments</t>
        </is>
      </c>
      <c r="B19" s="5" t="n">
        <v>575505</v>
      </c>
      <c r="C19" s="5" t="n">
        <v>334635</v>
      </c>
    </row>
    <row r="20">
      <c r="A20" s="4" t="inlineStr">
        <is>
          <t>MTIC HOLDINGS PTE. LTD. [member]</t>
        </is>
      </c>
    </row>
    <row r="21">
      <c r="A21" s="3" t="inlineStr">
        <is>
          <t>Disclosure of fair value of investments in equity instruments designated at fair value through other comprehensive income [line items]</t>
        </is>
      </c>
    </row>
    <row r="22">
      <c r="A22" s="4" t="inlineStr">
        <is>
          <t>Fair value of investments in equity instruments</t>
        </is>
      </c>
      <c r="B22" s="6" t="n">
        <v>170145</v>
      </c>
      <c r="C22" s="6" t="n">
        <v>1754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Summary of Income Recognized in Profit or Loss from Equity Instruments Designated as Fair Value Through Other Comprehensive Income (Detail) - TWD ($) $ in Thousands</t>
        </is>
      </c>
      <c r="B1" s="2" t="inlineStr">
        <is>
          <t>12 Months Ended</t>
        </is>
      </c>
    </row>
    <row r="2">
      <c r="B2" s="2" t="inlineStr">
        <is>
          <t>Dec. 31, 2020</t>
        </is>
      </c>
      <c r="C2" s="2" t="inlineStr">
        <is>
          <t>Dec. 31, 2019</t>
        </is>
      </c>
    </row>
    <row r="3">
      <c r="A3" s="3" t="inlineStr">
        <is>
          <t>Dividend Income [Abstract]</t>
        </is>
      </c>
    </row>
    <row r="4">
      <c r="A4" s="4" t="inlineStr">
        <is>
          <t>Held at end of period</t>
        </is>
      </c>
      <c r="B4" s="6" t="n">
        <v>286795</v>
      </c>
      <c r="C4" s="6" t="n">
        <v>365052</v>
      </c>
    </row>
    <row r="5">
      <c r="A5" s="4" t="inlineStr">
        <is>
          <t>Total</t>
        </is>
      </c>
      <c r="B5" s="6" t="n">
        <v>286795</v>
      </c>
      <c r="C5" s="6" t="n">
        <v>3650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Summary of Disposed and Derecognized Certain Investments Designated as Fair Value Through Other Comprehensive Income (Detail) - TWD ($) $ in Thousands</t>
        </is>
      </c>
      <c r="B1" s="2" t="inlineStr">
        <is>
          <t>12 Months Ended</t>
        </is>
      </c>
    </row>
    <row r="2">
      <c r="B2" s="2" t="inlineStr">
        <is>
          <t>Dec. 31, 2020</t>
        </is>
      </c>
      <c r="C2" s="2" t="inlineStr">
        <is>
          <t>Dec. 31, 2019</t>
        </is>
      </c>
    </row>
    <row r="3">
      <c r="A3" s="3" t="inlineStr">
        <is>
          <t>Disclosure Of Disposed And Derecognized Partial Equity Instrument Investments Measured At Fair Value Through Other Comprehensive Income [Abstract]</t>
        </is>
      </c>
    </row>
    <row r="4">
      <c r="A4" s="4" t="inlineStr">
        <is>
          <t>Fair value on the date of disposal</t>
        </is>
      </c>
      <c r="B4" s="6" t="n">
        <v>9012450</v>
      </c>
      <c r="C4" s="6" t="n">
        <v>2348454</v>
      </c>
    </row>
    <row r="5">
      <c r="A5" s="4" t="inlineStr">
        <is>
          <t>Cumulative gains (losses) reclassified to retained earnings due to derecognition</t>
        </is>
      </c>
      <c r="B5" s="6" t="n">
        <v>1825365</v>
      </c>
      <c r="C5" s="6" t="n">
        <v>-5519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Details of Investments Accounted for Under the Equity Method (Detail) $ in Thousands, $ in Thousands</t>
        </is>
      </c>
      <c r="B1" s="2" t="inlineStr">
        <is>
          <t>12 Months Ended</t>
        </is>
      </c>
    </row>
    <row r="2">
      <c r="B2" s="2" t="inlineStr">
        <is>
          <t>Dec. 31, 2020TWD ($)</t>
        </is>
      </c>
      <c r="C2" s="2" t="inlineStr">
        <is>
          <t>Dec. 31, 2019TWD ($)</t>
        </is>
      </c>
      <c r="D2" s="2" t="inlineStr">
        <is>
          <t>Dec. 31, 2020USD ($)</t>
        </is>
      </c>
    </row>
    <row r="3">
      <c r="A3" s="3" t="inlineStr">
        <is>
          <t>Investments in associates and joint ventures [line items]</t>
        </is>
      </c>
    </row>
    <row r="4">
      <c r="A4" s="4" t="inlineStr">
        <is>
          <t>Amount</t>
        </is>
      </c>
      <c r="B4" s="6" t="n">
        <v>20330138</v>
      </c>
      <c r="C4" s="6" t="n">
        <v>9564517</v>
      </c>
      <c r="D4" s="6" t="n">
        <v>724008</v>
      </c>
    </row>
    <row r="5">
      <c r="A5" s="4" t="inlineStr">
        <is>
          <t>WINAICO IMMOBILIEN GMBH [member]</t>
        </is>
      </c>
    </row>
    <row r="6">
      <c r="A6" s="3" t="inlineStr">
        <is>
          <t>Investments in associates and joint ventures [line items]</t>
        </is>
      </c>
    </row>
    <row r="7">
      <c r="A7" s="4" t="inlineStr">
        <is>
          <t>Percentage of ownership or voting rights, Joint ventures</t>
        </is>
      </c>
      <c r="C7" s="4" t="inlineStr">
        <is>
          <t>44.78%</t>
        </is>
      </c>
    </row>
    <row r="8">
      <c r="A8" s="4" t="inlineStr">
        <is>
          <t>FARADAY TECHNOLOGY CORP. (FARADAY) [member]</t>
        </is>
      </c>
    </row>
    <row r="9">
      <c r="A9" s="3" t="inlineStr">
        <is>
          <t>Investments in associates and joint ventures [line items]</t>
        </is>
      </c>
    </row>
    <row r="10">
      <c r="A10" s="4" t="inlineStr">
        <is>
          <t>Amount</t>
        </is>
      </c>
      <c r="B10" s="6" t="n">
        <v>1583971</v>
      </c>
      <c r="C10" s="6" t="n">
        <v>1473028</v>
      </c>
    </row>
    <row r="11">
      <c r="A11" s="4" t="inlineStr">
        <is>
          <t>Percentage of ownership or voting rights, Associates</t>
        </is>
      </c>
      <c r="B11" s="4" t="inlineStr">
        <is>
          <t>13.78%</t>
        </is>
      </c>
      <c r="C11" s="4" t="inlineStr">
        <is>
          <t>13.78%</t>
        </is>
      </c>
    </row>
    <row r="12">
      <c r="A12" s="4" t="inlineStr">
        <is>
          <t>UNIMICRON TECHNOLOGY CORP. [member]</t>
        </is>
      </c>
    </row>
    <row r="13">
      <c r="A13" s="3" t="inlineStr">
        <is>
          <t>Investments in associates and joint ventures [line items]</t>
        </is>
      </c>
    </row>
    <row r="14">
      <c r="A14" s="4" t="inlineStr">
        <is>
          <t>Amount</t>
        </is>
      </c>
      <c r="B14" s="6" t="n">
        <v>9072632</v>
      </c>
    </row>
    <row r="15">
      <c r="A15" s="4" t="inlineStr">
        <is>
          <t>Percentage of ownership or voting rights, Associates</t>
        </is>
      </c>
      <c r="B15" s="4" t="inlineStr">
        <is>
          <t>13.36%</t>
        </is>
      </c>
    </row>
    <row r="16">
      <c r="A16" s="4" t="inlineStr">
        <is>
          <t>CLIENTRON CORP. [member]</t>
        </is>
      </c>
    </row>
    <row r="17">
      <c r="A17" s="3" t="inlineStr">
        <is>
          <t>Investments in associates and joint ventures [line items]</t>
        </is>
      </c>
    </row>
    <row r="18">
      <c r="A18" s="4" t="inlineStr">
        <is>
          <t>Amount</t>
        </is>
      </c>
      <c r="C18" s="6" t="n">
        <v>276515</v>
      </c>
    </row>
    <row r="19">
      <c r="A19" s="4" t="inlineStr">
        <is>
          <t>Percentage of ownership or voting rights, Associates</t>
        </is>
      </c>
      <c r="C19" s="4" t="inlineStr">
        <is>
          <t>21.90%</t>
        </is>
      </c>
    </row>
    <row r="20">
      <c r="A20" s="4" t="inlineStr">
        <is>
          <t>MTIC HOLDINGS PTE. LTD. [member]</t>
        </is>
      </c>
    </row>
    <row r="21">
      <c r="A21" s="3" t="inlineStr">
        <is>
          <t>Investments in associates and joint ventures [line items]</t>
        </is>
      </c>
    </row>
    <row r="22">
      <c r="A22" s="4" t="inlineStr">
        <is>
          <t>Amount</t>
        </is>
      </c>
      <c r="B22" s="6" t="n">
        <v>26966</v>
      </c>
      <c r="C22" s="6" t="n">
        <v>18157</v>
      </c>
    </row>
    <row r="23">
      <c r="A23" s="4" t="inlineStr">
        <is>
          <t>Percentage of ownership or voting rights, Associates</t>
        </is>
      </c>
      <c r="B23" s="4" t="inlineStr">
        <is>
          <t>45.44%</t>
        </is>
      </c>
      <c r="C23" s="4" t="inlineStr">
        <is>
          <t>45.44%</t>
        </is>
      </c>
    </row>
    <row r="24">
      <c r="A24" s="4" t="inlineStr">
        <is>
          <t>PURIUMFIL INC.[Member]</t>
        </is>
      </c>
    </row>
    <row r="25">
      <c r="A25" s="3" t="inlineStr">
        <is>
          <t>Investments in associates and joint ventures [line items]</t>
        </is>
      </c>
    </row>
    <row r="26">
      <c r="A26" s="4" t="inlineStr">
        <is>
          <t>Amount</t>
        </is>
      </c>
      <c r="B26" s="6" t="n">
        <v>6206</v>
      </c>
      <c r="C26" s="6" t="n">
        <v>7164</v>
      </c>
    </row>
    <row r="27">
      <c r="A27" s="4" t="inlineStr">
        <is>
          <t>Percentage of ownership or voting rights, Associates</t>
        </is>
      </c>
      <c r="B27" s="4" t="inlineStr">
        <is>
          <t>44.45%</t>
        </is>
      </c>
      <c r="C27" s="4" t="inlineStr">
        <is>
          <t>44.45%</t>
        </is>
      </c>
    </row>
    <row r="28">
      <c r="A28" s="4" t="inlineStr">
        <is>
          <t>UNITECH CAPITAL INC. [member]</t>
        </is>
      </c>
    </row>
    <row r="29">
      <c r="A29" s="3" t="inlineStr">
        <is>
          <t>Investments in associates and joint ventures [line items]</t>
        </is>
      </c>
    </row>
    <row r="30">
      <c r="A30" s="4" t="inlineStr">
        <is>
          <t>Amount</t>
        </is>
      </c>
      <c r="B30" s="6" t="n">
        <v>823185</v>
      </c>
      <c r="C30" s="6" t="n">
        <v>642660</v>
      </c>
    </row>
    <row r="31">
      <c r="A31" s="4" t="inlineStr">
        <is>
          <t>Percentage of ownership or voting rights, Associates</t>
        </is>
      </c>
      <c r="B31" s="4" t="inlineStr">
        <is>
          <t>42.00%</t>
        </is>
      </c>
      <c r="C31" s="4" t="inlineStr">
        <is>
          <t>42.00%</t>
        </is>
      </c>
    </row>
    <row r="32">
      <c r="A32" s="4" t="inlineStr">
        <is>
          <t>TRIKNIGHT CAPITAL CORPORATION [member]</t>
        </is>
      </c>
    </row>
    <row r="33">
      <c r="A33" s="3" t="inlineStr">
        <is>
          <t>Investments in associates and joint ventures [line items]</t>
        </is>
      </c>
    </row>
    <row r="34">
      <c r="A34" s="4" t="inlineStr">
        <is>
          <t>Amount</t>
        </is>
      </c>
      <c r="B34" s="6" t="n">
        <v>2481874</v>
      </c>
      <c r="C34" s="6" t="n">
        <v>2281631</v>
      </c>
    </row>
    <row r="35">
      <c r="A35" s="4" t="inlineStr">
        <is>
          <t>Percentage of ownership or voting rights, Associates</t>
        </is>
      </c>
      <c r="B35" s="4" t="inlineStr">
        <is>
          <t>40.00%</t>
        </is>
      </c>
      <c r="C35" s="4" t="inlineStr">
        <is>
          <t>40.00%</t>
        </is>
      </c>
    </row>
    <row r="36">
      <c r="A36" s="4" t="inlineStr">
        <is>
          <t>HSUN CHIEH INVESTMENT CO., LTD. [member]</t>
        </is>
      </c>
    </row>
    <row r="37">
      <c r="A37" s="3" t="inlineStr">
        <is>
          <t>Investments in associates and joint ventures [line items]</t>
        </is>
      </c>
    </row>
    <row r="38">
      <c r="A38" s="4" t="inlineStr">
        <is>
          <t>Amount</t>
        </is>
      </c>
      <c r="B38" s="6" t="n">
        <v>2312698</v>
      </c>
      <c r="C38" s="6" t="n">
        <v>1686502</v>
      </c>
    </row>
    <row r="39">
      <c r="A39" s="4" t="inlineStr">
        <is>
          <t>Percentage of ownership or voting rights, Associates</t>
        </is>
      </c>
      <c r="B39" s="4" t="inlineStr">
        <is>
          <t>36.49%</t>
        </is>
      </c>
      <c r="C39" s="4" t="inlineStr">
        <is>
          <t>36.49%</t>
        </is>
      </c>
    </row>
    <row r="40">
      <c r="A40" s="4" t="inlineStr">
        <is>
          <t>YANN YUAN INVESTMENT CO., LTD. [member]</t>
        </is>
      </c>
    </row>
    <row r="41">
      <c r="A41" s="3" t="inlineStr">
        <is>
          <t>Investments in associates and joint ventures [line items]</t>
        </is>
      </c>
    </row>
    <row r="42">
      <c r="A42" s="4" t="inlineStr">
        <is>
          <t>Amount</t>
        </is>
      </c>
      <c r="B42" s="6" t="n">
        <v>3554979</v>
      </c>
      <c r="C42" s="6" t="n">
        <v>2761821</v>
      </c>
    </row>
    <row r="43">
      <c r="A43" s="4" t="inlineStr">
        <is>
          <t>Percentage of ownership or voting rights, Associates</t>
        </is>
      </c>
      <c r="B43" s="4" t="inlineStr">
        <is>
          <t>30.87%</t>
        </is>
      </c>
      <c r="C43" s="4" t="inlineStr">
        <is>
          <t>30.87%</t>
        </is>
      </c>
    </row>
    <row r="44">
      <c r="A44" s="4" t="inlineStr">
        <is>
          <t>HSUN CHIEH CAPITAL CORP. [member]</t>
        </is>
      </c>
    </row>
    <row r="45">
      <c r="A45" s="3" t="inlineStr">
        <is>
          <t>Investments in associates and joint ventures [line items]</t>
        </is>
      </c>
    </row>
    <row r="46">
      <c r="A46" s="4" t="inlineStr">
        <is>
          <t>Amount</t>
        </is>
      </c>
      <c r="B46" s="6" t="n">
        <v>195675</v>
      </c>
      <c r="C46" s="6" t="n">
        <v>122060</v>
      </c>
    </row>
    <row r="47">
      <c r="A47" s="4" t="inlineStr">
        <is>
          <t>Percentage of ownership or voting rights, Associates</t>
        </is>
      </c>
      <c r="B47" s="4" t="inlineStr">
        <is>
          <t>40.00%</t>
        </is>
      </c>
      <c r="C47" s="4" t="inlineStr">
        <is>
          <t>30.00%</t>
        </is>
      </c>
    </row>
    <row r="48">
      <c r="A48" s="4" t="inlineStr">
        <is>
          <t>VSENSE CO., LTD. [member]</t>
        </is>
      </c>
    </row>
    <row r="49">
      <c r="A49" s="3" t="inlineStr">
        <is>
          <t>Investments in associates and joint ventures [line items]</t>
        </is>
      </c>
    </row>
    <row r="50">
      <c r="A50" s="4" t="inlineStr">
        <is>
          <t>Amount</t>
        </is>
      </c>
      <c r="B50" s="6" t="n">
        <v>941</v>
      </c>
      <c r="C50" s="6" t="n">
        <v>592</v>
      </c>
    </row>
    <row r="51">
      <c r="A51" s="4" t="inlineStr">
        <is>
          <t>Percentage of ownership or voting rights, Associates</t>
        </is>
      </c>
      <c r="B51" s="4" t="inlineStr">
        <is>
          <t>23.98%</t>
        </is>
      </c>
      <c r="C51" s="4" t="inlineStr">
        <is>
          <t>25.90%</t>
        </is>
      </c>
    </row>
    <row r="52">
      <c r="A52" s="4" t="inlineStr">
        <is>
          <t>UNITED LED CORPORATION HONG KONG LIMITED [member]</t>
        </is>
      </c>
    </row>
    <row r="53">
      <c r="A53" s="3" t="inlineStr">
        <is>
          <t>Investments in associates and joint ventures [line items]</t>
        </is>
      </c>
    </row>
    <row r="54">
      <c r="A54" s="4" t="inlineStr">
        <is>
          <t>Amount</t>
        </is>
      </c>
      <c r="B54" s="6" t="n">
        <v>96026</v>
      </c>
      <c r="C54" s="6" t="n">
        <v>121973</v>
      </c>
    </row>
    <row r="55">
      <c r="A55" s="4" t="inlineStr">
        <is>
          <t>Percentage of ownership or voting rights, Associates</t>
        </is>
      </c>
      <c r="B55" s="4" t="inlineStr">
        <is>
          <t>25.14%</t>
        </is>
      </c>
      <c r="C55" s="4" t="inlineStr">
        <is>
          <t>25.14%</t>
        </is>
      </c>
    </row>
    <row r="56">
      <c r="A56" s="4" t="inlineStr">
        <is>
          <t>TRANSLINK CAPITAL PARTNERS I, L.P. [member]</t>
        </is>
      </c>
    </row>
    <row r="57">
      <c r="A57" s="3" t="inlineStr">
        <is>
          <t>Investments in associates and joint ventures [line items]</t>
        </is>
      </c>
    </row>
    <row r="58">
      <c r="A58" s="4" t="inlineStr">
        <is>
          <t>Amount</t>
        </is>
      </c>
      <c r="B58" s="6" t="n">
        <v>174985</v>
      </c>
      <c r="C58" s="6" t="n">
        <v>172414</v>
      </c>
    </row>
    <row r="59">
      <c r="A59" s="4" t="inlineStr">
        <is>
          <t>Percentage of ownership or voting rights, Associates</t>
        </is>
      </c>
      <c r="B59" s="4" t="inlineStr">
        <is>
          <t>10.38%</t>
        </is>
      </c>
      <c r="C59" s="4" t="inlineStr">
        <is>
          <t>10.38%</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Investments Accounted For Under the Equity Method - Additional Information (Detail) $ in Thousands, $ in Thousands</t>
        </is>
      </c>
      <c r="B1" s="2" t="inlineStr">
        <is>
          <t>12 Months Ended</t>
        </is>
      </c>
    </row>
    <row r="2">
      <c r="B2" s="2" t="inlineStr">
        <is>
          <t>Dec. 31, 2020TWD ($)</t>
        </is>
      </c>
      <c r="C2" s="2" t="inlineStr">
        <is>
          <t>Dec. 31, 2019TWD ($)</t>
        </is>
      </c>
      <c r="D2" s="2" t="inlineStr">
        <is>
          <t>Dec. 31, 2018TWD ($)</t>
        </is>
      </c>
      <c r="E2" s="2" t="inlineStr">
        <is>
          <t>Dec. 31, 2020USD ($)</t>
        </is>
      </c>
    </row>
    <row r="3">
      <c r="A3" s="3" t="inlineStr">
        <is>
          <t>Investments in associates and joint ventures [line items]</t>
        </is>
      </c>
    </row>
    <row r="4">
      <c r="A4" s="4" t="inlineStr">
        <is>
          <t>Investments accounted for using equity method for which there are published price quotations</t>
        </is>
      </c>
      <c r="B4" s="6" t="n">
        <v>20330138</v>
      </c>
      <c r="C4" s="6" t="n">
        <v>9564517</v>
      </c>
      <c r="E4" s="6" t="n">
        <v>724008</v>
      </c>
    </row>
    <row r="5">
      <c r="A5" s="4" t="inlineStr">
        <is>
          <t>Aggregated individually immaterial associates and joint ventures [member]</t>
        </is>
      </c>
    </row>
    <row r="6">
      <c r="A6" s="3" t="inlineStr">
        <is>
          <t>Investments in associates and joint ventures [line items]</t>
        </is>
      </c>
    </row>
    <row r="7">
      <c r="A7" s="4" t="inlineStr">
        <is>
          <t>Exchange differences arising from translation of the foreign entity</t>
        </is>
      </c>
      <c r="B7" s="5" t="n">
        <v>-53000</v>
      </c>
      <c r="C7" s="5" t="n">
        <v>-9000</v>
      </c>
      <c r="D7" s="6" t="n">
        <v>-16000</v>
      </c>
    </row>
    <row r="8">
      <c r="A8" s="4" t="inlineStr">
        <is>
          <t>Investments with published price quotations [member]</t>
        </is>
      </c>
    </row>
    <row r="9">
      <c r="A9" s="3" t="inlineStr">
        <is>
          <t>Investments in associates and joint ventures [line items]</t>
        </is>
      </c>
    </row>
    <row r="10">
      <c r="A10" s="4" t="inlineStr">
        <is>
          <t>Investments accounted for using equity method for which there are published price quotations</t>
        </is>
      </c>
      <c r="B10" s="5" t="n">
        <v>10657000</v>
      </c>
      <c r="C10" s="5" t="n">
        <v>1750000</v>
      </c>
    </row>
    <row r="11">
      <c r="A11" s="4" t="inlineStr">
        <is>
          <t>Investments with published price quotations [member] | Fair value [member]</t>
        </is>
      </c>
    </row>
    <row r="12">
      <c r="A12" s="3" t="inlineStr">
        <is>
          <t>Investments in associates and joint ventures [line items]</t>
        </is>
      </c>
    </row>
    <row r="13">
      <c r="A13" s="4" t="inlineStr">
        <is>
          <t>Investments accounted for using equity method for which there are published price quotations</t>
        </is>
      </c>
      <c r="B13" s="6" t="n">
        <v>18885000</v>
      </c>
      <c r="C13" s="6" t="n">
        <v>2244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Aggregate Amount of the Company's Share of its Individually Immaterial Associate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associates [line items]</t>
        </is>
      </c>
    </row>
    <row r="4">
      <c r="A4" s="4" t="inlineStr">
        <is>
          <t>Profit (loss) from continuing operations</t>
        </is>
      </c>
      <c r="B4" s="6" t="n">
        <v>1300263</v>
      </c>
      <c r="C4" s="6" t="n">
        <v>46306</v>
      </c>
      <c r="D4" s="6" t="n">
        <v>115329</v>
      </c>
      <c r="E4" s="6" t="n">
        <v>-616665</v>
      </c>
    </row>
    <row r="5">
      <c r="A5" s="4" t="inlineStr">
        <is>
          <t>Aggregated individually immaterial associates [member]</t>
        </is>
      </c>
    </row>
    <row r="6">
      <c r="A6" s="3" t="inlineStr">
        <is>
          <t>Disclosure of associates [line items]</t>
        </is>
      </c>
    </row>
    <row r="7">
      <c r="A7" s="4" t="inlineStr">
        <is>
          <t>Profit (loss) from continuing operations</t>
        </is>
      </c>
      <c r="B7" s="5" t="n">
        <v>1300263</v>
      </c>
      <c r="D7" s="5" t="n">
        <v>115329</v>
      </c>
      <c r="E7" s="5" t="n">
        <v>-616665</v>
      </c>
    </row>
    <row r="8">
      <c r="A8" s="4" t="inlineStr">
        <is>
          <t>Other comprehensive income (loss)</t>
        </is>
      </c>
      <c r="B8" s="5" t="n">
        <v>973946</v>
      </c>
      <c r="D8" s="5" t="n">
        <v>873308</v>
      </c>
      <c r="E8" s="5" t="n">
        <v>-82871</v>
      </c>
    </row>
    <row r="9">
      <c r="A9" s="4" t="inlineStr">
        <is>
          <t>Total comprehensive income (loss)</t>
        </is>
      </c>
      <c r="B9" s="6" t="n">
        <v>2274209</v>
      </c>
      <c r="D9" s="6" t="n">
        <v>988637</v>
      </c>
      <c r="E9" s="6" t="n">
        <v>-699536</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Summary of Other Current Assets (Detail) $ in Thousands, $ in Thousands</t>
        </is>
      </c>
      <c r="B1" s="2" t="inlineStr">
        <is>
          <t>Dec. 31, 2020TWD ($)</t>
        </is>
      </c>
      <c r="C1" s="2" t="inlineStr">
        <is>
          <t>Dec. 31, 2020USD ($)</t>
        </is>
      </c>
      <c r="D1" s="2" t="inlineStr">
        <is>
          <t>Dec. 31, 2019TWD ($)</t>
        </is>
      </c>
    </row>
    <row r="2">
      <c r="A2" s="3" t="inlineStr">
        <is>
          <t>Disclosure Of Significant Investments In Associates [Abstract]</t>
        </is>
      </c>
    </row>
    <row r="3">
      <c r="A3" s="4" t="inlineStr">
        <is>
          <t>Time deposits with original maturities of over three months to a year</t>
        </is>
      </c>
      <c r="B3" s="6" t="n">
        <v>14305779</v>
      </c>
      <c r="D3" s="6" t="n">
        <v>2353066</v>
      </c>
    </row>
    <row r="4">
      <c r="A4" s="4" t="inlineStr">
        <is>
          <t>Others</t>
        </is>
      </c>
      <c r="B4" s="5" t="n">
        <v>2945390</v>
      </c>
      <c r="D4" s="5" t="n">
        <v>6850327</v>
      </c>
    </row>
    <row r="5">
      <c r="A5" s="4" t="inlineStr">
        <is>
          <t>Total</t>
        </is>
      </c>
      <c r="B5" s="6" t="n">
        <v>17251169</v>
      </c>
      <c r="C5" s="6" t="n">
        <v>614358</v>
      </c>
      <c r="D5" s="6" t="n">
        <v>92033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Property, Plant and Equipment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detailed information about property, plant and equipment [line items]</t>
        </is>
      </c>
    </row>
    <row r="4">
      <c r="A4" s="4" t="inlineStr">
        <is>
          <t>Beginning balance</t>
        </is>
      </c>
      <c r="B4" s="6" t="n">
        <v>150374096</v>
      </c>
    </row>
    <row r="5">
      <c r="A5" s="4" t="inlineStr">
        <is>
          <t>Ending balance</t>
        </is>
      </c>
      <c r="B5" s="5" t="n">
        <v>132774663</v>
      </c>
      <c r="C5" s="6" t="n">
        <v>4728442</v>
      </c>
      <c r="D5" s="6" t="n">
        <v>150374096</v>
      </c>
    </row>
    <row r="6">
      <c r="A6" s="4" t="inlineStr">
        <is>
          <t>Depreciation</t>
        </is>
      </c>
      <c r="B6" s="5" t="n">
        <v>46163693</v>
      </c>
      <c r="C6" s="6" t="n">
        <v>1644006</v>
      </c>
      <c r="D6" s="5" t="n">
        <v>47172881</v>
      </c>
      <c r="E6" s="6" t="n">
        <v>49948589</v>
      </c>
    </row>
    <row r="7">
      <c r="A7" s="4" t="inlineStr">
        <is>
          <t>Impairment loss</t>
        </is>
      </c>
      <c r="D7" s="5" t="n">
        <v>84974</v>
      </c>
    </row>
    <row r="8">
      <c r="A8" s="4" t="inlineStr">
        <is>
          <t>Property, plant and equipment not subject to operating leases [member]</t>
        </is>
      </c>
    </row>
    <row r="9">
      <c r="A9" s="3" t="inlineStr">
        <is>
          <t>Disclosure of detailed information about property, plant and equipment [line items]</t>
        </is>
      </c>
    </row>
    <row r="10">
      <c r="A10" s="4" t="inlineStr">
        <is>
          <t>Beginning balance</t>
        </is>
      </c>
      <c r="B10" s="5" t="n">
        <v>148083855</v>
      </c>
    </row>
    <row r="11">
      <c r="A11" s="4" t="inlineStr">
        <is>
          <t>Ending balance</t>
        </is>
      </c>
      <c r="B11" s="5" t="n">
        <v>130727527</v>
      </c>
      <c r="D11" s="5" t="n">
        <v>148083855</v>
      </c>
    </row>
    <row r="12">
      <c r="A12" s="4" t="inlineStr">
        <is>
          <t>Operating Leases [member]</t>
        </is>
      </c>
    </row>
    <row r="13">
      <c r="A13" s="3" t="inlineStr">
        <is>
          <t>Disclosure of detailed information about property, plant and equipment [line items]</t>
        </is>
      </c>
    </row>
    <row r="14">
      <c r="A14" s="4" t="inlineStr">
        <is>
          <t>Beginning balance</t>
        </is>
      </c>
      <c r="B14" s="5" t="n">
        <v>2290241</v>
      </c>
    </row>
    <row r="15">
      <c r="A15" s="4" t="inlineStr">
        <is>
          <t>Ending balance</t>
        </is>
      </c>
      <c r="B15" s="5" t="n">
        <v>2047136</v>
      </c>
      <c r="D15" s="5" t="n">
        <v>2290241</v>
      </c>
    </row>
    <row r="16">
      <c r="A16" s="4" t="inlineStr">
        <is>
          <t>Cost [member] | Property, plant and equipment not subject to operating leases [member]</t>
        </is>
      </c>
    </row>
    <row r="17">
      <c r="A17" s="3" t="inlineStr">
        <is>
          <t>Disclosure of detailed information about property, plant and equipment [line items]</t>
        </is>
      </c>
    </row>
    <row r="18">
      <c r="A18" s="4" t="inlineStr">
        <is>
          <t>Beginning balance</t>
        </is>
      </c>
      <c r="B18" s="5" t="n">
        <v>918234715</v>
      </c>
      <c r="D18" s="5" t="n">
        <v>907431923</v>
      </c>
    </row>
    <row r="19">
      <c r="A19" s="4" t="inlineStr">
        <is>
          <t>Additions</t>
        </is>
      </c>
      <c r="B19" s="5" t="n">
        <v>26420747</v>
      </c>
      <c r="D19" s="5" t="n">
        <v>14579988</v>
      </c>
    </row>
    <row r="20">
      <c r="A20" s="4" t="inlineStr">
        <is>
          <t>Disposals</t>
        </is>
      </c>
      <c r="B20" s="5" t="n">
        <v>6816087</v>
      </c>
      <c r="D20" s="5" t="n">
        <v>8360986</v>
      </c>
    </row>
    <row r="21">
      <c r="A21" s="4" t="inlineStr">
        <is>
          <t>Disposal of a subsidiary</t>
        </is>
      </c>
      <c r="D21" s="5" t="n">
        <v>161781</v>
      </c>
    </row>
    <row r="22">
      <c r="A22" s="4" t="inlineStr">
        <is>
          <t>Acquisition of a subsidiary</t>
        </is>
      </c>
      <c r="D22" s="5" t="n">
        <v>11466543</v>
      </c>
    </row>
    <row r="23">
      <c r="A23" s="4" t="inlineStr">
        <is>
          <t>Transfers and reclassifications</t>
        </is>
      </c>
      <c r="B23" s="5" t="n">
        <v>1969871</v>
      </c>
      <c r="D23" s="5" t="n">
        <v>1055821</v>
      </c>
    </row>
    <row r="24">
      <c r="A24" s="4" t="inlineStr">
        <is>
          <t>Exchange effect</t>
        </is>
      </c>
      <c r="B24" s="5" t="n">
        <v>-5735052</v>
      </c>
      <c r="D24" s="5" t="n">
        <v>-7776793</v>
      </c>
    </row>
    <row r="25">
      <c r="A25" s="4" t="inlineStr">
        <is>
          <t>Ending balance</t>
        </is>
      </c>
      <c r="B25" s="5" t="n">
        <v>934074194</v>
      </c>
      <c r="D25" s="5" t="n">
        <v>918234715</v>
      </c>
      <c r="E25" s="5" t="n">
        <v>907431923</v>
      </c>
    </row>
    <row r="26">
      <c r="A26" s="4" t="inlineStr">
        <is>
          <t>Cost [member] | Operating Leases [member]</t>
        </is>
      </c>
    </row>
    <row r="27">
      <c r="A27" s="3" t="inlineStr">
        <is>
          <t>Disclosure of detailed information about property, plant and equipment [line items]</t>
        </is>
      </c>
    </row>
    <row r="28">
      <c r="A28" s="4" t="inlineStr">
        <is>
          <t>Beginning balance</t>
        </is>
      </c>
      <c r="B28" s="5" t="n">
        <v>4537499</v>
      </c>
      <c r="D28" s="5" t="n">
        <v>4604754</v>
      </c>
    </row>
    <row r="29">
      <c r="A29" s="4" t="inlineStr">
        <is>
          <t>Disposals</t>
        </is>
      </c>
      <c r="B29" s="5" t="n">
        <v>179132</v>
      </c>
      <c r="D29" s="5" t="n">
        <v>940</v>
      </c>
    </row>
    <row r="30">
      <c r="A30" s="4" t="inlineStr">
        <is>
          <t>Acquisition of a subsidiary</t>
        </is>
      </c>
      <c r="D30" s="5" t="n">
        <v>31075</v>
      </c>
    </row>
    <row r="31">
      <c r="A31" s="4" t="inlineStr">
        <is>
          <t>Transfers and reclassifications</t>
        </is>
      </c>
      <c r="D31" s="5" t="n">
        <v>-78659</v>
      </c>
    </row>
    <row r="32">
      <c r="A32" s="4" t="inlineStr">
        <is>
          <t>Exchange effect</t>
        </is>
      </c>
      <c r="B32" s="5" t="n">
        <v>-6388</v>
      </c>
      <c r="D32" s="5" t="n">
        <v>-18731</v>
      </c>
    </row>
    <row r="33">
      <c r="A33" s="4" t="inlineStr">
        <is>
          <t>Ending balance</t>
        </is>
      </c>
      <c r="B33" s="5" t="n">
        <v>4351979</v>
      </c>
      <c r="D33" s="5" t="n">
        <v>4537499</v>
      </c>
      <c r="E33" s="5" t="n">
        <v>4604754</v>
      </c>
    </row>
    <row r="34">
      <c r="A34" s="4" t="inlineStr">
        <is>
          <t>Accumulated depreciation, amortisation and impairment [member] | Property, plant and equipment not subject to operating leases [member]</t>
        </is>
      </c>
    </row>
    <row r="35">
      <c r="A35" s="3" t="inlineStr">
        <is>
          <t>Disclosure of detailed information about property, plant and equipment [line items]</t>
        </is>
      </c>
    </row>
    <row r="36">
      <c r="A36" s="4" t="inlineStr">
        <is>
          <t>Beginning balance</t>
        </is>
      </c>
      <c r="B36" s="5" t="n">
        <v>-770150860</v>
      </c>
      <c r="D36" s="5" t="n">
        <v>-737049210</v>
      </c>
    </row>
    <row r="37">
      <c r="A37" s="4" t="inlineStr">
        <is>
          <t>Disposals</t>
        </is>
      </c>
      <c r="B37" s="5" t="n">
        <v>-6269807</v>
      </c>
      <c r="D37" s="5" t="n">
        <v>-8320986</v>
      </c>
    </row>
    <row r="38">
      <c r="A38" s="4" t="inlineStr">
        <is>
          <t>Disposal of a subsidiary</t>
        </is>
      </c>
      <c r="D38" s="5" t="n">
        <v>-127455</v>
      </c>
    </row>
    <row r="39">
      <c r="A39" s="4" t="inlineStr">
        <is>
          <t>Transfers and reclassifications</t>
        </is>
      </c>
      <c r="B39" s="5" t="n">
        <v>-842</v>
      </c>
      <c r="D39" s="5" t="n">
        <v>66871</v>
      </c>
    </row>
    <row r="40">
      <c r="A40" s="4" t="inlineStr">
        <is>
          <t>Exchange effect</t>
        </is>
      </c>
      <c r="B40" s="5" t="n">
        <v>-5838049</v>
      </c>
      <c r="D40" s="5" t="n">
        <v>-4949305</v>
      </c>
    </row>
    <row r="41">
      <c r="A41" s="4" t="inlineStr">
        <is>
          <t>Ending balance</t>
        </is>
      </c>
      <c r="B41" s="5" t="n">
        <v>-803346667</v>
      </c>
      <c r="D41" s="5" t="n">
        <v>-770150860</v>
      </c>
      <c r="E41" s="5" t="n">
        <v>-737049210</v>
      </c>
    </row>
    <row r="42">
      <c r="A42" s="4" t="inlineStr">
        <is>
          <t>Depreciation</t>
        </is>
      </c>
      <c r="B42" s="5" t="n">
        <v>45304505</v>
      </c>
      <c r="D42" s="5" t="n">
        <v>46347551</v>
      </c>
    </row>
    <row r="43">
      <c r="A43" s="4" t="inlineStr">
        <is>
          <t>Impairment loss</t>
        </is>
      </c>
      <c r="D43" s="5" t="n">
        <v>84974</v>
      </c>
    </row>
    <row r="44">
      <c r="A44" s="4" t="inlineStr">
        <is>
          <t>Accumulated depreciation, amortisation and impairment [member] | Operating Leases [member]</t>
        </is>
      </c>
    </row>
    <row r="45">
      <c r="A45" s="3" t="inlineStr">
        <is>
          <t>Disclosure of detailed information about property, plant and equipment [line items]</t>
        </is>
      </c>
    </row>
    <row r="46">
      <c r="A46" s="4" t="inlineStr">
        <is>
          <t>Beginning balance</t>
        </is>
      </c>
      <c r="B46" s="5" t="n">
        <v>-2247258</v>
      </c>
      <c r="D46" s="5" t="n">
        <v>-2140872</v>
      </c>
    </row>
    <row r="47">
      <c r="A47" s="4" t="inlineStr">
        <is>
          <t>Disposals</t>
        </is>
      </c>
      <c r="B47" s="5" t="n">
        <v>-107240</v>
      </c>
      <c r="D47" s="5" t="n">
        <v>-651</v>
      </c>
    </row>
    <row r="48">
      <c r="A48" s="4" t="inlineStr">
        <is>
          <t>Transfers and reclassifications</t>
        </is>
      </c>
      <c r="D48" s="5" t="n">
        <v>-67285</v>
      </c>
    </row>
    <row r="49">
      <c r="A49" s="4" t="inlineStr">
        <is>
          <t>Exchange effect</t>
        </is>
      </c>
      <c r="B49" s="5" t="n">
        <v>-5054</v>
      </c>
      <c r="D49" s="5" t="n">
        <v>-6463</v>
      </c>
    </row>
    <row r="50">
      <c r="A50" s="4" t="inlineStr">
        <is>
          <t>Ending balance</t>
        </is>
      </c>
      <c r="B50" s="5" t="n">
        <v>-2304843</v>
      </c>
      <c r="D50" s="5" t="n">
        <v>-2247258</v>
      </c>
      <c r="E50" s="5" t="n">
        <v>-2140872</v>
      </c>
    </row>
    <row r="51">
      <c r="A51" s="4" t="inlineStr">
        <is>
          <t>Depreciation</t>
        </is>
      </c>
      <c r="B51" s="5" t="n">
        <v>169879</v>
      </c>
      <c r="D51" s="5" t="n">
        <v>180785</v>
      </c>
    </row>
    <row r="52">
      <c r="A52" s="4" t="inlineStr">
        <is>
          <t>Land [member] | Property, plant and equipment not subject to operating leases [member]</t>
        </is>
      </c>
    </row>
    <row r="53">
      <c r="A53" s="3" t="inlineStr">
        <is>
          <t>Disclosure of detailed information about property, plant and equipment [line items]</t>
        </is>
      </c>
    </row>
    <row r="54">
      <c r="A54" s="4" t="inlineStr">
        <is>
          <t>Beginning balance</t>
        </is>
      </c>
      <c r="B54" s="5" t="n">
        <v>1692123</v>
      </c>
    </row>
    <row r="55">
      <c r="A55" s="4" t="inlineStr">
        <is>
          <t>Ending balance</t>
        </is>
      </c>
      <c r="B55" s="5" t="n">
        <v>1690613</v>
      </c>
      <c r="D55" s="5" t="n">
        <v>1692123</v>
      </c>
    </row>
    <row r="56">
      <c r="A56" s="4" t="inlineStr">
        <is>
          <t>Land [member] | Operating Leases [member]</t>
        </is>
      </c>
    </row>
    <row r="57">
      <c r="A57" s="3" t="inlineStr">
        <is>
          <t>Disclosure of detailed information about property, plant and equipment [line items]</t>
        </is>
      </c>
    </row>
    <row r="58">
      <c r="A58" s="4" t="inlineStr">
        <is>
          <t>Beginning balance</t>
        </is>
      </c>
      <c r="B58" s="5" t="n">
        <v>459635</v>
      </c>
    </row>
    <row r="59">
      <c r="A59" s="4" t="inlineStr">
        <is>
          <t>Ending balance</t>
        </is>
      </c>
      <c r="B59" s="5" t="n">
        <v>459622</v>
      </c>
      <c r="D59" s="5" t="n">
        <v>459635</v>
      </c>
    </row>
    <row r="60">
      <c r="A60" s="4" t="inlineStr">
        <is>
          <t>Land [member] | Cost [member] | Property, plant and equipment not subject to operating leases [member]</t>
        </is>
      </c>
    </row>
    <row r="61">
      <c r="A61" s="3" t="inlineStr">
        <is>
          <t>Disclosure of detailed information about property, plant and equipment [line items]</t>
        </is>
      </c>
    </row>
    <row r="62">
      <c r="A62" s="4" t="inlineStr">
        <is>
          <t>Beginning balance</t>
        </is>
      </c>
      <c r="B62" s="5" t="n">
        <v>1692123</v>
      </c>
      <c r="D62" s="5" t="n">
        <v>861487</v>
      </c>
    </row>
    <row r="63">
      <c r="A63" s="4" t="inlineStr">
        <is>
          <t>Acquisition of a subsidiary</t>
        </is>
      </c>
      <c r="D63" s="5" t="n">
        <v>871700</v>
      </c>
    </row>
    <row r="64">
      <c r="A64" s="4" t="inlineStr">
        <is>
          <t>Exchange effect</t>
        </is>
      </c>
      <c r="B64" s="5" t="n">
        <v>-1510</v>
      </c>
      <c r="D64" s="5" t="n">
        <v>-41064</v>
      </c>
    </row>
    <row r="65">
      <c r="A65" s="4" t="inlineStr">
        <is>
          <t>Ending balance</t>
        </is>
      </c>
      <c r="B65" s="5" t="n">
        <v>1690613</v>
      </c>
      <c r="D65" s="5" t="n">
        <v>1692123</v>
      </c>
      <c r="E65" s="5" t="n">
        <v>861487</v>
      </c>
    </row>
    <row r="66">
      <c r="A66" s="4" t="inlineStr">
        <is>
          <t>Land [member] | Cost [member] | Operating Leases [member]</t>
        </is>
      </c>
    </row>
    <row r="67">
      <c r="A67" s="3" t="inlineStr">
        <is>
          <t>Disclosure of detailed information about property, plant and equipment [line items]</t>
        </is>
      </c>
    </row>
    <row r="68">
      <c r="A68" s="4" t="inlineStr">
        <is>
          <t>Beginning balance</t>
        </is>
      </c>
      <c r="B68" s="5" t="n">
        <v>459635</v>
      </c>
      <c r="D68" s="5" t="n">
        <v>452915</v>
      </c>
    </row>
    <row r="69">
      <c r="A69" s="4" t="inlineStr">
        <is>
          <t>Acquisition of a subsidiary</t>
        </is>
      </c>
      <c r="D69" s="5" t="n">
        <v>7051</v>
      </c>
    </row>
    <row r="70">
      <c r="A70" s="4" t="inlineStr">
        <is>
          <t>Exchange effect</t>
        </is>
      </c>
      <c r="B70" s="5" t="n">
        <v>-13</v>
      </c>
      <c r="D70" s="5" t="n">
        <v>-331</v>
      </c>
    </row>
    <row r="71">
      <c r="A71" s="4" t="inlineStr">
        <is>
          <t>Ending balance</t>
        </is>
      </c>
      <c r="B71" s="5" t="n">
        <v>459622</v>
      </c>
      <c r="D71" s="5" t="n">
        <v>459635</v>
      </c>
      <c r="E71" s="5" t="n">
        <v>452915</v>
      </c>
    </row>
    <row r="72">
      <c r="A72" s="4" t="inlineStr">
        <is>
          <t>Buildings [member] | Property, plant and equipment not subject to operating leases [member]</t>
        </is>
      </c>
    </row>
    <row r="73">
      <c r="A73" s="3" t="inlineStr">
        <is>
          <t>Disclosure of detailed information about property, plant and equipment [line items]</t>
        </is>
      </c>
    </row>
    <row r="74">
      <c r="A74" s="4" t="inlineStr">
        <is>
          <t>Beginning balance</t>
        </is>
      </c>
      <c r="B74" s="5" t="n">
        <v>19487068</v>
      </c>
    </row>
    <row r="75">
      <c r="A75" s="4" t="inlineStr">
        <is>
          <t>Ending balance</t>
        </is>
      </c>
      <c r="B75" s="5" t="n">
        <v>17406222</v>
      </c>
      <c r="D75" s="5" t="n">
        <v>19487068</v>
      </c>
    </row>
    <row r="76">
      <c r="A76" s="4" t="inlineStr">
        <is>
          <t>Buildings [member] | Operating Leases [member]</t>
        </is>
      </c>
    </row>
    <row r="77">
      <c r="A77" s="3" t="inlineStr">
        <is>
          <t>Disclosure of detailed information about property, plant and equipment [line items]</t>
        </is>
      </c>
    </row>
    <row r="78">
      <c r="A78" s="4" t="inlineStr">
        <is>
          <t>Beginning balance</t>
        </is>
      </c>
      <c r="B78" s="5" t="n">
        <v>1618235</v>
      </c>
    </row>
    <row r="79">
      <c r="A79" s="4" t="inlineStr">
        <is>
          <t>Ending balance</t>
        </is>
      </c>
      <c r="B79" s="5" t="n">
        <v>1443766</v>
      </c>
      <c r="D79" s="5" t="n">
        <v>1618235</v>
      </c>
    </row>
    <row r="80">
      <c r="A80" s="4" t="inlineStr">
        <is>
          <t>Buildings [member] | Cost [member] | Property, plant and equipment not subject to operating leases [member]</t>
        </is>
      </c>
    </row>
    <row r="81">
      <c r="A81" s="3" t="inlineStr">
        <is>
          <t>Disclosure of detailed information about property, plant and equipment [line items]</t>
        </is>
      </c>
    </row>
    <row r="82">
      <c r="A82" s="4" t="inlineStr">
        <is>
          <t>Beginning balance</t>
        </is>
      </c>
      <c r="B82" s="5" t="n">
        <v>38437588</v>
      </c>
      <c r="D82" s="5" t="n">
        <v>35681733</v>
      </c>
    </row>
    <row r="83">
      <c r="A83" s="4" t="inlineStr">
        <is>
          <t>Disposals</t>
        </is>
      </c>
      <c r="B83" s="5" t="n">
        <v>1316833</v>
      </c>
      <c r="D83" s="5" t="n">
        <v>4637</v>
      </c>
    </row>
    <row r="84">
      <c r="A84" s="4" t="inlineStr">
        <is>
          <t>Acquisition of a subsidiary</t>
        </is>
      </c>
      <c r="D84" s="5" t="n">
        <v>3087585</v>
      </c>
    </row>
    <row r="85">
      <c r="A85" s="4" t="inlineStr">
        <is>
          <t>Transfers and reclassifications</t>
        </is>
      </c>
      <c r="B85" s="5" t="n">
        <v>109586</v>
      </c>
      <c r="D85" s="5" t="n">
        <v>211285</v>
      </c>
    </row>
    <row r="86">
      <c r="A86" s="4" t="inlineStr">
        <is>
          <t>Exchange effect</t>
        </is>
      </c>
      <c r="B86" s="5" t="n">
        <v>27169</v>
      </c>
      <c r="D86" s="5" t="n">
        <v>-538378</v>
      </c>
    </row>
    <row r="87">
      <c r="A87" s="4" t="inlineStr">
        <is>
          <t>Ending balance</t>
        </is>
      </c>
      <c r="B87" s="5" t="n">
        <v>37257510</v>
      </c>
      <c r="D87" s="5" t="n">
        <v>38437588</v>
      </c>
      <c r="E87" s="5" t="n">
        <v>35681733</v>
      </c>
    </row>
    <row r="88">
      <c r="A88" s="4" t="inlineStr">
        <is>
          <t>Buildings [member] | Cost [member] | Operating Leases [member]</t>
        </is>
      </c>
    </row>
    <row r="89">
      <c r="A89" s="3" t="inlineStr">
        <is>
          <t>Disclosure of detailed information about property, plant and equipment [line items]</t>
        </is>
      </c>
    </row>
    <row r="90">
      <c r="A90" s="4" t="inlineStr">
        <is>
          <t>Beginning balance</t>
        </is>
      </c>
      <c r="B90" s="5" t="n">
        <v>2637271</v>
      </c>
      <c r="D90" s="5" t="n">
        <v>2624569</v>
      </c>
    </row>
    <row r="91">
      <c r="A91" s="4" t="inlineStr">
        <is>
          <t>Disposals</t>
        </is>
      </c>
      <c r="B91" s="5" t="n">
        <v>179132</v>
      </c>
      <c r="D91" s="5" t="n">
        <v>623</v>
      </c>
    </row>
    <row r="92">
      <c r="A92" s="4" t="inlineStr">
        <is>
          <t>Acquisition of a subsidiary</t>
        </is>
      </c>
      <c r="D92" s="5" t="n">
        <v>24024</v>
      </c>
    </row>
    <row r="93">
      <c r="A93" s="4" t="inlineStr">
        <is>
          <t>Exchange effect</t>
        </is>
      </c>
      <c r="B93" s="5" t="n">
        <v>-6828</v>
      </c>
      <c r="D93" s="5" t="n">
        <v>-10699</v>
      </c>
    </row>
    <row r="94">
      <c r="A94" s="4" t="inlineStr">
        <is>
          <t>Ending balance</t>
        </is>
      </c>
      <c r="B94" s="5" t="n">
        <v>2451311</v>
      </c>
      <c r="D94" s="5" t="n">
        <v>2637271</v>
      </c>
      <c r="E94" s="5" t="n">
        <v>2624569</v>
      </c>
    </row>
    <row r="95">
      <c r="A95" s="4" t="inlineStr">
        <is>
          <t>Buildings [member] | Accumulated depreciation, amortisation and impairment [member] | Property, plant and equipment not subject to operating leases [member]</t>
        </is>
      </c>
    </row>
    <row r="96">
      <c r="A96" s="3" t="inlineStr">
        <is>
          <t>Disclosure of detailed information about property, plant and equipment [line items]</t>
        </is>
      </c>
    </row>
    <row r="97">
      <c r="A97" s="4" t="inlineStr">
        <is>
          <t>Beginning balance</t>
        </is>
      </c>
      <c r="B97" s="5" t="n">
        <v>-18950520</v>
      </c>
      <c r="D97" s="5" t="n">
        <v>-17549256</v>
      </c>
    </row>
    <row r="98">
      <c r="A98" s="4" t="inlineStr">
        <is>
          <t>Disposals</t>
        </is>
      </c>
      <c r="B98" s="5" t="n">
        <v>-788342</v>
      </c>
      <c r="D98" s="5" t="n">
        <v>-4624</v>
      </c>
    </row>
    <row r="99">
      <c r="A99" s="4" t="inlineStr">
        <is>
          <t>Exchange effect</t>
        </is>
      </c>
      <c r="B99" s="5" t="n">
        <v>655</v>
      </c>
      <c r="D99" s="5" t="n">
        <v>-136976</v>
      </c>
    </row>
    <row r="100">
      <c r="A100" s="4" t="inlineStr">
        <is>
          <t>Ending balance</t>
        </is>
      </c>
      <c r="B100" s="5" t="n">
        <v>-19851288</v>
      </c>
      <c r="D100" s="5" t="n">
        <v>-18950520</v>
      </c>
      <c r="E100" s="5" t="n">
        <v>-17549256</v>
      </c>
    </row>
    <row r="101">
      <c r="A101" s="4" t="inlineStr">
        <is>
          <t>Depreciation</t>
        </is>
      </c>
      <c r="B101" s="5" t="n">
        <v>1688455</v>
      </c>
      <c r="D101" s="5" t="n">
        <v>1542864</v>
      </c>
    </row>
    <row r="102">
      <c r="A102" s="4" t="inlineStr">
        <is>
          <t>Buildings [member] | Accumulated depreciation, amortisation and impairment [member] | Operating Leases [member]</t>
        </is>
      </c>
    </row>
    <row r="103">
      <c r="A103" s="3" t="inlineStr">
        <is>
          <t>Disclosure of detailed information about property, plant and equipment [line items]</t>
        </is>
      </c>
    </row>
    <row r="104">
      <c r="A104" s="4" t="inlineStr">
        <is>
          <t>Beginning balance</t>
        </is>
      </c>
      <c r="B104" s="5" t="n">
        <v>-1019036</v>
      </c>
      <c r="D104" s="5" t="n">
        <v>-915988</v>
      </c>
    </row>
    <row r="105">
      <c r="A105" s="4" t="inlineStr">
        <is>
          <t>Disposals</t>
        </is>
      </c>
      <c r="B105" s="5" t="n">
        <v>-107240</v>
      </c>
      <c r="D105" s="5" t="n">
        <v>-334</v>
      </c>
    </row>
    <row r="106">
      <c r="A106" s="4" t="inlineStr">
        <is>
          <t>Exchange effect</t>
        </is>
      </c>
      <c r="B106" s="5" t="n">
        <v>-4705</v>
      </c>
      <c r="D106" s="5" t="n">
        <v>-2868</v>
      </c>
    </row>
    <row r="107">
      <c r="A107" s="4" t="inlineStr">
        <is>
          <t>Ending balance</t>
        </is>
      </c>
      <c r="B107" s="5" t="n">
        <v>-1007545</v>
      </c>
      <c r="D107" s="5" t="n">
        <v>-1019036</v>
      </c>
      <c r="E107" s="5" t="n">
        <v>-915988</v>
      </c>
    </row>
    <row r="108">
      <c r="A108" s="4" t="inlineStr">
        <is>
          <t>Depreciation</t>
        </is>
      </c>
      <c r="B108" s="5" t="n">
        <v>100454</v>
      </c>
      <c r="D108" s="5" t="n">
        <v>106250</v>
      </c>
    </row>
    <row r="109">
      <c r="A109" s="4" t="inlineStr">
        <is>
          <t>Machinery and equipment [member] | Property, plant and equipment not subject to operating leases [member]</t>
        </is>
      </c>
    </row>
    <row r="110">
      <c r="A110" s="3" t="inlineStr">
        <is>
          <t>Disclosure of detailed information about property, plant and equipment [line items]</t>
        </is>
      </c>
    </row>
    <row r="111">
      <c r="A111" s="4" t="inlineStr">
        <is>
          <t>Beginning balance</t>
        </is>
      </c>
      <c r="B111" s="5" t="n">
        <v>119824607</v>
      </c>
    </row>
    <row r="112">
      <c r="A112" s="4" t="inlineStr">
        <is>
          <t>Ending balance</t>
        </is>
      </c>
      <c r="B112" s="5" t="n">
        <v>93881980</v>
      </c>
      <c r="D112" s="5" t="n">
        <v>119824607</v>
      </c>
    </row>
    <row r="113">
      <c r="A113" s="4" t="inlineStr">
        <is>
          <t>Machinery and equipment [member] | Cost [member] | Property, plant and equipment not subject to operating leases [member]</t>
        </is>
      </c>
    </row>
    <row r="114">
      <c r="A114" s="3" t="inlineStr">
        <is>
          <t>Disclosure of detailed information about property, plant and equipment [line items]</t>
        </is>
      </c>
    </row>
    <row r="115">
      <c r="A115" s="4" t="inlineStr">
        <is>
          <t>Beginning balance</t>
        </is>
      </c>
      <c r="B115" s="5" t="n">
        <v>865547572</v>
      </c>
      <c r="D115" s="5" t="n">
        <v>853481220</v>
      </c>
    </row>
    <row r="116">
      <c r="A116" s="4" t="inlineStr">
        <is>
          <t>Disposals</t>
        </is>
      </c>
      <c r="B116" s="5" t="n">
        <v>5305744</v>
      </c>
      <c r="D116" s="5" t="n">
        <v>8122361</v>
      </c>
    </row>
    <row r="117">
      <c r="A117" s="4" t="inlineStr">
        <is>
          <t>Disposal of a subsidiary</t>
        </is>
      </c>
      <c r="D117" s="5" t="n">
        <v>161781</v>
      </c>
    </row>
    <row r="118">
      <c r="A118" s="4" t="inlineStr">
        <is>
          <t>Acquisition of a subsidiary</t>
        </is>
      </c>
      <c r="D118" s="5" t="n">
        <v>6704236</v>
      </c>
    </row>
    <row r="119">
      <c r="A119" s="4" t="inlineStr">
        <is>
          <t>Transfers and reclassifications</t>
        </is>
      </c>
      <c r="B119" s="5" t="n">
        <v>17142065</v>
      </c>
      <c r="D119" s="5" t="n">
        <v>20723346</v>
      </c>
    </row>
    <row r="120">
      <c r="A120" s="4" t="inlineStr">
        <is>
          <t>Exchange effect</t>
        </is>
      </c>
      <c r="B120" s="5" t="n">
        <v>-5814568</v>
      </c>
      <c r="D120" s="5" t="n">
        <v>-7077088</v>
      </c>
    </row>
    <row r="121">
      <c r="A121" s="4" t="inlineStr">
        <is>
          <t>Ending balance</t>
        </is>
      </c>
      <c r="B121" s="5" t="n">
        <v>871569325</v>
      </c>
      <c r="D121" s="5" t="n">
        <v>865547572</v>
      </c>
      <c r="E121" s="5" t="n">
        <v>853481220</v>
      </c>
    </row>
    <row r="122">
      <c r="A122" s="4" t="inlineStr">
        <is>
          <t>Machinery and equipment [member] | Cost [member] | Operating Leases [member]</t>
        </is>
      </c>
    </row>
    <row r="123">
      <c r="A123" s="3" t="inlineStr">
        <is>
          <t>Disclosure of detailed information about property, plant and equipment [line items]</t>
        </is>
      </c>
    </row>
    <row r="124">
      <c r="A124" s="4" t="inlineStr">
        <is>
          <t>Beginning balance</t>
        </is>
      </c>
      <c r="B124" s="5" t="n">
        <v>125413</v>
      </c>
      <c r="D124" s="5" t="n">
        <v>207285</v>
      </c>
    </row>
    <row r="125">
      <c r="A125" s="4" t="inlineStr">
        <is>
          <t>Transfers and reclassifications</t>
        </is>
      </c>
      <c r="D125" s="5" t="n">
        <v>-81872</v>
      </c>
    </row>
    <row r="126">
      <c r="A126" s="4" t="inlineStr">
        <is>
          <t>Ending balance</t>
        </is>
      </c>
      <c r="B126" s="5" t="n">
        <v>125413</v>
      </c>
      <c r="D126" s="5" t="n">
        <v>125413</v>
      </c>
      <c r="E126" s="5" t="n">
        <v>207285</v>
      </c>
    </row>
    <row r="127">
      <c r="A127" s="4" t="inlineStr">
        <is>
          <t>Machinery and equipment [member] | Accumulated depreciation, amortisation and impairment [member] | Property, plant and equipment not subject to operating leases [member]</t>
        </is>
      </c>
    </row>
    <row r="128">
      <c r="A128" s="3" t="inlineStr">
        <is>
          <t>Disclosure of detailed information about property, plant and equipment [line items]</t>
        </is>
      </c>
    </row>
    <row r="129">
      <c r="A129" s="4" t="inlineStr">
        <is>
          <t>Beginning balance</t>
        </is>
      </c>
      <c r="B129" s="5" t="n">
        <v>-745722965</v>
      </c>
      <c r="D129" s="5" t="n">
        <v>-714286307</v>
      </c>
    </row>
    <row r="130">
      <c r="A130" s="4" t="inlineStr">
        <is>
          <t>Disposals</t>
        </is>
      </c>
      <c r="B130" s="5" t="n">
        <v>-5301373</v>
      </c>
      <c r="D130" s="5" t="n">
        <v>-8105713</v>
      </c>
    </row>
    <row r="131">
      <c r="A131" s="4" t="inlineStr">
        <is>
          <t>Disposal of a subsidiary</t>
        </is>
      </c>
      <c r="D131" s="5" t="n">
        <v>-127455</v>
      </c>
    </row>
    <row r="132">
      <c r="A132" s="4" t="inlineStr">
        <is>
          <t>Transfers and reclassifications</t>
        </is>
      </c>
      <c r="D132" s="5" t="n">
        <v>66682</v>
      </c>
    </row>
    <row r="133">
      <c r="A133" s="4" t="inlineStr">
        <is>
          <t>Exchange effect</t>
        </is>
      </c>
      <c r="B133" s="5" t="n">
        <v>-5824014</v>
      </c>
      <c r="D133" s="5" t="n">
        <v>-4789755</v>
      </c>
    </row>
    <row r="134">
      <c r="A134" s="4" t="inlineStr">
        <is>
          <t>Ending balance</t>
        </is>
      </c>
      <c r="B134" s="5" t="n">
        <v>-777687345</v>
      </c>
      <c r="D134" s="5" t="n">
        <v>-745722965</v>
      </c>
      <c r="E134" s="5" t="n">
        <v>-714286307</v>
      </c>
    </row>
    <row r="135">
      <c r="A135" s="4" t="inlineStr">
        <is>
          <t>Depreciation</t>
        </is>
      </c>
      <c r="B135" s="5" t="n">
        <v>43089767</v>
      </c>
      <c r="D135" s="5" t="n">
        <v>44307925</v>
      </c>
    </row>
    <row r="136">
      <c r="A136" s="4" t="inlineStr">
        <is>
          <t>Impairment loss</t>
        </is>
      </c>
      <c r="D136" s="5" t="n">
        <v>84974</v>
      </c>
    </row>
    <row r="137">
      <c r="A137" s="4" t="inlineStr">
        <is>
          <t>Machinery and equipment [member] | Accumulated depreciation, amortisation and impairment [member] | Operating Leases [member]</t>
        </is>
      </c>
    </row>
    <row r="138">
      <c r="A138" s="3" t="inlineStr">
        <is>
          <t>Disclosure of detailed information about property, plant and equipment [line items]</t>
        </is>
      </c>
    </row>
    <row r="139">
      <c r="A139" s="4" t="inlineStr">
        <is>
          <t>Beginning balance</t>
        </is>
      </c>
      <c r="B139" s="5" t="n">
        <v>-125413</v>
      </c>
      <c r="D139" s="5" t="n">
        <v>-188881</v>
      </c>
    </row>
    <row r="140">
      <c r="A140" s="4" t="inlineStr">
        <is>
          <t>Transfers and reclassifications</t>
        </is>
      </c>
      <c r="D140" s="5" t="n">
        <v>-67295</v>
      </c>
    </row>
    <row r="141">
      <c r="A141" s="4" t="inlineStr">
        <is>
          <t>Ending balance</t>
        </is>
      </c>
      <c r="B141" s="5" t="n">
        <v>-125413</v>
      </c>
      <c r="D141" s="5" t="n">
        <v>-125413</v>
      </c>
      <c r="E141" s="5" t="n">
        <v>-188881</v>
      </c>
    </row>
    <row r="142">
      <c r="A142" s="4" t="inlineStr">
        <is>
          <t>Depreciation</t>
        </is>
      </c>
      <c r="D142" s="5" t="n">
        <v>3827</v>
      </c>
    </row>
    <row r="143">
      <c r="A143" s="4" t="inlineStr">
        <is>
          <t>Transportation equipment [member] | Property, plant and equipment not subject to operating leases [member]</t>
        </is>
      </c>
    </row>
    <row r="144">
      <c r="A144" s="3" t="inlineStr">
        <is>
          <t>Disclosure of detailed information about property, plant and equipment [line items]</t>
        </is>
      </c>
    </row>
    <row r="145">
      <c r="A145" s="4" t="inlineStr">
        <is>
          <t>Beginning balance</t>
        </is>
      </c>
      <c r="B145" s="5" t="n">
        <v>18115</v>
      </c>
    </row>
    <row r="146">
      <c r="A146" s="4" t="inlineStr">
        <is>
          <t>Ending balance</t>
        </is>
      </c>
      <c r="B146" s="5" t="n">
        <v>12166</v>
      </c>
      <c r="D146" s="5" t="n">
        <v>18115</v>
      </c>
    </row>
    <row r="147">
      <c r="A147" s="4" t="inlineStr">
        <is>
          <t>Transportation equipment [member] | Cost [member] | Property, plant and equipment not subject to operating leases [member]</t>
        </is>
      </c>
    </row>
    <row r="148">
      <c r="A148" s="3" t="inlineStr">
        <is>
          <t>Disclosure of detailed information about property, plant and equipment [line items]</t>
        </is>
      </c>
    </row>
    <row r="149">
      <c r="A149" s="4" t="inlineStr">
        <is>
          <t>Beginning balance</t>
        </is>
      </c>
      <c r="B149" s="5" t="n">
        <v>65909</v>
      </c>
      <c r="D149" s="5" t="n">
        <v>66355</v>
      </c>
    </row>
    <row r="150">
      <c r="A150" s="4" t="inlineStr">
        <is>
          <t>Disposals</t>
        </is>
      </c>
      <c r="B150" s="5" t="n">
        <v>10856</v>
      </c>
      <c r="D150" s="5" t="n">
        <v>3563</v>
      </c>
    </row>
    <row r="151">
      <c r="A151" s="4" t="inlineStr">
        <is>
          <t>Acquisition of a subsidiary</t>
        </is>
      </c>
      <c r="D151" s="5" t="n">
        <v>9</v>
      </c>
    </row>
    <row r="152">
      <c r="A152" s="4" t="inlineStr">
        <is>
          <t>Transfers and reclassifications</t>
        </is>
      </c>
      <c r="D152" s="5" t="n">
        <v>3557</v>
      </c>
    </row>
    <row r="153">
      <c r="A153" s="4" t="inlineStr">
        <is>
          <t>Exchange effect</t>
        </is>
      </c>
      <c r="B153" s="5" t="n">
        <v>-155</v>
      </c>
      <c r="D153" s="5" t="n">
        <v>-449</v>
      </c>
    </row>
    <row r="154">
      <c r="A154" s="4" t="inlineStr">
        <is>
          <t>Ending balance</t>
        </is>
      </c>
      <c r="B154" s="5" t="n">
        <v>54898</v>
      </c>
      <c r="D154" s="5" t="n">
        <v>65909</v>
      </c>
      <c r="E154" s="5" t="n">
        <v>66355</v>
      </c>
    </row>
    <row r="155">
      <c r="A155" s="4" t="inlineStr">
        <is>
          <t>Transportation equipment [member] | Accumulated depreciation, amortisation and impairment [member] | Property, plant and equipment not subject to operating leases [member]</t>
        </is>
      </c>
    </row>
    <row r="156">
      <c r="A156" s="3" t="inlineStr">
        <is>
          <t>Disclosure of detailed information about property, plant and equipment [line items]</t>
        </is>
      </c>
    </row>
    <row r="157">
      <c r="A157" s="4" t="inlineStr">
        <is>
          <t>Beginning balance</t>
        </is>
      </c>
      <c r="B157" s="5" t="n">
        <v>-47794</v>
      </c>
      <c r="D157" s="5" t="n">
        <v>-45434</v>
      </c>
    </row>
    <row r="158">
      <c r="A158" s="4" t="inlineStr">
        <is>
          <t>Disposals</t>
        </is>
      </c>
      <c r="B158" s="5" t="n">
        <v>-10412</v>
      </c>
      <c r="D158" s="5" t="n">
        <v>-3563</v>
      </c>
    </row>
    <row r="159">
      <c r="A159" s="4" t="inlineStr">
        <is>
          <t>Exchange effect</t>
        </is>
      </c>
      <c r="B159" s="5" t="n">
        <v>16</v>
      </c>
      <c r="D159" s="5" t="n">
        <v>-182</v>
      </c>
    </row>
    <row r="160">
      <c r="A160" s="4" t="inlineStr">
        <is>
          <t>Ending balance</t>
        </is>
      </c>
      <c r="B160" s="5" t="n">
        <v>-42732</v>
      </c>
      <c r="D160" s="5" t="n">
        <v>-47794</v>
      </c>
      <c r="E160" s="5" t="n">
        <v>-45434</v>
      </c>
    </row>
    <row r="161">
      <c r="A161" s="4" t="inlineStr">
        <is>
          <t>Depreciation</t>
        </is>
      </c>
      <c r="B161" s="5" t="n">
        <v>5334</v>
      </c>
      <c r="D161" s="5" t="n">
        <v>6105</v>
      </c>
    </row>
    <row r="162">
      <c r="A162" s="4" t="inlineStr">
        <is>
          <t>Furniture and fixtures [member] | Property, plant and equipment not subject to operating leases [member]</t>
        </is>
      </c>
    </row>
    <row r="163">
      <c r="A163" s="3" t="inlineStr">
        <is>
          <t>Disclosure of detailed information about property, plant and equipment [line items]</t>
        </is>
      </c>
    </row>
    <row r="164">
      <c r="A164" s="4" t="inlineStr">
        <is>
          <t>Beginning balance</t>
        </is>
      </c>
      <c r="B164" s="5" t="n">
        <v>1458690</v>
      </c>
    </row>
    <row r="165">
      <c r="A165" s="4" t="inlineStr">
        <is>
          <t>Ending balance</t>
        </is>
      </c>
      <c r="B165" s="5" t="n">
        <v>1193439</v>
      </c>
      <c r="D165" s="5" t="n">
        <v>1458690</v>
      </c>
    </row>
    <row r="166">
      <c r="A166" s="4" t="inlineStr">
        <is>
          <t>Furniture and fixtures [member] | Operating Leases [member]</t>
        </is>
      </c>
    </row>
    <row r="167">
      <c r="A167" s="3" t="inlineStr">
        <is>
          <t>Disclosure of detailed information about property, plant and equipment [line items]</t>
        </is>
      </c>
    </row>
    <row r="168">
      <c r="A168" s="4" t="inlineStr">
        <is>
          <t>Beginning balance</t>
        </is>
      </c>
      <c r="B168" s="5" t="n">
        <v>212371</v>
      </c>
    </row>
    <row r="169">
      <c r="A169" s="4" t="inlineStr">
        <is>
          <t>Ending balance</t>
        </is>
      </c>
      <c r="B169" s="5" t="n">
        <v>143748</v>
      </c>
      <c r="D169" s="5" t="n">
        <v>212371</v>
      </c>
    </row>
    <row r="170">
      <c r="A170" s="4" t="inlineStr">
        <is>
          <t>Furniture and fixtures [member] | Cost [member] | Property, plant and equipment not subject to operating leases [member]</t>
        </is>
      </c>
    </row>
    <row r="171">
      <c r="A171" s="3" t="inlineStr">
        <is>
          <t>Disclosure of detailed information about property, plant and equipment [line items]</t>
        </is>
      </c>
    </row>
    <row r="172">
      <c r="A172" s="4" t="inlineStr">
        <is>
          <t>Beginning balance</t>
        </is>
      </c>
      <c r="B172" s="5" t="n">
        <v>6842124</v>
      </c>
      <c r="D172" s="5" t="n">
        <v>6736916</v>
      </c>
    </row>
    <row r="173">
      <c r="A173" s="4" t="inlineStr">
        <is>
          <t>Disposals</t>
        </is>
      </c>
      <c r="B173" s="5" t="n">
        <v>169716</v>
      </c>
      <c r="D173" s="5" t="n">
        <v>196487</v>
      </c>
    </row>
    <row r="174">
      <c r="A174" s="4" t="inlineStr">
        <is>
          <t>Acquisition of a subsidiary</t>
        </is>
      </c>
      <c r="D174" s="5" t="n">
        <v>54978</v>
      </c>
    </row>
    <row r="175">
      <c r="A175" s="4" t="inlineStr">
        <is>
          <t>Transfers and reclassifications</t>
        </is>
      </c>
      <c r="B175" s="5" t="n">
        <v>246622</v>
      </c>
      <c r="D175" s="5" t="n">
        <v>285891</v>
      </c>
    </row>
    <row r="176">
      <c r="A176" s="4" t="inlineStr">
        <is>
          <t>Exchange effect</t>
        </is>
      </c>
      <c r="B176" s="5" t="n">
        <v>-10252</v>
      </c>
      <c r="D176" s="5" t="n">
        <v>-39174</v>
      </c>
    </row>
    <row r="177">
      <c r="A177" s="4" t="inlineStr">
        <is>
          <t>Ending balance</t>
        </is>
      </c>
      <c r="B177" s="5" t="n">
        <v>6908778</v>
      </c>
      <c r="D177" s="5" t="n">
        <v>6842124</v>
      </c>
      <c r="E177" s="5" t="n">
        <v>6736916</v>
      </c>
    </row>
    <row r="178">
      <c r="A178" s="4" t="inlineStr">
        <is>
          <t>Furniture and fixtures [member] | Cost [member] | Operating Leases [member]</t>
        </is>
      </c>
    </row>
    <row r="179">
      <c r="A179" s="3" t="inlineStr">
        <is>
          <t>Disclosure of detailed information about property, plant and equipment [line items]</t>
        </is>
      </c>
    </row>
    <row r="180">
      <c r="A180" s="4" t="inlineStr">
        <is>
          <t>Beginning balance</t>
        </is>
      </c>
      <c r="B180" s="5" t="n">
        <v>1315180</v>
      </c>
      <c r="D180" s="5" t="n">
        <v>1319985</v>
      </c>
    </row>
    <row r="181">
      <c r="A181" s="4" t="inlineStr">
        <is>
          <t>Disposals</t>
        </is>
      </c>
      <c r="D181" s="5" t="n">
        <v>317</v>
      </c>
    </row>
    <row r="182">
      <c r="A182" s="4" t="inlineStr">
        <is>
          <t>Transfers and reclassifications</t>
        </is>
      </c>
      <c r="D182" s="5" t="n">
        <v>3213</v>
      </c>
    </row>
    <row r="183">
      <c r="A183" s="4" t="inlineStr">
        <is>
          <t>Exchange effect</t>
        </is>
      </c>
      <c r="B183" s="5" t="n">
        <v>453</v>
      </c>
      <c r="D183" s="5" t="n">
        <v>-7701</v>
      </c>
    </row>
    <row r="184">
      <c r="A184" s="4" t="inlineStr">
        <is>
          <t>Ending balance</t>
        </is>
      </c>
      <c r="B184" s="5" t="n">
        <v>1315633</v>
      </c>
      <c r="D184" s="5" t="n">
        <v>1315180</v>
      </c>
      <c r="E184" s="5" t="n">
        <v>1319985</v>
      </c>
    </row>
    <row r="185">
      <c r="A185" s="4" t="inlineStr">
        <is>
          <t>Furniture and fixtures [member] | Accumulated depreciation, amortisation and impairment [member] | Property, plant and equipment not subject to operating leases [member]</t>
        </is>
      </c>
    </row>
    <row r="186">
      <c r="A186" s="3" t="inlineStr">
        <is>
          <t>Disclosure of detailed information about property, plant and equipment [line items]</t>
        </is>
      </c>
    </row>
    <row r="187">
      <c r="A187" s="4" t="inlineStr">
        <is>
          <t>Beginning balance</t>
        </is>
      </c>
      <c r="B187" s="5" t="n">
        <v>-5383434</v>
      </c>
      <c r="D187" s="5" t="n">
        <v>-5112684</v>
      </c>
    </row>
    <row r="188">
      <c r="A188" s="4" t="inlineStr">
        <is>
          <t>Disposals</t>
        </is>
      </c>
      <c r="B188" s="5" t="n">
        <v>-169680</v>
      </c>
      <c r="D188" s="5" t="n">
        <v>-195766</v>
      </c>
    </row>
    <row r="189">
      <c r="A189" s="4" t="inlineStr">
        <is>
          <t>Transfers and reclassifications</t>
        </is>
      </c>
      <c r="B189" s="5" t="n">
        <v>1082</v>
      </c>
      <c r="D189" s="5" t="n">
        <v>-325</v>
      </c>
    </row>
    <row r="190">
      <c r="A190" s="4" t="inlineStr">
        <is>
          <t>Exchange effect</t>
        </is>
      </c>
      <c r="B190" s="5" t="n">
        <v>-12552</v>
      </c>
      <c r="D190" s="5" t="n">
        <v>-21375</v>
      </c>
    </row>
    <row r="191">
      <c r="A191" s="4" t="inlineStr">
        <is>
          <t>Ending balance</t>
        </is>
      </c>
      <c r="B191" s="5" t="n">
        <v>-5715339</v>
      </c>
      <c r="D191" s="5" t="n">
        <v>-5383434</v>
      </c>
      <c r="E191" s="5" t="n">
        <v>-5112684</v>
      </c>
    </row>
    <row r="192">
      <c r="A192" s="4" t="inlineStr">
        <is>
          <t>Depreciation</t>
        </is>
      </c>
      <c r="B192" s="5" t="n">
        <v>513055</v>
      </c>
      <c r="D192" s="5" t="n">
        <v>488216</v>
      </c>
    </row>
    <row r="193">
      <c r="A193" s="4" t="inlineStr">
        <is>
          <t>Furniture and fixtures [member] | Accumulated depreciation, amortisation and impairment [member] | Operating Leases [member]</t>
        </is>
      </c>
    </row>
    <row r="194">
      <c r="A194" s="3" t="inlineStr">
        <is>
          <t>Disclosure of detailed information about property, plant and equipment [line items]</t>
        </is>
      </c>
    </row>
    <row r="195">
      <c r="A195" s="4" t="inlineStr">
        <is>
          <t>Beginning balance</t>
        </is>
      </c>
      <c r="B195" s="5" t="n">
        <v>-1102809</v>
      </c>
      <c r="D195" s="5" t="n">
        <v>-1036003</v>
      </c>
    </row>
    <row r="196">
      <c r="A196" s="4" t="inlineStr">
        <is>
          <t>Disposals</t>
        </is>
      </c>
      <c r="D196" s="5" t="n">
        <v>-317</v>
      </c>
    </row>
    <row r="197">
      <c r="A197" s="4" t="inlineStr">
        <is>
          <t>Transfers and reclassifications</t>
        </is>
      </c>
      <c r="D197" s="5" t="n">
        <v>10</v>
      </c>
    </row>
    <row r="198">
      <c r="A198" s="4" t="inlineStr">
        <is>
          <t>Exchange effect</t>
        </is>
      </c>
      <c r="B198" s="5" t="n">
        <v>-349</v>
      </c>
      <c r="D198" s="5" t="n">
        <v>-3595</v>
      </c>
    </row>
    <row r="199">
      <c r="A199" s="4" t="inlineStr">
        <is>
          <t>Ending balance</t>
        </is>
      </c>
      <c r="B199" s="5" t="n">
        <v>-1171885</v>
      </c>
      <c r="D199" s="5" t="n">
        <v>-1102809</v>
      </c>
      <c r="E199" s="5" t="n">
        <v>-1036003</v>
      </c>
    </row>
    <row r="200">
      <c r="A200" s="4" t="inlineStr">
        <is>
          <t>Depreciation</t>
        </is>
      </c>
      <c r="B200" s="5" t="n">
        <v>69425</v>
      </c>
      <c r="D200" s="5" t="n">
        <v>70708</v>
      </c>
    </row>
    <row r="201">
      <c r="A201" s="4" t="inlineStr">
        <is>
          <t>Leasehold improvement [member] | Property, plant and equipment not subject to operating leases [member]</t>
        </is>
      </c>
    </row>
    <row r="202">
      <c r="A202" s="3" t="inlineStr">
        <is>
          <t>Disclosure of detailed information about property, plant and equipment [line items]</t>
        </is>
      </c>
    </row>
    <row r="203">
      <c r="A203" s="4" t="inlineStr">
        <is>
          <t>Beginning balance</t>
        </is>
      </c>
      <c r="B203" s="5" t="n">
        <v>19736</v>
      </c>
    </row>
    <row r="204">
      <c r="A204" s="4" t="inlineStr">
        <is>
          <t>Ending balance</t>
        </is>
      </c>
      <c r="B204" s="5" t="n">
        <v>13811</v>
      </c>
      <c r="D204" s="5" t="n">
        <v>19736</v>
      </c>
    </row>
    <row r="205">
      <c r="A205" s="4" t="inlineStr">
        <is>
          <t>Leasehold improvement [member] | Cost [member] | Property, plant and equipment not subject to operating leases [member]</t>
        </is>
      </c>
    </row>
    <row r="206">
      <c r="A206" s="3" t="inlineStr">
        <is>
          <t>Disclosure of detailed information about property, plant and equipment [line items]</t>
        </is>
      </c>
    </row>
    <row r="207">
      <c r="A207" s="4" t="inlineStr">
        <is>
          <t>Beginning balance</t>
        </is>
      </c>
      <c r="B207" s="5" t="n">
        <v>65883</v>
      </c>
      <c r="D207" s="5" t="n">
        <v>53449</v>
      </c>
    </row>
    <row r="208">
      <c r="A208" s="4" t="inlineStr">
        <is>
          <t>Disposals</t>
        </is>
      </c>
      <c r="D208" s="5" t="n">
        <v>6180</v>
      </c>
    </row>
    <row r="209">
      <c r="A209" s="4" t="inlineStr">
        <is>
          <t>Acquisition of a subsidiary</t>
        </is>
      </c>
      <c r="D209" s="5" t="n">
        <v>8372</v>
      </c>
    </row>
    <row r="210">
      <c r="A210" s="4" t="inlineStr">
        <is>
          <t>Transfers and reclassifications</t>
        </is>
      </c>
      <c r="B210" s="5" t="n">
        <v>62</v>
      </c>
      <c r="D210" s="5" t="n">
        <v>11712</v>
      </c>
    </row>
    <row r="211">
      <c r="A211" s="4" t="inlineStr">
        <is>
          <t>Exchange effect</t>
        </is>
      </c>
      <c r="B211" s="5" t="n">
        <v>-2171</v>
      </c>
      <c r="D211" s="5" t="n">
        <v>-1470</v>
      </c>
    </row>
    <row r="212">
      <c r="A212" s="4" t="inlineStr">
        <is>
          <t>Ending balance</t>
        </is>
      </c>
      <c r="B212" s="5" t="n">
        <v>63774</v>
      </c>
      <c r="D212" s="5" t="n">
        <v>65883</v>
      </c>
      <c r="E212" s="5" t="n">
        <v>53449</v>
      </c>
    </row>
    <row r="213">
      <c r="A213" s="4" t="inlineStr">
        <is>
          <t>Leasehold improvement [member] | Accumulated depreciation, amortisation and impairment [member] | Property, plant and equipment not subject to operating leases [member]</t>
        </is>
      </c>
    </row>
    <row r="214">
      <c r="A214" s="3" t="inlineStr">
        <is>
          <t>Disclosure of detailed information about property, plant and equipment [line items]</t>
        </is>
      </c>
    </row>
    <row r="215">
      <c r="A215" s="4" t="inlineStr">
        <is>
          <t>Beginning balance</t>
        </is>
      </c>
      <c r="B215" s="5" t="n">
        <v>-46147</v>
      </c>
      <c r="D215" s="5" t="n">
        <v>-49580</v>
      </c>
    </row>
    <row r="216">
      <c r="A216" s="4" t="inlineStr">
        <is>
          <t>Disposals</t>
        </is>
      </c>
      <c r="D216" s="5" t="n">
        <v>-5371</v>
      </c>
    </row>
    <row r="217">
      <c r="A217" s="4" t="inlineStr">
        <is>
          <t>Transfers and reclassifications</t>
        </is>
      </c>
      <c r="B217" s="5" t="n">
        <v>-1924</v>
      </c>
      <c r="D217" s="5" t="n">
        <v>514</v>
      </c>
    </row>
    <row r="218">
      <c r="A218" s="4" t="inlineStr">
        <is>
          <t>Exchange effect</t>
        </is>
      </c>
      <c r="B218" s="5" t="n">
        <v>-2154</v>
      </c>
      <c r="D218" s="5" t="n">
        <v>-1017</v>
      </c>
    </row>
    <row r="219">
      <c r="A219" s="4" t="inlineStr">
        <is>
          <t>Ending balance</t>
        </is>
      </c>
      <c r="B219" s="5" t="n">
        <v>-49963</v>
      </c>
      <c r="D219" s="5" t="n">
        <v>-46147</v>
      </c>
      <c r="E219" s="5" t="n">
        <v>-49580</v>
      </c>
    </row>
    <row r="220">
      <c r="A220" s="4" t="inlineStr">
        <is>
          <t>Depreciation</t>
        </is>
      </c>
      <c r="B220" s="5" t="n">
        <v>7894</v>
      </c>
      <c r="D220" s="5" t="n">
        <v>2441</v>
      </c>
    </row>
    <row r="221">
      <c r="A221" s="4" t="inlineStr">
        <is>
          <t>Construction in progress and equipment awaiting inspection [member] | Property, plant and equipment not subject to operating leases [member]</t>
        </is>
      </c>
    </row>
    <row r="222">
      <c r="A222" s="3" t="inlineStr">
        <is>
          <t>Disclosure of detailed information about property, plant and equipment [line items]</t>
        </is>
      </c>
    </row>
    <row r="223">
      <c r="A223" s="4" t="inlineStr">
        <is>
          <t>Beginning balance</t>
        </is>
      </c>
      <c r="B223" s="5" t="n">
        <v>5583516</v>
      </c>
    </row>
    <row r="224">
      <c r="A224" s="4" t="inlineStr">
        <is>
          <t>Ending balance</t>
        </is>
      </c>
      <c r="B224" s="5" t="n">
        <v>16529296</v>
      </c>
      <c r="D224" s="5" t="n">
        <v>5583516</v>
      </c>
    </row>
    <row r="225">
      <c r="A225" s="4" t="inlineStr">
        <is>
          <t>Construction in progress and equipment awaiting inspection [member] | Cost [member] | Property, plant and equipment not subject to operating leases [member]</t>
        </is>
      </c>
    </row>
    <row r="226">
      <c r="A226" s="3" t="inlineStr">
        <is>
          <t>Disclosure of detailed information about property, plant and equipment [line items]</t>
        </is>
      </c>
    </row>
    <row r="227">
      <c r="A227" s="4" t="inlineStr">
        <is>
          <t>Beginning balance</t>
        </is>
      </c>
      <c r="B227" s="5" t="n">
        <v>5583516</v>
      </c>
      <c r="D227" s="5" t="n">
        <v>10550763</v>
      </c>
    </row>
    <row r="228">
      <c r="A228" s="4" t="inlineStr">
        <is>
          <t>Additions</t>
        </is>
      </c>
      <c r="B228" s="5" t="n">
        <v>26420747</v>
      </c>
      <c r="D228" s="5" t="n">
        <v>14579988</v>
      </c>
    </row>
    <row r="229">
      <c r="A229" s="4" t="inlineStr">
        <is>
          <t>Disposals</t>
        </is>
      </c>
      <c r="B229" s="5" t="n">
        <v>12938</v>
      </c>
      <c r="D229" s="5" t="n">
        <v>27758</v>
      </c>
    </row>
    <row r="230">
      <c r="A230" s="4" t="inlineStr">
        <is>
          <t>Acquisition of a subsidiary</t>
        </is>
      </c>
      <c r="D230" s="5" t="n">
        <v>739663</v>
      </c>
    </row>
    <row r="231">
      <c r="A231" s="4" t="inlineStr">
        <is>
          <t>Transfers and reclassifications</t>
        </is>
      </c>
      <c r="B231" s="5" t="n">
        <v>-15528464</v>
      </c>
      <c r="D231" s="5" t="n">
        <v>-20179970</v>
      </c>
    </row>
    <row r="232">
      <c r="A232" s="4" t="inlineStr">
        <is>
          <t>Exchange effect</t>
        </is>
      </c>
      <c r="B232" s="5" t="n">
        <v>66435</v>
      </c>
      <c r="D232" s="5" t="n">
        <v>-79170</v>
      </c>
    </row>
    <row r="233">
      <c r="A233" s="4" t="inlineStr">
        <is>
          <t>Ending balance</t>
        </is>
      </c>
      <c r="B233" s="6" t="n">
        <v>16529296</v>
      </c>
      <c r="D233" s="5" t="n">
        <v>5583516</v>
      </c>
      <c r="E233" s="5" t="n">
        <v>10550763</v>
      </c>
    </row>
    <row r="234">
      <c r="A234" s="4" t="inlineStr">
        <is>
          <t>Construction in progress and equipment awaiting inspection [member] | Accumulated depreciation, amortisation and impairment [member] | Property, plant and equipment not subject to operating leases [member]</t>
        </is>
      </c>
    </row>
    <row r="235">
      <c r="A235" s="3" t="inlineStr">
        <is>
          <t>Disclosure of detailed information about property, plant and equipment [line items]</t>
        </is>
      </c>
    </row>
    <row r="236">
      <c r="A236" s="4" t="inlineStr">
        <is>
          <t>Beginning balance</t>
        </is>
      </c>
      <c r="D236" s="5" t="n">
        <v>-5949</v>
      </c>
    </row>
    <row r="237">
      <c r="A237" s="4" t="inlineStr">
        <is>
          <t>Disposals</t>
        </is>
      </c>
      <c r="D237" s="6" t="n">
        <v>-5949</v>
      </c>
    </row>
    <row r="238">
      <c r="A238" s="4" t="inlineStr">
        <is>
          <t>Ending balance</t>
        </is>
      </c>
      <c r="E238" s="6" t="n">
        <v>-5949</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tents of Significant Accounts - Property, Plant and Equipment - Additional Information (Detail) $ in Thousands, $ in Thousands</t>
        </is>
      </c>
      <c r="B1" s="2" t="inlineStr">
        <is>
          <t>3 Months Ended</t>
        </is>
      </c>
      <c r="C1" s="2" t="inlineStr">
        <is>
          <t>12 Months Ended</t>
        </is>
      </c>
    </row>
    <row r="2">
      <c r="B2" s="2" t="inlineStr">
        <is>
          <t>Dec. 31, 2020TWD ($)</t>
        </is>
      </c>
      <c r="C2" s="2" t="inlineStr">
        <is>
          <t>Dec. 31, 2020TWD ($)</t>
        </is>
      </c>
      <c r="D2" s="2" t="inlineStr">
        <is>
          <t>Dec. 31, 2020USD ($)</t>
        </is>
      </c>
      <c r="E2" s="2" t="inlineStr">
        <is>
          <t>Dec. 31, 2019TWD ($)</t>
        </is>
      </c>
      <c r="F2" s="2" t="inlineStr">
        <is>
          <t>Dec. 31, 2018TWD ($)</t>
        </is>
      </c>
    </row>
    <row r="3">
      <c r="A3" s="3" t="inlineStr">
        <is>
          <t>Disclosure of detailed information about property, plant and equipment [line items]</t>
        </is>
      </c>
    </row>
    <row r="4">
      <c r="A4" s="4" t="inlineStr">
        <is>
          <t>Impairment loss</t>
        </is>
      </c>
      <c r="E4" s="6" t="n">
        <v>84974</v>
      </c>
    </row>
    <row r="5">
      <c r="A5" s="4" t="inlineStr">
        <is>
          <t>Net other operating income and expenses</t>
        </is>
      </c>
      <c r="C5" s="6" t="n">
        <v>6253890</v>
      </c>
      <c r="D5" s="6" t="n">
        <v>222716</v>
      </c>
      <c r="E5" s="5" t="n">
        <v>5182162</v>
      </c>
      <c r="F5" s="6" t="n">
        <v>5116884</v>
      </c>
    </row>
    <row r="6">
      <c r="A6" s="4" t="inlineStr">
        <is>
          <t>Buildings [member]</t>
        </is>
      </c>
    </row>
    <row r="7">
      <c r="A7" s="3" t="inlineStr">
        <is>
          <t>Disclosure of detailed information about property, plant and equipment [line items]</t>
        </is>
      </c>
    </row>
    <row r="8">
      <c r="A8" s="4" t="inlineStr">
        <is>
          <t>Net other operating income and expenses</t>
        </is>
      </c>
      <c r="B8" s="6" t="n">
        <v>1081000</v>
      </c>
    </row>
    <row r="9">
      <c r="A9" s="4" t="inlineStr">
        <is>
          <t>Cash-generating units [member]</t>
        </is>
      </c>
    </row>
    <row r="10">
      <c r="A10" s="3" t="inlineStr">
        <is>
          <t>Disclosure of detailed information about property, plant and equipment [line items]</t>
        </is>
      </c>
    </row>
    <row r="11">
      <c r="A11" s="4" t="inlineStr">
        <is>
          <t>Impairment loss</t>
        </is>
      </c>
      <c r="E11" s="6" t="n">
        <v>85000</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4" customWidth="1" min="2" max="2"/>
    <col width="13" customWidth="1" min="3" max="3"/>
    <col width="37" customWidth="1" min="4" max="4"/>
    <col width="46" customWidth="1" min="5" max="5"/>
    <col width="43" customWidth="1" min="6" max="6"/>
    <col width="30" customWidth="1" min="7" max="7"/>
    <col width="32" customWidth="1" min="8" max="8"/>
    <col width="40" customWidth="1" min="9" max="9"/>
    <col width="74" customWidth="1" min="10" max="10"/>
    <col width="80" customWidth="1" min="11" max="11"/>
    <col width="80" customWidth="1" min="12" max="12"/>
    <col width="44" customWidth="1" min="13" max="13"/>
    <col width="47" customWidth="1" min="14" max="14"/>
    <col width="31" customWidth="1" min="15" max="15"/>
    <col width="58" customWidth="1" min="16" max="16"/>
    <col width="42" customWidth="1" min="17" max="17"/>
  </cols>
  <sheetData>
    <row r="1">
      <c r="A1" s="1" t="inlineStr">
        <is>
          <t>Consolidated Statements of Changes in Equity $ in Thousands, $ in Thousands</t>
        </is>
      </c>
      <c r="B1" s="2" t="inlineStr">
        <is>
          <t>TWD ($)</t>
        </is>
      </c>
      <c r="C1" s="2" t="inlineStr">
        <is>
          <t>USD ($)</t>
        </is>
      </c>
      <c r="D1" s="2" t="inlineStr">
        <is>
          <t>Collected In Advance [member]TWD ($)</t>
        </is>
      </c>
      <c r="E1" s="2" t="inlineStr">
        <is>
          <t>Capital [member]Common stocks [member]TWD ($)</t>
        </is>
      </c>
      <c r="F1" s="2" t="inlineStr">
        <is>
          <t>Additional paid-in capital [member]TWD ($)</t>
        </is>
      </c>
      <c r="G1" s="2" t="inlineStr">
        <is>
          <t>Legal reserve [member]TWD ($)</t>
        </is>
      </c>
      <c r="H1" s="2" t="inlineStr">
        <is>
          <t>Special reserve [member]TWD ($)</t>
        </is>
      </c>
      <c r="I1" s="2" t="inlineStr">
        <is>
          <t>Unappropriated earnings [member]TWD ($)</t>
        </is>
      </c>
      <c r="J1" s="2" t="inlineStr">
        <is>
          <t>Exchange differences on translation of foreign operations [member]TWD ($)</t>
        </is>
      </c>
      <c r="K1" s="2" t="inlineStr">
        <is>
          <t>Reserve of gains and losses on financial assets measured at fair value through other comprehensive income [member]TWD ($)</t>
        </is>
      </c>
      <c r="L1" s="2" t="inlineStr">
        <is>
          <t>Unrealized gain or losses on available-for-sale financial assets [member]TWD ($)</t>
        </is>
      </c>
      <c r="M1" s="2" t="inlineStr">
        <is>
          <t>Reserve of cash flow hedges [member]TWD ($)</t>
        </is>
      </c>
      <c r="N1" s="2" t="inlineStr">
        <is>
          <t>Unearned employee compensation [member]TWD ($)</t>
        </is>
      </c>
      <c r="O1" s="2" t="inlineStr">
        <is>
          <t>Treasury stock [member]TWD ($)</t>
        </is>
      </c>
      <c r="P1" s="2" t="inlineStr">
        <is>
          <t>Equity attributable to the parent company [member]TWD ($)</t>
        </is>
      </c>
      <c r="Q1" s="2" t="inlineStr">
        <is>
          <t>Non-controlling interests [member]TWD ($)</t>
        </is>
      </c>
    </row>
    <row r="2">
      <c r="A2" s="4" t="inlineStr">
        <is>
          <t>Balance at Dec. 31, 2017</t>
        </is>
      </c>
      <c r="B2" s="6" t="n">
        <v>209620998</v>
      </c>
      <c r="E2" s="6" t="n">
        <v>126243187</v>
      </c>
      <c r="F2" s="6" t="n">
        <v>41609418</v>
      </c>
      <c r="G2" s="6" t="n">
        <v>9902407</v>
      </c>
      <c r="I2" s="6" t="n">
        <v>43155781</v>
      </c>
      <c r="J2" s="6" t="n">
        <v>-5689210</v>
      </c>
      <c r="L2" s="6" t="n">
        <v>6347167</v>
      </c>
      <c r="O2" s="6" t="n">
        <v>-12904560</v>
      </c>
      <c r="P2" s="6" t="n">
        <v>208664190</v>
      </c>
      <c r="Q2" s="6" t="n">
        <v>956808</v>
      </c>
    </row>
    <row r="3">
      <c r="A3" s="4" t="inlineStr">
        <is>
          <t>Impact of retroactive applications at Dec. 31, 2017</t>
        </is>
      </c>
      <c r="B3" s="5" t="n">
        <v>1394943</v>
      </c>
      <c r="I3" s="5" t="n">
        <v>17065856</v>
      </c>
      <c r="J3" s="5" t="n">
        <v>3088</v>
      </c>
      <c r="K3" s="6" t="n">
        <v>-9328431</v>
      </c>
      <c r="L3" s="6" t="n">
        <v>-6347167</v>
      </c>
      <c r="P3" s="5" t="n">
        <v>1393346</v>
      </c>
      <c r="Q3" s="5" t="n">
        <v>1597</v>
      </c>
    </row>
    <row r="4">
      <c r="A4" s="4" t="inlineStr">
        <is>
          <t>Adjusted balance at Dec. 31, 2017</t>
        </is>
      </c>
      <c r="B4" s="5" t="n">
        <v>211015941</v>
      </c>
      <c r="E4" s="5" t="n">
        <v>126243187</v>
      </c>
      <c r="F4" s="5" t="n">
        <v>41609418</v>
      </c>
      <c r="G4" s="5" t="n">
        <v>9902407</v>
      </c>
      <c r="I4" s="5" t="n">
        <v>60221637</v>
      </c>
      <c r="J4" s="5" t="n">
        <v>-5686122</v>
      </c>
      <c r="K4" s="5" t="n">
        <v>-9328431</v>
      </c>
      <c r="O4" s="5" t="n">
        <v>-12904560</v>
      </c>
      <c r="P4" s="5" t="n">
        <v>210057536</v>
      </c>
      <c r="Q4" s="5" t="n">
        <v>958405</v>
      </c>
    </row>
    <row r="5">
      <c r="A5" s="3" t="inlineStr">
        <is>
          <t>Appropriation and distribution of retained earnings</t>
        </is>
      </c>
    </row>
    <row r="6">
      <c r="A6" s="4" t="inlineStr">
        <is>
          <t>Legal reserve</t>
        </is>
      </c>
      <c r="G6" s="5" t="n">
        <v>962873</v>
      </c>
      <c r="I6" s="5" t="n">
        <v>-962873</v>
      </c>
    </row>
    <row r="7">
      <c r="A7" s="4" t="inlineStr">
        <is>
          <t>Cash dividends</t>
        </is>
      </c>
      <c r="B7" s="5" t="n">
        <v>-8557023</v>
      </c>
      <c r="I7" s="5" t="n">
        <v>-8557023</v>
      </c>
      <c r="P7" s="5" t="n">
        <v>-8557023</v>
      </c>
    </row>
    <row r="8">
      <c r="A8" s="4" t="inlineStr">
        <is>
          <t>Net income (loss)</t>
        </is>
      </c>
      <c r="B8" s="5" t="n">
        <v>3247797</v>
      </c>
      <c r="I8" s="5" t="n">
        <v>7677735</v>
      </c>
      <c r="P8" s="5" t="n">
        <v>7677735</v>
      </c>
      <c r="Q8" s="5" t="n">
        <v>-4429938</v>
      </c>
    </row>
    <row r="9">
      <c r="A9" s="4" t="inlineStr">
        <is>
          <t>Other comprehensive income (loss), net of tax</t>
        </is>
      </c>
      <c r="B9" s="5" t="n">
        <v>835610</v>
      </c>
      <c r="I9" s="5" t="n">
        <v>-22341</v>
      </c>
      <c r="J9" s="5" t="n">
        <v>4733</v>
      </c>
      <c r="K9" s="5" t="n">
        <v>959170</v>
      </c>
      <c r="M9" s="6" t="n">
        <v>-2058</v>
      </c>
      <c r="P9" s="5" t="n">
        <v>939504</v>
      </c>
      <c r="Q9" s="5" t="n">
        <v>-103894</v>
      </c>
    </row>
    <row r="10">
      <c r="A10" s="4" t="inlineStr">
        <is>
          <t>Total comprehensive income</t>
        </is>
      </c>
      <c r="B10" s="5" t="n">
        <v>4083407</v>
      </c>
      <c r="I10" s="5" t="n">
        <v>7655394</v>
      </c>
      <c r="J10" s="5" t="n">
        <v>4733</v>
      </c>
      <c r="K10" s="5" t="n">
        <v>959170</v>
      </c>
      <c r="M10" s="5" t="n">
        <v>-2058</v>
      </c>
      <c r="P10" s="5" t="n">
        <v>8617239</v>
      </c>
      <c r="Q10" s="5" t="n">
        <v>-4533832</v>
      </c>
    </row>
    <row r="11">
      <c r="A11" s="4" t="inlineStr">
        <is>
          <t>Share-based payment transaction</t>
        </is>
      </c>
      <c r="B11" s="5" t="n">
        <v>2899669</v>
      </c>
      <c r="F11" s="5" t="n">
        <v>696226</v>
      </c>
      <c r="O11" s="5" t="n">
        <v>2203443</v>
      </c>
      <c r="P11" s="5" t="n">
        <v>2899669</v>
      </c>
    </row>
    <row r="12">
      <c r="A12" s="4" t="inlineStr">
        <is>
          <t>Treasury stock acquired</t>
        </is>
      </c>
      <c r="B12" s="5" t="n">
        <v>-6261018</v>
      </c>
      <c r="O12" s="5" t="n">
        <v>-6261018</v>
      </c>
      <c r="P12" s="5" t="n">
        <v>-6261018</v>
      </c>
    </row>
    <row r="13">
      <c r="A13" s="4" t="inlineStr">
        <is>
          <t>Treasury stock cancelled</t>
        </is>
      </c>
      <c r="E13" s="5" t="n">
        <v>-2000000</v>
      </c>
      <c r="F13" s="5" t="n">
        <v>-1129182</v>
      </c>
      <c r="O13" s="5" t="n">
        <v>3129182</v>
      </c>
    </row>
    <row r="14">
      <c r="A14" s="4" t="inlineStr">
        <is>
          <t>Share of changes in net assets of associates and joint ventures accounted for using equity method</t>
        </is>
      </c>
      <c r="B14" s="5" t="n">
        <v>10338</v>
      </c>
      <c r="F14" s="5" t="n">
        <v>10338</v>
      </c>
      <c r="I14" s="5" t="n">
        <v>10573</v>
      </c>
      <c r="K14" s="5" t="n">
        <v>-10573</v>
      </c>
      <c r="P14" s="5" t="n">
        <v>10338</v>
      </c>
    </row>
    <row r="15">
      <c r="A15" s="4" t="inlineStr">
        <is>
          <t>Disposal of subsidiaries</t>
        </is>
      </c>
      <c r="B15" s="5" t="n">
        <v>-7074</v>
      </c>
      <c r="Q15" s="5" t="n">
        <v>-7074</v>
      </c>
    </row>
    <row r="16">
      <c r="A16" s="4" t="inlineStr">
        <is>
          <t>Changes in subsidiaries’ ownership</t>
        </is>
      </c>
      <c r="B16" s="5" t="n">
        <v>-753885</v>
      </c>
      <c r="F16" s="5" t="n">
        <v>39</v>
      </c>
      <c r="I16" s="5" t="n">
        <v>-475311</v>
      </c>
      <c r="P16" s="5" t="n">
        <v>-475272</v>
      </c>
      <c r="Q16" s="5" t="n">
        <v>-278613</v>
      </c>
    </row>
    <row r="17">
      <c r="A17" s="4" t="inlineStr">
        <is>
          <t>Adjustments due to reciprocal stockholdings held by subsidiaries and associates</t>
        </is>
      </c>
      <c r="B17" s="5" t="n">
        <v>163839</v>
      </c>
      <c r="F17" s="5" t="n">
        <v>163839</v>
      </c>
      <c r="P17" s="5" t="n">
        <v>163839</v>
      </c>
    </row>
    <row r="18">
      <c r="A18" s="4" t="inlineStr">
        <is>
          <t>Others</t>
        </is>
      </c>
      <c r="B18" s="5" t="n">
        <v>1803289</v>
      </c>
      <c r="F18" s="5" t="n">
        <v>-48643</v>
      </c>
      <c r="I18" s="5" t="n">
        <v>-2475950</v>
      </c>
      <c r="P18" s="5" t="n">
        <v>-2524593</v>
      </c>
      <c r="Q18" s="5" t="n">
        <v>4327882</v>
      </c>
    </row>
    <row r="19">
      <c r="A19" s="4" t="inlineStr">
        <is>
          <t>Balance at Dec. 31, 2018</t>
        </is>
      </c>
      <c r="B19" s="5" t="n">
        <v>204397483</v>
      </c>
      <c r="E19" s="5" t="n">
        <v>124243187</v>
      </c>
      <c r="F19" s="5" t="n">
        <v>41302035</v>
      </c>
      <c r="G19" s="5" t="n">
        <v>10865280</v>
      </c>
      <c r="I19" s="5" t="n">
        <v>55416447</v>
      </c>
      <c r="J19" s="5" t="n">
        <v>-5681389</v>
      </c>
      <c r="K19" s="5" t="n">
        <v>-8379834</v>
      </c>
      <c r="M19" s="5" t="n">
        <v>-2058</v>
      </c>
      <c r="O19" s="5" t="n">
        <v>-13832953</v>
      </c>
      <c r="P19" s="5" t="n">
        <v>203930715</v>
      </c>
      <c r="Q19" s="5" t="n">
        <v>466768</v>
      </c>
    </row>
    <row r="20">
      <c r="A20" s="4" t="inlineStr">
        <is>
          <t>Impact of retroactive applications at Dec. 31, 2018</t>
        </is>
      </c>
      <c r="B20" s="5" t="n">
        <v>-24362</v>
      </c>
      <c r="F20" s="5" t="n">
        <v>-10427</v>
      </c>
      <c r="J20" s="5" t="n">
        <v>-13935</v>
      </c>
      <c r="P20" s="5" t="n">
        <v>-24362</v>
      </c>
    </row>
    <row r="21">
      <c r="A21" s="4" t="inlineStr">
        <is>
          <t>Adjusted balance at Dec. 31, 2018</t>
        </is>
      </c>
      <c r="B21" s="5" t="n">
        <v>204373121</v>
      </c>
      <c r="E21" s="5" t="n">
        <v>124243187</v>
      </c>
      <c r="F21" s="5" t="n">
        <v>41291608</v>
      </c>
      <c r="G21" s="5" t="n">
        <v>10865280</v>
      </c>
      <c r="I21" s="5" t="n">
        <v>55416447</v>
      </c>
      <c r="J21" s="5" t="n">
        <v>-5695324</v>
      </c>
      <c r="K21" s="5" t="n">
        <v>-8379834</v>
      </c>
      <c r="M21" s="5" t="n">
        <v>-2058</v>
      </c>
      <c r="O21" s="5" t="n">
        <v>-13832953</v>
      </c>
      <c r="P21" s="5" t="n">
        <v>203906353</v>
      </c>
      <c r="Q21" s="5" t="n">
        <v>466768</v>
      </c>
    </row>
    <row r="22">
      <c r="A22" s="3" t="inlineStr">
        <is>
          <t>Appropriation and distribution of retained earnings</t>
        </is>
      </c>
    </row>
    <row r="23">
      <c r="A23" s="4" t="inlineStr">
        <is>
          <t>Legal reserve</t>
        </is>
      </c>
      <c r="G23" s="5" t="n">
        <v>707299</v>
      </c>
      <c r="I23" s="5" t="n">
        <v>-707299</v>
      </c>
    </row>
    <row r="24">
      <c r="A24" s="4" t="inlineStr">
        <is>
          <t>Special reserve</t>
        </is>
      </c>
      <c r="H24" s="6" t="n">
        <v>14513940</v>
      </c>
      <c r="I24" s="5" t="n">
        <v>-14513940</v>
      </c>
    </row>
    <row r="25">
      <c r="A25" s="4" t="inlineStr">
        <is>
          <t>Cash dividends</t>
        </is>
      </c>
      <c r="B25" s="5" t="n">
        <v>-6916105</v>
      </c>
      <c r="I25" s="5" t="n">
        <v>-6916105</v>
      </c>
      <c r="P25" s="5" t="n">
        <v>-6916105</v>
      </c>
    </row>
    <row r="26">
      <c r="A26" s="4" t="inlineStr">
        <is>
          <t>Net income (loss)</t>
        </is>
      </c>
      <c r="B26" s="5" t="n">
        <v>4576250</v>
      </c>
      <c r="I26" s="5" t="n">
        <v>8155097</v>
      </c>
      <c r="P26" s="5" t="n">
        <v>8155097</v>
      </c>
      <c r="Q26" s="5" t="n">
        <v>-3578847</v>
      </c>
    </row>
    <row r="27">
      <c r="A27" s="4" t="inlineStr">
        <is>
          <t>Other comprehensive income (loss), net of tax</t>
        </is>
      </c>
      <c r="B27" s="5" t="n">
        <v>2777579</v>
      </c>
      <c r="I27" s="5" t="n">
        <v>84744</v>
      </c>
      <c r="J27" s="5" t="n">
        <v>-3241226</v>
      </c>
      <c r="K27" s="5" t="n">
        <v>5949274</v>
      </c>
      <c r="P27" s="5" t="n">
        <v>2792792</v>
      </c>
      <c r="Q27" s="5" t="n">
        <v>-15213</v>
      </c>
    </row>
    <row r="28">
      <c r="A28" s="4" t="inlineStr">
        <is>
          <t>Total comprehensive income</t>
        </is>
      </c>
      <c r="B28" s="5" t="n">
        <v>7353829</v>
      </c>
      <c r="I28" s="5" t="n">
        <v>8239841</v>
      </c>
      <c r="J28" s="5" t="n">
        <v>-3241226</v>
      </c>
      <c r="K28" s="5" t="n">
        <v>5949274</v>
      </c>
      <c r="P28" s="5" t="n">
        <v>10947889</v>
      </c>
      <c r="Q28" s="5" t="n">
        <v>-3594060</v>
      </c>
    </row>
    <row r="29">
      <c r="A29" s="4" t="inlineStr">
        <is>
          <t>Share-based payment transaction</t>
        </is>
      </c>
      <c r="B29" s="5" t="n">
        <v>377004</v>
      </c>
      <c r="F29" s="5" t="n">
        <v>377004</v>
      </c>
      <c r="P29" s="5" t="n">
        <v>377004</v>
      </c>
    </row>
    <row r="30">
      <c r="A30" s="4" t="inlineStr">
        <is>
          <t>Conversion of convertible bonds</t>
        </is>
      </c>
      <c r="B30" s="5" t="n">
        <v>463415</v>
      </c>
      <c r="D30" s="6" t="n">
        <v>332611</v>
      </c>
      <c r="F30" s="5" t="n">
        <v>130804</v>
      </c>
      <c r="P30" s="5" t="n">
        <v>463415</v>
      </c>
    </row>
    <row r="31">
      <c r="A31" s="4" t="inlineStr">
        <is>
          <t>Treasury stock acquired</t>
        </is>
      </c>
      <c r="B31" s="5" t="n">
        <v>-2859498</v>
      </c>
      <c r="O31" s="5" t="n">
        <v>-2859498</v>
      </c>
      <c r="P31" s="5" t="n">
        <v>-2859498</v>
      </c>
    </row>
    <row r="32">
      <c r="A32" s="4" t="inlineStr">
        <is>
          <t>Treasury stock cancelled</t>
        </is>
      </c>
      <c r="E32" s="5" t="n">
        <v>-7000000</v>
      </c>
      <c r="F32" s="5" t="n">
        <v>-1387127</v>
      </c>
      <c r="O32" s="5" t="n">
        <v>8387127</v>
      </c>
    </row>
    <row r="33">
      <c r="A33" s="4" t="inlineStr">
        <is>
          <t>Share of changes in net assets of associates and joint ventures accounted for using equity method</t>
        </is>
      </c>
      <c r="B33" s="5" t="n">
        <v>14123</v>
      </c>
      <c r="F33" s="5" t="n">
        <v>14123</v>
      </c>
      <c r="I33" s="5" t="n">
        <v>387654</v>
      </c>
      <c r="K33" s="5" t="n">
        <v>-387654</v>
      </c>
      <c r="P33" s="5" t="n">
        <v>14123</v>
      </c>
    </row>
    <row r="34">
      <c r="A34" s="4" t="inlineStr">
        <is>
          <t>Changes in subsidiaries’ ownership</t>
        </is>
      </c>
      <c r="B34" s="5" t="n">
        <v>3639</v>
      </c>
      <c r="F34" s="5" t="n">
        <v>1179</v>
      </c>
      <c r="I34" s="5" t="n">
        <v>-22280</v>
      </c>
      <c r="P34" s="5" t="n">
        <v>-21101</v>
      </c>
      <c r="Q34" s="5" t="n">
        <v>24740</v>
      </c>
    </row>
    <row r="35">
      <c r="A35" s="4" t="inlineStr">
        <is>
          <t>Adjustments due to reciprocal stockholdings held by subsidiaries and associates</t>
        </is>
      </c>
      <c r="B35" s="5" t="n">
        <v>32241</v>
      </c>
      <c r="F35" s="5" t="n">
        <v>140909</v>
      </c>
      <c r="O35" s="5" t="n">
        <v>-108668</v>
      </c>
      <c r="P35" s="5" t="n">
        <v>32241</v>
      </c>
    </row>
    <row r="36">
      <c r="A36" s="4" t="inlineStr">
        <is>
          <t>Disposal of equity instruments investments measured at fair value through other comprehensive income</t>
        </is>
      </c>
      <c r="I36" s="5" t="n">
        <v>-551903</v>
      </c>
      <c r="K36" s="5" t="n">
        <v>551903</v>
      </c>
    </row>
    <row r="37">
      <c r="A37" s="4" t="inlineStr">
        <is>
          <t>Others</t>
        </is>
      </c>
      <c r="B37" s="5" t="n">
        <v>72146</v>
      </c>
      <c r="F37" s="5" t="n">
        <v>15458</v>
      </c>
      <c r="I37" s="5" t="n">
        <v>-3457987</v>
      </c>
      <c r="M37" s="6" t="n">
        <v>2058</v>
      </c>
      <c r="P37" s="5" t="n">
        <v>-3440471</v>
      </c>
      <c r="Q37" s="5" t="n">
        <v>3512617</v>
      </c>
    </row>
    <row r="38">
      <c r="A38" s="4" t="inlineStr">
        <is>
          <t>Balance at Dec. 31, 2019</t>
        </is>
      </c>
      <c r="B38" s="5" t="n">
        <v>202913915</v>
      </c>
      <c r="D38" s="5" t="n">
        <v>332611</v>
      </c>
      <c r="E38" s="5" t="n">
        <v>117243187</v>
      </c>
      <c r="F38" s="5" t="n">
        <v>40583958</v>
      </c>
      <c r="G38" s="5" t="n">
        <v>11572579</v>
      </c>
      <c r="H38" s="5" t="n">
        <v>14513940</v>
      </c>
      <c r="I38" s="5" t="n">
        <v>37874428</v>
      </c>
      <c r="J38" s="5" t="n">
        <v>-8936550</v>
      </c>
      <c r="K38" s="5" t="n">
        <v>-2266311</v>
      </c>
      <c r="O38" s="5" t="n">
        <v>-8413992</v>
      </c>
      <c r="P38" s="5" t="n">
        <v>202503850</v>
      </c>
      <c r="Q38" s="5" t="n">
        <v>410065</v>
      </c>
    </row>
    <row r="39">
      <c r="A39" s="3" t="inlineStr">
        <is>
          <t>Appropriation and distribution of retained earnings</t>
        </is>
      </c>
    </row>
    <row r="40">
      <c r="A40" s="4" t="inlineStr">
        <is>
          <t>Legal reserve</t>
        </is>
      </c>
      <c r="G40" s="5" t="n">
        <v>963947</v>
      </c>
      <c r="I40" s="5" t="n">
        <v>-963947</v>
      </c>
    </row>
    <row r="41">
      <c r="A41" s="4" t="inlineStr">
        <is>
          <t>Cash dividends</t>
        </is>
      </c>
      <c r="B41" s="5" t="n">
        <v>-9765155</v>
      </c>
      <c r="I41" s="5" t="n">
        <v>-9765155</v>
      </c>
      <c r="P41" s="5" t="n">
        <v>-9765155</v>
      </c>
    </row>
    <row r="42">
      <c r="A42" s="4" t="inlineStr">
        <is>
          <t>Special reserve reversed</t>
        </is>
      </c>
      <c r="H42" s="5" t="n">
        <v>-3491626</v>
      </c>
      <c r="I42" s="5" t="n">
        <v>3491626</v>
      </c>
    </row>
    <row r="43">
      <c r="A43" s="4" t="inlineStr">
        <is>
          <t>Net income (loss)</t>
        </is>
      </c>
      <c r="B43" s="5" t="n">
        <v>20851667</v>
      </c>
      <c r="C43" s="6" t="n">
        <v>742581</v>
      </c>
      <c r="I43" s="5" t="n">
        <v>22860744</v>
      </c>
      <c r="P43" s="5" t="n">
        <v>22860744</v>
      </c>
      <c r="Q43" s="5" t="n">
        <v>-2009077</v>
      </c>
    </row>
    <row r="44">
      <c r="A44" s="4" t="inlineStr">
        <is>
          <t>Other comprehensive income (loss), net of tax</t>
        </is>
      </c>
      <c r="B44" s="5" t="n">
        <v>2480819</v>
      </c>
      <c r="C44" s="5" t="n">
        <v>88348</v>
      </c>
      <c r="I44" s="5" t="n">
        <v>-157529</v>
      </c>
      <c r="J44" s="5" t="n">
        <v>-2940703</v>
      </c>
      <c r="K44" s="5" t="n">
        <v>5452398</v>
      </c>
      <c r="P44" s="5" t="n">
        <v>2354166</v>
      </c>
      <c r="Q44" s="5" t="n">
        <v>126653</v>
      </c>
    </row>
    <row r="45">
      <c r="A45" s="4" t="inlineStr">
        <is>
          <t>Total comprehensive income</t>
        </is>
      </c>
      <c r="B45" s="5" t="n">
        <v>23332486</v>
      </c>
      <c r="C45" s="5" t="n">
        <v>830929</v>
      </c>
      <c r="I45" s="5" t="n">
        <v>22703215</v>
      </c>
      <c r="J45" s="5" t="n">
        <v>-2940703</v>
      </c>
      <c r="K45" s="5" t="n">
        <v>5452398</v>
      </c>
      <c r="P45" s="5" t="n">
        <v>25214910</v>
      </c>
      <c r="Q45" s="5" t="n">
        <v>-1882424</v>
      </c>
    </row>
    <row r="46">
      <c r="A46" s="4" t="inlineStr">
        <is>
          <t>Share-based payment transaction</t>
        </is>
      </c>
      <c r="B46" s="5" t="n">
        <v>2639238</v>
      </c>
      <c r="E46" s="5" t="n">
        <v>2000300</v>
      </c>
      <c r="F46" s="5" t="n">
        <v>2628061</v>
      </c>
      <c r="N46" s="6" t="n">
        <v>-3667395</v>
      </c>
      <c r="O46" s="5" t="n">
        <v>1678272</v>
      </c>
      <c r="P46" s="5" t="n">
        <v>2639238</v>
      </c>
    </row>
    <row r="47">
      <c r="A47" s="4" t="inlineStr">
        <is>
          <t>Conversion of convertible bonds</t>
        </is>
      </c>
      <c r="B47" s="5" t="n">
        <v>6510283</v>
      </c>
      <c r="D47" s="6" t="n">
        <v>-332611</v>
      </c>
      <c r="E47" s="5" t="n">
        <v>4980528</v>
      </c>
      <c r="F47" s="5" t="n">
        <v>1862366</v>
      </c>
      <c r="P47" s="5" t="n">
        <v>6510283</v>
      </c>
    </row>
    <row r="48">
      <c r="A48" s="4" t="inlineStr">
        <is>
          <t>Treasury stock acquired</t>
        </is>
      </c>
      <c r="B48" s="5" t="n">
        <v>-1678272</v>
      </c>
      <c r="O48" s="5" t="n">
        <v>-1678272</v>
      </c>
      <c r="P48" s="5" t="n">
        <v>-1678272</v>
      </c>
    </row>
    <row r="49">
      <c r="A49" s="4" t="inlineStr">
        <is>
          <t>Share of changes in net assets of associates and joint ventures accounted for using equity method</t>
        </is>
      </c>
      <c r="B49" s="5" t="n">
        <v>-294</v>
      </c>
      <c r="F49" s="5" t="n">
        <v>-294</v>
      </c>
      <c r="I49" s="5" t="n">
        <v>33378</v>
      </c>
      <c r="K49" s="5" t="n">
        <v>-33378</v>
      </c>
      <c r="P49" s="5" t="n">
        <v>-294</v>
      </c>
    </row>
    <row r="50">
      <c r="A50" s="4" t="inlineStr">
        <is>
          <t>Disposal of subsidiaries</t>
        </is>
      </c>
      <c r="B50" s="5" t="n">
        <v>-51565</v>
      </c>
      <c r="Q50" s="5" t="n">
        <v>-51565</v>
      </c>
    </row>
    <row r="51">
      <c r="A51" s="4" t="inlineStr">
        <is>
          <t>The differences between the fair value of the consideration paid or received from acquiring or disposing subsidiaries and the carrying amounts of the subsidiaries</t>
        </is>
      </c>
      <c r="F51" s="5" t="n">
        <v>-106879</v>
      </c>
      <c r="P51" s="5" t="n">
        <v>-106879</v>
      </c>
      <c r="Q51" s="5" t="n">
        <v>106879</v>
      </c>
    </row>
    <row r="52">
      <c r="A52" s="4" t="inlineStr">
        <is>
          <t>Changes in subsidiaries’ ownership</t>
        </is>
      </c>
      <c r="B52" s="5" t="n">
        <v>-828181</v>
      </c>
      <c r="F52" s="5" t="n">
        <v>-1218</v>
      </c>
      <c r="I52" s="5" t="n">
        <v>-816632</v>
      </c>
      <c r="P52" s="5" t="n">
        <v>-817850</v>
      </c>
      <c r="Q52" s="5" t="n">
        <v>-10331</v>
      </c>
    </row>
    <row r="53">
      <c r="A53" s="4" t="inlineStr">
        <is>
          <t>Adjustments due to reciprocal stockholdings held by subsidiaries and associates</t>
        </is>
      </c>
      <c r="B53" s="5" t="n">
        <v>184260</v>
      </c>
      <c r="F53" s="5" t="n">
        <v>192042</v>
      </c>
      <c r="O53" s="5" t="n">
        <v>-7782</v>
      </c>
      <c r="P53" s="5" t="n">
        <v>184260</v>
      </c>
    </row>
    <row r="54">
      <c r="A54" s="4" t="inlineStr">
        <is>
          <t>Disposal of equity instruments investments measured at fair value through other comprehensive income</t>
        </is>
      </c>
      <c r="I54" s="5" t="n">
        <v>1825365</v>
      </c>
      <c r="K54" s="5" t="n">
        <v>-1825365</v>
      </c>
    </row>
    <row r="55">
      <c r="A55" s="4" t="inlineStr">
        <is>
          <t>Non-Controlling Interests</t>
        </is>
      </c>
      <c r="B55" s="5" t="n">
        <v>-551608</v>
      </c>
      <c r="Q55" s="5" t="n">
        <v>-551608</v>
      </c>
    </row>
    <row r="56">
      <c r="A56" s="4" t="inlineStr">
        <is>
          <t>Others</t>
        </is>
      </c>
      <c r="B56" s="5" t="n">
        <v>434455</v>
      </c>
      <c r="F56" s="5" t="n">
        <v>-705049</v>
      </c>
      <c r="I56" s="5" t="n">
        <v>-952836</v>
      </c>
      <c r="P56" s="5" t="n">
        <v>-1657885</v>
      </c>
      <c r="Q56" s="5" t="n">
        <v>2092340</v>
      </c>
    </row>
    <row r="57">
      <c r="A57" s="4" t="inlineStr">
        <is>
          <t>Balance at Dec. 31, 2020</t>
        </is>
      </c>
      <c r="B57" s="6" t="n">
        <v>223139562</v>
      </c>
      <c r="C57" s="6" t="n">
        <v>7946566</v>
      </c>
      <c r="E57" s="6" t="n">
        <v>124224015</v>
      </c>
      <c r="F57" s="6" t="n">
        <v>44452987</v>
      </c>
      <c r="G57" s="6" t="n">
        <v>12536526</v>
      </c>
      <c r="H57" s="6" t="n">
        <v>11022314</v>
      </c>
      <c r="I57" s="6" t="n">
        <v>53429442</v>
      </c>
      <c r="J57" s="6" t="n">
        <v>-11877253</v>
      </c>
      <c r="K57" s="6" t="n">
        <v>1327344</v>
      </c>
      <c r="N57" s="6" t="n">
        <v>-3667395</v>
      </c>
      <c r="O57" s="6" t="n">
        <v>-8421774</v>
      </c>
      <c r="P57" s="6" t="n">
        <v>223026206</v>
      </c>
      <c r="Q57" s="6" t="n">
        <v>1133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Leases (Detail) $ in Thousands, $ in Thousands</t>
        </is>
      </c>
      <c r="B1" s="2" t="inlineStr">
        <is>
          <t>12 Months Ended</t>
        </is>
      </c>
    </row>
    <row r="2">
      <c r="B2" s="2" t="inlineStr">
        <is>
          <t>Dec. 31, 2020TWD ($)</t>
        </is>
      </c>
      <c r="C2" s="2" t="inlineStr">
        <is>
          <t>Dec. 31, 2019TWD ($)</t>
        </is>
      </c>
      <c r="D2" s="2" t="inlineStr">
        <is>
          <t>Dec. 31, 2020USD ($)</t>
        </is>
      </c>
    </row>
    <row r="3">
      <c r="A3" s="3" t="inlineStr">
        <is>
          <t>Disclosure Of Lease By Lessee [Line Items]</t>
        </is>
      </c>
    </row>
    <row r="4">
      <c r="A4" s="4" t="inlineStr">
        <is>
          <t>Right-of-use assets</t>
        </is>
      </c>
      <c r="B4" s="6" t="n">
        <v>7748042</v>
      </c>
      <c r="C4" s="6" t="n">
        <v>8291517</v>
      </c>
      <c r="D4" s="6" t="n">
        <v>275927</v>
      </c>
    </row>
    <row r="5">
      <c r="A5" s="4" t="inlineStr">
        <is>
          <t>Depreciation</t>
        </is>
      </c>
      <c r="B5" s="5" t="n">
        <v>689309</v>
      </c>
      <c r="C5" s="5" t="n">
        <v>644545</v>
      </c>
    </row>
    <row r="6">
      <c r="A6" s="4" t="inlineStr">
        <is>
          <t>Lease liabilities, current</t>
        </is>
      </c>
      <c r="B6" s="5" t="n">
        <v>550147</v>
      </c>
      <c r="C6" s="5" t="n">
        <v>569957</v>
      </c>
      <c r="D6" s="5" t="n">
        <v>19592</v>
      </c>
    </row>
    <row r="7">
      <c r="A7" s="4" t="inlineStr">
        <is>
          <t>Lease liabilities, noncurrent</t>
        </is>
      </c>
      <c r="B7" s="5" t="n">
        <v>5026717</v>
      </c>
      <c r="C7" s="5" t="n">
        <v>5461068</v>
      </c>
      <c r="D7" s="6" t="n">
        <v>179014</v>
      </c>
    </row>
    <row r="8">
      <c r="A8" s="4" t="inlineStr">
        <is>
          <t>Total</t>
        </is>
      </c>
      <c r="B8" s="5" t="n">
        <v>5576864</v>
      </c>
      <c r="C8" s="5" t="n">
        <v>6031025</v>
      </c>
    </row>
    <row r="9">
      <c r="A9" s="4" t="inlineStr">
        <is>
          <t>Land [member]</t>
        </is>
      </c>
    </row>
    <row r="10">
      <c r="A10" s="3" t="inlineStr">
        <is>
          <t>Disclosure Of Lease By Lessee [Line Items]</t>
        </is>
      </c>
    </row>
    <row r="11">
      <c r="A11" s="4" t="inlineStr">
        <is>
          <t>Right-of-use assets</t>
        </is>
      </c>
      <c r="B11" s="5" t="n">
        <v>5146342</v>
      </c>
      <c r="C11" s="5" t="n">
        <v>5700136</v>
      </c>
    </row>
    <row r="12">
      <c r="A12" s="4" t="inlineStr">
        <is>
          <t>Depreciation</t>
        </is>
      </c>
      <c r="B12" s="5" t="n">
        <v>333402</v>
      </c>
      <c r="C12" s="5" t="n">
        <v>366827</v>
      </c>
    </row>
    <row r="13">
      <c r="A13" s="4" t="inlineStr">
        <is>
          <t>Buildings [member]</t>
        </is>
      </c>
    </row>
    <row r="14">
      <c r="A14" s="3" t="inlineStr">
        <is>
          <t>Disclosure Of Lease By Lessee [Line Items]</t>
        </is>
      </c>
    </row>
    <row r="15">
      <c r="A15" s="4" t="inlineStr">
        <is>
          <t>Right-of-use assets</t>
        </is>
      </c>
      <c r="B15" s="5" t="n">
        <v>352119</v>
      </c>
      <c r="C15" s="5" t="n">
        <v>473558</v>
      </c>
    </row>
    <row r="16">
      <c r="A16" s="4" t="inlineStr">
        <is>
          <t>Depreciation</t>
        </is>
      </c>
      <c r="B16" s="5" t="n">
        <v>120111</v>
      </c>
      <c r="C16" s="5" t="n">
        <v>87572</v>
      </c>
    </row>
    <row r="17">
      <c r="A17" s="4" t="inlineStr">
        <is>
          <t>Machinery and equipment [member]</t>
        </is>
      </c>
    </row>
    <row r="18">
      <c r="A18" s="3" t="inlineStr">
        <is>
          <t>Disclosure Of Lease By Lessee [Line Items]</t>
        </is>
      </c>
    </row>
    <row r="19">
      <c r="A19" s="4" t="inlineStr">
        <is>
          <t>Right-of-use assets</t>
        </is>
      </c>
      <c r="B19" s="5" t="n">
        <v>2227035</v>
      </c>
      <c r="C19" s="5" t="n">
        <v>2092924</v>
      </c>
    </row>
    <row r="20">
      <c r="A20" s="4" t="inlineStr">
        <is>
          <t>Depreciation</t>
        </is>
      </c>
      <c r="B20" s="5" t="n">
        <v>223120</v>
      </c>
      <c r="C20" s="5" t="n">
        <v>180115</v>
      </c>
    </row>
    <row r="21">
      <c r="A21" s="4" t="inlineStr">
        <is>
          <t>Transportation equipment [member]</t>
        </is>
      </c>
    </row>
    <row r="22">
      <c r="A22" s="3" t="inlineStr">
        <is>
          <t>Disclosure Of Lease By Lessee [Line Items]</t>
        </is>
      </c>
    </row>
    <row r="23">
      <c r="A23" s="4" t="inlineStr">
        <is>
          <t>Right-of-use assets</t>
        </is>
      </c>
      <c r="B23" s="5" t="n">
        <v>12252</v>
      </c>
      <c r="C23" s="5" t="n">
        <v>12019</v>
      </c>
    </row>
    <row r="24">
      <c r="A24" s="4" t="inlineStr">
        <is>
          <t>Depreciation</t>
        </is>
      </c>
      <c r="B24" s="5" t="n">
        <v>8145</v>
      </c>
      <c r="C24" s="5" t="n">
        <v>6001</v>
      </c>
    </row>
    <row r="25">
      <c r="A25" s="4" t="inlineStr">
        <is>
          <t>Other property, plant and equipment [member]</t>
        </is>
      </c>
    </row>
    <row r="26">
      <c r="A26" s="3" t="inlineStr">
        <is>
          <t>Disclosure Of Lease By Lessee [Line Items]</t>
        </is>
      </c>
    </row>
    <row r="27">
      <c r="A27" s="4" t="inlineStr">
        <is>
          <t>Right-of-use assets</t>
        </is>
      </c>
      <c r="B27" s="5" t="n">
        <v>10294</v>
      </c>
      <c r="C27" s="5" t="n">
        <v>12880</v>
      </c>
    </row>
    <row r="28">
      <c r="A28" s="4" t="inlineStr">
        <is>
          <t>Depreciation</t>
        </is>
      </c>
      <c r="B28" s="6" t="n">
        <v>4531</v>
      </c>
      <c r="C28" s="6" t="n">
        <v>40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Leases - Additional Information (Detail) - TWD ($) $ in Millions</t>
        </is>
      </c>
      <c r="B1" s="2" t="inlineStr">
        <is>
          <t>12 Months Ended</t>
        </is>
      </c>
    </row>
    <row r="2">
      <c r="B2" s="2" t="inlineStr">
        <is>
          <t>Dec. 31, 2020</t>
        </is>
      </c>
      <c r="C2" s="2" t="inlineStr">
        <is>
          <t>Dec. 31, 2019</t>
        </is>
      </c>
    </row>
    <row r="3">
      <c r="A3" s="3" t="inlineStr">
        <is>
          <t>Disclosures Of Leases [Abstract]</t>
        </is>
      </c>
    </row>
    <row r="4">
      <c r="A4" s="4" t="inlineStr">
        <is>
          <t>Addition to right of use assets</t>
        </is>
      </c>
      <c r="B4" s="6" t="n">
        <v>567</v>
      </c>
      <c r="C4" s="6" t="n">
        <v>2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Intangible Assets (Detail) $ in Thousands, $ in Thousands</t>
        </is>
      </c>
      <c r="B1" s="2" t="inlineStr">
        <is>
          <t>12 Months Ended</t>
        </is>
      </c>
    </row>
    <row r="2">
      <c r="B2" s="2" t="inlineStr">
        <is>
          <t>Dec. 31, 2020TWD ($)</t>
        </is>
      </c>
      <c r="C2" s="2" t="inlineStr">
        <is>
          <t>Dec. 31, 2020USD ($)</t>
        </is>
      </c>
      <c r="D2" s="2" t="inlineStr">
        <is>
          <t>Dec. 31, 2019TWD ($)</t>
        </is>
      </c>
    </row>
    <row r="3">
      <c r="A3" s="3" t="inlineStr">
        <is>
          <t>Disclosure of reconciliation of changes in intangible assets and goodwill [line items]</t>
        </is>
      </c>
    </row>
    <row r="4">
      <c r="A4" s="4" t="inlineStr">
        <is>
          <t>Beginning balance</t>
        </is>
      </c>
      <c r="B4" s="6" t="n">
        <v>5198247</v>
      </c>
    </row>
    <row r="5">
      <c r="A5" s="4" t="inlineStr">
        <is>
          <t>Ending balance</t>
        </is>
      </c>
      <c r="B5" s="5" t="n">
        <v>4877913</v>
      </c>
      <c r="C5" s="6" t="n">
        <v>173715</v>
      </c>
      <c r="D5" s="6" t="n">
        <v>5198247</v>
      </c>
    </row>
    <row r="6">
      <c r="A6" s="4" t="inlineStr">
        <is>
          <t>Cost [member]</t>
        </is>
      </c>
    </row>
    <row r="7">
      <c r="A7" s="3" t="inlineStr">
        <is>
          <t>Disclosure of reconciliation of changes in intangible assets and goodwill [line items]</t>
        </is>
      </c>
    </row>
    <row r="8">
      <c r="A8" s="4" t="inlineStr">
        <is>
          <t>Beginning balance</t>
        </is>
      </c>
      <c r="B8" s="5" t="n">
        <v>11093671</v>
      </c>
      <c r="D8" s="5" t="n">
        <v>8842561</v>
      </c>
    </row>
    <row r="9">
      <c r="A9" s="4" t="inlineStr">
        <is>
          <t>Additions</t>
        </is>
      </c>
      <c r="B9" s="5" t="n">
        <v>2275620</v>
      </c>
      <c r="D9" s="5" t="n">
        <v>3325193</v>
      </c>
    </row>
    <row r="10">
      <c r="A10" s="4" t="inlineStr">
        <is>
          <t>Write-off</t>
        </is>
      </c>
      <c r="B10" s="5" t="n">
        <v>1239137</v>
      </c>
      <c r="D10" s="5" t="n">
        <v>1975688</v>
      </c>
    </row>
    <row r="11">
      <c r="A11" s="4" t="inlineStr">
        <is>
          <t>Disposal of a subsidiary</t>
        </is>
      </c>
      <c r="D11" s="5" t="n">
        <v>93</v>
      </c>
    </row>
    <row r="12">
      <c r="A12" s="4" t="inlineStr">
        <is>
          <t>Acquisition of a subsidiary</t>
        </is>
      </c>
      <c r="D12" s="5" t="n">
        <v>1318754</v>
      </c>
    </row>
    <row r="13">
      <c r="A13" s="4" t="inlineStr">
        <is>
          <t>Reclassifications</t>
        </is>
      </c>
      <c r="B13" s="5" t="n">
        <v>-3808</v>
      </c>
      <c r="D13" s="5" t="n">
        <v>53661</v>
      </c>
    </row>
    <row r="14">
      <c r="A14" s="4" t="inlineStr">
        <is>
          <t>Exchange effect</t>
        </is>
      </c>
      <c r="B14" s="5" t="n">
        <v>180941</v>
      </c>
      <c r="D14" s="5" t="n">
        <v>-470717</v>
      </c>
    </row>
    <row r="15">
      <c r="A15" s="4" t="inlineStr">
        <is>
          <t>Ending balance</t>
        </is>
      </c>
      <c r="B15" s="5" t="n">
        <v>12307287</v>
      </c>
      <c r="D15" s="5" t="n">
        <v>11093671</v>
      </c>
    </row>
    <row r="16">
      <c r="A16" s="4" t="inlineStr">
        <is>
          <t>Accumulated depreciation, amortisation and impairment [member]</t>
        </is>
      </c>
    </row>
    <row r="17">
      <c r="A17" s="3" t="inlineStr">
        <is>
          <t>Disclosure of reconciliation of changes in intangible assets and goodwill [line items]</t>
        </is>
      </c>
    </row>
    <row r="18">
      <c r="A18" s="4" t="inlineStr">
        <is>
          <t>Beginning balance</t>
        </is>
      </c>
      <c r="B18" s="5" t="n">
        <v>-5895424</v>
      </c>
      <c r="D18" s="5" t="n">
        <v>-5850757</v>
      </c>
    </row>
    <row r="19">
      <c r="A19" s="4" t="inlineStr">
        <is>
          <t>Write-off</t>
        </is>
      </c>
      <c r="B19" s="5" t="n">
        <v>-1239137</v>
      </c>
      <c r="D19" s="5" t="n">
        <v>-1975688</v>
      </c>
    </row>
    <row r="20">
      <c r="A20" s="4" t="inlineStr">
        <is>
          <t>Disposal of a subsidiary</t>
        </is>
      </c>
      <c r="D20" s="5" t="n">
        <v>-93</v>
      </c>
    </row>
    <row r="21">
      <c r="A21" s="4" t="inlineStr">
        <is>
          <t>Reclassifications</t>
        </is>
      </c>
      <c r="B21" s="5" t="n">
        <v>841</v>
      </c>
      <c r="D21" s="5" t="n">
        <v>414</v>
      </c>
    </row>
    <row r="22">
      <c r="A22" s="4" t="inlineStr">
        <is>
          <t>Exchange effect</t>
        </is>
      </c>
      <c r="B22" s="5" t="n">
        <v>61461</v>
      </c>
      <c r="D22" s="5" t="n">
        <v>-153974</v>
      </c>
    </row>
    <row r="23">
      <c r="A23" s="4" t="inlineStr">
        <is>
          <t>Ending balance</t>
        </is>
      </c>
      <c r="B23" s="5" t="n">
        <v>-7429374</v>
      </c>
      <c r="D23" s="5" t="n">
        <v>-5895424</v>
      </c>
    </row>
    <row r="24">
      <c r="A24" s="4" t="inlineStr">
        <is>
          <t>Amortization</t>
        </is>
      </c>
      <c r="B24" s="5" t="n">
        <v>2710785</v>
      </c>
      <c r="D24" s="5" t="n">
        <v>2166610</v>
      </c>
    </row>
    <row r="25">
      <c r="A25" s="4" t="inlineStr">
        <is>
          <t>Impairment loss</t>
        </is>
      </c>
      <c r="D25" s="5" t="n">
        <v>7398</v>
      </c>
    </row>
    <row r="26">
      <c r="A26" s="4" t="inlineStr">
        <is>
          <t>Goodwill [member]</t>
        </is>
      </c>
    </row>
    <row r="27">
      <c r="A27" s="3" t="inlineStr">
        <is>
          <t>Disclosure of reconciliation of changes in intangible assets and goodwill [line items]</t>
        </is>
      </c>
    </row>
    <row r="28">
      <c r="A28" s="4" t="inlineStr">
        <is>
          <t>Beginning balance</t>
        </is>
      </c>
      <c r="B28" s="5" t="n">
        <v>7614</v>
      </c>
    </row>
    <row r="29">
      <c r="A29" s="4" t="inlineStr">
        <is>
          <t>Ending balance</t>
        </is>
      </c>
      <c r="B29" s="5" t="n">
        <v>7614</v>
      </c>
      <c r="D29" s="5" t="n">
        <v>7614</v>
      </c>
    </row>
    <row r="30">
      <c r="A30" s="4" t="inlineStr">
        <is>
          <t>Goodwill [member] | Cost [member]</t>
        </is>
      </c>
    </row>
    <row r="31">
      <c r="A31" s="3" t="inlineStr">
        <is>
          <t>Disclosure of reconciliation of changes in intangible assets and goodwill [line items]</t>
        </is>
      </c>
    </row>
    <row r="32">
      <c r="A32" s="4" t="inlineStr">
        <is>
          <t>Beginning balance</t>
        </is>
      </c>
      <c r="B32" s="5" t="n">
        <v>15012</v>
      </c>
      <c r="D32" s="5" t="n">
        <v>15012</v>
      </c>
    </row>
    <row r="33">
      <c r="A33" s="4" t="inlineStr">
        <is>
          <t>Ending balance</t>
        </is>
      </c>
      <c r="B33" s="5" t="n">
        <v>15012</v>
      </c>
      <c r="D33" s="5" t="n">
        <v>15012</v>
      </c>
    </row>
    <row r="34">
      <c r="A34" s="4" t="inlineStr">
        <is>
          <t>Goodwill [member] | Accumulated depreciation, amortisation and impairment [member]</t>
        </is>
      </c>
    </row>
    <row r="35">
      <c r="A35" s="3" t="inlineStr">
        <is>
          <t>Disclosure of reconciliation of changes in intangible assets and goodwill [line items]</t>
        </is>
      </c>
    </row>
    <row r="36">
      <c r="A36" s="4" t="inlineStr">
        <is>
          <t>Beginning balance</t>
        </is>
      </c>
      <c r="B36" s="5" t="n">
        <v>-7398</v>
      </c>
    </row>
    <row r="37">
      <c r="A37" s="4" t="inlineStr">
        <is>
          <t>Ending balance</t>
        </is>
      </c>
      <c r="B37" s="5" t="n">
        <v>-7398</v>
      </c>
      <c r="D37" s="5" t="n">
        <v>-7398</v>
      </c>
    </row>
    <row r="38">
      <c r="A38" s="4" t="inlineStr">
        <is>
          <t>Impairment loss</t>
        </is>
      </c>
      <c r="D38" s="5" t="n">
        <v>7398</v>
      </c>
    </row>
    <row r="39">
      <c r="A39" s="4" t="inlineStr">
        <is>
          <t>Software [member]</t>
        </is>
      </c>
    </row>
    <row r="40">
      <c r="A40" s="3" t="inlineStr">
        <is>
          <t>Disclosure of reconciliation of changes in intangible assets and goodwill [line items]</t>
        </is>
      </c>
    </row>
    <row r="41">
      <c r="A41" s="4" t="inlineStr">
        <is>
          <t>Beginning balance</t>
        </is>
      </c>
      <c r="B41" s="5" t="n">
        <v>2395972</v>
      </c>
    </row>
    <row r="42">
      <c r="A42" s="4" t="inlineStr">
        <is>
          <t>Ending balance</t>
        </is>
      </c>
      <c r="B42" s="5" t="n">
        <v>2229530</v>
      </c>
      <c r="D42" s="5" t="n">
        <v>2395972</v>
      </c>
    </row>
    <row r="43">
      <c r="A43" s="4" t="inlineStr">
        <is>
          <t>Software [member] | Cost [member]</t>
        </is>
      </c>
    </row>
    <row r="44">
      <c r="A44" s="3" t="inlineStr">
        <is>
          <t>Disclosure of reconciliation of changes in intangible assets and goodwill [line items]</t>
        </is>
      </c>
    </row>
    <row r="45">
      <c r="A45" s="4" t="inlineStr">
        <is>
          <t>Beginning balance</t>
        </is>
      </c>
      <c r="B45" s="5" t="n">
        <v>3347148</v>
      </c>
      <c r="D45" s="5" t="n">
        <v>1125804</v>
      </c>
    </row>
    <row r="46">
      <c r="A46" s="4" t="inlineStr">
        <is>
          <t>Additions</t>
        </is>
      </c>
      <c r="B46" s="5" t="n">
        <v>1201288</v>
      </c>
      <c r="D46" s="5" t="n">
        <v>1666599</v>
      </c>
    </row>
    <row r="47">
      <c r="A47" s="4" t="inlineStr">
        <is>
          <t>Write-off</t>
        </is>
      </c>
      <c r="B47" s="5" t="n">
        <v>312411</v>
      </c>
      <c r="D47" s="5" t="n">
        <v>383745</v>
      </c>
    </row>
    <row r="48">
      <c r="A48" s="4" t="inlineStr">
        <is>
          <t>Acquisition of a subsidiary</t>
        </is>
      </c>
      <c r="D48" s="5" t="n">
        <v>964903</v>
      </c>
    </row>
    <row r="49">
      <c r="A49" s="4" t="inlineStr">
        <is>
          <t>Reclassifications</t>
        </is>
      </c>
      <c r="B49" s="5" t="n">
        <v>-3808</v>
      </c>
      <c r="D49" s="5" t="n">
        <v>53661</v>
      </c>
    </row>
    <row r="50">
      <c r="A50" s="4" t="inlineStr">
        <is>
          <t>Exchange effect</t>
        </is>
      </c>
      <c r="B50" s="5" t="n">
        <v>32341</v>
      </c>
      <c r="D50" s="5" t="n">
        <v>-80074</v>
      </c>
    </row>
    <row r="51">
      <c r="A51" s="4" t="inlineStr">
        <is>
          <t>Ending balance</t>
        </is>
      </c>
      <c r="B51" s="5" t="n">
        <v>4264558</v>
      </c>
      <c r="D51" s="5" t="n">
        <v>3347148</v>
      </c>
    </row>
    <row r="52">
      <c r="A52" s="4" t="inlineStr">
        <is>
          <t>Software [member] | Accumulated depreciation, amortisation and impairment [member]</t>
        </is>
      </c>
    </row>
    <row r="53">
      <c r="A53" s="3" t="inlineStr">
        <is>
          <t>Disclosure of reconciliation of changes in intangible assets and goodwill [line items]</t>
        </is>
      </c>
    </row>
    <row r="54">
      <c r="A54" s="4" t="inlineStr">
        <is>
          <t>Beginning balance</t>
        </is>
      </c>
      <c r="B54" s="5" t="n">
        <v>-951176</v>
      </c>
      <c r="D54" s="5" t="n">
        <v>-601649</v>
      </c>
    </row>
    <row r="55">
      <c r="A55" s="4" t="inlineStr">
        <is>
          <t>Write-off</t>
        </is>
      </c>
      <c r="B55" s="5" t="n">
        <v>-312411</v>
      </c>
      <c r="D55" s="5" t="n">
        <v>-383745</v>
      </c>
    </row>
    <row r="56">
      <c r="A56" s="4" t="inlineStr">
        <is>
          <t>Reclassifications</t>
        </is>
      </c>
      <c r="B56" s="5" t="n">
        <v>841</v>
      </c>
      <c r="D56" s="5" t="n">
        <v>414</v>
      </c>
    </row>
    <row r="57">
      <c r="A57" s="4" t="inlineStr">
        <is>
          <t>Exchange effect</t>
        </is>
      </c>
      <c r="B57" s="5" t="n">
        <v>31815</v>
      </c>
      <c r="D57" s="5" t="n">
        <v>-27152</v>
      </c>
    </row>
    <row r="58">
      <c r="A58" s="4" t="inlineStr">
        <is>
          <t>Ending balance</t>
        </is>
      </c>
      <c r="B58" s="5" t="n">
        <v>-2035028</v>
      </c>
      <c r="D58" s="5" t="n">
        <v>-951176</v>
      </c>
    </row>
    <row r="59">
      <c r="A59" s="4" t="inlineStr">
        <is>
          <t>Amortization</t>
        </is>
      </c>
      <c r="B59" s="5" t="n">
        <v>1363607</v>
      </c>
      <c r="D59" s="5" t="n">
        <v>760010</v>
      </c>
    </row>
    <row r="60">
      <c r="A60" s="4" t="inlineStr">
        <is>
          <t>Patent and technology license fee [member]</t>
        </is>
      </c>
    </row>
    <row r="61">
      <c r="A61" s="3" t="inlineStr">
        <is>
          <t>Disclosure of reconciliation of changes in intangible assets and goodwill [line items]</t>
        </is>
      </c>
    </row>
    <row r="62">
      <c r="A62" s="4" t="inlineStr">
        <is>
          <t>Beginning balance</t>
        </is>
      </c>
      <c r="B62" s="5" t="n">
        <v>1884282</v>
      </c>
    </row>
    <row r="63">
      <c r="A63" s="4" t="inlineStr">
        <is>
          <t>Ending balance</t>
        </is>
      </c>
      <c r="B63" s="5" t="n">
        <v>1678428</v>
      </c>
      <c r="D63" s="5" t="n">
        <v>1884282</v>
      </c>
    </row>
    <row r="64">
      <c r="A64" s="4" t="inlineStr">
        <is>
          <t>Patent and technology license fee [member] | Cost [member]</t>
        </is>
      </c>
    </row>
    <row r="65">
      <c r="A65" s="3" t="inlineStr">
        <is>
          <t>Disclosure of reconciliation of changes in intangible assets and goodwill [line items]</t>
        </is>
      </c>
    </row>
    <row r="66">
      <c r="A66" s="4" t="inlineStr">
        <is>
          <t>Beginning balance</t>
        </is>
      </c>
      <c r="B66" s="5" t="n">
        <v>4183505</v>
      </c>
      <c r="D66" s="5" t="n">
        <v>4511629</v>
      </c>
    </row>
    <row r="67">
      <c r="A67" s="4" t="inlineStr">
        <is>
          <t>Additions</t>
        </is>
      </c>
      <c r="B67" s="5" t="n">
        <v>212269</v>
      </c>
      <c r="D67" s="5" t="n">
        <v>806915</v>
      </c>
    </row>
    <row r="68">
      <c r="A68" s="4" t="inlineStr">
        <is>
          <t>Write-off</t>
        </is>
      </c>
      <c r="B68" s="5" t="n">
        <v>11023</v>
      </c>
      <c r="D68" s="5" t="n">
        <v>953128</v>
      </c>
    </row>
    <row r="69">
      <c r="A69" s="4" t="inlineStr">
        <is>
          <t>Acquisition of a subsidiary</t>
        </is>
      </c>
      <c r="D69" s="5" t="n">
        <v>198181</v>
      </c>
    </row>
    <row r="70">
      <c r="A70" s="4" t="inlineStr">
        <is>
          <t>Exchange effect</t>
        </is>
      </c>
      <c r="B70" s="5" t="n">
        <v>145714</v>
      </c>
      <c r="D70" s="5" t="n">
        <v>-380092</v>
      </c>
    </row>
    <row r="71">
      <c r="A71" s="4" t="inlineStr">
        <is>
          <t>Ending balance</t>
        </is>
      </c>
      <c r="B71" s="5" t="n">
        <v>4530465</v>
      </c>
      <c r="D71" s="5" t="n">
        <v>4183505</v>
      </c>
    </row>
    <row r="72">
      <c r="A72" s="4" t="inlineStr">
        <is>
          <t>Patent and technology license fee [member] | Accumulated depreciation, amortisation and impairment [member]</t>
        </is>
      </c>
    </row>
    <row r="73">
      <c r="A73" s="3" t="inlineStr">
        <is>
          <t>Disclosure of reconciliation of changes in intangible assets and goodwill [line items]</t>
        </is>
      </c>
    </row>
    <row r="74">
      <c r="A74" s="4" t="inlineStr">
        <is>
          <t>Beginning balance</t>
        </is>
      </c>
      <c r="B74" s="5" t="n">
        <v>-2299223</v>
      </c>
      <c r="D74" s="5" t="n">
        <v>-2843411</v>
      </c>
    </row>
    <row r="75">
      <c r="A75" s="4" t="inlineStr">
        <is>
          <t>Write-off</t>
        </is>
      </c>
      <c r="B75" s="5" t="n">
        <v>-11023</v>
      </c>
      <c r="D75" s="5" t="n">
        <v>-953128</v>
      </c>
    </row>
    <row r="76">
      <c r="A76" s="4" t="inlineStr">
        <is>
          <t>Exchange effect</t>
        </is>
      </c>
      <c r="B76" s="5" t="n">
        <v>26884</v>
      </c>
      <c r="D76" s="5" t="n">
        <v>-122850</v>
      </c>
    </row>
    <row r="77">
      <c r="A77" s="4" t="inlineStr">
        <is>
          <t>Ending balance</t>
        </is>
      </c>
      <c r="B77" s="5" t="n">
        <v>-2852037</v>
      </c>
      <c r="D77" s="5" t="n">
        <v>-2299223</v>
      </c>
    </row>
    <row r="78">
      <c r="A78" s="4" t="inlineStr">
        <is>
          <t>Amortization</t>
        </is>
      </c>
      <c r="B78" s="5" t="n">
        <v>536953</v>
      </c>
      <c r="D78" s="5" t="n">
        <v>531790</v>
      </c>
    </row>
    <row r="79">
      <c r="A79" s="4" t="inlineStr">
        <is>
          <t>Others [member]</t>
        </is>
      </c>
    </row>
    <row r="80">
      <c r="A80" s="3" t="inlineStr">
        <is>
          <t>Disclosure of reconciliation of changes in intangible assets and goodwill [line items]</t>
        </is>
      </c>
    </row>
    <row r="81">
      <c r="A81" s="4" t="inlineStr">
        <is>
          <t>Beginning balance</t>
        </is>
      </c>
      <c r="B81" s="5" t="n">
        <v>910379</v>
      </c>
    </row>
    <row r="82">
      <c r="A82" s="4" t="inlineStr">
        <is>
          <t>Ending balance</t>
        </is>
      </c>
      <c r="B82" s="5" t="n">
        <v>962341</v>
      </c>
      <c r="D82" s="5" t="n">
        <v>910379</v>
      </c>
    </row>
    <row r="83">
      <c r="A83" s="4" t="inlineStr">
        <is>
          <t>Others [member] | Cost [member]</t>
        </is>
      </c>
    </row>
    <row r="84">
      <c r="A84" s="3" t="inlineStr">
        <is>
          <t>Disclosure of reconciliation of changes in intangible assets and goodwill [line items]</t>
        </is>
      </c>
    </row>
    <row r="85">
      <c r="A85" s="4" t="inlineStr">
        <is>
          <t>Beginning balance</t>
        </is>
      </c>
      <c r="B85" s="5" t="n">
        <v>3548006</v>
      </c>
      <c r="D85" s="5" t="n">
        <v>3190116</v>
      </c>
    </row>
    <row r="86">
      <c r="A86" s="4" t="inlineStr">
        <is>
          <t>Additions</t>
        </is>
      </c>
      <c r="B86" s="5" t="n">
        <v>862063</v>
      </c>
      <c r="D86" s="5" t="n">
        <v>851679</v>
      </c>
    </row>
    <row r="87">
      <c r="A87" s="4" t="inlineStr">
        <is>
          <t>Write-off</t>
        </is>
      </c>
      <c r="B87" s="5" t="n">
        <v>915703</v>
      </c>
      <c r="D87" s="5" t="n">
        <v>638815</v>
      </c>
    </row>
    <row r="88">
      <c r="A88" s="4" t="inlineStr">
        <is>
          <t>Disposal of a subsidiary</t>
        </is>
      </c>
      <c r="D88" s="5" t="n">
        <v>93</v>
      </c>
    </row>
    <row r="89">
      <c r="A89" s="4" t="inlineStr">
        <is>
          <t>Acquisition of a subsidiary</t>
        </is>
      </c>
      <c r="D89" s="5" t="n">
        <v>155670</v>
      </c>
    </row>
    <row r="90">
      <c r="A90" s="4" t="inlineStr">
        <is>
          <t>Exchange effect</t>
        </is>
      </c>
      <c r="B90" s="5" t="n">
        <v>2886</v>
      </c>
      <c r="D90" s="5" t="n">
        <v>-10551</v>
      </c>
    </row>
    <row r="91">
      <c r="A91" s="4" t="inlineStr">
        <is>
          <t>Ending balance</t>
        </is>
      </c>
      <c r="B91" s="5" t="n">
        <v>3497252</v>
      </c>
      <c r="D91" s="5" t="n">
        <v>3548006</v>
      </c>
    </row>
    <row r="92">
      <c r="A92" s="4" t="inlineStr">
        <is>
          <t>Others [member] | Accumulated depreciation, amortisation and impairment [member]</t>
        </is>
      </c>
    </row>
    <row r="93">
      <c r="A93" s="3" t="inlineStr">
        <is>
          <t>Disclosure of reconciliation of changes in intangible assets and goodwill [line items]</t>
        </is>
      </c>
    </row>
    <row r="94">
      <c r="A94" s="4" t="inlineStr">
        <is>
          <t>Beginning balance</t>
        </is>
      </c>
      <c r="B94" s="5" t="n">
        <v>-2637627</v>
      </c>
      <c r="D94" s="5" t="n">
        <v>-2405697</v>
      </c>
    </row>
    <row r="95">
      <c r="A95" s="4" t="inlineStr">
        <is>
          <t>Write-off</t>
        </is>
      </c>
      <c r="B95" s="5" t="n">
        <v>-915703</v>
      </c>
      <c r="D95" s="5" t="n">
        <v>-638815</v>
      </c>
    </row>
    <row r="96">
      <c r="A96" s="4" t="inlineStr">
        <is>
          <t>Disposal of a subsidiary</t>
        </is>
      </c>
      <c r="D96" s="5" t="n">
        <v>-93</v>
      </c>
    </row>
    <row r="97">
      <c r="A97" s="4" t="inlineStr">
        <is>
          <t>Exchange effect</t>
        </is>
      </c>
      <c r="B97" s="5" t="n">
        <v>2762</v>
      </c>
      <c r="D97" s="5" t="n">
        <v>-3972</v>
      </c>
    </row>
    <row r="98">
      <c r="A98" s="4" t="inlineStr">
        <is>
          <t>Ending balance</t>
        </is>
      </c>
      <c r="B98" s="5" t="n">
        <v>-2534911</v>
      </c>
      <c r="D98" s="5" t="n">
        <v>-2637627</v>
      </c>
    </row>
    <row r="99">
      <c r="A99" s="4" t="inlineStr">
        <is>
          <t>Amortization</t>
        </is>
      </c>
      <c r="B99" s="6" t="n">
        <v>810225</v>
      </c>
      <c r="D99" s="6" t="n">
        <v>8748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Amortization Amounts of Intangible Assets (Detail) - TWD ($) $ in Thousands</t>
        </is>
      </c>
      <c r="B1" s="2" t="inlineStr">
        <is>
          <t>12 Months Ended</t>
        </is>
      </c>
    </row>
    <row r="2">
      <c r="B2" s="2" t="inlineStr">
        <is>
          <t>Dec. 31, 2020</t>
        </is>
      </c>
      <c r="C2" s="2" t="inlineStr">
        <is>
          <t>Dec. 31, 2019</t>
        </is>
      </c>
    </row>
    <row r="3">
      <c r="A3" s="4" t="inlineStr">
        <is>
          <t>Operating costs [member]</t>
        </is>
      </c>
    </row>
    <row r="4">
      <c r="A4" s="3" t="inlineStr">
        <is>
          <t>Disclosure Of Intangible Assets [Line Items]</t>
        </is>
      </c>
    </row>
    <row r="5">
      <c r="A5" s="4" t="inlineStr">
        <is>
          <t>Amortization amounts of intangible assets</t>
        </is>
      </c>
      <c r="B5" s="6" t="n">
        <v>866497</v>
      </c>
      <c r="C5" s="6" t="n">
        <v>827596</v>
      </c>
    </row>
    <row r="6">
      <c r="A6" s="4" t="inlineStr">
        <is>
          <t>Operating expenses [member]</t>
        </is>
      </c>
    </row>
    <row r="7">
      <c r="A7" s="3" t="inlineStr">
        <is>
          <t>Disclosure Of Intangible Assets [Line Items]</t>
        </is>
      </c>
    </row>
    <row r="8">
      <c r="A8" s="4" t="inlineStr">
        <is>
          <t>Amortization amounts of intangible assets</t>
        </is>
      </c>
      <c r="B8" s="6" t="n">
        <v>1844288</v>
      </c>
      <c r="C8" s="6" t="n">
        <v>13390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Contents of Significant Accounts - Short-Term Loans (Detail) $ in Thousands, $ in Thousands</t>
        </is>
      </c>
      <c r="B1" s="2" t="inlineStr">
        <is>
          <t>Dec. 31, 2020TWD ($)</t>
        </is>
      </c>
      <c r="C1" s="2" t="inlineStr">
        <is>
          <t>Dec. 31, 2020USD ($)</t>
        </is>
      </c>
      <c r="D1" s="2" t="inlineStr">
        <is>
          <t>Dec. 31, 2019TWD ($)</t>
        </is>
      </c>
      <c r="E1" s="2" t="inlineStr">
        <is>
          <t>Dec. 31, 2018</t>
        </is>
      </c>
    </row>
    <row r="2">
      <c r="A2" s="3" t="inlineStr">
        <is>
          <t>Disclosure of detailed information about borrowings [line items]</t>
        </is>
      </c>
    </row>
    <row r="3">
      <c r="A3" s="4" t="inlineStr">
        <is>
          <t>Short-term loans</t>
        </is>
      </c>
      <c r="B3" s="6" t="n">
        <v>11057132</v>
      </c>
      <c r="C3" s="6" t="n">
        <v>393773</v>
      </c>
      <c r="D3" s="6" t="n">
        <v>12015206</v>
      </c>
    </row>
    <row r="4">
      <c r="A4" s="4" t="inlineStr">
        <is>
          <t>Bottom of range [member]</t>
        </is>
      </c>
    </row>
    <row r="5">
      <c r="A5" s="3" t="inlineStr">
        <is>
          <t>Disclosure of detailed information about borrowings [line items]</t>
        </is>
      </c>
    </row>
    <row r="6">
      <c r="A6" s="4" t="inlineStr">
        <is>
          <t>Interest rates applied</t>
        </is>
      </c>
      <c r="B6" s="4" t="inlineStr">
        <is>
          <t>0.00%</t>
        </is>
      </c>
      <c r="C6" s="4" t="inlineStr">
        <is>
          <t>0.00%</t>
        </is>
      </c>
      <c r="D6" s="4" t="inlineStr">
        <is>
          <t>0.00%</t>
        </is>
      </c>
      <c r="E6" s="4" t="inlineStr">
        <is>
          <t>0.00%</t>
        </is>
      </c>
    </row>
    <row r="7">
      <c r="A7" s="4" t="inlineStr">
        <is>
          <t>Top of range [member]</t>
        </is>
      </c>
    </row>
    <row r="8">
      <c r="A8" s="3" t="inlineStr">
        <is>
          <t>Disclosure of detailed information about borrowings [line items]</t>
        </is>
      </c>
    </row>
    <row r="9">
      <c r="A9" s="4" t="inlineStr">
        <is>
          <t>Interest rates applied</t>
        </is>
      </c>
      <c r="B9" s="4" t="inlineStr">
        <is>
          <t>4.05%</t>
        </is>
      </c>
      <c r="C9" s="4" t="inlineStr">
        <is>
          <t>4.05%</t>
        </is>
      </c>
      <c r="D9" s="4" t="inlineStr">
        <is>
          <t>4.55%</t>
        </is>
      </c>
      <c r="E9" s="4" t="inlineStr">
        <is>
          <t>4.55%</t>
        </is>
      </c>
    </row>
    <row r="10">
      <c r="A10" s="4" t="inlineStr">
        <is>
          <t>Unsecured bank loans [member]</t>
        </is>
      </c>
    </row>
    <row r="11">
      <c r="A11" s="3" t="inlineStr">
        <is>
          <t>Disclosure of detailed information about borrowings [line items]</t>
        </is>
      </c>
    </row>
    <row r="12">
      <c r="A12" s="4" t="inlineStr">
        <is>
          <t>Short-term loans</t>
        </is>
      </c>
      <c r="B12" s="6" t="n">
        <v>11057132</v>
      </c>
      <c r="D12" s="6" t="n">
        <v>8080200</v>
      </c>
    </row>
    <row r="13">
      <c r="A13" s="4" t="inlineStr">
        <is>
          <t>Unsecured other loans [member]</t>
        </is>
      </c>
    </row>
    <row r="14">
      <c r="A14" s="3" t="inlineStr">
        <is>
          <t>Disclosure of detailed information about borrowings [line items]</t>
        </is>
      </c>
    </row>
    <row r="15">
      <c r="A15" s="4" t="inlineStr">
        <is>
          <t>Short-term loans</t>
        </is>
      </c>
      <c r="D15" s="6" t="n">
        <v>3935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Short-Term Loans - Additional Information (Detail) - TWD ($) $ in Millions</t>
        </is>
      </c>
      <c r="B1" s="2" t="inlineStr">
        <is>
          <t>Dec. 31, 2020</t>
        </is>
      </c>
      <c r="C1" s="2" t="inlineStr">
        <is>
          <t>Dec. 31, 2019</t>
        </is>
      </c>
    </row>
    <row r="2">
      <c r="A2" s="4" t="inlineStr">
        <is>
          <t>Short term lines of credit [member]</t>
        </is>
      </c>
    </row>
    <row r="3">
      <c r="A3" s="3" t="inlineStr">
        <is>
          <t>Disclosure of detailed information about borrowings [line items]</t>
        </is>
      </c>
    </row>
    <row r="4">
      <c r="A4" s="4" t="inlineStr">
        <is>
          <t>Unused short-term lines of credit</t>
        </is>
      </c>
      <c r="B4" s="6" t="n">
        <v>63177</v>
      </c>
      <c r="C4" s="6" t="n">
        <v>64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ents of Significant Accounts - Financial Liabilities at Fair Value through Profit or Loss, Current (Detail) - Dec. 31, 2020 $ in Thousands, $ in Thousands</t>
        </is>
      </c>
      <c r="B1" s="2" t="inlineStr">
        <is>
          <t>TWD ($)</t>
        </is>
      </c>
      <c r="C1" s="2" t="inlineStr">
        <is>
          <t>USD ($)</t>
        </is>
      </c>
    </row>
    <row r="2">
      <c r="A2" s="3" t="inlineStr">
        <is>
          <t>Current Financial Assets At Fair Value Through Profit Or Loss [Line Items]</t>
        </is>
      </c>
    </row>
    <row r="3">
      <c r="A3" s="4" t="inlineStr">
        <is>
          <t>Forward contracts</t>
        </is>
      </c>
      <c r="B3" s="6" t="n">
        <v>2326</v>
      </c>
      <c r="C3" s="6" t="n">
        <v>83</v>
      </c>
    </row>
    <row r="4">
      <c r="A4" s="4" t="inlineStr">
        <is>
          <t>Forward exchange contracts [member]</t>
        </is>
      </c>
    </row>
    <row r="5">
      <c r="A5" s="3" t="inlineStr">
        <is>
          <t>Current Financial Assets At Fair Value Through Profit Or Loss [Line Items]</t>
        </is>
      </c>
    </row>
    <row r="6">
      <c r="A6" s="4" t="inlineStr">
        <is>
          <t>Forward contracts</t>
        </is>
      </c>
      <c r="B6" s="6" t="n">
        <v>2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Bonds Payable (Detail) $ in Thousands, $ in Thousands</t>
        </is>
      </c>
      <c r="B1" s="2" t="inlineStr">
        <is>
          <t>Dec. 31, 2020TWD ($)</t>
        </is>
      </c>
      <c r="C1" s="2" t="inlineStr">
        <is>
          <t>Dec. 31, 2020USD ($)</t>
        </is>
      </c>
      <c r="D1" s="2" t="inlineStr">
        <is>
          <t>Dec. 31, 2019TWD ($)</t>
        </is>
      </c>
    </row>
    <row r="2">
      <c r="A2" s="3" t="inlineStr">
        <is>
          <t>Disclosure of detailed information about bonds [Line Items]</t>
        </is>
      </c>
    </row>
    <row r="3">
      <c r="A3" s="4" t="inlineStr">
        <is>
          <t>Bonds payable</t>
        </is>
      </c>
      <c r="B3" s="6" t="n">
        <v>18690384</v>
      </c>
      <c r="D3" s="6" t="n">
        <v>38781416</v>
      </c>
    </row>
    <row r="4">
      <c r="A4" s="4" t="inlineStr">
        <is>
          <t>Less: Current portion</t>
        </is>
      </c>
      <c r="B4" s="5" t="n">
        <v>-1999910</v>
      </c>
      <c r="D4" s="5" t="n">
        <v>-20093825</v>
      </c>
    </row>
    <row r="5">
      <c r="A5" s="4" t="inlineStr">
        <is>
          <t>Net</t>
        </is>
      </c>
      <c r="B5" s="5" t="n">
        <v>16690474</v>
      </c>
      <c r="C5" s="6" t="n">
        <v>594390</v>
      </c>
      <c r="D5" s="5" t="n">
        <v>18687591</v>
      </c>
    </row>
    <row r="6">
      <c r="A6" s="4" t="inlineStr">
        <is>
          <t>Discounts on bonds payable [member]</t>
        </is>
      </c>
    </row>
    <row r="7">
      <c r="A7" s="3" t="inlineStr">
        <is>
          <t>Disclosure of detailed information about bonds [Line Items]</t>
        </is>
      </c>
    </row>
    <row r="8">
      <c r="A8" s="4" t="inlineStr">
        <is>
          <t>Bonds payable</t>
        </is>
      </c>
      <c r="B8" s="5" t="n">
        <v>9616</v>
      </c>
      <c r="D8" s="5" t="n">
        <v>147877</v>
      </c>
    </row>
    <row r="9">
      <c r="A9" s="4" t="inlineStr">
        <is>
          <t>Unsecured domestic bonds payable [member] | Cost [member]</t>
        </is>
      </c>
    </row>
    <row r="10">
      <c r="A10" s="3" t="inlineStr">
        <is>
          <t>Disclosure of detailed information about bonds [Line Items]</t>
        </is>
      </c>
    </row>
    <row r="11">
      <c r="A11" s="4" t="inlineStr">
        <is>
          <t>Bonds payable</t>
        </is>
      </c>
      <c r="B11" s="6" t="n">
        <v>18700000</v>
      </c>
      <c r="D11" s="5" t="n">
        <v>21200000</v>
      </c>
    </row>
    <row r="12">
      <c r="A12" s="4" t="inlineStr">
        <is>
          <t>Unsecured convertible bonds payable [member] | Cost [member]</t>
        </is>
      </c>
    </row>
    <row r="13">
      <c r="A13" s="3" t="inlineStr">
        <is>
          <t>Disclosure of detailed information about bonds [Line Items]</t>
        </is>
      </c>
    </row>
    <row r="14">
      <c r="A14" s="4" t="inlineStr">
        <is>
          <t>Bonds payable</t>
        </is>
      </c>
      <c r="D14" s="6" t="n">
        <v>177292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tents of Significant Accounts - Summary of Terms and Conditions of Bonds (Detail) - TWD ($) $ in Thousands</t>
        </is>
      </c>
      <c r="B1" s="2" t="inlineStr">
        <is>
          <t>12 Months Ended</t>
        </is>
      </c>
    </row>
    <row r="2">
      <c r="B2" s="2" t="inlineStr">
        <is>
          <t>Dec. 31, 2020</t>
        </is>
      </c>
      <c r="C2" s="2" t="inlineStr">
        <is>
          <t>Dec. 31, 2019</t>
        </is>
      </c>
    </row>
    <row r="3">
      <c r="A3" s="3" t="inlineStr">
        <is>
          <t>Disclosure of detailed information about bonds [Line Items]</t>
        </is>
      </c>
    </row>
    <row r="4">
      <c r="A4" s="4" t="inlineStr">
        <is>
          <t>Issued amount</t>
        </is>
      </c>
      <c r="B4" s="6" t="n">
        <v>18690384</v>
      </c>
      <c r="C4" s="6" t="n">
        <v>38781416</v>
      </c>
    </row>
    <row r="5">
      <c r="A5" s="4" t="inlineStr">
        <is>
          <t>Domestic unsecured corporate bonds maturing in March 2020 [member]</t>
        </is>
      </c>
    </row>
    <row r="6">
      <c r="A6" s="3" t="inlineStr">
        <is>
          <t>Disclosure of detailed information about bonds [Line Items]</t>
        </is>
      </c>
    </row>
    <row r="7">
      <c r="A7" s="4" t="inlineStr">
        <is>
          <t>Term</t>
        </is>
      </c>
      <c r="B7" s="4" t="inlineStr">
        <is>
          <t>Seven-year</t>
        </is>
      </c>
    </row>
    <row r="8">
      <c r="A8" s="4" t="inlineStr">
        <is>
          <t>Issuance date</t>
        </is>
      </c>
      <c r="B8" s="4" t="inlineStr">
        <is>
          <t>In mid-March 2013</t>
        </is>
      </c>
    </row>
    <row r="9">
      <c r="A9" s="4" t="inlineStr">
        <is>
          <t>Issued amount</t>
        </is>
      </c>
      <c r="B9" s="6" t="n">
        <v>2500000</v>
      </c>
    </row>
    <row r="10">
      <c r="A10" s="4" t="inlineStr">
        <is>
          <t>Coupon rate</t>
        </is>
      </c>
      <c r="B10" s="4" t="inlineStr">
        <is>
          <t>1.50%</t>
        </is>
      </c>
    </row>
    <row r="11">
      <c r="A11" s="4" t="inlineStr">
        <is>
          <t>Repayment</t>
        </is>
      </c>
      <c r="B11" s="4" t="inlineStr">
        <is>
          <t>Interest was paid annually and the principal was fully repaid in March 2020.</t>
        </is>
      </c>
    </row>
    <row r="12">
      <c r="A12" s="4" t="inlineStr">
        <is>
          <t>Domestic unsecured corporate bonds maturing in June 2021 [member]</t>
        </is>
      </c>
    </row>
    <row r="13">
      <c r="A13" s="3" t="inlineStr">
        <is>
          <t>Disclosure of detailed information about bonds [Line Items]</t>
        </is>
      </c>
    </row>
    <row r="14">
      <c r="A14" s="4" t="inlineStr">
        <is>
          <t>Term</t>
        </is>
      </c>
      <c r="B14" s="4" t="inlineStr">
        <is>
          <t>Seven-year</t>
        </is>
      </c>
    </row>
    <row r="15">
      <c r="A15" s="4" t="inlineStr">
        <is>
          <t>Issuance date</t>
        </is>
      </c>
      <c r="B15" s="4" t="inlineStr">
        <is>
          <t>In mid-June 2014</t>
        </is>
      </c>
    </row>
    <row r="16">
      <c r="A16" s="4" t="inlineStr">
        <is>
          <t>Issued amount</t>
        </is>
      </c>
      <c r="B16" s="6" t="n">
        <v>2000000</v>
      </c>
    </row>
    <row r="17">
      <c r="A17" s="4" t="inlineStr">
        <is>
          <t>Coupon rate</t>
        </is>
      </c>
      <c r="B17" s="4" t="inlineStr">
        <is>
          <t>1.70%</t>
        </is>
      </c>
    </row>
    <row r="18">
      <c r="A18" s="4" t="inlineStr">
        <is>
          <t>Repayment</t>
        </is>
      </c>
      <c r="B18" s="4" t="inlineStr">
        <is>
          <t>Interest will be paid annually and the principal will be repayable in June 2021 upon maturity.</t>
        </is>
      </c>
    </row>
    <row r="19">
      <c r="A19" s="4" t="inlineStr">
        <is>
          <t>Domestic unsecured corporate bonds maturing in June 2024 [member]</t>
        </is>
      </c>
    </row>
    <row r="20">
      <c r="A20" s="3" t="inlineStr">
        <is>
          <t>Disclosure of detailed information about bonds [Line Items]</t>
        </is>
      </c>
    </row>
    <row r="21">
      <c r="A21" s="4" t="inlineStr">
        <is>
          <t>Term</t>
        </is>
      </c>
      <c r="B21" s="4" t="inlineStr">
        <is>
          <t>Ten-year</t>
        </is>
      </c>
    </row>
    <row r="22">
      <c r="A22" s="4" t="inlineStr">
        <is>
          <t>Issuance date</t>
        </is>
      </c>
      <c r="B22" s="4" t="inlineStr">
        <is>
          <t>In mid-June 2014</t>
        </is>
      </c>
    </row>
    <row r="23">
      <c r="A23" s="4" t="inlineStr">
        <is>
          <t>Issued amount</t>
        </is>
      </c>
      <c r="B23" s="6" t="n">
        <v>3000000</v>
      </c>
    </row>
    <row r="24">
      <c r="A24" s="4" t="inlineStr">
        <is>
          <t>Coupon rate</t>
        </is>
      </c>
      <c r="B24" s="4" t="inlineStr">
        <is>
          <t>1.95%</t>
        </is>
      </c>
    </row>
    <row r="25">
      <c r="A25" s="4" t="inlineStr">
        <is>
          <t>Repayment</t>
        </is>
      </c>
      <c r="B25" s="4" t="inlineStr">
        <is>
          <t>Interest will be paid annually and the principal will be repayable in June 2024 upon maturity.</t>
        </is>
      </c>
    </row>
    <row r="26">
      <c r="A26" s="4" t="inlineStr">
        <is>
          <t>Domestic unsecured corporate bonds maturing in march 2022 [member]</t>
        </is>
      </c>
    </row>
    <row r="27">
      <c r="A27" s="3" t="inlineStr">
        <is>
          <t>Disclosure of detailed information about bonds [Line Items]</t>
        </is>
      </c>
    </row>
    <row r="28">
      <c r="A28" s="4" t="inlineStr">
        <is>
          <t>Term</t>
        </is>
      </c>
      <c r="B28" s="4" t="inlineStr">
        <is>
          <t>Five-year</t>
        </is>
      </c>
    </row>
    <row r="29">
      <c r="A29" s="4" t="inlineStr">
        <is>
          <t>Issuance date</t>
        </is>
      </c>
      <c r="B29" s="4" t="inlineStr">
        <is>
          <t>In late March 2017</t>
        </is>
      </c>
    </row>
    <row r="30">
      <c r="A30" s="4" t="inlineStr">
        <is>
          <t>Issued amount</t>
        </is>
      </c>
      <c r="B30" s="6" t="n">
        <v>6200000</v>
      </c>
    </row>
    <row r="31">
      <c r="A31" s="4" t="inlineStr">
        <is>
          <t>Coupon rate</t>
        </is>
      </c>
      <c r="B31" s="4" t="inlineStr">
        <is>
          <t>1.15%</t>
        </is>
      </c>
    </row>
    <row r="32">
      <c r="A32" s="4" t="inlineStr">
        <is>
          <t>Repayment</t>
        </is>
      </c>
      <c r="B32" s="4" t="inlineStr">
        <is>
          <t>Interest will be paid annually and the principal will be repayable in March 2022 upon maturity.</t>
        </is>
      </c>
    </row>
    <row r="33">
      <c r="A33" s="4" t="inlineStr">
        <is>
          <t>Domestic unsecured corporate bonds maturing in march 2024 [member]</t>
        </is>
      </c>
    </row>
    <row r="34">
      <c r="A34" s="3" t="inlineStr">
        <is>
          <t>Disclosure of detailed information about bonds [Line Items]</t>
        </is>
      </c>
    </row>
    <row r="35">
      <c r="A35" s="4" t="inlineStr">
        <is>
          <t>Term</t>
        </is>
      </c>
      <c r="B35" s="4" t="inlineStr">
        <is>
          <t>Seven-year</t>
        </is>
      </c>
    </row>
    <row r="36">
      <c r="A36" s="4" t="inlineStr">
        <is>
          <t>Issuance date</t>
        </is>
      </c>
      <c r="B36" s="4" t="inlineStr">
        <is>
          <t>In late March 2017</t>
        </is>
      </c>
    </row>
    <row r="37">
      <c r="A37" s="4" t="inlineStr">
        <is>
          <t>Issued amount</t>
        </is>
      </c>
      <c r="B37" s="6" t="n">
        <v>2100000</v>
      </c>
    </row>
    <row r="38">
      <c r="A38" s="4" t="inlineStr">
        <is>
          <t>Coupon rate</t>
        </is>
      </c>
      <c r="B38" s="4" t="inlineStr">
        <is>
          <t>1.43%</t>
        </is>
      </c>
    </row>
    <row r="39">
      <c r="A39" s="4" t="inlineStr">
        <is>
          <t>Repayment</t>
        </is>
      </c>
      <c r="B39" s="4" t="inlineStr">
        <is>
          <t>Interest will be paid annually and the principal will be repayable in March 2024 upon maturity.</t>
        </is>
      </c>
    </row>
    <row r="40">
      <c r="A40" s="4" t="inlineStr">
        <is>
          <t>Domestic unsecured corporate bonds maturing in October 2022 [member]</t>
        </is>
      </c>
    </row>
    <row r="41">
      <c r="A41" s="3" t="inlineStr">
        <is>
          <t>Disclosure of detailed information about bonds [Line Items]</t>
        </is>
      </c>
    </row>
    <row r="42">
      <c r="A42" s="4" t="inlineStr">
        <is>
          <t>Term</t>
        </is>
      </c>
      <c r="B42" s="4" t="inlineStr">
        <is>
          <t>Five-year</t>
        </is>
      </c>
    </row>
    <row r="43">
      <c r="A43" s="4" t="inlineStr">
        <is>
          <t>Issuance date</t>
        </is>
      </c>
      <c r="B43" s="4" t="inlineStr">
        <is>
          <t>In early October 2017</t>
        </is>
      </c>
    </row>
    <row r="44">
      <c r="A44" s="4" t="inlineStr">
        <is>
          <t>Issued amount</t>
        </is>
      </c>
      <c r="B44" s="6" t="n">
        <v>2000000</v>
      </c>
    </row>
    <row r="45">
      <c r="A45" s="4" t="inlineStr">
        <is>
          <t>Coupon rate</t>
        </is>
      </c>
      <c r="B45" s="4" t="inlineStr">
        <is>
          <t>0.94%</t>
        </is>
      </c>
    </row>
    <row r="46">
      <c r="A46" s="4" t="inlineStr">
        <is>
          <t>Repayment</t>
        </is>
      </c>
      <c r="B46" s="4" t="inlineStr">
        <is>
          <t>Interest will be paid annually and the principal will be repayable in October 2022 upon maturity.</t>
        </is>
      </c>
    </row>
    <row r="47">
      <c r="A47" s="4" t="inlineStr">
        <is>
          <t>Domestic unsecured corporate bonds maturing in October 2024 [member]</t>
        </is>
      </c>
    </row>
    <row r="48">
      <c r="A48" s="3" t="inlineStr">
        <is>
          <t>Disclosure of detailed information about bonds [Line Items]</t>
        </is>
      </c>
    </row>
    <row r="49">
      <c r="A49" s="4" t="inlineStr">
        <is>
          <t>Term</t>
        </is>
      </c>
      <c r="B49" s="4" t="inlineStr">
        <is>
          <t>Seven-year</t>
        </is>
      </c>
    </row>
    <row r="50">
      <c r="A50" s="4" t="inlineStr">
        <is>
          <t>Issuance date</t>
        </is>
      </c>
      <c r="B50" s="4" t="inlineStr">
        <is>
          <t>In early October 2017</t>
        </is>
      </c>
    </row>
    <row r="51">
      <c r="A51" s="4" t="inlineStr">
        <is>
          <t>Issued amount</t>
        </is>
      </c>
      <c r="B51" s="6" t="n">
        <v>3400000</v>
      </c>
    </row>
    <row r="52">
      <c r="A52" s="4" t="inlineStr">
        <is>
          <t>Coupon rate</t>
        </is>
      </c>
      <c r="B52" s="4" t="inlineStr">
        <is>
          <t>1.13%</t>
        </is>
      </c>
    </row>
    <row r="53">
      <c r="A53" s="4" t="inlineStr">
        <is>
          <t>Repayment</t>
        </is>
      </c>
      <c r="B53" s="4" t="inlineStr">
        <is>
          <t>Interest will be paid annually and the principal will be repayable in October 2024 upon maturit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27" customWidth="1" min="5" max="5"/>
    <col width="21" customWidth="1" min="6" max="6"/>
    <col width="20" customWidth="1" min="7" max="7"/>
    <col width="20" customWidth="1" min="8" max="8"/>
    <col width="21" customWidth="1" min="9" max="9"/>
    <col width="20" customWidth="1" min="10" max="10"/>
  </cols>
  <sheetData>
    <row r="1">
      <c r="A1" s="1" t="inlineStr">
        <is>
          <t>Contents of Significant Accounts - Bonds Payable - Additional Information (Detail) $ / shares in Units, shares in Millions</t>
        </is>
      </c>
      <c r="B1" s="2" t="inlineStr">
        <is>
          <t>May 18, 2018</t>
        </is>
      </c>
      <c r="C1" s="2" t="inlineStr">
        <is>
          <t>May 18, 2015TWD ($)$ / shares</t>
        </is>
      </c>
      <c r="D1" s="2" t="inlineStr">
        <is>
          <t>Dec. 31, 2020USD ($)shares</t>
        </is>
      </c>
      <c r="E1" s="2" t="inlineStr">
        <is>
          <t>Dec. 31, 2019USD ($)shares</t>
        </is>
      </c>
      <c r="F1" s="2" t="inlineStr">
        <is>
          <t>Dec. 31, 2020TWD ($)</t>
        </is>
      </c>
      <c r="G1" s="2" t="inlineStr">
        <is>
          <t>May 18, 2020TWD ($)</t>
        </is>
      </c>
      <c r="H1" s="2" t="inlineStr">
        <is>
          <t>May 18, 2020USD ($)</t>
        </is>
      </c>
      <c r="I1" s="2" t="inlineStr">
        <is>
          <t>Dec. 31, 2019TWD ($)</t>
        </is>
      </c>
      <c r="J1" s="2" t="inlineStr">
        <is>
          <t>May 18, 2015USD ($)</t>
        </is>
      </c>
    </row>
    <row r="2">
      <c r="A2" s="3" t="inlineStr">
        <is>
          <t>Disclosure of detailed information about bonds [Line Items]</t>
        </is>
      </c>
    </row>
    <row r="3">
      <c r="A3" s="4" t="inlineStr">
        <is>
          <t>Bonds issued amount</t>
        </is>
      </c>
      <c r="F3" s="6" t="n">
        <v>18690384000</v>
      </c>
      <c r="I3" s="6" t="n">
        <v>38781416000</v>
      </c>
    </row>
    <row r="4">
      <c r="A4" s="4" t="inlineStr">
        <is>
          <t>Convertible bonds</t>
        </is>
      </c>
      <c r="D4" s="6" t="n">
        <v>215000000</v>
      </c>
      <c r="E4" s="6" t="n">
        <v>15000000</v>
      </c>
    </row>
    <row r="5">
      <c r="A5" s="4" t="inlineStr">
        <is>
          <t>Convertible bonds converted into shares | shares</t>
        </is>
      </c>
      <c r="D5" s="5" t="n">
        <v>465</v>
      </c>
      <c r="E5" s="5" t="n">
        <v>33</v>
      </c>
    </row>
    <row r="6">
      <c r="A6" s="4" t="inlineStr">
        <is>
          <t>Principal amount of redemption</t>
        </is>
      </c>
      <c r="H6" s="6" t="n">
        <v>369000000</v>
      </c>
    </row>
    <row r="7">
      <c r="A7" s="4" t="inlineStr">
        <is>
          <t>Cancelled convertible rights</t>
        </is>
      </c>
      <c r="G7" s="6" t="n">
        <v>1166000000</v>
      </c>
    </row>
    <row r="8">
      <c r="A8" s="4" t="inlineStr">
        <is>
          <t>Currency linked zero coupon convertible bonds maturing on May 18, 2020 [member]</t>
        </is>
      </c>
    </row>
    <row r="9">
      <c r="A9" s="3" t="inlineStr">
        <is>
          <t>Disclosure of detailed information about bonds [Line Items]</t>
        </is>
      </c>
    </row>
    <row r="10">
      <c r="A10" s="4" t="inlineStr">
        <is>
          <t>Value of the conversion right of the convertible bonds determined at issuance</t>
        </is>
      </c>
      <c r="C10" s="6" t="n">
        <v>1894000000</v>
      </c>
    </row>
    <row r="11">
      <c r="A11" s="4" t="inlineStr">
        <is>
          <t>Convertible bonds, issuance costs</t>
        </is>
      </c>
      <c r="C11" s="6" t="n">
        <v>9000000</v>
      </c>
    </row>
    <row r="12">
      <c r="A12" s="4" t="inlineStr">
        <is>
          <t>Effective interest rate on the liability component of the convertible bonds</t>
        </is>
      </c>
      <c r="C12" s="4" t="inlineStr">
        <is>
          <t>2.03%</t>
        </is>
      </c>
      <c r="J12" s="4" t="inlineStr">
        <is>
          <t>2.03%</t>
        </is>
      </c>
    </row>
    <row r="13">
      <c r="A13" s="4" t="inlineStr">
        <is>
          <t>Bonds issued amount</t>
        </is>
      </c>
      <c r="J13" s="6" t="n">
        <v>600000000</v>
      </c>
    </row>
    <row r="14">
      <c r="A14" s="4" t="inlineStr">
        <is>
          <t>Per annum interest rate related to early redemption of bonds</t>
        </is>
      </c>
      <c r="C14" s="4" t="inlineStr">
        <is>
          <t>(0.25%)</t>
        </is>
      </c>
    </row>
    <row r="15">
      <c r="A15" s="4" t="inlineStr">
        <is>
          <t>Early Redemption Price, fixed exchange rate</t>
        </is>
      </c>
      <c r="C15" s="9" t="n">
        <v>30.708</v>
      </c>
      <c r="J15" s="5" t="n">
        <v>1</v>
      </c>
    </row>
    <row r="16">
      <c r="A16" s="4" t="inlineStr">
        <is>
          <t>Percentage of principal amount, bond will be redeemable for early redemption</t>
        </is>
      </c>
      <c r="B16" s="4" t="inlineStr">
        <is>
          <t>99.25%</t>
        </is>
      </c>
    </row>
    <row r="17">
      <c r="A17" s="4" t="inlineStr">
        <is>
          <t>Conversion price per share | $ / shares</t>
        </is>
      </c>
      <c r="C17" s="7" t="n">
        <v>17.5</v>
      </c>
    </row>
    <row r="18">
      <c r="A18" s="4" t="inlineStr">
        <is>
          <t>Percentage of principal amount to redeem bonds on maturity date</t>
        </is>
      </c>
      <c r="G18" s="4" t="inlineStr">
        <is>
          <t>98.76%</t>
        </is>
      </c>
      <c r="H18" s="4" t="inlineStr">
        <is>
          <t>98.76%</t>
        </is>
      </c>
    </row>
    <row r="19">
      <c r="A19" s="4" t="inlineStr">
        <is>
          <t>Currency linked zero coupon convertible bonds maturing on May 18, 2020 [member] | Bottom of range [member]</t>
        </is>
      </c>
    </row>
    <row r="20">
      <c r="A20" s="3" t="inlineStr">
        <is>
          <t>Disclosure of detailed information about bonds [Line Items]</t>
        </is>
      </c>
    </row>
    <row r="21">
      <c r="A21" s="4" t="inlineStr">
        <is>
          <t>Minimum holding period before issuer may redeem bonds</t>
        </is>
      </c>
      <c r="C21" s="4" t="inlineStr">
        <is>
          <t>3 years</t>
        </is>
      </c>
    </row>
    <row r="22">
      <c r="A22" s="4" t="inlineStr">
        <is>
          <t>Percentage of closing stock price to conversion price for early redemption of bonds</t>
        </is>
      </c>
      <c r="C22" s="4" t="inlineStr">
        <is>
          <t>125.00%</t>
        </is>
      </c>
    </row>
    <row r="23">
      <c r="A23" s="4" t="inlineStr">
        <is>
          <t>Percentage of principal amount that has already been converted, redeemed or repurchased and cancelled, where issuer may redeem the bonds</t>
        </is>
      </c>
      <c r="C23" s="4" t="inlineStr">
        <is>
          <t>9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Cash flows from operating activities:</t>
        </is>
      </c>
    </row>
    <row r="4">
      <c r="A4" s="4" t="inlineStr">
        <is>
          <t>Net income before tax</t>
        </is>
      </c>
      <c r="B4" s="6" t="n">
        <v>22542750</v>
      </c>
      <c r="C4" s="6" t="n">
        <v>802805</v>
      </c>
      <c r="D4" s="6" t="n">
        <v>4806596</v>
      </c>
      <c r="E4" s="6" t="n">
        <v>2117920</v>
      </c>
    </row>
    <row r="5">
      <c r="A5" s="3" t="inlineStr">
        <is>
          <t>Adjustments to reconcile net income before tax to net cash provided by operating activities:</t>
        </is>
      </c>
    </row>
    <row r="6">
      <c r="A6" s="4" t="inlineStr">
        <is>
          <t>Depreciation</t>
        </is>
      </c>
      <c r="B6" s="5" t="n">
        <v>46163693</v>
      </c>
      <c r="C6" s="5" t="n">
        <v>1644006</v>
      </c>
      <c r="D6" s="5" t="n">
        <v>47172881</v>
      </c>
      <c r="E6" s="5" t="n">
        <v>49948589</v>
      </c>
    </row>
    <row r="7">
      <c r="A7" s="4" t="inlineStr">
        <is>
          <t>Amortization</t>
        </is>
      </c>
      <c r="B7" s="5" t="n">
        <v>2744383</v>
      </c>
      <c r="C7" s="5" t="n">
        <v>97734</v>
      </c>
      <c r="D7" s="5" t="n">
        <v>2216654</v>
      </c>
      <c r="E7" s="5" t="n">
        <v>2100130</v>
      </c>
    </row>
    <row r="8">
      <c r="A8" s="4" t="inlineStr">
        <is>
          <t>Expected credit impairment losses (gains)</t>
        </is>
      </c>
      <c r="B8" s="5" t="n">
        <v>-392145</v>
      </c>
      <c r="C8" s="5" t="n">
        <v>-13965</v>
      </c>
      <c r="D8" s="5" t="n">
        <v>627159</v>
      </c>
      <c r="E8" s="5" t="n">
        <v>409237</v>
      </c>
    </row>
    <row r="9">
      <c r="A9" s="4" t="inlineStr">
        <is>
          <t>Net loss (gain) of financial assets and liabilities at fair value through profit or loss</t>
        </is>
      </c>
      <c r="B9" s="5" t="n">
        <v>-2011403</v>
      </c>
      <c r="C9" s="5" t="n">
        <v>-71630</v>
      </c>
      <c r="D9" s="5" t="n">
        <v>-1279931</v>
      </c>
      <c r="E9" s="5" t="n">
        <v>1167735</v>
      </c>
    </row>
    <row r="10">
      <c r="A10" s="4" t="inlineStr">
        <is>
          <t>Interest expense</t>
        </is>
      </c>
      <c r="B10" s="5" t="n">
        <v>2004418</v>
      </c>
      <c r="C10" s="5" t="n">
        <v>71382</v>
      </c>
      <c r="D10" s="5" t="n">
        <v>2933815</v>
      </c>
      <c r="E10" s="5" t="n">
        <v>2768672</v>
      </c>
    </row>
    <row r="11">
      <c r="A11" s="4" t="inlineStr">
        <is>
          <t>Interest income</t>
        </is>
      </c>
      <c r="B11" s="5" t="n">
        <v>-737913</v>
      </c>
      <c r="C11" s="5" t="n">
        <v>-26279</v>
      </c>
      <c r="D11" s="5" t="n">
        <v>-994061</v>
      </c>
      <c r="E11" s="5" t="n">
        <v>-789001</v>
      </c>
    </row>
    <row r="12">
      <c r="A12" s="4" t="inlineStr">
        <is>
          <t>Dividend income</t>
        </is>
      </c>
      <c r="B12" s="5" t="n">
        <v>-698155</v>
      </c>
      <c r="C12" s="5" t="n">
        <v>-24863</v>
      </c>
      <c r="D12" s="5" t="n">
        <v>-711614</v>
      </c>
      <c r="E12" s="5" t="n">
        <v>-602375</v>
      </c>
    </row>
    <row r="13">
      <c r="A13" s="4" t="inlineStr">
        <is>
          <t>Share-based payment</t>
        </is>
      </c>
      <c r="B13" s="5" t="n">
        <v>959219</v>
      </c>
      <c r="C13" s="5" t="n">
        <v>34160</v>
      </c>
      <c r="D13" s="5" t="n">
        <v>366186</v>
      </c>
      <c r="E13" s="5" t="n">
        <v>695669</v>
      </c>
    </row>
    <row r="14">
      <c r="A14" s="4" t="inlineStr">
        <is>
          <t>Share of loss (profit) of associates and joint ventures</t>
        </is>
      </c>
      <c r="B14" s="5" t="n">
        <v>-1300263</v>
      </c>
      <c r="C14" s="5" t="n">
        <v>-46306</v>
      </c>
      <c r="D14" s="5" t="n">
        <v>-115329</v>
      </c>
      <c r="E14" s="5" t="n">
        <v>616665</v>
      </c>
    </row>
    <row r="15">
      <c r="A15" s="4" t="inlineStr">
        <is>
          <t>Gain on disposal of property, plant and equipment</t>
        </is>
      </c>
      <c r="B15" s="5" t="n">
        <v>-1137320</v>
      </c>
      <c r="C15" s="5" t="n">
        <v>-40503</v>
      </c>
      <c r="D15" s="5" t="n">
        <v>-43036</v>
      </c>
      <c r="E15" s="5" t="n">
        <v>-136743</v>
      </c>
    </row>
    <row r="16">
      <c r="A16" s="4" t="inlineStr">
        <is>
          <t>Loss on disposal of investments</t>
        </is>
      </c>
      <c r="B16" s="5" t="n">
        <v>91070</v>
      </c>
      <c r="C16" s="5" t="n">
        <v>3243</v>
      </c>
      <c r="D16" s="5" t="n">
        <v>16293</v>
      </c>
      <c r="E16" s="5" t="n">
        <v>19286</v>
      </c>
    </row>
    <row r="17">
      <c r="A17" s="4" t="inlineStr">
        <is>
          <t>Impairment loss on non-financial assets</t>
        </is>
      </c>
      <c r="D17" s="5" t="n">
        <v>118134</v>
      </c>
      <c r="E17" s="5" t="n">
        <v>46225</v>
      </c>
    </row>
    <row r="18">
      <c r="A18" s="4" t="inlineStr">
        <is>
          <t>Exchange loss (gain) on financial assets and liabilities</t>
        </is>
      </c>
      <c r="B18" s="5" t="n">
        <v>-1386657</v>
      </c>
      <c r="C18" s="5" t="n">
        <v>-49381</v>
      </c>
      <c r="D18" s="5" t="n">
        <v>206612</v>
      </c>
      <c r="E18" s="5" t="n">
        <v>1217590</v>
      </c>
    </row>
    <row r="19">
      <c r="A19" s="4" t="inlineStr">
        <is>
          <t>Bargain purchase gain</t>
        </is>
      </c>
      <c r="D19" s="5" t="n">
        <v>-171585</v>
      </c>
    </row>
    <row r="20">
      <c r="A20" s="4" t="inlineStr">
        <is>
          <t>Gain on lease modification</t>
        </is>
      </c>
      <c r="B20" s="5" t="n">
        <v>-1765</v>
      </c>
      <c r="C20" s="5" t="n">
        <v>-63</v>
      </c>
    </row>
    <row r="21">
      <c r="A21" s="4" t="inlineStr">
        <is>
          <t>Amortization of deferred government grants</t>
        </is>
      </c>
      <c r="B21" s="5" t="n">
        <v>-3994818</v>
      </c>
      <c r="C21" s="5" t="n">
        <v>-142266</v>
      </c>
      <c r="D21" s="5" t="n">
        <v>-4062148</v>
      </c>
      <c r="E21" s="5" t="n">
        <v>-3885722</v>
      </c>
    </row>
    <row r="22">
      <c r="A22" s="4" t="inlineStr">
        <is>
          <t>Income and expense adjustments</t>
        </is>
      </c>
      <c r="B22" s="5" t="n">
        <v>40302344</v>
      </c>
      <c r="C22" s="5" t="n">
        <v>1435269</v>
      </c>
      <c r="D22" s="5" t="n">
        <v>46280030</v>
      </c>
      <c r="E22" s="5" t="n">
        <v>53575957</v>
      </c>
    </row>
    <row r="23">
      <c r="A23" s="3" t="inlineStr">
        <is>
          <t>Changes in operating assets and liabilities:</t>
        </is>
      </c>
    </row>
    <row r="24">
      <c r="A24" s="4" t="inlineStr">
        <is>
          <t>Financial assets and liabilities at fair value through profit or loss</t>
        </is>
      </c>
      <c r="B24" s="5" t="n">
        <v>876876</v>
      </c>
      <c r="C24" s="5" t="n">
        <v>31228</v>
      </c>
      <c r="D24" s="5" t="n">
        <v>-594847</v>
      </c>
      <c r="E24" s="5" t="n">
        <v>789666</v>
      </c>
    </row>
    <row r="25">
      <c r="A25" s="4" t="inlineStr">
        <is>
          <t>Contract assets</t>
        </is>
      </c>
      <c r="B25" s="5" t="n">
        <v>-49108</v>
      </c>
      <c r="C25" s="5" t="n">
        <v>-1749</v>
      </c>
      <c r="D25" s="5" t="n">
        <v>-126340</v>
      </c>
      <c r="E25" s="5" t="n">
        <v>-357515</v>
      </c>
    </row>
    <row r="26">
      <c r="A26" s="4" t="inlineStr">
        <is>
          <t>Notes receivable and accounts receivable</t>
        </is>
      </c>
      <c r="B26" s="5" t="n">
        <v>-1501100</v>
      </c>
      <c r="C26" s="5" t="n">
        <v>-53458</v>
      </c>
      <c r="D26" s="5" t="n">
        <v>439400</v>
      </c>
      <c r="E26" s="5" t="n">
        <v>-1382668</v>
      </c>
    </row>
    <row r="27">
      <c r="A27" s="4" t="inlineStr">
        <is>
          <t>Other receivables</t>
        </is>
      </c>
      <c r="B27" s="5" t="n">
        <v>-224488</v>
      </c>
      <c r="C27" s="5" t="n">
        <v>-7995</v>
      </c>
      <c r="D27" s="5" t="n">
        <v>67347</v>
      </c>
      <c r="E27" s="5" t="n">
        <v>618317</v>
      </c>
    </row>
    <row r="28">
      <c r="A28" s="4" t="inlineStr">
        <is>
          <t>Inventories</t>
        </is>
      </c>
      <c r="B28" s="5" t="n">
        <v>-1014039</v>
      </c>
      <c r="C28" s="5" t="n">
        <v>-36113</v>
      </c>
      <c r="D28" s="5" t="n">
        <v>-1370249</v>
      </c>
      <c r="E28" s="5" t="n">
        <v>-46497</v>
      </c>
    </row>
    <row r="29">
      <c r="A29" s="4" t="inlineStr">
        <is>
          <t>Other current assets</t>
        </is>
      </c>
      <c r="B29" s="5" t="n">
        <v>2981984</v>
      </c>
      <c r="C29" s="5" t="n">
        <v>106196</v>
      </c>
      <c r="D29" s="5" t="n">
        <v>5769041</v>
      </c>
      <c r="E29" s="5" t="n">
        <v>743519</v>
      </c>
    </row>
    <row r="30">
      <c r="A30" s="4" t="inlineStr">
        <is>
          <t>Contract fulfillment costs</t>
        </is>
      </c>
      <c r="B30" s="5" t="n">
        <v>4200</v>
      </c>
      <c r="C30" s="5" t="n">
        <v>150</v>
      </c>
      <c r="D30" s="5" t="n">
        <v>8054</v>
      </c>
      <c r="E30" s="5" t="n">
        <v>-448933</v>
      </c>
    </row>
    <row r="31">
      <c r="A31" s="4" t="inlineStr">
        <is>
          <t>Contract liabilities</t>
        </is>
      </c>
      <c r="B31" s="5" t="n">
        <v>1072225</v>
      </c>
      <c r="C31" s="5" t="n">
        <v>38185</v>
      </c>
      <c r="D31" s="5" t="n">
        <v>69329</v>
      </c>
      <c r="E31" s="5" t="n">
        <v>-3020517</v>
      </c>
    </row>
    <row r="32">
      <c r="A32" s="4" t="inlineStr">
        <is>
          <t>Notes and accounts payable</t>
        </is>
      </c>
      <c r="B32" s="5" t="n">
        <v>-944909</v>
      </c>
      <c r="C32" s="5" t="n">
        <v>-33651</v>
      </c>
      <c r="D32" s="5" t="n">
        <v>-739066</v>
      </c>
      <c r="E32" s="5" t="n">
        <v>257044</v>
      </c>
    </row>
    <row r="33">
      <c r="A33" s="4" t="inlineStr">
        <is>
          <t>Other payables</t>
        </is>
      </c>
      <c r="B33" s="5" t="n">
        <v>2247473</v>
      </c>
      <c r="C33" s="5" t="n">
        <v>80038</v>
      </c>
      <c r="D33" s="5" t="n">
        <v>511244</v>
      </c>
      <c r="E33" s="5" t="n">
        <v>-332290</v>
      </c>
    </row>
    <row r="34">
      <c r="A34" s="4" t="inlineStr">
        <is>
          <t>Other current liabilities</t>
        </is>
      </c>
      <c r="B34" s="5" t="n">
        <v>-593710</v>
      </c>
      <c r="C34" s="5" t="n">
        <v>-21144</v>
      </c>
      <c r="D34" s="5" t="n">
        <v>796243</v>
      </c>
      <c r="E34" s="5" t="n">
        <v>215062</v>
      </c>
    </row>
    <row r="35">
      <c r="A35" s="4" t="inlineStr">
        <is>
          <t>Net defined benefit liabilities</t>
        </is>
      </c>
      <c r="B35" s="5" t="n">
        <v>-55300</v>
      </c>
      <c r="C35" s="5" t="n">
        <v>-1969</v>
      </c>
      <c r="D35" s="5" t="n">
        <v>-35398</v>
      </c>
      <c r="E35" s="5" t="n">
        <v>-26405</v>
      </c>
    </row>
    <row r="36">
      <c r="A36" s="4" t="inlineStr">
        <is>
          <t>Other noncurrent liabilities</t>
        </is>
      </c>
      <c r="B36" s="5" t="n">
        <v>53743</v>
      </c>
      <c r="C36" s="5" t="n">
        <v>1914</v>
      </c>
      <c r="D36" s="5" t="n">
        <v>-3240</v>
      </c>
    </row>
    <row r="37">
      <c r="A37" s="4" t="inlineStr">
        <is>
          <t>Cash generated from operations</t>
        </is>
      </c>
      <c r="B37" s="5" t="n">
        <v>65698941</v>
      </c>
      <c r="C37" s="5" t="n">
        <v>2339706</v>
      </c>
      <c r="D37" s="5" t="n">
        <v>55878144</v>
      </c>
      <c r="E37" s="5" t="n">
        <v>52702660</v>
      </c>
    </row>
    <row r="38">
      <c r="A38" s="4" t="inlineStr">
        <is>
          <t>Interest received</t>
        </is>
      </c>
      <c r="B38" s="5" t="n">
        <v>758235</v>
      </c>
      <c r="C38" s="5" t="n">
        <v>27003</v>
      </c>
      <c r="D38" s="5" t="n">
        <v>973241</v>
      </c>
      <c r="E38" s="5" t="n">
        <v>666774</v>
      </c>
    </row>
    <row r="39">
      <c r="A39" s="4" t="inlineStr">
        <is>
          <t>Dividend received</t>
        </is>
      </c>
      <c r="B39" s="5" t="n">
        <v>1041972</v>
      </c>
      <c r="C39" s="5" t="n">
        <v>37107</v>
      </c>
      <c r="D39" s="5" t="n">
        <v>818691</v>
      </c>
      <c r="E39" s="5" t="n">
        <v>782157</v>
      </c>
    </row>
    <row r="40">
      <c r="A40" s="4" t="inlineStr">
        <is>
          <t>Interest paid</t>
        </is>
      </c>
      <c r="B40" s="5" t="n">
        <v>-1735327</v>
      </c>
      <c r="C40" s="5" t="n">
        <v>-61799</v>
      </c>
      <c r="D40" s="5" t="n">
        <v>-2147320</v>
      </c>
      <c r="E40" s="5" t="n">
        <v>-2221301</v>
      </c>
    </row>
    <row r="41">
      <c r="A41" s="4" t="inlineStr">
        <is>
          <t>Income tax paid</t>
        </is>
      </c>
      <c r="B41" s="5" t="n">
        <v>-18629</v>
      </c>
      <c r="C41" s="5" t="n">
        <v>-664</v>
      </c>
      <c r="D41" s="5" t="n">
        <v>-618608</v>
      </c>
      <c r="E41" s="5" t="n">
        <v>-995314</v>
      </c>
    </row>
    <row r="42">
      <c r="A42" s="4" t="inlineStr">
        <is>
          <t>Net cash provided by operating activities</t>
        </is>
      </c>
      <c r="B42" s="5" t="n">
        <v>65745192</v>
      </c>
      <c r="C42" s="5" t="n">
        <v>2341353</v>
      </c>
      <c r="D42" s="5" t="n">
        <v>54904148</v>
      </c>
      <c r="E42" s="5" t="n">
        <v>50934976</v>
      </c>
    </row>
    <row r="43">
      <c r="A43" s="3" t="inlineStr">
        <is>
          <t>Cash flows from investing activities:</t>
        </is>
      </c>
    </row>
    <row r="44">
      <c r="A44" s="4" t="inlineStr">
        <is>
          <t>Acquisition of financial assets at fair value through profit or loss</t>
        </is>
      </c>
      <c r="B44" s="5" t="n">
        <v>-1118572</v>
      </c>
      <c r="C44" s="5" t="n">
        <v>-39835</v>
      </c>
      <c r="D44" s="5" t="n">
        <v>-354249</v>
      </c>
      <c r="E44" s="5" t="n">
        <v>-593563</v>
      </c>
    </row>
    <row r="45">
      <c r="A45" s="4" t="inlineStr">
        <is>
          <t>Proceeds from disposal of financial assets at fair value through profit or loss</t>
        </is>
      </c>
      <c r="B45" s="5" t="n">
        <v>326127</v>
      </c>
      <c r="C45" s="5" t="n">
        <v>11614</v>
      </c>
      <c r="D45" s="5" t="n">
        <v>229553</v>
      </c>
      <c r="E45" s="5" t="n">
        <v>1061</v>
      </c>
    </row>
    <row r="46">
      <c r="A46" s="4" t="inlineStr">
        <is>
          <t>Proceeds from disposal of financial assets at fair value through other comprehensive income or loss</t>
        </is>
      </c>
      <c r="D46" s="5" t="n">
        <v>44466</v>
      </c>
    </row>
    <row r="47">
      <c r="A47" s="4" t="inlineStr">
        <is>
          <t>Acquisition of investments accounted for under the equity method</t>
        </is>
      </c>
      <c r="B47" s="5" t="n">
        <v>-59900</v>
      </c>
      <c r="C47" s="5" t="n">
        <v>-2133</v>
      </c>
      <c r="D47" s="5" t="n">
        <v>-730000</v>
      </c>
      <c r="E47" s="5" t="n">
        <v>-840000</v>
      </c>
    </row>
    <row r="48">
      <c r="A48" s="4" t="inlineStr">
        <is>
          <t>Proceeds from disposal of investments accounted for under the equity method</t>
        </is>
      </c>
      <c r="B48" s="5" t="n">
        <v>30611</v>
      </c>
      <c r="C48" s="5" t="n">
        <v>1090</v>
      </c>
      <c r="D48" s="5" t="n">
        <v>5970</v>
      </c>
    </row>
    <row r="49">
      <c r="A49" s="4" t="inlineStr">
        <is>
          <t>Increase in prepayment for investments</t>
        </is>
      </c>
      <c r="D49" s="5" t="n">
        <v>-17974</v>
      </c>
    </row>
    <row r="50">
      <c r="A50" s="4" t="inlineStr">
        <is>
          <t>Proceeds from capital reduction and liquidation of investments</t>
        </is>
      </c>
      <c r="B50" s="5" t="n">
        <v>27200</v>
      </c>
      <c r="C50" s="5" t="n">
        <v>969</v>
      </c>
      <c r="D50" s="5" t="n">
        <v>32214</v>
      </c>
      <c r="E50" s="5" t="n">
        <v>61800</v>
      </c>
    </row>
    <row r="51">
      <c r="A51" s="4" t="inlineStr">
        <is>
          <t>Acquisition of subsidiary (net of cash acquired)</t>
        </is>
      </c>
      <c r="D51" s="5" t="n">
        <v>-12800981</v>
      </c>
    </row>
    <row r="52">
      <c r="A52" s="4" t="inlineStr">
        <is>
          <t>Disposal of subsidiary</t>
        </is>
      </c>
      <c r="B52" s="5" t="n">
        <v>-785772</v>
      </c>
      <c r="C52" s="5" t="n">
        <v>-27983</v>
      </c>
      <c r="D52" s="5" t="n">
        <v>32017</v>
      </c>
      <c r="E52" s="5" t="n">
        <v>-9813</v>
      </c>
    </row>
    <row r="53">
      <c r="A53" s="4" t="inlineStr">
        <is>
          <t>Derecognition of hedging financial assets and liabilities</t>
        </is>
      </c>
      <c r="E53" s="5" t="n">
        <v>-2572</v>
      </c>
    </row>
    <row r="54">
      <c r="A54" s="4" t="inlineStr">
        <is>
          <t>Acquisition of property, plant and equipment</t>
        </is>
      </c>
      <c r="B54" s="5" t="n">
        <v>-26345302</v>
      </c>
      <c r="C54" s="5" t="n">
        <v>-938223</v>
      </c>
      <c r="D54" s="5" t="n">
        <v>-16518483</v>
      </c>
      <c r="E54" s="5" t="n">
        <v>-19590075</v>
      </c>
    </row>
    <row r="55">
      <c r="A55" s="4" t="inlineStr">
        <is>
          <t>Proceeds from disposal of property, plant and equipment</t>
        </is>
      </c>
      <c r="B55" s="5" t="n">
        <v>1737125</v>
      </c>
      <c r="C55" s="5" t="n">
        <v>61863</v>
      </c>
      <c r="D55" s="5" t="n">
        <v>45042</v>
      </c>
      <c r="E55" s="5" t="n">
        <v>200991</v>
      </c>
    </row>
    <row r="56">
      <c r="A56" s="4" t="inlineStr">
        <is>
          <t>Increase in refundable deposits</t>
        </is>
      </c>
      <c r="B56" s="5" t="n">
        <v>-160254</v>
      </c>
      <c r="C56" s="5" t="n">
        <v>-5707</v>
      </c>
      <c r="D56" s="5" t="n">
        <v>-257909</v>
      </c>
      <c r="E56" s="5" t="n">
        <v>-1674984</v>
      </c>
    </row>
    <row r="57">
      <c r="A57" s="4" t="inlineStr">
        <is>
          <t>Decrease in refundable deposits</t>
        </is>
      </c>
      <c r="B57" s="5" t="n">
        <v>448893</v>
      </c>
      <c r="C57" s="5" t="n">
        <v>15986</v>
      </c>
      <c r="D57" s="5" t="n">
        <v>441013</v>
      </c>
      <c r="E57" s="5" t="n">
        <v>691807</v>
      </c>
    </row>
    <row r="58">
      <c r="A58" s="4" t="inlineStr">
        <is>
          <t>Acquisition of intangible assets</t>
        </is>
      </c>
      <c r="B58" s="5" t="n">
        <v>-2009031</v>
      </c>
      <c r="C58" s="5" t="n">
        <v>-71547</v>
      </c>
      <c r="D58" s="5" t="n">
        <v>-2443593</v>
      </c>
      <c r="E58" s="5" t="n">
        <v>-838675</v>
      </c>
    </row>
    <row r="59">
      <c r="A59" s="4" t="inlineStr">
        <is>
          <t>Government grants related to assets acquisition</t>
        </is>
      </c>
      <c r="B59" s="5" t="n">
        <v>242264</v>
      </c>
      <c r="C59" s="5" t="n">
        <v>8628</v>
      </c>
      <c r="D59" s="5" t="n">
        <v>617685</v>
      </c>
      <c r="E59" s="5" t="n">
        <v>7129770</v>
      </c>
    </row>
    <row r="60">
      <c r="A60" s="4" t="inlineStr">
        <is>
          <t>Increase in other financial assets</t>
        </is>
      </c>
      <c r="B60" s="5" t="n">
        <v>-18422183</v>
      </c>
      <c r="C60" s="5" t="n">
        <v>-656061</v>
      </c>
    </row>
    <row r="61">
      <c r="A61" s="4" t="inlineStr">
        <is>
          <t>Decrease in other financial assets</t>
        </is>
      </c>
      <c r="B61" s="5" t="n">
        <v>5984342</v>
      </c>
      <c r="C61" s="5" t="n">
        <v>213118</v>
      </c>
    </row>
    <row r="62">
      <c r="A62" s="4" t="inlineStr">
        <is>
          <t>Increase in other noncurrent assets</t>
        </is>
      </c>
      <c r="B62" s="5" t="n">
        <v>-7049</v>
      </c>
      <c r="C62" s="5" t="n">
        <v>-251</v>
      </c>
      <c r="D62" s="5" t="n">
        <v>-15074</v>
      </c>
      <c r="E62" s="5" t="n">
        <v>-36440</v>
      </c>
    </row>
    <row r="63">
      <c r="A63" s="4" t="inlineStr">
        <is>
          <t>Decrease in other noncurrent assets</t>
        </is>
      </c>
      <c r="D63" s="5" t="n">
        <v>8786</v>
      </c>
      <c r="E63" s="5" t="n">
        <v>1090</v>
      </c>
    </row>
    <row r="64">
      <c r="A64" s="4" t="inlineStr">
        <is>
          <t>Net cash used in investing activities</t>
        </is>
      </c>
      <c r="B64" s="5" t="n">
        <v>-40111501</v>
      </c>
      <c r="C64" s="5" t="n">
        <v>-1428472</v>
      </c>
      <c r="D64" s="5" t="n">
        <v>-31681517</v>
      </c>
      <c r="E64" s="5" t="n">
        <v>-15499603</v>
      </c>
    </row>
    <row r="65">
      <c r="A65" s="3" t="inlineStr">
        <is>
          <t>Cash flows from financing activities:</t>
        </is>
      </c>
    </row>
    <row r="66">
      <c r="A66" s="4" t="inlineStr">
        <is>
          <t>Increase in short-term loans</t>
        </is>
      </c>
      <c r="B66" s="5" t="n">
        <v>16271732</v>
      </c>
      <c r="C66" s="5" t="n">
        <v>579478</v>
      </c>
      <c r="D66" s="5" t="n">
        <v>25732933</v>
      </c>
      <c r="E66" s="5" t="n">
        <v>22021005</v>
      </c>
    </row>
    <row r="67">
      <c r="A67" s="4" t="inlineStr">
        <is>
          <t>Decrease in short-term loans</t>
        </is>
      </c>
      <c r="B67" s="5" t="n">
        <v>-17205124</v>
      </c>
      <c r="C67" s="5" t="n">
        <v>-612718</v>
      </c>
      <c r="D67" s="5" t="n">
        <v>-26726656</v>
      </c>
      <c r="E67" s="5" t="n">
        <v>-34309253</v>
      </c>
    </row>
    <row r="68">
      <c r="A68" s="4" t="inlineStr">
        <is>
          <t>Cash payments for the principal portion of the lease liability</t>
        </is>
      </c>
      <c r="B68" s="5" t="n">
        <v>-726626</v>
      </c>
      <c r="C68" s="5" t="n">
        <v>-25877</v>
      </c>
      <c r="D68" s="5" t="n">
        <v>-633488</v>
      </c>
    </row>
    <row r="69">
      <c r="A69" s="4" t="inlineStr">
        <is>
          <t>Redemption of bonds</t>
        </is>
      </c>
      <c r="B69" s="5" t="n">
        <v>-13702875</v>
      </c>
      <c r="C69" s="5" t="n">
        <v>-487994</v>
      </c>
      <c r="D69" s="5" t="n">
        <v>-2500000</v>
      </c>
      <c r="E69" s="5" t="n">
        <v>-7500000</v>
      </c>
    </row>
    <row r="70">
      <c r="A70" s="4" t="inlineStr">
        <is>
          <t>Proceeds from long-term loans</t>
        </is>
      </c>
      <c r="B70" s="5" t="n">
        <v>13528900</v>
      </c>
      <c r="C70" s="5" t="n">
        <v>481798</v>
      </c>
      <c r="D70" s="5" t="n">
        <v>11449930</v>
      </c>
      <c r="E70" s="5" t="n">
        <v>758500</v>
      </c>
    </row>
    <row r="71">
      <c r="A71" s="4" t="inlineStr">
        <is>
          <t>Repayments of long-term loans</t>
        </is>
      </c>
      <c r="B71" s="5" t="n">
        <v>-13391980</v>
      </c>
      <c r="C71" s="5" t="n">
        <v>-476921</v>
      </c>
      <c r="D71" s="5" t="n">
        <v>-7572939</v>
      </c>
      <c r="E71" s="5" t="n">
        <v>-2638697</v>
      </c>
    </row>
    <row r="72">
      <c r="A72" s="4" t="inlineStr">
        <is>
          <t>Increase in guarantee deposits</t>
        </is>
      </c>
      <c r="B72" s="5" t="n">
        <v>303720</v>
      </c>
      <c r="C72" s="5" t="n">
        <v>10816</v>
      </c>
      <c r="D72" s="5" t="n">
        <v>269415</v>
      </c>
      <c r="E72" s="5" t="n">
        <v>213432</v>
      </c>
    </row>
    <row r="73">
      <c r="A73" s="4" t="inlineStr">
        <is>
          <t>Decrease in guarantee deposits</t>
        </is>
      </c>
      <c r="B73" s="5" t="n">
        <v>-363539</v>
      </c>
      <c r="C73" s="5" t="n">
        <v>-12947</v>
      </c>
      <c r="D73" s="5" t="n">
        <v>-17146</v>
      </c>
      <c r="E73" s="5" t="n">
        <v>-125301</v>
      </c>
    </row>
    <row r="74">
      <c r="A74" s="4" t="inlineStr">
        <is>
          <t>Cash dividends</t>
        </is>
      </c>
      <c r="B74" s="5" t="n">
        <v>-9765694</v>
      </c>
      <c r="C74" s="5" t="n">
        <v>-347781</v>
      </c>
      <c r="D74" s="5" t="n">
        <v>-6911058</v>
      </c>
      <c r="E74" s="5" t="n">
        <v>-8557684</v>
      </c>
    </row>
    <row r="75">
      <c r="A75" s="4" t="inlineStr">
        <is>
          <t>Treasury stock acquired</t>
        </is>
      </c>
      <c r="B75" s="5" t="n">
        <v>-1678272</v>
      </c>
      <c r="C75" s="5" t="n">
        <v>-59768</v>
      </c>
      <c r="D75" s="5" t="n">
        <v>-2972243</v>
      </c>
      <c r="E75" s="5" t="n">
        <v>-6148273</v>
      </c>
    </row>
    <row r="76">
      <c r="A76" s="4" t="inlineStr">
        <is>
          <t>Treasury stock sold to employees</t>
        </is>
      </c>
      <c r="B76" s="5" t="n">
        <v>1677900</v>
      </c>
      <c r="C76" s="5" t="n">
        <v>59754</v>
      </c>
      <c r="E76" s="5" t="n">
        <v>2204000</v>
      </c>
    </row>
    <row r="77">
      <c r="A77" s="4" t="inlineStr">
        <is>
          <t>Change in non-controlling interests</t>
        </is>
      </c>
      <c r="B77" s="5" t="n">
        <v>-551608</v>
      </c>
      <c r="C77" s="5" t="n">
        <v>-19644</v>
      </c>
      <c r="D77" s="5" t="n">
        <v>3388</v>
      </c>
      <c r="E77" s="5" t="n">
        <v>597385</v>
      </c>
    </row>
    <row r="78">
      <c r="A78" s="4" t="inlineStr">
        <is>
          <t>Others</t>
        </is>
      </c>
      <c r="B78" s="5" t="n">
        <v>2120</v>
      </c>
      <c r="C78" s="5" t="n">
        <v>75</v>
      </c>
      <c r="D78" s="5" t="n">
        <v>10818</v>
      </c>
    </row>
    <row r="79">
      <c r="A79" s="4" t="inlineStr">
        <is>
          <t>Net cash used in financing activities</t>
        </is>
      </c>
      <c r="B79" s="5" t="n">
        <v>-25601346</v>
      </c>
      <c r="C79" s="5" t="n">
        <v>-911729</v>
      </c>
      <c r="D79" s="5" t="n">
        <v>-9867046</v>
      </c>
      <c r="E79" s="5" t="n">
        <v>-33484886</v>
      </c>
    </row>
    <row r="80">
      <c r="A80" s="4" t="inlineStr">
        <is>
          <t>Effect of exchange rate changes on cash and cash equivalents</t>
        </is>
      </c>
      <c r="B80" s="5" t="n">
        <v>-1476786</v>
      </c>
      <c r="C80" s="5" t="n">
        <v>-52592</v>
      </c>
      <c r="D80" s="5" t="n">
        <v>-1524847</v>
      </c>
      <c r="E80" s="5" t="n">
        <v>36680</v>
      </c>
    </row>
    <row r="81">
      <c r="A81" s="4" t="inlineStr">
        <is>
          <t>Net increase (decrease) in cash and cash equivalents</t>
        </is>
      </c>
      <c r="B81" s="5" t="n">
        <v>-1444441</v>
      </c>
      <c r="C81" s="5" t="n">
        <v>-51440</v>
      </c>
      <c r="D81" s="5" t="n">
        <v>11830738</v>
      </c>
      <c r="E81" s="5" t="n">
        <v>1987167</v>
      </c>
    </row>
    <row r="82">
      <c r="A82" s="4" t="inlineStr">
        <is>
          <t>Cash and cash equivalents at beginning of year</t>
        </is>
      </c>
      <c r="B82" s="5" t="n">
        <v>95492477</v>
      </c>
      <c r="C82" s="5" t="n">
        <v>3400729</v>
      </c>
      <c r="D82" s="5" t="n">
        <v>83661739</v>
      </c>
      <c r="E82" s="5" t="n">
        <v>81674572</v>
      </c>
    </row>
    <row r="83">
      <c r="A83" s="4" t="inlineStr">
        <is>
          <t>Cash and cash equivalents at end of year</t>
        </is>
      </c>
      <c r="B83" s="6" t="n">
        <v>94048036</v>
      </c>
      <c r="C83" s="6" t="n">
        <v>3349289</v>
      </c>
      <c r="D83" s="6" t="n">
        <v>95492477</v>
      </c>
      <c r="E83" s="6" t="n">
        <v>8366173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s>
  <sheetData>
    <row r="1">
      <c r="A1" s="1" t="inlineStr">
        <is>
          <t>Contents of Significant Accounts - Details of Long-term Loans (Detail) $ in Thousands, $ in Thousands</t>
        </is>
      </c>
      <c r="B1" s="2" t="inlineStr">
        <is>
          <t>12 Months Ended</t>
        </is>
      </c>
    </row>
    <row r="2">
      <c r="B2" s="2" t="inlineStr">
        <is>
          <t>Dec. 31, 2020TWD ($)</t>
        </is>
      </c>
      <c r="C2" s="2" t="inlineStr">
        <is>
          <t>Dec. 31, 2020USD ($)</t>
        </is>
      </c>
      <c r="D2" s="2" t="inlineStr">
        <is>
          <t>Dec. 31, 2019TWD ($)</t>
        </is>
      </c>
      <c r="E2" s="2" t="inlineStr">
        <is>
          <t>Dec. 31, 2018</t>
        </is>
      </c>
    </row>
    <row r="3">
      <c r="A3" s="3" t="inlineStr">
        <is>
          <t>Disclosure of detailed information about borrowings [line items]</t>
        </is>
      </c>
    </row>
    <row r="4">
      <c r="A4" s="4" t="inlineStr">
        <is>
          <t>Long-term loans</t>
        </is>
      </c>
      <c r="B4" s="6" t="n">
        <v>33066106</v>
      </c>
      <c r="D4" s="6" t="n">
        <v>33902074</v>
      </c>
    </row>
    <row r="5">
      <c r="A5" s="4" t="inlineStr">
        <is>
          <t>Less: Current portion</t>
        </is>
      </c>
      <c r="B5" s="5" t="n">
        <v>-24985168</v>
      </c>
      <c r="D5" s="5" t="n">
        <v>-4701775</v>
      </c>
    </row>
    <row r="6">
      <c r="A6" s="4" t="inlineStr">
        <is>
          <t>Total</t>
        </is>
      </c>
      <c r="B6" s="6" t="n">
        <v>8080938</v>
      </c>
      <c r="C6" s="6" t="n">
        <v>287783</v>
      </c>
      <c r="D6" s="6" t="n">
        <v>29200299</v>
      </c>
    </row>
    <row r="7">
      <c r="A7" s="4" t="inlineStr">
        <is>
          <t>Bottom of range [member]</t>
        </is>
      </c>
    </row>
    <row r="8">
      <c r="A8" s="3" t="inlineStr">
        <is>
          <t>Disclosure of detailed information about borrowings [line items]</t>
        </is>
      </c>
    </row>
    <row r="9">
      <c r="A9" s="4" t="inlineStr">
        <is>
          <t>Interest rates applied</t>
        </is>
      </c>
      <c r="B9" s="4" t="inlineStr">
        <is>
          <t>0.84%</t>
        </is>
      </c>
      <c r="C9" s="4" t="inlineStr">
        <is>
          <t>0.84%</t>
        </is>
      </c>
      <c r="D9" s="4" t="inlineStr">
        <is>
          <t>0.55%</t>
        </is>
      </c>
      <c r="E9" s="4" t="inlineStr">
        <is>
          <t>0.99%</t>
        </is>
      </c>
    </row>
    <row r="10">
      <c r="A10" s="4" t="inlineStr">
        <is>
          <t>Top of range [member]</t>
        </is>
      </c>
    </row>
    <row r="11">
      <c r="A11" s="3" t="inlineStr">
        <is>
          <t>Disclosure of detailed information about borrowings [line items]</t>
        </is>
      </c>
    </row>
    <row r="12">
      <c r="A12" s="4" t="inlineStr">
        <is>
          <t>Interest rates applied</t>
        </is>
      </c>
      <c r="B12" s="4" t="inlineStr">
        <is>
          <t>4.67%</t>
        </is>
      </c>
      <c r="C12" s="4" t="inlineStr">
        <is>
          <t>4.67%</t>
        </is>
      </c>
      <c r="D12" s="4" t="inlineStr">
        <is>
          <t>5.56%</t>
        </is>
      </c>
      <c r="E12" s="4" t="inlineStr">
        <is>
          <t>5.56%</t>
        </is>
      </c>
    </row>
    <row r="13">
      <c r="A13" s="4" t="inlineStr">
        <is>
          <t>Cost [member]</t>
        </is>
      </c>
    </row>
    <row r="14">
      <c r="A14" s="3" t="inlineStr">
        <is>
          <t>Disclosure of detailed information about borrowings [line items]</t>
        </is>
      </c>
    </row>
    <row r="15">
      <c r="A15" s="4" t="inlineStr">
        <is>
          <t>Long-term loans</t>
        </is>
      </c>
      <c r="B15" s="6" t="n">
        <v>33066106</v>
      </c>
      <c r="D15" s="6" t="n">
        <v>33902074</v>
      </c>
    </row>
    <row r="16">
      <c r="A16" s="4" t="inlineStr">
        <is>
          <t>Secured long-term loan from mega international commercial bank (1) [member]</t>
        </is>
      </c>
    </row>
    <row r="17">
      <c r="A17" s="3" t="inlineStr">
        <is>
          <t>Disclosure of detailed information about borrowings [line items]</t>
        </is>
      </c>
    </row>
    <row r="18">
      <c r="A18" s="4" t="inlineStr">
        <is>
          <t>Redemption</t>
        </is>
      </c>
      <c r="B18" s="4" t="inlineStr">
        <is>
          <t>Effective July 3, 2017 to July 5, 2021. Interest-only
   payment for the first year. Principal is repaid in 17
   quarterly payments with monthly interest payments.</t>
        </is>
      </c>
    </row>
    <row r="19">
      <c r="A19" s="4" t="inlineStr">
        <is>
          <t>Secured long-term loan from mega international commercial bank (1) [member] | Cost [member]</t>
        </is>
      </c>
    </row>
    <row r="20">
      <c r="A20" s="3" t="inlineStr">
        <is>
          <t>Disclosure of detailed information about borrowings [line items]</t>
        </is>
      </c>
    </row>
    <row r="21">
      <c r="A21" s="4" t="inlineStr">
        <is>
          <t>Long-term loans</t>
        </is>
      </c>
      <c r="B21" s="6" t="n">
        <v>1640</v>
      </c>
      <c r="D21" s="5" t="n">
        <v>3827</v>
      </c>
    </row>
    <row r="22">
      <c r="A22" s="4" t="inlineStr">
        <is>
          <t>Secured long-term loan from mega international commercial bank (2) [member]</t>
        </is>
      </c>
    </row>
    <row r="23">
      <c r="A23" s="3" t="inlineStr">
        <is>
          <t>Disclosure of detailed information about borrowings [line items]</t>
        </is>
      </c>
    </row>
    <row r="24">
      <c r="A24" s="4" t="inlineStr">
        <is>
          <t>Redemption</t>
        </is>
      </c>
      <c r="B24" s="4" t="inlineStr">
        <is>
          <t>Effective October 24, 2019 to October 24, 2024. Interest-
   only payment for the first year. Principal is repaid in 17
   quarterly payments with monthly interest payments.</t>
        </is>
      </c>
    </row>
    <row r="25">
      <c r="A25" s="4" t="inlineStr">
        <is>
          <t>Secured long-term loan from mega international commercial bank (2) [member] | Cost [member]</t>
        </is>
      </c>
    </row>
    <row r="26">
      <c r="A26" s="3" t="inlineStr">
        <is>
          <t>Disclosure of detailed information about borrowings [line items]</t>
        </is>
      </c>
    </row>
    <row r="27">
      <c r="A27" s="4" t="inlineStr">
        <is>
          <t>Long-term loans</t>
        </is>
      </c>
      <c r="B27" s="6" t="n">
        <v>19464</v>
      </c>
      <c r="D27" s="5" t="n">
        <v>10380</v>
      </c>
    </row>
    <row r="28">
      <c r="A28" s="4" t="inlineStr">
        <is>
          <t>Secured long-term loan from Taiwan cooperative bank (1) [member]</t>
        </is>
      </c>
    </row>
    <row r="29">
      <c r="A29" s="3" t="inlineStr">
        <is>
          <t>Disclosure of detailed information about borrowings [line items]</t>
        </is>
      </c>
    </row>
    <row r="30">
      <c r="A30" s="4" t="inlineStr">
        <is>
          <t>Redemption</t>
        </is>
      </c>
      <c r="B30" s="4" t="inlineStr">
        <is>
          <t>Effective August 10, 2015 to August 10, 2020. Interest-
   only payment for the first year. Principal is repaid in
   17 quarterly payments with monthly interest payments.</t>
        </is>
      </c>
    </row>
    <row r="31">
      <c r="A31" s="4" t="inlineStr">
        <is>
          <t>Secured long-term loan from Taiwan cooperative bank (1) [member] | Cost [member]</t>
        </is>
      </c>
    </row>
    <row r="32">
      <c r="A32" s="3" t="inlineStr">
        <is>
          <t>Disclosure of detailed information about borrowings [line items]</t>
        </is>
      </c>
    </row>
    <row r="33">
      <c r="A33" s="4" t="inlineStr">
        <is>
          <t>Long-term loans</t>
        </is>
      </c>
      <c r="D33" s="5" t="n">
        <v>1288</v>
      </c>
    </row>
    <row r="34">
      <c r="A34" s="4" t="inlineStr">
        <is>
          <t>Secured long-term loan from Taiwan cooperative bank (2) [member]</t>
        </is>
      </c>
    </row>
    <row r="35">
      <c r="A35" s="3" t="inlineStr">
        <is>
          <t>Disclosure of detailed information about borrowings [line items]</t>
        </is>
      </c>
    </row>
    <row r="36">
      <c r="A36" s="4" t="inlineStr">
        <is>
          <t>Redemption</t>
        </is>
      </c>
      <c r="B36" s="4" t="inlineStr">
        <is>
          <t>Effective October 19, 2015 to October 19, 2025.
   Interest-only payment for the first year. Principal
   is repaid in 37 quarterly payments with monthly
   interest payments.</t>
        </is>
      </c>
    </row>
    <row r="37">
      <c r="A37" s="4" t="inlineStr">
        <is>
          <t>Secured long-term loan from Taiwan cooperative bank (2) [member] | Cost [member]</t>
        </is>
      </c>
    </row>
    <row r="38">
      <c r="A38" s="3" t="inlineStr">
        <is>
          <t>Disclosure of detailed information about borrowings [line items]</t>
        </is>
      </c>
    </row>
    <row r="39">
      <c r="A39" s="4" t="inlineStr">
        <is>
          <t>Long-term loans</t>
        </is>
      </c>
      <c r="B39" s="6" t="n">
        <v>59459</v>
      </c>
      <c r="D39" s="5" t="n">
        <v>71351</v>
      </c>
    </row>
    <row r="40">
      <c r="A40" s="4" t="inlineStr">
        <is>
          <t>Secured long-term loan from Taiwan cooperative bank (3) [member]</t>
        </is>
      </c>
    </row>
    <row r="41">
      <c r="A41" s="3" t="inlineStr">
        <is>
          <t>Disclosure of detailed information about borrowings [line items]</t>
        </is>
      </c>
    </row>
    <row r="42">
      <c r="A42" s="4" t="inlineStr">
        <is>
          <t>Redemption</t>
        </is>
      </c>
      <c r="B42" s="4" t="inlineStr">
        <is>
          <t>Repayable monthly from May 31, 2019 to May 31, 2023
   with monthly interest payments.</t>
        </is>
      </c>
    </row>
    <row r="43">
      <c r="A43" s="4" t="inlineStr">
        <is>
          <t>Secured long-term loan from Taiwan cooperative bank (3) [member] | Cost [member]</t>
        </is>
      </c>
    </row>
    <row r="44">
      <c r="A44" s="3" t="inlineStr">
        <is>
          <t>Disclosure of detailed information about borrowings [line items]</t>
        </is>
      </c>
    </row>
    <row r="45">
      <c r="A45" s="4" t="inlineStr">
        <is>
          <t>Long-term loans</t>
        </is>
      </c>
      <c r="B45" s="6" t="n">
        <v>21146</v>
      </c>
      <c r="D45" s="5" t="n">
        <v>29896</v>
      </c>
    </row>
    <row r="46">
      <c r="A46" s="4" t="inlineStr">
        <is>
          <t>Secured long-term loan from Taiwan cooperative bank (4) [member]</t>
        </is>
      </c>
    </row>
    <row r="47">
      <c r="A47" s="3" t="inlineStr">
        <is>
          <t>Disclosure of detailed information about borrowings [line items]</t>
        </is>
      </c>
    </row>
    <row r="48">
      <c r="A48" s="4" t="inlineStr">
        <is>
          <t>Redemption</t>
        </is>
      </c>
      <c r="B48" s="4" t="inlineStr">
        <is>
          <t>Repayable monthly from September 13, 2020 to
   August 13, 2025 with monthly interest payments.</t>
        </is>
      </c>
    </row>
    <row r="49">
      <c r="A49" s="4" t="inlineStr">
        <is>
          <t>Secured long-term loan from Taiwan cooperative bank (4) [member] | Cost [member]</t>
        </is>
      </c>
    </row>
    <row r="50">
      <c r="A50" s="3" t="inlineStr">
        <is>
          <t>Disclosure of detailed information about borrowings [line items]</t>
        </is>
      </c>
    </row>
    <row r="51">
      <c r="A51" s="4" t="inlineStr">
        <is>
          <t>Long-term loans</t>
        </is>
      </c>
      <c r="B51" s="6" t="n">
        <v>56000</v>
      </c>
    </row>
    <row r="52">
      <c r="A52" s="4" t="inlineStr">
        <is>
          <t>Unsecured Long-Term Loan from Bank of Taiwan [member]</t>
        </is>
      </c>
    </row>
    <row r="53">
      <c r="A53" s="3" t="inlineStr">
        <is>
          <t>Disclosure of detailed information about borrowings [line items]</t>
        </is>
      </c>
    </row>
    <row r="54">
      <c r="A54" s="4" t="inlineStr">
        <is>
          <t>Redemption</t>
        </is>
      </c>
      <c r="B54" s="4" t="inlineStr">
        <is>
          <t>Effective March 10, 2022 to December 10, 2024.
   Principal is repaid in 12 quarterly payments
   with monthly interest payments.</t>
        </is>
      </c>
    </row>
    <row r="55">
      <c r="A55" s="4" t="inlineStr">
        <is>
          <t>Unsecured Long-Term Loan from Bank of Taiwan [member] | Cost [member]</t>
        </is>
      </c>
    </row>
    <row r="56">
      <c r="A56" s="3" t="inlineStr">
        <is>
          <t>Disclosure of detailed information about borrowings [line items]</t>
        </is>
      </c>
    </row>
    <row r="57">
      <c r="A57" s="4" t="inlineStr">
        <is>
          <t>Long-term loans</t>
        </is>
      </c>
      <c r="B57" s="6" t="n">
        <v>2000000</v>
      </c>
    </row>
    <row r="58">
      <c r="A58" s="4" t="inlineStr">
        <is>
          <t>Secured long-term loan from Taiwan cooperative bank (5) [member]</t>
        </is>
      </c>
    </row>
    <row r="59">
      <c r="A59" s="3" t="inlineStr">
        <is>
          <t>Disclosure of detailed information about borrowings [line items]</t>
        </is>
      </c>
    </row>
    <row r="60">
      <c r="A60" s="4" t="inlineStr">
        <is>
          <t>Redemption</t>
        </is>
      </c>
      <c r="B60" s="4" t="inlineStr">
        <is>
          <t>Repayable monthly from November 29, 2020 to
   August 29, 2025 with monthly interest payments.</t>
        </is>
      </c>
    </row>
    <row r="61">
      <c r="A61" s="4" t="inlineStr">
        <is>
          <t>Secured long-term loan from Taiwan cooperative bank (5) [member] | Cost [member]</t>
        </is>
      </c>
    </row>
    <row r="62">
      <c r="A62" s="3" t="inlineStr">
        <is>
          <t>Disclosure of detailed information about borrowings [line items]</t>
        </is>
      </c>
    </row>
    <row r="63">
      <c r="A63" s="4" t="inlineStr">
        <is>
          <t>Long-term loans</t>
        </is>
      </c>
      <c r="B63" s="6" t="n">
        <v>28965</v>
      </c>
    </row>
    <row r="64">
      <c r="A64" s="4" t="inlineStr">
        <is>
          <t>Unsecured long-term loan from CTBC bank [member]</t>
        </is>
      </c>
    </row>
    <row r="65">
      <c r="A65" s="3" t="inlineStr">
        <is>
          <t>Disclosure of detailed information about borrowings [line items]</t>
        </is>
      </c>
    </row>
    <row r="66">
      <c r="A66" s="4" t="inlineStr">
        <is>
          <t>Redemption</t>
        </is>
      </c>
      <c r="B66" s="4" t="inlineStr">
        <is>
          <t>Settlement beforehand on September 28, 2020 with
   monthly interest payments.</t>
        </is>
      </c>
    </row>
    <row r="67">
      <c r="A67" s="4" t="inlineStr">
        <is>
          <t>Unsecured long-term loan from CTBC bank [member] | Cost [member]</t>
        </is>
      </c>
    </row>
    <row r="68">
      <c r="A68" s="3" t="inlineStr">
        <is>
          <t>Disclosure of detailed information about borrowings [line items]</t>
        </is>
      </c>
    </row>
    <row r="69">
      <c r="A69" s="4" t="inlineStr">
        <is>
          <t>Long-term loans</t>
        </is>
      </c>
      <c r="D69" s="5" t="n">
        <v>747900</v>
      </c>
    </row>
    <row r="70">
      <c r="A70" s="4" t="inlineStr">
        <is>
          <t>Secured syndicated loans from China development bank and 6 others [member]</t>
        </is>
      </c>
    </row>
    <row r="71">
      <c r="A71" s="3" t="inlineStr">
        <is>
          <t>Disclosure of detailed information about borrowings [line items]</t>
        </is>
      </c>
    </row>
    <row r="72">
      <c r="A72" s="4" t="inlineStr">
        <is>
          <t>Redemption</t>
        </is>
      </c>
      <c r="B72" s="4" t="inlineStr">
        <is>
          <t>Effective October 20, 2016 to October 20, 2024. Interest-
   only payment for the first and the second year. Principal
   is repaid in 13 semi-annual payments with semi-annual
   interest payments.</t>
        </is>
      </c>
    </row>
    <row r="73">
      <c r="A73" s="4" t="inlineStr">
        <is>
          <t>Secured syndicated loans from China development bank and 6 others [member] | Cost [member]</t>
        </is>
      </c>
    </row>
    <row r="74">
      <c r="A74" s="3" t="inlineStr">
        <is>
          <t>Disclosure of detailed information about borrowings [line items]</t>
        </is>
      </c>
    </row>
    <row r="75">
      <c r="A75" s="4" t="inlineStr">
        <is>
          <t>Long-term loans</t>
        </is>
      </c>
      <c r="B75" s="6" t="n">
        <v>22236343</v>
      </c>
      <c r="D75" s="5" t="n">
        <v>26892457</v>
      </c>
    </row>
    <row r="76">
      <c r="A76" s="4" t="inlineStr">
        <is>
          <t>Unsecured Long-Term Loan from ICBC Bank [member]</t>
        </is>
      </c>
    </row>
    <row r="77">
      <c r="A77" s="3" t="inlineStr">
        <is>
          <t>Disclosure of detailed information about borrowings [line items]</t>
        </is>
      </c>
    </row>
    <row r="78">
      <c r="A78" s="4" t="inlineStr">
        <is>
          <t>Redemption</t>
        </is>
      </c>
      <c r="B78" s="4" t="inlineStr">
        <is>
          <t>Effective September 20, 2019 to September 9, 2021,
   Interest-only payment for the semi-annually year.
   Principal is repaid in 4 semi-annual payments with
   quarterly interest payments.</t>
        </is>
      </c>
    </row>
    <row r="79">
      <c r="A79" s="4" t="inlineStr">
        <is>
          <t>Unsecured Long-Term Loan from ICBC Bank [member] | Cost [member]</t>
        </is>
      </c>
    </row>
    <row r="80">
      <c r="A80" s="3" t="inlineStr">
        <is>
          <t>Disclosure of detailed information about borrowings [line items]</t>
        </is>
      </c>
    </row>
    <row r="81">
      <c r="A81" s="4" t="inlineStr">
        <is>
          <t>Long-term loans</t>
        </is>
      </c>
      <c r="B81" s="6" t="n">
        <v>1702589</v>
      </c>
      <c r="D81" s="5" t="n">
        <v>1744975</v>
      </c>
    </row>
    <row r="82">
      <c r="A82" s="4" t="inlineStr">
        <is>
          <t>Unsecured Long Term Loan From Taiwan Cooperative Bank [member]</t>
        </is>
      </c>
    </row>
    <row r="83">
      <c r="A83" s="3" t="inlineStr">
        <is>
          <t>Disclosure of detailed information about borrowings [line items]</t>
        </is>
      </c>
    </row>
    <row r="84">
      <c r="A84" s="4" t="inlineStr">
        <is>
          <t>Redemption</t>
        </is>
      </c>
      <c r="B84" s="4" t="inlineStr">
        <is>
          <t>Effective May 5, 2023 to May 5, 2025. Principal is
   repaid in 9 quarterly payments with monthly
   interest payments.</t>
        </is>
      </c>
    </row>
    <row r="85">
      <c r="A85" s="4" t="inlineStr">
        <is>
          <t>Unsecured Long Term Loan From Taiwan Cooperative Bank [member] | Cost [member]</t>
        </is>
      </c>
    </row>
    <row r="86">
      <c r="A86" s="3" t="inlineStr">
        <is>
          <t>Disclosure of detailed information about borrowings [line items]</t>
        </is>
      </c>
    </row>
    <row r="87">
      <c r="A87" s="4" t="inlineStr">
        <is>
          <t>Long-term loans</t>
        </is>
      </c>
      <c r="B87" s="6" t="n">
        <v>2000000</v>
      </c>
    </row>
    <row r="88">
      <c r="A88" s="4" t="inlineStr">
        <is>
          <t>Unsecured long term loan from Xiamen Bank</t>
        </is>
      </c>
    </row>
    <row r="89">
      <c r="A89" s="3" t="inlineStr">
        <is>
          <t>Disclosure of detailed information about borrowings [line items]</t>
        </is>
      </c>
    </row>
    <row r="90">
      <c r="A90" s="4" t="inlineStr">
        <is>
          <t>Redemption</t>
        </is>
      </c>
      <c r="B90" s="4" t="inlineStr">
        <is>
          <t>Effective November 24, 2020 to May 24, 2022.  Interest-
   only payment for the first semi-annually year.  The
   principal will be repaid semi-annually of RMB 0.1 million
   and the remaining principal will be repaid once at
   maturity, and the interest will be paid monthly.</t>
        </is>
      </c>
    </row>
    <row r="91">
      <c r="A91" s="4" t="inlineStr">
        <is>
          <t>Unsecured long term loan from Xiamen Bank | Cost [member]</t>
        </is>
      </c>
    </row>
    <row r="92">
      <c r="A92" s="3" t="inlineStr">
        <is>
          <t>Disclosure of detailed information about borrowings [line items]</t>
        </is>
      </c>
    </row>
    <row r="93">
      <c r="A93" s="4" t="inlineStr">
        <is>
          <t>Long-term loans</t>
        </is>
      </c>
      <c r="B93" s="6" t="n">
        <v>440500</v>
      </c>
    </row>
    <row r="94">
      <c r="A94" s="4" t="inlineStr">
        <is>
          <t>Unsecured Revolving Loan From Taipei Fubon Bank [member]</t>
        </is>
      </c>
    </row>
    <row r="95">
      <c r="A95" s="3" t="inlineStr">
        <is>
          <t>Disclosure of detailed information about borrowings [line items]</t>
        </is>
      </c>
    </row>
    <row r="96">
      <c r="A96" s="4" t="inlineStr">
        <is>
          <t>Redemption</t>
        </is>
      </c>
      <c r="B96" s="4" t="inlineStr">
        <is>
          <t>Repayable annually from August 9, 2021 to
   August 9, 2023 with monthly interest payments.</t>
        </is>
      </c>
    </row>
    <row r="97">
      <c r="A97" s="4" t="inlineStr">
        <is>
          <t>Unsecured Revolving Loan From Taipei Fubon Bank [member] | Cost [member]</t>
        </is>
      </c>
    </row>
    <row r="98">
      <c r="A98" s="3" t="inlineStr">
        <is>
          <t>Disclosure of detailed information about borrowings [line items]</t>
        </is>
      </c>
    </row>
    <row r="99">
      <c r="A99" s="4" t="inlineStr">
        <is>
          <t>Long-term loans</t>
        </is>
      </c>
      <c r="B99" s="6" t="n">
        <v>700000</v>
      </c>
    </row>
    <row r="100">
      <c r="A100" s="4" t="inlineStr">
        <is>
          <t>Unsecured Revolving Loan from Chang Hwa Commercial Bank [member]</t>
        </is>
      </c>
    </row>
    <row r="101">
      <c r="A101" s="3" t="inlineStr">
        <is>
          <t>Disclosure of detailed information about borrowings [line items]</t>
        </is>
      </c>
    </row>
    <row r="102">
      <c r="A102" s="4" t="inlineStr">
        <is>
          <t>Redemption</t>
        </is>
      </c>
      <c r="B102" s="4" t="inlineStr">
        <is>
          <t>Repayable quarterly from October 27, 2021 to
   October 27, 2022 with monthly interest payments.</t>
        </is>
      </c>
    </row>
    <row r="103">
      <c r="A103" s="4" t="inlineStr">
        <is>
          <t>Unsecured Revolving Loan from Chang Hwa Commercial Bank [member] | Cost [member]</t>
        </is>
      </c>
    </row>
    <row r="104">
      <c r="A104" s="3" t="inlineStr">
        <is>
          <t>Disclosure of detailed information about borrowings [line items]</t>
        </is>
      </c>
    </row>
    <row r="105">
      <c r="A105" s="4" t="inlineStr">
        <is>
          <t>Long-term loans</t>
        </is>
      </c>
      <c r="B105" s="6" t="n">
        <v>1000000</v>
      </c>
      <c r="D105" s="5" t="n">
        <v>2400000</v>
      </c>
    </row>
    <row r="106">
      <c r="A106" s="4" t="inlineStr">
        <is>
          <t>Unsecured Revolving Loan from Mega International Commercial Bank [member]</t>
        </is>
      </c>
    </row>
    <row r="107">
      <c r="A107" s="3" t="inlineStr">
        <is>
          <t>Disclosure of detailed information about borrowings [line items]</t>
        </is>
      </c>
    </row>
    <row r="108">
      <c r="A108" s="4" t="inlineStr">
        <is>
          <t>Redemption</t>
        </is>
      </c>
      <c r="B108" s="4" t="inlineStr">
        <is>
          <t>Repayable semi-annually from October 16, 2020 to
   April 16, 2022 with monthly interest payments.</t>
        </is>
      </c>
    </row>
    <row r="109">
      <c r="A109" s="4" t="inlineStr">
        <is>
          <t>Unsecured Revolving Loan from Mega International Commercial Bank [member] | Cost [member]</t>
        </is>
      </c>
    </row>
    <row r="110">
      <c r="A110" s="3" t="inlineStr">
        <is>
          <t>Disclosure of detailed information about borrowings [line items]</t>
        </is>
      </c>
    </row>
    <row r="111">
      <c r="A111" s="4" t="inlineStr">
        <is>
          <t>Long-term loans</t>
        </is>
      </c>
      <c r="B111" s="6" t="n">
        <v>1500000</v>
      </c>
      <c r="D111" s="6" t="n">
        <v>2000000</v>
      </c>
    </row>
    <row r="112">
      <c r="A112" s="4" t="inlineStr">
        <is>
          <t>Unsecured Revolving Loan from KGI Bank [member]</t>
        </is>
      </c>
    </row>
    <row r="113">
      <c r="A113" s="3" t="inlineStr">
        <is>
          <t>Disclosure of detailed information about borrowings [line items]</t>
        </is>
      </c>
    </row>
    <row r="114">
      <c r="A114" s="4" t="inlineStr">
        <is>
          <t>Redemption</t>
        </is>
      </c>
      <c r="B114" s="4" t="inlineStr">
        <is>
          <t>Repayable annually from December 11, 2021 to
   December 11, 2023 with monthly interest payments.</t>
        </is>
      </c>
    </row>
    <row r="115">
      <c r="A115" s="4" t="inlineStr">
        <is>
          <t>Unsecured Revolving Loan from KGI Bank [member] | Cost [member]</t>
        </is>
      </c>
    </row>
    <row r="116">
      <c r="A116" s="3" t="inlineStr">
        <is>
          <t>Disclosure of detailed information about borrowings [line items]</t>
        </is>
      </c>
    </row>
    <row r="117">
      <c r="A117" s="4" t="inlineStr">
        <is>
          <t>Long-term loans</t>
        </is>
      </c>
      <c r="B117" s="6" t="n">
        <v>1000000</v>
      </c>
    </row>
    <row r="118">
      <c r="A118" s="4" t="inlineStr">
        <is>
          <t>Unsecured Revolving Loan from First Commercial Bank [member]</t>
        </is>
      </c>
    </row>
    <row r="119">
      <c r="A119" s="3" t="inlineStr">
        <is>
          <t>Disclosure of detailed information about borrowings [line items]</t>
        </is>
      </c>
    </row>
    <row r="120">
      <c r="A120" s="4" t="inlineStr">
        <is>
          <t>Redemption</t>
        </is>
      </c>
      <c r="B120" s="4" t="inlineStr">
        <is>
          <t>Settlement due on May 15, 2025 with monthly
   interest payments.</t>
        </is>
      </c>
    </row>
    <row r="121">
      <c r="A121" s="4" t="inlineStr">
        <is>
          <t>Unsecured Revolving Loan from First Commercial Bank [member] | Cost [member]</t>
        </is>
      </c>
    </row>
    <row r="122">
      <c r="A122" s="3" t="inlineStr">
        <is>
          <t>Disclosure of detailed information about borrowings [line items]</t>
        </is>
      </c>
    </row>
    <row r="123">
      <c r="A123" s="4" t="inlineStr">
        <is>
          <t>Long-term loans</t>
        </is>
      </c>
      <c r="B123" s="6" t="n">
        <v>3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ntents of Significant Accounts - Long-Term Loans - Additional Information (Detail)</t>
        </is>
      </c>
      <c r="B1" s="2" t="inlineStr">
        <is>
          <t>Dec. 30, 2019TWD ($)</t>
        </is>
      </c>
      <c r="C1" s="2" t="inlineStr">
        <is>
          <t>Sep. 11, 2018TWD ($)</t>
        </is>
      </c>
      <c r="D1" s="2" t="inlineStr">
        <is>
          <t>Feb. 09, 2018TWD ($)</t>
        </is>
      </c>
      <c r="E1" s="2" t="inlineStr">
        <is>
          <t>Nov. 02, 2016TWD ($)</t>
        </is>
      </c>
      <c r="F1" s="2" t="inlineStr">
        <is>
          <t>Oct. 17, 2016TWD ($)</t>
        </is>
      </c>
      <c r="G1" s="2" t="inlineStr">
        <is>
          <t>Dec. 31, 2020TWD ($)</t>
        </is>
      </c>
      <c r="H1" s="2" t="inlineStr">
        <is>
          <t>Dec. 31, 2020USD ($)</t>
        </is>
      </c>
      <c r="I1" s="2" t="inlineStr">
        <is>
          <t>Dec. 31, 2020CNY (¥)</t>
        </is>
      </c>
      <c r="J1" s="2" t="inlineStr">
        <is>
          <t>Dec. 31, 2019TWD ($)</t>
        </is>
      </c>
      <c r="K1" s="2" t="inlineStr">
        <is>
          <t>Dec. 31, 2019USD ($)</t>
        </is>
      </c>
    </row>
    <row r="2">
      <c r="A2" s="4" t="inlineStr">
        <is>
          <t>Unsecured syndicated loans from bank of Taiwan and 7 others [member]</t>
        </is>
      </c>
    </row>
    <row r="3">
      <c r="A3" s="3" t="inlineStr">
        <is>
          <t>Disclosure of detailed information about borrowings [line items]</t>
        </is>
      </c>
    </row>
    <row r="4">
      <c r="A4" s="4" t="inlineStr">
        <is>
          <t>Endorsement</t>
        </is>
      </c>
      <c r="J4" s="6" t="n">
        <v>748000000</v>
      </c>
    </row>
    <row r="5">
      <c r="A5" s="4" t="inlineStr">
        <is>
          <t>Unsecured syndicated loans from bank of Taiwan and 7 others [member] | Top of range [member]</t>
        </is>
      </c>
    </row>
    <row r="6">
      <c r="A6" s="3" t="inlineStr">
        <is>
          <t>Disclosure of detailed information about borrowings [line items]</t>
        </is>
      </c>
    </row>
    <row r="7">
      <c r="A7" s="4" t="inlineStr">
        <is>
          <t>Endorsement</t>
        </is>
      </c>
      <c r="J7" s="5" t="n">
        <v>2448000000</v>
      </c>
    </row>
    <row r="8">
      <c r="A8" s="4" t="inlineStr">
        <is>
          <t>Secured syndicated loans from China development bank [member]</t>
        </is>
      </c>
    </row>
    <row r="9">
      <c r="A9" s="3" t="inlineStr">
        <is>
          <t>Disclosure of detailed information about borrowings [line items]</t>
        </is>
      </c>
    </row>
    <row r="10">
      <c r="A10" s="4" t="inlineStr">
        <is>
          <t>Endorsement</t>
        </is>
      </c>
      <c r="G10" s="6" t="n">
        <v>10350000000</v>
      </c>
      <c r="J10" s="5" t="n">
        <v>13696000000</v>
      </c>
    </row>
    <row r="11">
      <c r="A11" s="4" t="inlineStr">
        <is>
          <t>Secured syndicated loans from China development bank [member] | HEJIAN TECHNOLOGY (SUZHOU) CO., LTD. (HJ) [member]</t>
        </is>
      </c>
    </row>
    <row r="12">
      <c r="A12" s="3" t="inlineStr">
        <is>
          <t>Disclosure of detailed information about borrowings [line items]</t>
        </is>
      </c>
    </row>
    <row r="13">
      <c r="A13" s="4" t="inlineStr">
        <is>
          <t>Endorsement</t>
        </is>
      </c>
      <c r="G13" s="5" t="n">
        <v>4564000000</v>
      </c>
      <c r="J13" s="5" t="n">
        <v>3914000000</v>
      </c>
    </row>
    <row r="14">
      <c r="A14" s="4" t="inlineStr">
        <is>
          <t>Secured syndicated loans from China development bank [member] | Top of range [member]</t>
        </is>
      </c>
    </row>
    <row r="15">
      <c r="A15" s="3" t="inlineStr">
        <is>
          <t>Disclosure of detailed information about borrowings [line items]</t>
        </is>
      </c>
    </row>
    <row r="16">
      <c r="A16" s="4" t="inlineStr">
        <is>
          <t>Endorsement</t>
        </is>
      </c>
      <c r="H16" s="6" t="n">
        <v>371000000</v>
      </c>
      <c r="I16" s="10" t="n">
        <v>1970000000</v>
      </c>
      <c r="K16" s="6" t="n">
        <v>464000000</v>
      </c>
    </row>
    <row r="17">
      <c r="A17" s="4" t="inlineStr">
        <is>
          <t>Secured syndicated loans from China development bank [member] | Top of range [member] | HEJIAN TECHNOLOGY (SUZHOU) CO., LTD. (HJ) [member]</t>
        </is>
      </c>
    </row>
    <row r="18">
      <c r="A18" s="3" t="inlineStr">
        <is>
          <t>Disclosure of detailed information about borrowings [line items]</t>
        </is>
      </c>
    </row>
    <row r="19">
      <c r="A19" s="4" t="inlineStr">
        <is>
          <t>Endorsement</t>
        </is>
      </c>
      <c r="G19" s="5" t="n">
        <v>8362000000</v>
      </c>
      <c r="J19" s="5" t="n">
        <v>8832000000</v>
      </c>
    </row>
    <row r="20">
      <c r="A20" s="4" t="inlineStr">
        <is>
          <t>Unsecured Revolving Loan [Member] | Taipei Fubon Bank [member]</t>
        </is>
      </c>
    </row>
    <row r="21">
      <c r="A21" s="3" t="inlineStr">
        <is>
          <t>Disclosure of detailed information about borrowings [line items]</t>
        </is>
      </c>
    </row>
    <row r="22">
      <c r="A22" s="4" t="inlineStr">
        <is>
          <t>Debt maturity period</t>
        </is>
      </c>
      <c r="D22" s="4" t="inlineStr">
        <is>
          <t>5-year</t>
        </is>
      </c>
    </row>
    <row r="23">
      <c r="A23" s="4" t="inlineStr">
        <is>
          <t>Debt maximum borrowing capacity</t>
        </is>
      </c>
      <c r="D23" s="6" t="n">
        <v>2000000000</v>
      </c>
    </row>
    <row r="24">
      <c r="A24" s="4" t="inlineStr">
        <is>
          <t>Unused line of credit</t>
        </is>
      </c>
      <c r="G24" s="5" t="n">
        <v>800000000</v>
      </c>
      <c r="J24" s="5" t="n">
        <v>2000000000</v>
      </c>
    </row>
    <row r="25">
      <c r="A25" s="4" t="inlineStr">
        <is>
          <t>Unsecured Revolving Loan [Member] | Mega International Commercial Bank [Member]</t>
        </is>
      </c>
    </row>
    <row r="26">
      <c r="A26" s="3" t="inlineStr">
        <is>
          <t>Disclosure of detailed information about borrowings [line items]</t>
        </is>
      </c>
    </row>
    <row r="27">
      <c r="A27" s="4" t="inlineStr">
        <is>
          <t>Debt maturity period</t>
        </is>
      </c>
      <c r="F27" s="4" t="inlineStr">
        <is>
          <t>5-year</t>
        </is>
      </c>
    </row>
    <row r="28">
      <c r="A28" s="4" t="inlineStr">
        <is>
          <t>Debt maximum borrowing capacity</t>
        </is>
      </c>
      <c r="F28" s="6" t="n">
        <v>3000000000</v>
      </c>
    </row>
    <row r="29">
      <c r="A29" s="4" t="inlineStr">
        <is>
          <t>Unused line of credit</t>
        </is>
      </c>
      <c r="J29" s="5" t="n">
        <v>500000000</v>
      </c>
    </row>
    <row r="30">
      <c r="A30" s="4" t="inlineStr">
        <is>
          <t>Unsecured Revolving Loan [Member] | Chang Hwa Commercial Bank [member]</t>
        </is>
      </c>
    </row>
    <row r="31">
      <c r="A31" s="3" t="inlineStr">
        <is>
          <t>Disclosure of detailed information about borrowings [line items]</t>
        </is>
      </c>
    </row>
    <row r="32">
      <c r="A32" s="4" t="inlineStr">
        <is>
          <t>Debt maturity period</t>
        </is>
      </c>
      <c r="E32" s="4" t="inlineStr">
        <is>
          <t>5-year</t>
        </is>
      </c>
    </row>
    <row r="33">
      <c r="A33" s="4" t="inlineStr">
        <is>
          <t>Debt maximum borrowing capacity</t>
        </is>
      </c>
      <c r="E33" s="6" t="n">
        <v>3000000000</v>
      </c>
    </row>
    <row r="34">
      <c r="A34" s="4" t="inlineStr">
        <is>
          <t>Unused line of credit</t>
        </is>
      </c>
      <c r="G34" s="5" t="n">
        <v>1700000000</v>
      </c>
      <c r="J34" s="5" t="n">
        <v>600000000</v>
      </c>
    </row>
    <row r="35">
      <c r="A35" s="4" t="inlineStr">
        <is>
          <t>Unsecured Revolving Loan [Member] | KGI Commercial Bank [member]</t>
        </is>
      </c>
    </row>
    <row r="36">
      <c r="A36" s="3" t="inlineStr">
        <is>
          <t>Disclosure of detailed information about borrowings [line items]</t>
        </is>
      </c>
    </row>
    <row r="37">
      <c r="A37" s="4" t="inlineStr">
        <is>
          <t>Debt maturity period</t>
        </is>
      </c>
      <c r="C37" s="4" t="inlineStr">
        <is>
          <t>5-year</t>
        </is>
      </c>
    </row>
    <row r="38">
      <c r="A38" s="4" t="inlineStr">
        <is>
          <t>Debt maximum borrowing capacity</t>
        </is>
      </c>
      <c r="C38" s="6" t="n">
        <v>2500000000</v>
      </c>
    </row>
    <row r="39">
      <c r="A39" s="4" t="inlineStr">
        <is>
          <t>Unused line of credit</t>
        </is>
      </c>
      <c r="G39" s="6" t="n">
        <v>1000000000</v>
      </c>
      <c r="J39" s="5" t="n">
        <v>2500000000</v>
      </c>
    </row>
    <row r="40">
      <c r="A40" s="4" t="inlineStr">
        <is>
          <t>Unsecured Revolving Loan [Member] | First Commercial Bank [member]</t>
        </is>
      </c>
    </row>
    <row r="41">
      <c r="A41" s="3" t="inlineStr">
        <is>
          <t>Disclosure of detailed information about borrowings [line items]</t>
        </is>
      </c>
    </row>
    <row r="42">
      <c r="A42" s="4" t="inlineStr">
        <is>
          <t>Debt maturity period</t>
        </is>
      </c>
      <c r="B42" s="4" t="inlineStr">
        <is>
          <t>1-year</t>
        </is>
      </c>
    </row>
    <row r="43">
      <c r="A43" s="4" t="inlineStr">
        <is>
          <t>Debt maximum borrowing capacity</t>
        </is>
      </c>
      <c r="B43" s="6" t="n">
        <v>2000000000</v>
      </c>
    </row>
    <row r="44">
      <c r="A44" s="4" t="inlineStr">
        <is>
          <t>Unused line of credit</t>
        </is>
      </c>
      <c r="J44" s="6" t="n">
        <v>20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Post-Employment Benefits - Additional Information (Detail) - TWD ($) $ in Millions</t>
        </is>
      </c>
      <c r="B1" s="2" t="inlineStr">
        <is>
          <t>12 Months Ended</t>
        </is>
      </c>
    </row>
    <row r="2">
      <c r="B2" s="2" t="inlineStr">
        <is>
          <t>Dec. 31, 2020</t>
        </is>
      </c>
      <c r="C2" s="2" t="inlineStr">
        <is>
          <t>Dec. 31, 2019</t>
        </is>
      </c>
      <c r="D2" s="2" t="inlineStr">
        <is>
          <t>Dec. 31, 2018</t>
        </is>
      </c>
    </row>
    <row r="3">
      <c r="A3" s="3" t="inlineStr">
        <is>
          <t>Disclosure of defined benefit plans and defined contribution plans [Line Items]</t>
        </is>
      </c>
    </row>
    <row r="4">
      <c r="A4" s="4" t="inlineStr">
        <is>
          <t>Actual returns on plan assets</t>
        </is>
      </c>
      <c r="B4" s="6" t="n">
        <v>61</v>
      </c>
      <c r="C4" s="6" t="n">
        <v>55</v>
      </c>
    </row>
    <row r="5">
      <c r="A5" s="4" t="inlineStr">
        <is>
          <t>Expected pension fund contribution in 2021</t>
        </is>
      </c>
      <c r="B5" s="6" t="n">
        <v>517</v>
      </c>
    </row>
    <row r="6">
      <c r="A6" s="4" t="inlineStr">
        <is>
          <t>Weighted-average durations of defined benefit obligation</t>
        </is>
      </c>
      <c r="B6" s="4" t="inlineStr">
        <is>
          <t>9 years</t>
        </is>
      </c>
      <c r="C6" s="4" t="inlineStr">
        <is>
          <t>9 years</t>
        </is>
      </c>
    </row>
    <row r="7">
      <c r="A7" s="4" t="inlineStr">
        <is>
          <t>Defined benefit plan [member]</t>
        </is>
      </c>
    </row>
    <row r="8">
      <c r="A8" s="3" t="inlineStr">
        <is>
          <t>Disclosure of defined benefit plans and defined contribution plans [Line Items]</t>
        </is>
      </c>
    </row>
    <row r="9">
      <c r="A9" s="4" t="inlineStr">
        <is>
          <t>Percentages of employees' total monthly salaries and wages to pension fund</t>
        </is>
      </c>
      <c r="B9" s="4" t="inlineStr">
        <is>
          <t>2.00%</t>
        </is>
      </c>
      <c r="C9" s="4" t="inlineStr">
        <is>
          <t>2.00%</t>
        </is>
      </c>
      <c r="D9" s="4" t="inlineStr">
        <is>
          <t>2.00%</t>
        </is>
      </c>
    </row>
    <row r="10">
      <c r="A10" s="4" t="inlineStr">
        <is>
          <t>Pension expenses</t>
        </is>
      </c>
      <c r="B10" s="6" t="n">
        <v>40</v>
      </c>
      <c r="C10" s="6" t="n">
        <v>59</v>
      </c>
      <c r="D10" s="6" t="n">
        <v>69</v>
      </c>
    </row>
    <row r="11">
      <c r="A11" s="4" t="inlineStr">
        <is>
          <t>Defined contribution plan [member]</t>
        </is>
      </c>
    </row>
    <row r="12">
      <c r="A12" s="3" t="inlineStr">
        <is>
          <t>Disclosure of defined benefit plans and defined contribution plans [Line Items]</t>
        </is>
      </c>
    </row>
    <row r="13">
      <c r="A13" s="4" t="inlineStr">
        <is>
          <t>Minimum percentage of employees' monthly salary or wages as monthly contributions to defined contribution plan</t>
        </is>
      </c>
      <c r="B13" s="4" t="inlineStr">
        <is>
          <t>6.00%</t>
        </is>
      </c>
      <c r="C13" s="4" t="inlineStr">
        <is>
          <t>6.00%</t>
        </is>
      </c>
      <c r="D13" s="4" t="inlineStr">
        <is>
          <t>6.00%</t>
        </is>
      </c>
    </row>
    <row r="14">
      <c r="A14" s="4" t="inlineStr">
        <is>
          <t>Pension expenses</t>
        </is>
      </c>
      <c r="B14" s="6" t="n">
        <v>1478</v>
      </c>
      <c r="C14" s="6" t="n">
        <v>1369</v>
      </c>
      <c r="D14" s="6" t="n">
        <v>13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Movements in Present Value of Defined Benefit Obligation and Fair Value of Plan Assets (Detail) - TWD ($) $ in Thousands</t>
        </is>
      </c>
      <c r="B1" s="2" t="inlineStr">
        <is>
          <t>12 Months Ended</t>
        </is>
      </c>
    </row>
    <row r="2">
      <c r="B2" s="2" t="inlineStr">
        <is>
          <t>Dec. 31, 2020</t>
        </is>
      </c>
      <c r="C2" s="2" t="inlineStr">
        <is>
          <t>Dec. 31, 2019</t>
        </is>
      </c>
    </row>
    <row r="3">
      <c r="A3" s="4" t="inlineStr">
        <is>
          <t>Present value of defined benefit obligation [member]</t>
        </is>
      </c>
    </row>
    <row r="4">
      <c r="A4" s="3" t="inlineStr">
        <is>
          <t>Disclosure of net defined benefit liability (asset) [line items]</t>
        </is>
      </c>
    </row>
    <row r="5">
      <c r="A5" s="4" t="inlineStr">
        <is>
          <t>Beginning balance</t>
        </is>
      </c>
      <c r="B5" s="6" t="n">
        <v>-5411069</v>
      </c>
      <c r="C5" s="6" t="n">
        <v>-5620509</v>
      </c>
    </row>
    <row r="6">
      <c r="A6" s="4" t="inlineStr">
        <is>
          <t>Service cost</t>
        </is>
      </c>
      <c r="B6" s="5" t="n">
        <v>-13090</v>
      </c>
      <c r="C6" s="5" t="n">
        <v>-21043</v>
      </c>
    </row>
    <row r="7">
      <c r="A7" s="4" t="inlineStr">
        <is>
          <t>Interest income (cost)</t>
        </is>
      </c>
      <c r="B7" s="5" t="n">
        <v>-36254</v>
      </c>
      <c r="C7" s="5" t="n">
        <v>-51146</v>
      </c>
    </row>
    <row r="8">
      <c r="A8" s="4" t="inlineStr">
        <is>
          <t>Subtotal</t>
        </is>
      </c>
      <c r="B8" s="5" t="n">
        <v>-49344</v>
      </c>
      <c r="C8" s="5" t="n">
        <v>-72189</v>
      </c>
    </row>
    <row r="9">
      <c r="A9" s="4" t="inlineStr">
        <is>
          <t>Arising from changes in financial assumptions</t>
        </is>
      </c>
      <c r="B9" s="5" t="n">
        <v>-173615</v>
      </c>
      <c r="C9" s="5" t="n">
        <v>-114976</v>
      </c>
    </row>
    <row r="10">
      <c r="A10" s="4" t="inlineStr">
        <is>
          <t>Experience adjustments</t>
        </is>
      </c>
      <c r="B10" s="5" t="n">
        <v>-70461</v>
      </c>
      <c r="C10" s="5" t="n">
        <v>180095</v>
      </c>
    </row>
    <row r="11">
      <c r="A11" s="4" t="inlineStr">
        <is>
          <t>Subtotal</t>
        </is>
      </c>
      <c r="B11" s="5" t="n">
        <v>-244076</v>
      </c>
      <c r="C11" s="5" t="n">
        <v>65119</v>
      </c>
    </row>
    <row r="12">
      <c r="A12" s="4" t="inlineStr">
        <is>
          <t>Benefits paid</t>
        </is>
      </c>
      <c r="B12" s="5" t="n">
        <v>142490</v>
      </c>
      <c r="C12" s="5" t="n">
        <v>216510</v>
      </c>
    </row>
    <row r="13">
      <c r="A13" s="4" t="inlineStr">
        <is>
          <t>Ending balance</t>
        </is>
      </c>
      <c r="B13" s="5" t="n">
        <v>-5561999</v>
      </c>
      <c r="C13" s="5" t="n">
        <v>-5411069</v>
      </c>
    </row>
    <row r="14">
      <c r="A14" s="4" t="inlineStr">
        <is>
          <t>Plan assets [member]</t>
        </is>
      </c>
    </row>
    <row r="15">
      <c r="A15" s="3" t="inlineStr">
        <is>
          <t>Disclosure of net defined benefit liability (asset) [line items]</t>
        </is>
      </c>
    </row>
    <row r="16">
      <c r="A16" s="4" t="inlineStr">
        <is>
          <t>Beginning balance</t>
        </is>
      </c>
      <c r="B16" s="5" t="n">
        <v>1385696</v>
      </c>
      <c r="C16" s="5" t="n">
        <v>1453335</v>
      </c>
    </row>
    <row r="17">
      <c r="A17" s="4" t="inlineStr">
        <is>
          <t>Interest income (cost)</t>
        </is>
      </c>
      <c r="B17" s="5" t="n">
        <v>9284</v>
      </c>
      <c r="C17" s="5" t="n">
        <v>13225</v>
      </c>
    </row>
    <row r="18">
      <c r="A18" s="4" t="inlineStr">
        <is>
          <t>Contribution by employer</t>
        </is>
      </c>
      <c r="B18" s="5" t="n">
        <v>95360</v>
      </c>
      <c r="C18" s="5" t="n">
        <v>94362</v>
      </c>
    </row>
    <row r="19">
      <c r="A19" s="4" t="inlineStr">
        <is>
          <t>Return on plan assets, excluding amounts included in interest income</t>
        </is>
      </c>
      <c r="B19" s="5" t="n">
        <v>51495</v>
      </c>
      <c r="C19" s="5" t="n">
        <v>41284</v>
      </c>
    </row>
    <row r="20">
      <c r="A20" s="4" t="inlineStr">
        <is>
          <t>Benefits paid</t>
        </is>
      </c>
      <c r="B20" s="5" t="n">
        <v>-142490</v>
      </c>
      <c r="C20" s="5" t="n">
        <v>-216510</v>
      </c>
    </row>
    <row r="21">
      <c r="A21" s="4" t="inlineStr">
        <is>
          <t>Ending balance</t>
        </is>
      </c>
      <c r="B21" s="6" t="n">
        <v>1399345</v>
      </c>
      <c r="C21" s="6" t="n">
        <v>13856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Defined Benefit Plan Recognized on the Consolidated Balance Sheets (Detail) $ in Thousands, $ in Thousands</t>
        </is>
      </c>
      <c r="B1" s="2" t="inlineStr">
        <is>
          <t>Dec. 31, 2020TWD ($)</t>
        </is>
      </c>
      <c r="C1" s="2" t="inlineStr">
        <is>
          <t>Dec. 31, 2020USD ($)</t>
        </is>
      </c>
      <c r="D1" s="2" t="inlineStr">
        <is>
          <t>Dec. 31, 2019TWD ($)</t>
        </is>
      </c>
    </row>
    <row r="2">
      <c r="A2" s="3" t="inlineStr">
        <is>
          <t>Disclosure Of Defined Benefit Plans [Abstract]</t>
        </is>
      </c>
    </row>
    <row r="3">
      <c r="A3" s="4" t="inlineStr">
        <is>
          <t>Present value of the defined benefit obligation</t>
        </is>
      </c>
      <c r="B3" s="6" t="n">
        <v>-5561999</v>
      </c>
      <c r="D3" s="6" t="n">
        <v>-5411069</v>
      </c>
    </row>
    <row r="4">
      <c r="A4" s="4" t="inlineStr">
        <is>
          <t>Fair value of plan assets</t>
        </is>
      </c>
      <c r="B4" s="5" t="n">
        <v>1399345</v>
      </c>
      <c r="D4" s="5" t="n">
        <v>1385696</v>
      </c>
    </row>
    <row r="5">
      <c r="A5" s="4" t="inlineStr">
        <is>
          <t>Funded status</t>
        </is>
      </c>
      <c r="B5" s="5" t="n">
        <v>-4162654</v>
      </c>
      <c r="D5" s="5" t="n">
        <v>-4025373</v>
      </c>
    </row>
    <row r="6">
      <c r="A6" s="4" t="inlineStr">
        <is>
          <t>Net defined benefit liabilities, noncurrent recognized on the consolidated balance sheets</t>
        </is>
      </c>
      <c r="B6" s="6" t="n">
        <v>-4162654</v>
      </c>
      <c r="C6" s="6" t="n">
        <v>-148243</v>
      </c>
      <c r="D6" s="6" t="n">
        <v>-40253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Major Categories of Plan Assets as a Percentage of Fair Value of the Total Plan Assets (Detail)</t>
        </is>
      </c>
      <c r="B1" s="2" t="inlineStr">
        <is>
          <t>Dec. 31, 2020</t>
        </is>
      </c>
      <c r="C1" s="2" t="inlineStr">
        <is>
          <t>Dec. 31, 2019</t>
        </is>
      </c>
    </row>
    <row r="2">
      <c r="A2" s="3" t="inlineStr">
        <is>
          <t>Disclosure Of Fair Value Of Plan Assets [Abstract]</t>
        </is>
      </c>
    </row>
    <row r="3">
      <c r="A3" s="4" t="inlineStr">
        <is>
          <t>Cash</t>
        </is>
      </c>
      <c r="B3" s="4" t="inlineStr">
        <is>
          <t>16.00%</t>
        </is>
      </c>
      <c r="C3" s="4" t="inlineStr">
        <is>
          <t>21.00%</t>
        </is>
      </c>
    </row>
    <row r="4">
      <c r="A4" s="4" t="inlineStr">
        <is>
          <t>Equity instruments</t>
        </is>
      </c>
      <c r="B4" s="4" t="inlineStr">
        <is>
          <t>48.00%</t>
        </is>
      </c>
      <c r="C4" s="4" t="inlineStr">
        <is>
          <t>45.00%</t>
        </is>
      </c>
    </row>
    <row r="5">
      <c r="A5" s="4" t="inlineStr">
        <is>
          <t>Debt instruments</t>
        </is>
      </c>
      <c r="B5" s="4" t="inlineStr">
        <is>
          <t>25.00%</t>
        </is>
      </c>
      <c r="C5" s="4" t="inlineStr">
        <is>
          <t>24.00%</t>
        </is>
      </c>
    </row>
    <row r="6">
      <c r="A6" s="4" t="inlineStr">
        <is>
          <t>Others</t>
        </is>
      </c>
      <c r="B6" s="4" t="inlineStr">
        <is>
          <t>11.00%</t>
        </is>
      </c>
      <c r="C6" s="4" t="inlineStr">
        <is>
          <t>1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Principal Underlying Actuarial Assumptions (Detail)</t>
        </is>
      </c>
      <c r="B1" s="2" t="inlineStr">
        <is>
          <t>Dec. 31, 2020</t>
        </is>
      </c>
      <c r="C1" s="2" t="inlineStr">
        <is>
          <t>Dec. 31, 2019</t>
        </is>
      </c>
    </row>
    <row r="2">
      <c r="A2" s="3" t="inlineStr">
        <is>
          <t>Disclosure Of Defined Benefit Plans [Abstract]</t>
        </is>
      </c>
    </row>
    <row r="3">
      <c r="A3" s="4" t="inlineStr">
        <is>
          <t>Discount rate</t>
        </is>
      </c>
      <c r="B3" s="4" t="inlineStr">
        <is>
          <t>0.29%</t>
        </is>
      </c>
      <c r="C3" s="4" t="inlineStr">
        <is>
          <t>0.67%</t>
        </is>
      </c>
    </row>
    <row r="4">
      <c r="A4" s="4" t="inlineStr">
        <is>
          <t>Rate of future salary increase</t>
        </is>
      </c>
      <c r="B4" s="4" t="inlineStr">
        <is>
          <t>3.50%</t>
        </is>
      </c>
      <c r="C4" s="4" t="inlineStr">
        <is>
          <t>3.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tents of Significant Accounts - Expected Future Benefit Payments (Detail) $ in Thousands</t>
        </is>
      </c>
      <c r="B1" s="2" t="inlineStr">
        <is>
          <t>12 Months Ended</t>
        </is>
      </c>
    </row>
    <row r="2">
      <c r="B2" s="2" t="inlineStr">
        <is>
          <t>Dec. 31, 2020TWD ($)</t>
        </is>
      </c>
    </row>
    <row r="3">
      <c r="A3" s="3" t="inlineStr">
        <is>
          <t>Disclosure of defined benefit plans [line items]</t>
        </is>
      </c>
    </row>
    <row r="4">
      <c r="A4" s="4" t="inlineStr">
        <is>
          <t>Expected future benefit payments</t>
        </is>
      </c>
      <c r="B4" s="6" t="n">
        <v>5700028</v>
      </c>
    </row>
    <row r="5">
      <c r="A5" s="4" t="inlineStr">
        <is>
          <t>Not later than one year [member]</t>
        </is>
      </c>
    </row>
    <row r="6">
      <c r="A6" s="3" t="inlineStr">
        <is>
          <t>Disclosure of defined benefit plans [line items]</t>
        </is>
      </c>
    </row>
    <row r="7">
      <c r="A7" s="4" t="inlineStr">
        <is>
          <t>Expected future benefit payments</t>
        </is>
      </c>
      <c r="B7" s="5" t="n">
        <v>300260</v>
      </c>
    </row>
    <row r="8">
      <c r="A8" s="4" t="inlineStr">
        <is>
          <t>Later than one year and not later than two years [member]</t>
        </is>
      </c>
    </row>
    <row r="9">
      <c r="A9" s="3" t="inlineStr">
        <is>
          <t>Disclosure of defined benefit plans [line items]</t>
        </is>
      </c>
    </row>
    <row r="10">
      <c r="A10" s="4" t="inlineStr">
        <is>
          <t>Expected future benefit payments</t>
        </is>
      </c>
      <c r="B10" s="5" t="n">
        <v>329681</v>
      </c>
    </row>
    <row r="11">
      <c r="A11" s="4" t="inlineStr">
        <is>
          <t>Later than two years and not later than three years [member]</t>
        </is>
      </c>
    </row>
    <row r="12">
      <c r="A12" s="3" t="inlineStr">
        <is>
          <t>Disclosure of defined benefit plans [line items]</t>
        </is>
      </c>
    </row>
    <row r="13">
      <c r="A13" s="4" t="inlineStr">
        <is>
          <t>Expected future benefit payments</t>
        </is>
      </c>
      <c r="B13" s="5" t="n">
        <v>348862</v>
      </c>
    </row>
    <row r="14">
      <c r="A14" s="4" t="inlineStr">
        <is>
          <t>Later than three years and not later than four years [member]</t>
        </is>
      </c>
    </row>
    <row r="15">
      <c r="A15" s="3" t="inlineStr">
        <is>
          <t>Disclosure of defined benefit plans [line items]</t>
        </is>
      </c>
    </row>
    <row r="16">
      <c r="A16" s="4" t="inlineStr">
        <is>
          <t>Expected future benefit payments</t>
        </is>
      </c>
      <c r="B16" s="5" t="n">
        <v>387002</v>
      </c>
    </row>
    <row r="17">
      <c r="A17" s="4" t="inlineStr">
        <is>
          <t>Later than four years and not later than five years [member]</t>
        </is>
      </c>
    </row>
    <row r="18">
      <c r="A18" s="3" t="inlineStr">
        <is>
          <t>Disclosure of defined benefit plans [line items]</t>
        </is>
      </c>
    </row>
    <row r="19">
      <c r="A19" s="4" t="inlineStr">
        <is>
          <t>Expected future benefit payments</t>
        </is>
      </c>
      <c r="B19" s="5" t="n">
        <v>423810</v>
      </c>
    </row>
    <row r="20">
      <c r="A20" s="4" t="inlineStr">
        <is>
          <t>Later than five years [member]</t>
        </is>
      </c>
    </row>
    <row r="21">
      <c r="A21" s="3" t="inlineStr">
        <is>
          <t>Disclosure of defined benefit plans [line items]</t>
        </is>
      </c>
    </row>
    <row r="22">
      <c r="A22" s="4" t="inlineStr">
        <is>
          <t>Expected future benefit payments</t>
        </is>
      </c>
      <c r="B22" s="6" t="n">
        <v>39104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Sensitivity Analysis (Detail) - TWD ($) $ in Thousands</t>
        </is>
      </c>
      <c r="B1" s="2" t="inlineStr">
        <is>
          <t>Dec. 31, 2020</t>
        </is>
      </c>
      <c r="C1" s="2" t="inlineStr">
        <is>
          <t>Dec. 31, 2019</t>
        </is>
      </c>
    </row>
    <row r="2">
      <c r="A2" s="4" t="inlineStr">
        <is>
          <t>Discount rate [member]</t>
        </is>
      </c>
    </row>
    <row r="3">
      <c r="A3" s="3" t="inlineStr">
        <is>
          <t>Disclosure of sensitivity analysis for actuarial assumptions [line items]</t>
        </is>
      </c>
    </row>
    <row r="4">
      <c r="A4" s="4" t="inlineStr">
        <is>
          <t>Decrease (increase) in defined benefit obligation due to 0.5% increase in actuarial assumptions</t>
        </is>
      </c>
      <c r="B4" s="6" t="n">
        <v>226798</v>
      </c>
      <c r="C4" s="6" t="n">
        <v>235666</v>
      </c>
    </row>
    <row r="5">
      <c r="A5" s="4" t="inlineStr">
        <is>
          <t>Decrease (increase) in defined benefit obligation due to 0.5% decrease in actuarial assumptions</t>
        </is>
      </c>
      <c r="C5" s="6" t="n">
        <v>-251131</v>
      </c>
    </row>
    <row r="6">
      <c r="A6" s="4" t="inlineStr">
        <is>
          <t>Percentage increase in actuarial assumptions</t>
        </is>
      </c>
      <c r="B6" s="4" t="inlineStr">
        <is>
          <t>0.50%</t>
        </is>
      </c>
      <c r="C6" s="4" t="inlineStr">
        <is>
          <t>0.50%</t>
        </is>
      </c>
    </row>
    <row r="7">
      <c r="A7" s="4" t="inlineStr">
        <is>
          <t>Percentage decrease in actuarial assumptions</t>
        </is>
      </c>
      <c r="B7" s="4" t="inlineStr">
        <is>
          <t>0.50%</t>
        </is>
      </c>
      <c r="C7" s="4" t="inlineStr">
        <is>
          <t>0.50%</t>
        </is>
      </c>
    </row>
    <row r="8">
      <c r="A8" s="4" t="inlineStr">
        <is>
          <t>Rate of future salary increase [member]</t>
        </is>
      </c>
    </row>
    <row r="9">
      <c r="A9" s="3" t="inlineStr">
        <is>
          <t>Disclosure of sensitivity analysis for actuarial assumptions [line items]</t>
        </is>
      </c>
    </row>
    <row r="10">
      <c r="A10" s="4" t="inlineStr">
        <is>
          <t>Decrease (increase) in defined benefit obligation due to 0.5% increase in actuarial assumptions</t>
        </is>
      </c>
      <c r="B10" s="6" t="n">
        <v>-204390</v>
      </c>
      <c r="C10" s="6" t="n">
        <v>-215694</v>
      </c>
    </row>
    <row r="11">
      <c r="A11" s="4" t="inlineStr">
        <is>
          <t>Decrease (increase) in defined benefit obligation due to 0.5% decrease in actuarial assumptions</t>
        </is>
      </c>
      <c r="B11" s="6" t="n">
        <v>195078</v>
      </c>
      <c r="C11" s="6" t="n">
        <v>205388</v>
      </c>
    </row>
    <row r="12">
      <c r="A12" s="4" t="inlineStr">
        <is>
          <t>Percentage increase in actuarial assumptions</t>
        </is>
      </c>
      <c r="B12" s="4" t="inlineStr">
        <is>
          <t>0.50%</t>
        </is>
      </c>
      <c r="C12" s="4" t="inlineStr">
        <is>
          <t>0.50%</t>
        </is>
      </c>
    </row>
    <row r="13">
      <c r="A13" s="4" t="inlineStr">
        <is>
          <t>Percentage decrease in actuarial assumptions</t>
        </is>
      </c>
      <c r="B13" s="4" t="inlineStr">
        <is>
          <t>0.50%</t>
        </is>
      </c>
      <c r="C13" s="4" t="inlineStr">
        <is>
          <t>0.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Deferred Government Grant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Miscellaneous Liabilities [Abstract]</t>
        </is>
      </c>
    </row>
    <row r="4">
      <c r="A4" s="4" t="inlineStr">
        <is>
          <t>Beginning balance</t>
        </is>
      </c>
      <c r="B4" s="6" t="n">
        <v>13551553</v>
      </c>
      <c r="D4" s="6" t="n">
        <v>17480904</v>
      </c>
    </row>
    <row r="5">
      <c r="A5" s="4" t="inlineStr">
        <is>
          <t>Arising during the period</t>
        </is>
      </c>
      <c r="B5" s="5" t="n">
        <v>578844</v>
      </c>
      <c r="D5" s="5" t="n">
        <v>617685</v>
      </c>
    </row>
    <row r="6">
      <c r="A6" s="4" t="inlineStr">
        <is>
          <t>Other operating income</t>
        </is>
      </c>
      <c r="B6" s="5" t="n">
        <v>-3994818</v>
      </c>
      <c r="C6" s="6" t="n">
        <v>-142266</v>
      </c>
      <c r="D6" s="5" t="n">
        <v>-4062148</v>
      </c>
      <c r="E6" s="6" t="n">
        <v>-3885722</v>
      </c>
    </row>
    <row r="7">
      <c r="A7" s="4" t="inlineStr">
        <is>
          <t>Exchange effect</t>
        </is>
      </c>
      <c r="B7" s="5" t="n">
        <v>71530</v>
      </c>
      <c r="D7" s="5" t="n">
        <v>-484888</v>
      </c>
    </row>
    <row r="8">
      <c r="A8" s="4" t="inlineStr">
        <is>
          <t>Ending balance</t>
        </is>
      </c>
      <c r="B8" s="5" t="n">
        <v>10207109</v>
      </c>
      <c r="D8" s="5" t="n">
        <v>13551553</v>
      </c>
      <c r="E8" s="6" t="n">
        <v>17480904</v>
      </c>
    </row>
    <row r="9">
      <c r="A9" s="4" t="inlineStr">
        <is>
          <t>Current</t>
        </is>
      </c>
      <c r="B9" s="5" t="n">
        <v>3836211</v>
      </c>
      <c r="D9" s="5" t="n">
        <v>3780579</v>
      </c>
    </row>
    <row r="10">
      <c r="A10" s="4" t="inlineStr">
        <is>
          <t>Noncurrent</t>
        </is>
      </c>
      <c r="B10" s="6" t="n">
        <v>6370898</v>
      </c>
      <c r="D10" s="6" t="n">
        <v>977097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History and Organization</t>
        </is>
      </c>
      <c r="B1" s="2" t="inlineStr">
        <is>
          <t>12 Months Ended</t>
        </is>
      </c>
    </row>
    <row r="2">
      <c r="B2" s="2" t="inlineStr">
        <is>
          <t>Dec. 31, 2020</t>
        </is>
      </c>
    </row>
    <row r="3">
      <c r="A3" s="3" t="inlineStr">
        <is>
          <t>History And Organization [Abstract]</t>
        </is>
      </c>
    </row>
    <row r="4">
      <c r="A4" s="4" t="inlineStr">
        <is>
          <t>History and Organization</t>
        </is>
      </c>
      <c r="B4" s="4" t="inlineStr">
        <is>
          <t xml:space="preserve">1.
HISTORY AND ORGANIZATION United Microelectronics Corporation (UMC) was incorporated in Republic of China (R.O.C.) in May 1980 and commenced operations in April 1982. UMC is a full service semiconductor wafer foundry, and provides a variety of services to satisfy customer needs. UMC’s ordinary shares were publicly listed on the Taiwan Stock Exchange (TWSE) in July 1985 and its American Depositary Shares (ADSs) were listed on the New York Stock Exchange (NYSE) in September 2000. The address of its registered office and principal place of business is No. 3, Li-Hsin Road II, Hsinchu Science Park, Hsinchu City, Taiwan. The principal operating activities of UMC and its subsidiaries (collectively as “the Company”) are described in Notes 4(3) and 1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Refund Liabilities - Summary of Refund Liabilities (Detail) - TWD ($) $ in Thousands</t>
        </is>
      </c>
      <c r="B1" s="2" t="inlineStr">
        <is>
          <t>Dec. 31, 2020</t>
        </is>
      </c>
      <c r="C1" s="2" t="inlineStr">
        <is>
          <t>Dec. 31, 2019</t>
        </is>
      </c>
    </row>
    <row r="2">
      <c r="A2" s="3" t="inlineStr">
        <is>
          <t>Disclosure Of Refund Liability [Abstract]</t>
        </is>
      </c>
    </row>
    <row r="3">
      <c r="A3" s="4" t="inlineStr">
        <is>
          <t>Refund liabilities</t>
        </is>
      </c>
      <c r="B3" s="6" t="n">
        <v>1252451</v>
      </c>
      <c r="C3" s="6" t="n">
        <v>20780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30" customWidth="1" min="6" max="6"/>
  </cols>
  <sheetData>
    <row r="1">
      <c r="A1" s="1" t="inlineStr">
        <is>
          <t>Contents of Significant Accounts - Equity - Additional Information (Detail)</t>
        </is>
      </c>
      <c r="B1" s="2" t="inlineStr">
        <is>
          <t>Sep. 01, 2020shares</t>
        </is>
      </c>
      <c r="C1" s="2" t="inlineStr">
        <is>
          <t>Jun. 28, 2019shares</t>
        </is>
      </c>
      <c r="D1" s="2" t="inlineStr">
        <is>
          <t>Mar. 11, 2019shares</t>
        </is>
      </c>
      <c r="E1" s="2" t="inlineStr">
        <is>
          <t>Dec. 31, 2020$ / sharesshares</t>
        </is>
      </c>
      <c r="F1" s="2" t="inlineStr">
        <is>
          <t>Dec. 31, 2019$ / sharesshares</t>
        </is>
      </c>
    </row>
    <row r="2">
      <c r="A2" s="3" t="inlineStr">
        <is>
          <t>Disclosure of classes of share capital [line items]</t>
        </is>
      </c>
    </row>
    <row r="3">
      <c r="A3" s="4" t="inlineStr">
        <is>
          <t>Shares authorized</t>
        </is>
      </c>
      <c r="E3" s="5" t="n">
        <v>26000000000</v>
      </c>
      <c r="F3" s="5" t="n">
        <v>26000000000</v>
      </c>
    </row>
    <row r="4">
      <c r="A4" s="4" t="inlineStr">
        <is>
          <t>Shares issued</t>
        </is>
      </c>
      <c r="E4" s="5" t="n">
        <v>12422402000</v>
      </c>
      <c r="F4" s="5" t="n">
        <v>11724319000</v>
      </c>
    </row>
    <row r="5">
      <c r="A5" s="4" t="inlineStr">
        <is>
          <t>Shares par value | $ / shares</t>
        </is>
      </c>
      <c r="E5" s="6" t="n">
        <v>10</v>
      </c>
      <c r="F5" s="6" t="n">
        <v>10</v>
      </c>
    </row>
    <row r="6">
      <c r="A6" s="4" t="inlineStr">
        <is>
          <t>Number of common shares represented by 1 ADS</t>
        </is>
      </c>
      <c r="E6" s="5" t="n">
        <v>5</v>
      </c>
    </row>
    <row r="7">
      <c r="A7" s="4" t="inlineStr">
        <is>
          <t>Treasury stock cancelled</t>
        </is>
      </c>
      <c r="C7" s="5" t="n">
        <v>400000000</v>
      </c>
      <c r="D7" s="5" t="n">
        <v>300000000</v>
      </c>
    </row>
    <row r="8">
      <c r="A8" s="4" t="inlineStr">
        <is>
          <t>Maximum percentage of total shares of treasury stock on issued stock as per Securities and Exchange Law of the R.O.C</t>
        </is>
      </c>
      <c r="E8" s="4" t="inlineStr">
        <is>
          <t>10.00%</t>
        </is>
      </c>
    </row>
    <row r="9">
      <c r="A9" s="4" t="inlineStr">
        <is>
          <t>Closing prices of UMC's stock | $ / shares</t>
        </is>
      </c>
      <c r="E9" s="7" t="n">
        <v>47.15</v>
      </c>
      <c r="F9" s="8" t="n">
        <v>16.45</v>
      </c>
    </row>
    <row r="10">
      <c r="A10" s="4" t="inlineStr">
        <is>
          <t>Percentage of legal reserve</t>
        </is>
      </c>
      <c r="E10" s="4" t="inlineStr">
        <is>
          <t>10.00%</t>
        </is>
      </c>
    </row>
    <row r="11">
      <c r="A11" s="4" t="inlineStr">
        <is>
          <t>Cash dividends | $ / shares</t>
        </is>
      </c>
      <c r="F11" s="11" t="n">
        <v>0.80395653</v>
      </c>
    </row>
    <row r="12">
      <c r="A12" s="4" t="inlineStr">
        <is>
          <t>Bottom of range [member]</t>
        </is>
      </c>
    </row>
    <row r="13">
      <c r="A13" s="3" t="inlineStr">
        <is>
          <t>Disclosure of classes of share capital [line items]</t>
        </is>
      </c>
    </row>
    <row r="14">
      <c r="A14" s="4" t="inlineStr">
        <is>
          <t>Percentage of cash dividend on dividend distribution</t>
        </is>
      </c>
      <c r="E14" s="4" t="inlineStr">
        <is>
          <t>20.00%</t>
        </is>
      </c>
    </row>
    <row r="15">
      <c r="A15" s="4" t="inlineStr">
        <is>
          <t>Percentage of stock dividend on dividend distribution</t>
        </is>
      </c>
      <c r="E15" s="4" t="inlineStr">
        <is>
          <t>0.00%</t>
        </is>
      </c>
    </row>
    <row r="16">
      <c r="A16" s="4" t="inlineStr">
        <is>
          <t>Top of range [member]</t>
        </is>
      </c>
    </row>
    <row r="17">
      <c r="A17" s="3" t="inlineStr">
        <is>
          <t>Disclosure of classes of share capital [line items]</t>
        </is>
      </c>
    </row>
    <row r="18">
      <c r="A18" s="4" t="inlineStr">
        <is>
          <t>Percentage of cash dividend on dividend distribution</t>
        </is>
      </c>
      <c r="E18" s="4" t="inlineStr">
        <is>
          <t>100.00%</t>
        </is>
      </c>
    </row>
    <row r="19">
      <c r="A19" s="4" t="inlineStr">
        <is>
          <t>Percentage of stock dividend on dividend distribution</t>
        </is>
      </c>
      <c r="E19" s="4" t="inlineStr">
        <is>
          <t>80.00%</t>
        </is>
      </c>
    </row>
    <row r="20">
      <c r="A20" s="4" t="inlineStr">
        <is>
          <t>HSUN CHIEH INVESTMENT CO., LTD. [member]</t>
        </is>
      </c>
    </row>
    <row r="21">
      <c r="A21" s="3" t="inlineStr">
        <is>
          <t>Disclosure of classes of share capital [line items]</t>
        </is>
      </c>
    </row>
    <row r="22">
      <c r="A22" s="4" t="inlineStr">
        <is>
          <t>Number of shares in entity held by its subsidiaries or associates</t>
        </is>
      </c>
      <c r="E22" s="5" t="n">
        <v>441000000</v>
      </c>
      <c r="F22" s="5" t="n">
        <v>441000000</v>
      </c>
    </row>
    <row r="23">
      <c r="A23" s="4" t="inlineStr">
        <is>
          <t>YANN YUAN INVESTMENT CO., LTD. [member]</t>
        </is>
      </c>
    </row>
    <row r="24">
      <c r="A24" s="3" t="inlineStr">
        <is>
          <t>Disclosure of classes of share capital [line items]</t>
        </is>
      </c>
    </row>
    <row r="25">
      <c r="A25" s="4" t="inlineStr">
        <is>
          <t>Number of shares in entity held by its subsidiaries or associates</t>
        </is>
      </c>
      <c r="E25" s="5" t="n">
        <v>201000000</v>
      </c>
      <c r="F25" s="5" t="n">
        <v>200000000</v>
      </c>
    </row>
    <row r="26">
      <c r="A26" s="4" t="inlineStr">
        <is>
          <t>FORTUNE VENTURE CAPITAL CORP. (FORTUNE) [member]</t>
        </is>
      </c>
    </row>
    <row r="27">
      <c r="A27" s="3" t="inlineStr">
        <is>
          <t>Disclosure of classes of share capital [line items]</t>
        </is>
      </c>
    </row>
    <row r="28">
      <c r="A28" s="4" t="inlineStr">
        <is>
          <t>Number of shares in entity held by its subsidiaries or associates</t>
        </is>
      </c>
      <c r="E28" s="5" t="n">
        <v>16000000</v>
      </c>
      <c r="F28" s="5" t="n">
        <v>16000000</v>
      </c>
    </row>
    <row r="29">
      <c r="A29" s="4" t="inlineStr">
        <is>
          <t>Restricted Stock [member]</t>
        </is>
      </c>
    </row>
    <row r="30">
      <c r="A30" s="3" t="inlineStr">
        <is>
          <t>Disclosure of classes of share capital [line items]</t>
        </is>
      </c>
    </row>
    <row r="31">
      <c r="A31" s="4" t="inlineStr">
        <is>
          <t>Number of restricted stock shares issued for employees</t>
        </is>
      </c>
      <c r="B31" s="5" t="n">
        <v>200000000</v>
      </c>
    </row>
    <row r="32">
      <c r="A32" s="4" t="inlineStr">
        <is>
          <t>American depositary shares [member]</t>
        </is>
      </c>
    </row>
    <row r="33">
      <c r="A33" s="3" t="inlineStr">
        <is>
          <t>Disclosure of classes of share capital [line items]</t>
        </is>
      </c>
    </row>
    <row r="34">
      <c r="A34" s="4" t="inlineStr">
        <is>
          <t>Number of American Depositary Shares traded on NYSE</t>
        </is>
      </c>
      <c r="E34" s="5" t="n">
        <v>127000000</v>
      </c>
      <c r="F34" s="5" t="n">
        <v>138000000</v>
      </c>
    </row>
    <row r="35">
      <c r="A35" s="4" t="inlineStr">
        <is>
          <t>Number of common shares represented by issued American Depositary Shares</t>
        </is>
      </c>
      <c r="E35" s="5" t="n">
        <v>636000000</v>
      </c>
      <c r="F35" s="5" t="n">
        <v>692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Purpose for Repurchase and Changes in Treasury Stock (Detail) - shares shares in Thousands</t>
        </is>
      </c>
      <c r="B1" s="2" t="inlineStr">
        <is>
          <t>12 Months Ended</t>
        </is>
      </c>
    </row>
    <row r="2">
      <c r="B2" s="2" t="inlineStr">
        <is>
          <t>Dec. 31, 2020</t>
        </is>
      </c>
      <c r="C2" s="2" t="inlineStr">
        <is>
          <t>Dec. 31, 2019</t>
        </is>
      </c>
    </row>
    <row r="3">
      <c r="A3" s="3" t="inlineStr">
        <is>
          <t>Disclosure of classes of share capital [line items]</t>
        </is>
      </c>
    </row>
    <row r="4">
      <c r="A4" s="4" t="inlineStr">
        <is>
          <t>Beginning balance</t>
        </is>
      </c>
      <c r="C4" s="5" t="n">
        <v>480000</v>
      </c>
    </row>
    <row r="5">
      <c r="A5" s="4" t="inlineStr">
        <is>
          <t>Increase</t>
        </is>
      </c>
      <c r="C5" s="5" t="n">
        <v>220000</v>
      </c>
    </row>
    <row r="6">
      <c r="A6" s="4" t="inlineStr">
        <is>
          <t>Decrease</t>
        </is>
      </c>
      <c r="C6" s="5" t="n">
        <v>700000</v>
      </c>
    </row>
    <row r="7">
      <c r="A7" s="4" t="inlineStr">
        <is>
          <t>Transfer to employees [member]</t>
        </is>
      </c>
    </row>
    <row r="8">
      <c r="A8" s="3" t="inlineStr">
        <is>
          <t>Disclosure of classes of share capital [line items]</t>
        </is>
      </c>
    </row>
    <row r="9">
      <c r="A9" s="4" t="inlineStr">
        <is>
          <t>Beginning balance</t>
        </is>
      </c>
      <c r="C9" s="5" t="n">
        <v>200000</v>
      </c>
    </row>
    <row r="10">
      <c r="A10" s="4" t="inlineStr">
        <is>
          <t>Increase</t>
        </is>
      </c>
      <c r="B10" s="5" t="n">
        <v>105000</v>
      </c>
    </row>
    <row r="11">
      <c r="A11" s="4" t="inlineStr">
        <is>
          <t>Decrease</t>
        </is>
      </c>
      <c r="B11" s="5" t="n">
        <v>105000</v>
      </c>
      <c r="C11" s="5" t="n">
        <v>200000</v>
      </c>
    </row>
    <row r="12">
      <c r="A12" s="4" t="inlineStr">
        <is>
          <t>Maintain credit and stockholders' rights and interests [member]</t>
        </is>
      </c>
    </row>
    <row r="13">
      <c r="A13" s="3" t="inlineStr">
        <is>
          <t>Disclosure of classes of share capital [line items]</t>
        </is>
      </c>
    </row>
    <row r="14">
      <c r="A14" s="4" t="inlineStr">
        <is>
          <t>Beginning balance</t>
        </is>
      </c>
      <c r="C14" s="5" t="n">
        <v>280000</v>
      </c>
    </row>
    <row r="15">
      <c r="A15" s="4" t="inlineStr">
        <is>
          <t>Increase</t>
        </is>
      </c>
      <c r="C15" s="5" t="n">
        <v>220000</v>
      </c>
    </row>
    <row r="16">
      <c r="A16" s="4" t="inlineStr">
        <is>
          <t>Decrease</t>
        </is>
      </c>
      <c r="C16" s="5" t="n">
        <v>5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Details of Distribution (Detail) - TWD ($) $ / shares in Units, $ in Thousands</t>
        </is>
      </c>
      <c r="B1" s="2" t="inlineStr">
        <is>
          <t>12 Months Ended</t>
        </is>
      </c>
    </row>
    <row r="2">
      <c r="B2" s="2" t="inlineStr">
        <is>
          <t>Dec. 31, 2020</t>
        </is>
      </c>
      <c r="C2" s="2" t="inlineStr">
        <is>
          <t>Dec. 31, 2019</t>
        </is>
      </c>
      <c r="D2" s="2" t="inlineStr">
        <is>
          <t>Dec. 31, 2018</t>
        </is>
      </c>
    </row>
    <row r="3">
      <c r="A3" s="3" t="inlineStr">
        <is>
          <t>Disclosure of equity [Line Items]</t>
        </is>
      </c>
    </row>
    <row r="4">
      <c r="A4" s="4" t="inlineStr">
        <is>
          <t>Appropriation of earnings, Cash dividends</t>
        </is>
      </c>
      <c r="B4" s="6" t="n">
        <v>9765155</v>
      </c>
      <c r="C4" s="6" t="n">
        <v>6916105</v>
      </c>
      <c r="D4" s="6" t="n">
        <v>8557023</v>
      </c>
    </row>
    <row r="5">
      <c r="A5" s="4" t="inlineStr">
        <is>
          <t>Cash dividends</t>
        </is>
      </c>
      <c r="B5" s="7" t="n">
        <v>1.6</v>
      </c>
      <c r="C5" s="7" t="n">
        <v>0.75</v>
      </c>
    </row>
    <row r="6">
      <c r="A6" s="4" t="inlineStr">
        <is>
          <t>Legal Reserve [Member]</t>
        </is>
      </c>
    </row>
    <row r="7">
      <c r="A7" s="3" t="inlineStr">
        <is>
          <t>Disclosure of equity [Line Items]</t>
        </is>
      </c>
    </row>
    <row r="8">
      <c r="A8" s="4" t="inlineStr">
        <is>
          <t>Appropriation of earnings</t>
        </is>
      </c>
      <c r="B8" s="6" t="n">
        <v>3197890</v>
      </c>
      <c r="C8" s="6" t="n">
        <v>963947</v>
      </c>
    </row>
    <row r="9">
      <c r="A9" s="4" t="inlineStr">
        <is>
          <t>Special Reserve [member]</t>
        </is>
      </c>
    </row>
    <row r="10">
      <c r="A10" s="3" t="inlineStr">
        <is>
          <t>Disclosure of equity [Line Items]</t>
        </is>
      </c>
    </row>
    <row r="11">
      <c r="A11" s="4" t="inlineStr">
        <is>
          <t>Appropriation of earnings</t>
        </is>
      </c>
      <c r="B11" s="5" t="n">
        <v>-2857666</v>
      </c>
      <c r="C11" s="5" t="n">
        <v>-3491626</v>
      </c>
    </row>
    <row r="12">
      <c r="A12" s="4" t="inlineStr">
        <is>
          <t>Cash dividends [member]</t>
        </is>
      </c>
    </row>
    <row r="13">
      <c r="A13" s="3" t="inlineStr">
        <is>
          <t>Disclosure of equity [Line Items]</t>
        </is>
      </c>
    </row>
    <row r="14">
      <c r="A14" s="4" t="inlineStr">
        <is>
          <t>Appropriation of earnings, Cash dividends</t>
        </is>
      </c>
      <c r="B14" s="6" t="n">
        <v>19875842</v>
      </c>
      <c r="C14" s="6" t="n">
        <v>97651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Non-controlling Interest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Equity [Abstract]</t>
        </is>
      </c>
    </row>
    <row r="4">
      <c r="A4" s="4" t="inlineStr">
        <is>
          <t>Beginning balance</t>
        </is>
      </c>
      <c r="B4" s="6" t="n">
        <v>410065</v>
      </c>
      <c r="D4" s="6" t="n">
        <v>466768</v>
      </c>
      <c r="E4" s="6" t="n">
        <v>956808</v>
      </c>
    </row>
    <row r="5">
      <c r="A5" s="4" t="inlineStr">
        <is>
          <t>Impact of retroactive applications of IFRS 15</t>
        </is>
      </c>
      <c r="E5" s="5" t="n">
        <v>1597</v>
      </c>
    </row>
    <row r="6">
      <c r="A6" s="4" t="inlineStr">
        <is>
          <t>Adjusted balance as of January 1</t>
        </is>
      </c>
      <c r="B6" s="5" t="n">
        <v>410065</v>
      </c>
      <c r="D6" s="5" t="n">
        <v>466768</v>
      </c>
      <c r="E6" s="5" t="n">
        <v>958405</v>
      </c>
    </row>
    <row r="7">
      <c r="A7" s="4" t="inlineStr">
        <is>
          <t>Net loss</t>
        </is>
      </c>
      <c r="B7" s="5" t="n">
        <v>-2009077</v>
      </c>
      <c r="C7" s="6" t="n">
        <v>-71548</v>
      </c>
      <c r="D7" s="5" t="n">
        <v>-3578847</v>
      </c>
      <c r="E7" s="5" t="n">
        <v>-4429938</v>
      </c>
    </row>
    <row r="8">
      <c r="A8" s="4" t="inlineStr">
        <is>
          <t>Other comprehensive income (loss)</t>
        </is>
      </c>
      <c r="B8" s="5" t="n">
        <v>126653</v>
      </c>
      <c r="D8" s="5" t="n">
        <v>-15213</v>
      </c>
      <c r="E8" s="5" t="n">
        <v>-103894</v>
      </c>
    </row>
    <row r="9">
      <c r="A9" s="4" t="inlineStr">
        <is>
          <t>Disposal of subsidiaries</t>
        </is>
      </c>
      <c r="B9" s="5" t="n">
        <v>-51565</v>
      </c>
      <c r="E9" s="5" t="n">
        <v>-7074</v>
      </c>
    </row>
    <row r="10">
      <c r="A10" s="4" t="inlineStr">
        <is>
          <t>The differences between the fair value of the consideration paid or received from acquiring or disposing subsidiaries and the carrying amounts of the subsidiaries</t>
        </is>
      </c>
      <c r="B10" s="5" t="n">
        <v>106879</v>
      </c>
    </row>
    <row r="11">
      <c r="A11" s="4" t="inlineStr">
        <is>
          <t>Changes in subsidiaries’ ownership</t>
        </is>
      </c>
      <c r="B11" s="5" t="n">
        <v>-10331</v>
      </c>
      <c r="D11" s="5" t="n">
        <v>24740</v>
      </c>
      <c r="E11" s="5" t="n">
        <v>-278613</v>
      </c>
    </row>
    <row r="12">
      <c r="A12" s="4" t="inlineStr">
        <is>
          <t>Non-Controlling Interests</t>
        </is>
      </c>
      <c r="B12" s="5" t="n">
        <v>-551608</v>
      </c>
    </row>
    <row r="13">
      <c r="A13" s="4" t="inlineStr">
        <is>
          <t>Derecognition of the non-controlling interests</t>
        </is>
      </c>
      <c r="B13" s="5" t="n">
        <v>2092340</v>
      </c>
      <c r="D13" s="5" t="n">
        <v>3512617</v>
      </c>
      <c r="E13" s="5" t="n">
        <v>4327882</v>
      </c>
    </row>
    <row r="14">
      <c r="A14" s="4" t="inlineStr">
        <is>
          <t>Ending balance</t>
        </is>
      </c>
      <c r="B14" s="6" t="n">
        <v>113356</v>
      </c>
      <c r="C14" s="6" t="n">
        <v>4037</v>
      </c>
      <c r="D14" s="6" t="n">
        <v>410065</v>
      </c>
      <c r="E14" s="6" t="n">
        <v>466768</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0" customWidth="1" min="2" max="2"/>
    <col width="20" customWidth="1" min="3" max="3"/>
    <col width="35" customWidth="1" min="4" max="4"/>
    <col width="20" customWidth="1" min="5" max="5"/>
    <col width="80" customWidth="1" min="6" max="6"/>
    <col width="21" customWidth="1" min="7" max="7"/>
    <col width="31" customWidth="1" min="8" max="8"/>
  </cols>
  <sheetData>
    <row r="1">
      <c r="A1" s="1" t="inlineStr">
        <is>
          <t>Contents of Significant Accounts - Share-Based Payment - Additional Information (Detail) $ / shares in Units, $ in Millions</t>
        </is>
      </c>
      <c r="B1" s="2" t="inlineStr">
        <is>
          <t>Sep. 01, 2020shares</t>
        </is>
      </c>
      <c r="C1" s="2" t="inlineStr">
        <is>
          <t>Jun. 10, 2020shares</t>
        </is>
      </c>
      <c r="D1" s="2" t="inlineStr">
        <is>
          <t>Sep. 30, 2020Right$ / sharesshares</t>
        </is>
      </c>
      <c r="E1" s="2" t="inlineStr">
        <is>
          <t>Aug. 31, 2018shares</t>
        </is>
      </c>
      <c r="F1" s="2" t="inlineStr">
        <is>
          <t>Dec. 31, 2020TWD ($)$ / shares</t>
        </is>
      </c>
      <c r="G1" s="2" t="inlineStr">
        <is>
          <t>Dec. 31, 2019TWD ($)</t>
        </is>
      </c>
      <c r="H1" s="2" t="inlineStr">
        <is>
          <t>Dec. 31, 2018TWD ($)$ / shares</t>
        </is>
      </c>
    </row>
    <row r="2">
      <c r="A2" s="4" t="inlineStr">
        <is>
          <t>Treasury stock plan for employees in 2018 [member]</t>
        </is>
      </c>
    </row>
    <row r="3">
      <c r="A3" s="3" t="inlineStr">
        <is>
          <t>Disclosure of terms and conditions of share-based payment arrangement [line items]</t>
        </is>
      </c>
    </row>
    <row r="4">
      <c r="A4" s="4" t="inlineStr">
        <is>
          <t>Number of treasury shares to employees | shares</t>
        </is>
      </c>
      <c r="E4" s="5" t="n">
        <v>200000000</v>
      </c>
    </row>
    <row r="5">
      <c r="A5" s="4" t="inlineStr">
        <is>
          <t>Grant date quoted market price per share | $ / shares</t>
        </is>
      </c>
      <c r="H5" s="7" t="n">
        <v>16.95</v>
      </c>
    </row>
    <row r="6">
      <c r="A6" s="4" t="inlineStr">
        <is>
          <t>Compensation expenses</t>
        </is>
      </c>
      <c r="F6" s="6" t="n">
        <v>107</v>
      </c>
      <c r="G6" s="6" t="n">
        <v>366</v>
      </c>
      <c r="H6" s="6" t="n">
        <v>696</v>
      </c>
    </row>
    <row r="7">
      <c r="A7" s="4" t="inlineStr">
        <is>
          <t>Treasury stock plan for employees in 2020 [member]</t>
        </is>
      </c>
    </row>
    <row r="8">
      <c r="A8" s="3" t="inlineStr">
        <is>
          <t>Disclosure of terms and conditions of share-based payment arrangement [line items]</t>
        </is>
      </c>
    </row>
    <row r="9">
      <c r="A9" s="4" t="inlineStr">
        <is>
          <t>Number of treasury shares to employees | shares</t>
        </is>
      </c>
      <c r="D9" s="5" t="n">
        <v>105000000</v>
      </c>
    </row>
    <row r="10">
      <c r="A10" s="4" t="inlineStr">
        <is>
          <t>Grant date quoted market price per share | $ / shares</t>
        </is>
      </c>
      <c r="D10" s="7" t="n">
        <v>21.45</v>
      </c>
    </row>
    <row r="11">
      <c r="A11" s="4" t="inlineStr">
        <is>
          <t>Vesting period</t>
        </is>
      </c>
      <c r="D11" s="4" t="inlineStr">
        <is>
          <t>1 year</t>
        </is>
      </c>
    </row>
    <row r="12">
      <c r="A12" s="4" t="inlineStr">
        <is>
          <t>Compensation expenses</t>
        </is>
      </c>
      <c r="F12" s="5" t="n">
        <v>348</v>
      </c>
    </row>
    <row r="13">
      <c r="A13" s="4" t="inlineStr">
        <is>
          <t>Restricted stock plan for employees [member]</t>
        </is>
      </c>
    </row>
    <row r="14">
      <c r="A14" s="3" t="inlineStr">
        <is>
          <t>Disclosure of terms and conditions of share-based payment arrangement [line items]</t>
        </is>
      </c>
    </row>
    <row r="15">
      <c r="A15" s="4" t="inlineStr">
        <is>
          <t>Compensation expenses</t>
        </is>
      </c>
      <c r="F15" s="6" t="n">
        <v>504</v>
      </c>
    </row>
    <row r="16">
      <c r="A16" s="4" t="inlineStr">
        <is>
          <t>Maximum shares to be issued under compensation plan | shares</t>
        </is>
      </c>
      <c r="C16" s="5" t="n">
        <v>233000000</v>
      </c>
    </row>
    <row r="17">
      <c r="A17" s="4" t="inlineStr">
        <is>
          <t>Compensation plan description</t>
        </is>
      </c>
      <c r="F17" s="4" t="inlineStr">
        <is>
          <t>The Company is authorized to issue restricted stocks in one tranche or in installments, under the custody of trust institution, within one year from the date of receiving the effective registration from the competent authority.</t>
        </is>
      </c>
    </row>
    <row r="18">
      <c r="A18" s="4" t="inlineStr">
        <is>
          <t>Shares of restricted stock for employees issued | shares</t>
        </is>
      </c>
      <c r="B18" s="5" t="n">
        <v>200000000</v>
      </c>
    </row>
    <row r="19">
      <c r="A19" s="4" t="inlineStr">
        <is>
          <t>Life of plan</t>
        </is>
      </c>
      <c r="B19" s="4" t="inlineStr">
        <is>
          <t>4 years</t>
        </is>
      </c>
    </row>
    <row r="20">
      <c r="A20" s="4" t="inlineStr">
        <is>
          <t>Eligibility terms to vested restricted stocks</t>
        </is>
      </c>
      <c r="F20" s="4" t="inlineStr">
        <is>
          <t>Beginning from the end of two years since the date of grant, those employees who fulfill both service period and performance conditions set by the Company are gradually eligible to the vested restricted stocks at certain percentage and time frame.</t>
        </is>
      </c>
    </row>
    <row r="21">
      <c r="A21" s="4" t="inlineStr">
        <is>
          <t>Grant date quoted market price per share | $ / shares</t>
        </is>
      </c>
      <c r="F21" s="12" t="n">
        <v>21.8</v>
      </c>
    </row>
    <row r="22">
      <c r="A22" s="4" t="inlineStr">
        <is>
          <t>Stock appreciation right plan for employees [member]</t>
        </is>
      </c>
    </row>
    <row r="23">
      <c r="A23" s="3" t="inlineStr">
        <is>
          <t>Disclosure of terms and conditions of share-based payment arrangement [line items]</t>
        </is>
      </c>
    </row>
    <row r="24">
      <c r="A24" s="4" t="inlineStr">
        <is>
          <t>Compensation expenses</t>
        </is>
      </c>
      <c r="F24" s="6" t="n">
        <v>80</v>
      </c>
    </row>
    <row r="25">
      <c r="A25" s="4" t="inlineStr">
        <is>
          <t>Life of plan</t>
        </is>
      </c>
      <c r="D25" s="4" t="inlineStr">
        <is>
          <t>4 years</t>
        </is>
      </c>
    </row>
    <row r="26">
      <c r="A26" s="4" t="inlineStr">
        <is>
          <t>Unit of cash-settled stock appreciation right | Right</t>
        </is>
      </c>
      <c r="D26" s="5" t="n">
        <v>26000000</v>
      </c>
    </row>
    <row r="27">
      <c r="A27" s="4" t="inlineStr">
        <is>
          <t>Stock appreciation right plan for employees description</t>
        </is>
      </c>
      <c r="F27" s="4" t="inlineStr">
        <is>
          <t>One unit of stock appreciation right to employees represents a right to the intrinsic value of one common share of UMC.</t>
        </is>
      </c>
    </row>
    <row r="28">
      <c r="A28" s="4" t="inlineStr">
        <is>
          <t>Liabilities for stock appreciation right recognized</t>
        </is>
      </c>
      <c r="F28" s="6" t="n">
        <v>81</v>
      </c>
    </row>
    <row r="29">
      <c r="A29" s="4" t="inlineStr">
        <is>
          <t>Bottom of range [member] | Treasury stock plan for employees in 2018 [member]</t>
        </is>
      </c>
    </row>
    <row r="30">
      <c r="A30" s="3" t="inlineStr">
        <is>
          <t>Disclosure of terms and conditions of share-based payment arrangement [line items]</t>
        </is>
      </c>
    </row>
    <row r="31">
      <c r="A31" s="4" t="inlineStr">
        <is>
          <t>Vesting period</t>
        </is>
      </c>
      <c r="H31" s="4" t="inlineStr">
        <is>
          <t>1 year</t>
        </is>
      </c>
    </row>
    <row r="32">
      <c r="A32" s="4" t="inlineStr">
        <is>
          <t>Top of range [member] | Treasury stock plan for employees in 2018 [member]</t>
        </is>
      </c>
    </row>
    <row r="33">
      <c r="A33" s="3" t="inlineStr">
        <is>
          <t>Disclosure of terms and conditions of share-based payment arrangement [line items]</t>
        </is>
      </c>
    </row>
    <row r="34">
      <c r="A34" s="4" t="inlineStr">
        <is>
          <t>Vesting period</t>
        </is>
      </c>
      <c r="H34" s="4" t="inlineStr">
        <is>
          <t>2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Contents of Significant Accounts - Summary of Assumptions Used for Compensation Cost for Cash-settled Share-based Payment Measured at Fair Value on Grant Date by using Black-Scholes Option Pricing Model (Detail) - Stock appreciation right plan for employees [member]</t>
        </is>
      </c>
      <c r="B1" s="2" t="inlineStr">
        <is>
          <t>Sep. 30, 2020Year$ / shares</t>
        </is>
      </c>
    </row>
    <row r="2">
      <c r="A2" s="3" t="inlineStr">
        <is>
          <t>Disclosure Of Significant Unobservable Inputs Used In Fair Value Measurement Of Liabilities [Line Items]</t>
        </is>
      </c>
    </row>
    <row r="3">
      <c r="A3" s="4" t="inlineStr">
        <is>
          <t>Share price of measurement date (NT$/ per share) | $ / shares</t>
        </is>
      </c>
      <c r="B3" s="7" t="n">
        <v>47.15</v>
      </c>
    </row>
    <row r="4">
      <c r="A4" s="4" t="inlineStr">
        <is>
          <t>Expected dividend yield</t>
        </is>
      </c>
      <c r="B4" s="4" t="inlineStr">
        <is>
          <t>4.73%</t>
        </is>
      </c>
    </row>
    <row r="5">
      <c r="A5" s="4" t="inlineStr">
        <is>
          <t>Bottom of range [member]</t>
        </is>
      </c>
    </row>
    <row r="6">
      <c r="A6" s="3" t="inlineStr">
        <is>
          <t>Disclosure Of Significant Unobservable Inputs Used In Fair Value Measurement Of Liabilities [Line Items]</t>
        </is>
      </c>
    </row>
    <row r="7">
      <c r="A7" s="4" t="inlineStr">
        <is>
          <t>Expected volatility</t>
        </is>
      </c>
      <c r="B7" s="4" t="inlineStr">
        <is>
          <t>33.71%</t>
        </is>
      </c>
    </row>
    <row r="8">
      <c r="A8" s="4" t="inlineStr">
        <is>
          <t>Expected life</t>
        </is>
      </c>
      <c r="B8" s="8" t="n">
        <v>1.67</v>
      </c>
    </row>
    <row r="9">
      <c r="A9" s="4" t="inlineStr">
        <is>
          <t>Risk-free interest rate</t>
        </is>
      </c>
      <c r="B9" s="4" t="inlineStr">
        <is>
          <t>0.14%</t>
        </is>
      </c>
    </row>
    <row r="10">
      <c r="A10" s="4" t="inlineStr">
        <is>
          <t>Top of range [member]</t>
        </is>
      </c>
    </row>
    <row r="11">
      <c r="A11" s="3" t="inlineStr">
        <is>
          <t>Disclosure Of Significant Unobservable Inputs Used In Fair Value Measurement Of Liabilities [Line Items]</t>
        </is>
      </c>
    </row>
    <row r="12">
      <c r="A12" s="4" t="inlineStr">
        <is>
          <t>Expected volatility</t>
        </is>
      </c>
      <c r="B12" s="4" t="inlineStr">
        <is>
          <t>37.64%</t>
        </is>
      </c>
    </row>
    <row r="13">
      <c r="A13" s="4" t="inlineStr">
        <is>
          <t>Expected life</t>
        </is>
      </c>
      <c r="B13" s="8" t="n">
        <v>3.67</v>
      </c>
    </row>
    <row r="14">
      <c r="A14" s="4" t="inlineStr">
        <is>
          <t>Risk-free interest rate</t>
        </is>
      </c>
      <c r="B14" s="4" t="inlineStr">
        <is>
          <t>0.1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Summary of Disaggregation of Revenue by Product (Detail) - TWD ($) $ in Thousands</t>
        </is>
      </c>
      <c r="B1" s="2" t="inlineStr">
        <is>
          <t>12 Months Ended</t>
        </is>
      </c>
    </row>
    <row r="2">
      <c r="B2" s="2" t="inlineStr">
        <is>
          <t>Dec. 31, 2020</t>
        </is>
      </c>
      <c r="C2" s="2" t="inlineStr">
        <is>
          <t>Dec. 31, 2019</t>
        </is>
      </c>
      <c r="D2" s="2" t="inlineStr">
        <is>
          <t>Dec. 31, 2018</t>
        </is>
      </c>
    </row>
    <row r="3">
      <c r="A3" s="3" t="inlineStr">
        <is>
          <t>Disclosure Of Products [Line Items]</t>
        </is>
      </c>
    </row>
    <row r="4">
      <c r="A4" s="4" t="inlineStr">
        <is>
          <t>Revenue from contracts with customers</t>
        </is>
      </c>
      <c r="B4" s="6" t="n">
        <v>176820914</v>
      </c>
      <c r="C4" s="6" t="n">
        <v>148201641</v>
      </c>
      <c r="D4" s="6" t="n">
        <v>151252571</v>
      </c>
    </row>
    <row r="5">
      <c r="A5" s="4" t="inlineStr">
        <is>
          <t>Wafer [member]</t>
        </is>
      </c>
    </row>
    <row r="6">
      <c r="A6" s="3" t="inlineStr">
        <is>
          <t>Disclosure Of Products [Line Items]</t>
        </is>
      </c>
    </row>
    <row r="7">
      <c r="A7" s="4" t="inlineStr">
        <is>
          <t>Revenue from contracts with customers</t>
        </is>
      </c>
      <c r="B7" s="5" t="n">
        <v>169885201</v>
      </c>
      <c r="C7" s="5" t="n">
        <v>142625019</v>
      </c>
      <c r="D7" s="5" t="n">
        <v>142550304</v>
      </c>
    </row>
    <row r="8">
      <c r="A8" s="4" t="inlineStr">
        <is>
          <t>Other products [member]</t>
        </is>
      </c>
    </row>
    <row r="9">
      <c r="A9" s="3" t="inlineStr">
        <is>
          <t>Disclosure Of Products [Line Items]</t>
        </is>
      </c>
    </row>
    <row r="10">
      <c r="A10" s="4" t="inlineStr">
        <is>
          <t>Revenue from contracts with customers</t>
        </is>
      </c>
      <c r="B10" s="6" t="n">
        <v>6935713</v>
      </c>
      <c r="C10" s="6" t="n">
        <v>5576622</v>
      </c>
      <c r="D10" s="6" t="n">
        <v>87022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Summary of Disaggregation of Revenue by Geography (Detail) - TWD ($) $ in Thousands</t>
        </is>
      </c>
      <c r="B1" s="2" t="inlineStr">
        <is>
          <t>12 Months Ended</t>
        </is>
      </c>
    </row>
    <row r="2">
      <c r="B2" s="2" t="inlineStr">
        <is>
          <t>Dec. 31, 2020</t>
        </is>
      </c>
      <c r="C2" s="2" t="inlineStr">
        <is>
          <t>Dec. 31, 2019</t>
        </is>
      </c>
      <c r="D2" s="2" t="inlineStr">
        <is>
          <t>Dec. 31, 2018</t>
        </is>
      </c>
    </row>
    <row r="3">
      <c r="A3" s="3" t="inlineStr">
        <is>
          <t>Disclosure Of Products [Line Items]</t>
        </is>
      </c>
    </row>
    <row r="4">
      <c r="A4" s="4" t="inlineStr">
        <is>
          <t>Revenue from contracts with customers</t>
        </is>
      </c>
      <c r="B4" s="6" t="n">
        <v>176820914</v>
      </c>
      <c r="C4" s="6" t="n">
        <v>148201641</v>
      </c>
      <c r="D4" s="6" t="n">
        <v>151252571</v>
      </c>
    </row>
    <row r="5">
      <c r="A5" s="4" t="inlineStr">
        <is>
          <t>Taiwan [member]</t>
        </is>
      </c>
    </row>
    <row r="6">
      <c r="A6" s="3" t="inlineStr">
        <is>
          <t>Disclosure Of Products [Line Items]</t>
        </is>
      </c>
    </row>
    <row r="7">
      <c r="A7" s="4" t="inlineStr">
        <is>
          <t>Revenue from contracts with customers</t>
        </is>
      </c>
      <c r="B7" s="5" t="n">
        <v>65003509</v>
      </c>
      <c r="C7" s="5" t="n">
        <v>53966435</v>
      </c>
      <c r="D7" s="5" t="n">
        <v>55092681</v>
      </c>
    </row>
    <row r="8">
      <c r="A8" s="4" t="inlineStr">
        <is>
          <t>Singapore [member]</t>
        </is>
      </c>
    </row>
    <row r="9">
      <c r="A9" s="3" t="inlineStr">
        <is>
          <t>Disclosure Of Products [Line Items]</t>
        </is>
      </c>
    </row>
    <row r="10">
      <c r="A10" s="4" t="inlineStr">
        <is>
          <t>Revenue from contracts with customers</t>
        </is>
      </c>
      <c r="B10" s="5" t="n">
        <v>26054856</v>
      </c>
      <c r="C10" s="5" t="n">
        <v>23979343</v>
      </c>
      <c r="D10" s="5" t="n">
        <v>24820196</v>
      </c>
    </row>
    <row r="11">
      <c r="A11" s="4" t="inlineStr">
        <is>
          <t>China (includes Hong Kong) [member]</t>
        </is>
      </c>
    </row>
    <row r="12">
      <c r="A12" s="3" t="inlineStr">
        <is>
          <t>Disclosure Of Products [Line Items]</t>
        </is>
      </c>
    </row>
    <row r="13">
      <c r="A13" s="4" t="inlineStr">
        <is>
          <t>Revenue from contracts with customers</t>
        </is>
      </c>
      <c r="B13" s="5" t="n">
        <v>22629388</v>
      </c>
      <c r="C13" s="5" t="n">
        <v>19115188</v>
      </c>
      <c r="D13" s="5" t="n">
        <v>18504881</v>
      </c>
    </row>
    <row r="14">
      <c r="A14" s="4" t="inlineStr">
        <is>
          <t>Japan [member]</t>
        </is>
      </c>
    </row>
    <row r="15">
      <c r="A15" s="3" t="inlineStr">
        <is>
          <t>Disclosure Of Products [Line Items]</t>
        </is>
      </c>
    </row>
    <row r="16">
      <c r="A16" s="4" t="inlineStr">
        <is>
          <t>Revenue from contracts with customers</t>
        </is>
      </c>
      <c r="B16" s="5" t="n">
        <v>15363352</v>
      </c>
      <c r="C16" s="5" t="n">
        <v>9855772</v>
      </c>
      <c r="D16" s="5" t="n">
        <v>5896313</v>
      </c>
    </row>
    <row r="17">
      <c r="A17" s="4" t="inlineStr">
        <is>
          <t>USA [member]</t>
        </is>
      </c>
    </row>
    <row r="18">
      <c r="A18" s="3" t="inlineStr">
        <is>
          <t>Disclosure Of Products [Line Items]</t>
        </is>
      </c>
    </row>
    <row r="19">
      <c r="A19" s="4" t="inlineStr">
        <is>
          <t>Revenue from contracts with customers</t>
        </is>
      </c>
      <c r="B19" s="5" t="n">
        <v>24546963</v>
      </c>
      <c r="C19" s="5" t="n">
        <v>19957615</v>
      </c>
      <c r="D19" s="5" t="n">
        <v>23555105</v>
      </c>
    </row>
    <row r="20">
      <c r="A20" s="4" t="inlineStr">
        <is>
          <t>Europe [member]</t>
        </is>
      </c>
    </row>
    <row r="21">
      <c r="A21" s="3" t="inlineStr">
        <is>
          <t>Disclosure Of Products [Line Items]</t>
        </is>
      </c>
    </row>
    <row r="22">
      <c r="A22" s="4" t="inlineStr">
        <is>
          <t>Revenue from contracts with customers</t>
        </is>
      </c>
      <c r="B22" s="5" t="n">
        <v>6416235</v>
      </c>
      <c r="C22" s="5" t="n">
        <v>6900339</v>
      </c>
      <c r="D22" s="5" t="n">
        <v>12527894</v>
      </c>
    </row>
    <row r="23">
      <c r="A23" s="4" t="inlineStr">
        <is>
          <t>Others [member]</t>
        </is>
      </c>
    </row>
    <row r="24">
      <c r="A24" s="3" t="inlineStr">
        <is>
          <t>Disclosure Of Products [Line Items]</t>
        </is>
      </c>
    </row>
    <row r="25">
      <c r="A25" s="4" t="inlineStr">
        <is>
          <t>Revenue from contracts with customers</t>
        </is>
      </c>
      <c r="B25" s="6" t="n">
        <v>16806611</v>
      </c>
      <c r="C25" s="6" t="n">
        <v>14426949</v>
      </c>
      <c r="D25" s="6" t="n">
        <v>108555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Summary of Disaggregation of Revenue by Operating Segments (Detail) - TW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 from contracts with customers</t>
        </is>
      </c>
      <c r="B4" s="6" t="n">
        <v>176820914</v>
      </c>
      <c r="C4" s="6" t="n">
        <v>148201641</v>
      </c>
      <c r="D4" s="6" t="n">
        <v>151252571</v>
      </c>
    </row>
    <row r="5">
      <c r="A5" s="4" t="inlineStr">
        <is>
          <t>Goods or services transferred at point in time [member]</t>
        </is>
      </c>
    </row>
    <row r="6">
      <c r="A6" s="3" t="inlineStr">
        <is>
          <t>Disclosure of disaggregation of revenue from contracts with customers [line items]</t>
        </is>
      </c>
    </row>
    <row r="7">
      <c r="A7" s="4" t="inlineStr">
        <is>
          <t>Revenue from contracts with customers</t>
        </is>
      </c>
      <c r="B7" s="5" t="n">
        <v>174492036</v>
      </c>
      <c r="C7" s="5" t="n">
        <v>147057035</v>
      </c>
      <c r="D7" s="5" t="n">
        <v>146475989</v>
      </c>
    </row>
    <row r="8">
      <c r="A8" s="4" t="inlineStr">
        <is>
          <t>Goods or services transferred over time [member]</t>
        </is>
      </c>
    </row>
    <row r="9">
      <c r="A9" s="3" t="inlineStr">
        <is>
          <t>Disclosure of disaggregation of revenue from contracts with customers [line items]</t>
        </is>
      </c>
    </row>
    <row r="10">
      <c r="A10" s="4" t="inlineStr">
        <is>
          <t>Revenue from contracts with customers</t>
        </is>
      </c>
      <c r="B10" s="5" t="n">
        <v>2328878</v>
      </c>
      <c r="C10" s="5" t="n">
        <v>1144606</v>
      </c>
      <c r="D10" s="5" t="n">
        <v>4776582</v>
      </c>
    </row>
    <row r="11">
      <c r="A11" s="4" t="inlineStr">
        <is>
          <t>Wafer fabrication [member]</t>
        </is>
      </c>
    </row>
    <row r="12">
      <c r="A12" s="3" t="inlineStr">
        <is>
          <t>Disclosure of disaggregation of revenue from contracts with customers [line items]</t>
        </is>
      </c>
    </row>
    <row r="13">
      <c r="A13" s="4" t="inlineStr">
        <is>
          <t>Revenue from contracts with customers</t>
        </is>
      </c>
      <c r="B13" s="5" t="n">
        <v>176810702</v>
      </c>
      <c r="C13" s="5" t="n">
        <v>148123306</v>
      </c>
      <c r="D13" s="5" t="n">
        <v>151023932</v>
      </c>
    </row>
    <row r="14">
      <c r="A14" s="4" t="inlineStr">
        <is>
          <t>Wafer fabrication [member] | Goods or services transferred at point in time [member]</t>
        </is>
      </c>
    </row>
    <row r="15">
      <c r="A15" s="3" t="inlineStr">
        <is>
          <t>Disclosure of disaggregation of revenue from contracts with customers [line items]</t>
        </is>
      </c>
    </row>
    <row r="16">
      <c r="A16" s="4" t="inlineStr">
        <is>
          <t>Revenue from contracts with customers</t>
        </is>
      </c>
      <c r="B16" s="5" t="n">
        <v>174481824</v>
      </c>
      <c r="C16" s="5" t="n">
        <v>146978700</v>
      </c>
      <c r="D16" s="5" t="n">
        <v>146247350</v>
      </c>
    </row>
    <row r="17">
      <c r="A17" s="4" t="inlineStr">
        <is>
          <t>Wafer fabrication [member] | Goods or services transferred over time [member]</t>
        </is>
      </c>
    </row>
    <row r="18">
      <c r="A18" s="3" t="inlineStr">
        <is>
          <t>Disclosure of disaggregation of revenue from contracts with customers [line items]</t>
        </is>
      </c>
    </row>
    <row r="19">
      <c r="A19" s="4" t="inlineStr">
        <is>
          <t>Revenue from contracts with customers</t>
        </is>
      </c>
      <c r="B19" s="5" t="n">
        <v>2328878</v>
      </c>
      <c r="C19" s="5" t="n">
        <v>1144606</v>
      </c>
      <c r="D19" s="5" t="n">
        <v>4776582</v>
      </c>
    </row>
    <row r="20">
      <c r="A20" s="4" t="inlineStr">
        <is>
          <t>New business [member]</t>
        </is>
      </c>
    </row>
    <row r="21">
      <c r="A21" s="3" t="inlineStr">
        <is>
          <t>Disclosure of disaggregation of revenue from contracts with customers [line items]</t>
        </is>
      </c>
    </row>
    <row r="22">
      <c r="A22" s="4" t="inlineStr">
        <is>
          <t>Revenue from contracts with customers</t>
        </is>
      </c>
      <c r="B22" s="5" t="n">
        <v>14893</v>
      </c>
      <c r="C22" s="5" t="n">
        <v>78335</v>
      </c>
      <c r="D22" s="5" t="n">
        <v>247929</v>
      </c>
    </row>
    <row r="23">
      <c r="A23" s="4" t="inlineStr">
        <is>
          <t>New business [member] | Goods or services transferred at point in time [member]</t>
        </is>
      </c>
    </row>
    <row r="24">
      <c r="A24" s="3" t="inlineStr">
        <is>
          <t>Disclosure of disaggregation of revenue from contracts with customers [line items]</t>
        </is>
      </c>
    </row>
    <row r="25">
      <c r="A25" s="4" t="inlineStr">
        <is>
          <t>Revenue from contracts with customers</t>
        </is>
      </c>
      <c r="B25" s="5" t="n">
        <v>14893</v>
      </c>
      <c r="C25" s="5" t="n">
        <v>78335</v>
      </c>
      <c r="D25" s="5" t="n">
        <v>247929</v>
      </c>
    </row>
    <row r="26">
      <c r="A26" s="4" t="inlineStr">
        <is>
          <t>Sub total [member]</t>
        </is>
      </c>
    </row>
    <row r="27">
      <c r="A27" s="3" t="inlineStr">
        <is>
          <t>Disclosure of disaggregation of revenue from contracts with customers [line items]</t>
        </is>
      </c>
    </row>
    <row r="28">
      <c r="A28" s="4" t="inlineStr">
        <is>
          <t>Revenue from contracts with customers</t>
        </is>
      </c>
      <c r="B28" s="5" t="n">
        <v>176825595</v>
      </c>
      <c r="C28" s="5" t="n">
        <v>148201641</v>
      </c>
      <c r="D28" s="5" t="n">
        <v>151271861</v>
      </c>
    </row>
    <row r="29">
      <c r="A29" s="4" t="inlineStr">
        <is>
          <t>Sub total [member] | Goods or services transferred at point in time [member]</t>
        </is>
      </c>
    </row>
    <row r="30">
      <c r="A30" s="3" t="inlineStr">
        <is>
          <t>Disclosure of disaggregation of revenue from contracts with customers [line items]</t>
        </is>
      </c>
    </row>
    <row r="31">
      <c r="A31" s="4" t="inlineStr">
        <is>
          <t>Revenue from contracts with customers</t>
        </is>
      </c>
      <c r="B31" s="5" t="n">
        <v>174496717</v>
      </c>
      <c r="C31" s="5" t="n">
        <v>147057035</v>
      </c>
      <c r="D31" s="5" t="n">
        <v>146495279</v>
      </c>
    </row>
    <row r="32">
      <c r="A32" s="4" t="inlineStr">
        <is>
          <t>Sub total [member] | Goods or services transferred over time [member]</t>
        </is>
      </c>
    </row>
    <row r="33">
      <c r="A33" s="3" t="inlineStr">
        <is>
          <t>Disclosure of disaggregation of revenue from contracts with customers [line items]</t>
        </is>
      </c>
    </row>
    <row r="34">
      <c r="A34" s="4" t="inlineStr">
        <is>
          <t>Revenue from contracts with customers</t>
        </is>
      </c>
      <c r="B34" s="5" t="n">
        <v>2328878</v>
      </c>
      <c r="C34" s="6" t="n">
        <v>1144606</v>
      </c>
      <c r="D34" s="5" t="n">
        <v>4776582</v>
      </c>
    </row>
    <row r="35">
      <c r="A35" s="4" t="inlineStr">
        <is>
          <t>Adjustments And Eliminations [member]</t>
        </is>
      </c>
    </row>
    <row r="36">
      <c r="A36" s="3" t="inlineStr">
        <is>
          <t>Disclosure of disaggregation of revenue from contracts with customers [line items]</t>
        </is>
      </c>
    </row>
    <row r="37">
      <c r="A37" s="4" t="inlineStr">
        <is>
          <t>Revenue from contracts with customers</t>
        </is>
      </c>
      <c r="B37" s="5" t="n">
        <v>-4681</v>
      </c>
      <c r="D37" s="5" t="n">
        <v>-19290</v>
      </c>
    </row>
    <row r="38">
      <c r="A38" s="4" t="inlineStr">
        <is>
          <t>Adjustments And Eliminations [member] | Goods or services transferred at point in time [member]</t>
        </is>
      </c>
    </row>
    <row r="39">
      <c r="A39" s="3" t="inlineStr">
        <is>
          <t>Disclosure of disaggregation of revenue from contracts with customers [line items]</t>
        </is>
      </c>
    </row>
    <row r="40">
      <c r="A40" s="4" t="inlineStr">
        <is>
          <t>Revenue from contracts with customers</t>
        </is>
      </c>
      <c r="B40" s="6" t="n">
        <v>-4681</v>
      </c>
      <c r="D40" s="6" t="n">
        <v>-192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ate and Procedures of Authorization of Financial Statements for Issue</t>
        </is>
      </c>
      <c r="B1" s="2" t="inlineStr">
        <is>
          <t>12 Months Ended</t>
        </is>
      </c>
    </row>
    <row r="2">
      <c r="B2" s="2" t="inlineStr">
        <is>
          <t>Dec. 31, 2020</t>
        </is>
      </c>
    </row>
    <row r="3">
      <c r="A3" s="3" t="inlineStr">
        <is>
          <t>Disclosure Of Date And Procedures Of Authorization Of Financial Statements For Issue [Abstract]</t>
        </is>
      </c>
    </row>
    <row r="4">
      <c r="A4" s="4" t="inlineStr">
        <is>
          <t>Date and Procedures of Authorization of Financial Statements for Issue</t>
        </is>
      </c>
      <c r="B4" s="4" t="inlineStr">
        <is>
          <t xml:space="preserve">2.
DATE AND PROCEDURES OF AUTHORIZATION OF FINANCIAL STATEMENTS FOR ISSUE The consolidated financial statements of the Company were approved and authorized for issue by the audit committee of the Board of Directors on April 28,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Summary of Balances of Contract Assets and Contract Liabilities (Detail) $ in Thousands, $ in Thousands</t>
        </is>
      </c>
      <c r="B1" s="2" t="inlineStr">
        <is>
          <t>Dec. 31, 2020TWD ($)</t>
        </is>
      </c>
      <c r="C1" s="2" t="inlineStr">
        <is>
          <t>Dec. 31, 2020USD ($)</t>
        </is>
      </c>
      <c r="D1" s="2" t="inlineStr">
        <is>
          <t>Dec. 31, 2019TWD ($)</t>
        </is>
      </c>
      <c r="E1" s="2" t="inlineStr">
        <is>
          <t>Jan. 01, 2019TWD ($)</t>
        </is>
      </c>
    </row>
    <row r="2">
      <c r="A2" s="3" t="inlineStr">
        <is>
          <t>Disclosure of balances of contract assets and contract liabilities [line items]</t>
        </is>
      </c>
    </row>
    <row r="3">
      <c r="A3" s="4" t="inlineStr">
        <is>
          <t>Contract assets, current</t>
        </is>
      </c>
      <c r="B3" s="6" t="n">
        <v>257841</v>
      </c>
      <c r="C3" s="6" t="n">
        <v>9182</v>
      </c>
      <c r="D3" s="6" t="n">
        <v>214243</v>
      </c>
      <c r="E3" s="6" t="n">
        <v>92210</v>
      </c>
    </row>
    <row r="4">
      <c r="A4" s="4" t="inlineStr">
        <is>
          <t>Contract liabilities</t>
        </is>
      </c>
      <c r="B4" s="5" t="n">
        <v>2497469</v>
      </c>
      <c r="D4" s="5" t="n">
        <v>1470195</v>
      </c>
      <c r="E4" s="5" t="n">
        <v>932371</v>
      </c>
    </row>
    <row r="5">
      <c r="A5" s="4" t="inlineStr">
        <is>
          <t>Contract liabilities, current</t>
        </is>
      </c>
      <c r="B5" s="5" t="n">
        <v>2040989</v>
      </c>
      <c r="C5" s="5" t="n">
        <v>72685</v>
      </c>
      <c r="D5" s="5" t="n">
        <v>988115</v>
      </c>
      <c r="E5" s="5" t="n">
        <v>932371</v>
      </c>
    </row>
    <row r="6">
      <c r="A6" s="4" t="inlineStr">
        <is>
          <t>Contract liabilities, noncurrent</t>
        </is>
      </c>
      <c r="B6" s="5" t="n">
        <v>456480</v>
      </c>
      <c r="C6" s="6" t="n">
        <v>16256</v>
      </c>
      <c r="D6" s="5" t="n">
        <v>482080</v>
      </c>
    </row>
    <row r="7">
      <c r="A7" s="4" t="inlineStr">
        <is>
          <t>Sales of Goods and Services [member]</t>
        </is>
      </c>
    </row>
    <row r="8">
      <c r="A8" s="3" t="inlineStr">
        <is>
          <t>Disclosure of balances of contract assets and contract liabilities [line items]</t>
        </is>
      </c>
    </row>
    <row r="9">
      <c r="A9" s="4" t="inlineStr">
        <is>
          <t>Contract assets, current</t>
        </is>
      </c>
      <c r="B9" s="5" t="n">
        <v>625222</v>
      </c>
      <c r="D9" s="5" t="n">
        <v>599491</v>
      </c>
      <c r="E9" s="5" t="n">
        <v>486184</v>
      </c>
    </row>
    <row r="10">
      <c r="A10" s="4" t="inlineStr">
        <is>
          <t>Contract liabilities</t>
        </is>
      </c>
      <c r="B10" s="5" t="n">
        <v>2497469</v>
      </c>
      <c r="D10" s="5" t="n">
        <v>1470195</v>
      </c>
      <c r="E10" s="5" t="n">
        <v>932371</v>
      </c>
    </row>
    <row r="11">
      <c r="A11" s="4" t="inlineStr">
        <is>
          <t>Loss allowance [member]</t>
        </is>
      </c>
    </row>
    <row r="12">
      <c r="A12" s="3" t="inlineStr">
        <is>
          <t>Disclosure of balances of contract assets and contract liabilities [line items]</t>
        </is>
      </c>
    </row>
    <row r="13">
      <c r="A13" s="4" t="inlineStr">
        <is>
          <t>Contract assets, current</t>
        </is>
      </c>
      <c r="B13" s="6" t="n">
        <v>-367381</v>
      </c>
      <c r="D13" s="6" t="n">
        <v>-385248</v>
      </c>
      <c r="E13" s="6" t="n">
        <v>-3939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Operating Revenues - Additional Information (Detail) - TWD ($) $ in Millions</t>
        </is>
      </c>
      <c r="B1" s="2" t="inlineStr">
        <is>
          <t>12 Months Ended</t>
        </is>
      </c>
    </row>
    <row r="2">
      <c r="B2" s="2" t="inlineStr">
        <is>
          <t>Dec. 31, 2020</t>
        </is>
      </c>
      <c r="C2" s="2" t="inlineStr">
        <is>
          <t>Dec. 31, 2019</t>
        </is>
      </c>
    </row>
    <row r="3">
      <c r="A3" s="3" t="inlineStr">
        <is>
          <t>Disclosure Of Additional Information About Revenue [Abstract]</t>
        </is>
      </c>
    </row>
    <row r="4">
      <c r="A4" s="4" t="inlineStr">
        <is>
          <t>Revenue that was included in contract liability balance at beginning of period</t>
        </is>
      </c>
      <c r="B4" s="6" t="n">
        <v>706</v>
      </c>
      <c r="C4" s="6" t="n">
        <v>616</v>
      </c>
    </row>
    <row r="5">
      <c r="A5" s="4" t="inlineStr">
        <is>
          <t>Transaction price allocated to unsatisfied performance obligations</t>
        </is>
      </c>
      <c r="B5" s="5" t="n">
        <v>2759</v>
      </c>
      <c r="C5" s="5" t="n">
        <v>2987</v>
      </c>
    </row>
    <row r="6">
      <c r="A6" s="4" t="inlineStr">
        <is>
          <t>Asset recognized from the cost to fulfill a contract with customer</t>
        </is>
      </c>
      <c r="B6" s="6" t="n">
        <v>549</v>
      </c>
      <c r="C6" s="6" t="n">
        <v>5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Operating Costs and Expense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Operating Costs And Expenses [Line Items]</t>
        </is>
      </c>
    </row>
    <row r="4">
      <c r="A4" s="4" t="inlineStr">
        <is>
          <t>Salaries</t>
        </is>
      </c>
      <c r="B4" s="6" t="n">
        <v>29779476</v>
      </c>
      <c r="D4" s="6" t="n">
        <v>24822224</v>
      </c>
      <c r="E4" s="6" t="n">
        <v>25474238</v>
      </c>
    </row>
    <row r="5">
      <c r="A5" s="4" t="inlineStr">
        <is>
          <t>Labor and health insurance</t>
        </is>
      </c>
      <c r="B5" s="5" t="n">
        <v>1514696</v>
      </c>
      <c r="D5" s="5" t="n">
        <v>1306608</v>
      </c>
      <c r="E5" s="5" t="n">
        <v>1259227</v>
      </c>
    </row>
    <row r="6">
      <c r="A6" s="4" t="inlineStr">
        <is>
          <t>Pension</t>
        </is>
      </c>
      <c r="B6" s="5" t="n">
        <v>1517727</v>
      </c>
      <c r="D6" s="5" t="n">
        <v>1428158</v>
      </c>
      <c r="E6" s="5" t="n">
        <v>1407741</v>
      </c>
    </row>
    <row r="7">
      <c r="A7" s="4" t="inlineStr">
        <is>
          <t>Other employee Benefit expenses</t>
        </is>
      </c>
      <c r="B7" s="5" t="n">
        <v>396696</v>
      </c>
      <c r="D7" s="5" t="n">
        <v>427989</v>
      </c>
      <c r="E7" s="5" t="n">
        <v>401129</v>
      </c>
    </row>
    <row r="8">
      <c r="A8" s="4" t="inlineStr">
        <is>
          <t>Depreciation</t>
        </is>
      </c>
      <c r="B8" s="5" t="n">
        <v>45895958</v>
      </c>
      <c r="D8" s="5" t="n">
        <v>46910627</v>
      </c>
      <c r="E8" s="5" t="n">
        <v>49776307</v>
      </c>
    </row>
    <row r="9">
      <c r="A9" s="4" t="inlineStr">
        <is>
          <t>Amortization</t>
        </is>
      </c>
      <c r="B9" s="5" t="n">
        <v>2744383</v>
      </c>
      <c r="C9" s="6" t="n">
        <v>97734</v>
      </c>
      <c r="D9" s="5" t="n">
        <v>2216654</v>
      </c>
      <c r="E9" s="5" t="n">
        <v>2100130</v>
      </c>
    </row>
    <row r="10">
      <c r="A10" s="4" t="inlineStr">
        <is>
          <t>Operating costs [member]</t>
        </is>
      </c>
    </row>
    <row r="11">
      <c r="A11" s="3" t="inlineStr">
        <is>
          <t>Disclosure Of Operating Costs And Expenses [Line Items]</t>
        </is>
      </c>
    </row>
    <row r="12">
      <c r="A12" s="4" t="inlineStr">
        <is>
          <t>Salaries</t>
        </is>
      </c>
      <c r="B12" s="5" t="n">
        <v>20367325</v>
      </c>
      <c r="D12" s="5" t="n">
        <v>17109432</v>
      </c>
      <c r="E12" s="5" t="n">
        <v>17694175</v>
      </c>
    </row>
    <row r="13">
      <c r="A13" s="4" t="inlineStr">
        <is>
          <t>Labor and health insurance</t>
        </is>
      </c>
      <c r="B13" s="5" t="n">
        <v>1061848</v>
      </c>
      <c r="D13" s="5" t="n">
        <v>911037</v>
      </c>
      <c r="E13" s="5" t="n">
        <v>882671</v>
      </c>
    </row>
    <row r="14">
      <c r="A14" s="4" t="inlineStr">
        <is>
          <t>Pension</t>
        </is>
      </c>
      <c r="B14" s="5" t="n">
        <v>1138429</v>
      </c>
      <c r="D14" s="5" t="n">
        <v>1066877</v>
      </c>
      <c r="E14" s="5" t="n">
        <v>1065176</v>
      </c>
    </row>
    <row r="15">
      <c r="A15" s="4" t="inlineStr">
        <is>
          <t>Other employee Benefit expenses</t>
        </is>
      </c>
      <c r="B15" s="5" t="n">
        <v>274838</v>
      </c>
      <c r="D15" s="5" t="n">
        <v>303358</v>
      </c>
      <c r="E15" s="5" t="n">
        <v>289395</v>
      </c>
    </row>
    <row r="16">
      <c r="A16" s="4" t="inlineStr">
        <is>
          <t>Depreciation</t>
        </is>
      </c>
      <c r="B16" s="5" t="n">
        <v>43969732</v>
      </c>
      <c r="D16" s="5" t="n">
        <v>45068673</v>
      </c>
      <c r="E16" s="5" t="n">
        <v>47086993</v>
      </c>
    </row>
    <row r="17">
      <c r="A17" s="4" t="inlineStr">
        <is>
          <t>Amortization</t>
        </is>
      </c>
      <c r="B17" s="5" t="n">
        <v>895732</v>
      </c>
      <c r="D17" s="5" t="n">
        <v>848214</v>
      </c>
      <c r="E17" s="5" t="n">
        <v>880967</v>
      </c>
    </row>
    <row r="18">
      <c r="A18" s="4" t="inlineStr">
        <is>
          <t>Operating expenses [member]</t>
        </is>
      </c>
    </row>
    <row r="19">
      <c r="A19" s="3" t="inlineStr">
        <is>
          <t>Disclosure Of Operating Costs And Expenses [Line Items]</t>
        </is>
      </c>
    </row>
    <row r="20">
      <c r="A20" s="4" t="inlineStr">
        <is>
          <t>Salaries</t>
        </is>
      </c>
      <c r="B20" s="5" t="n">
        <v>9412151</v>
      </c>
      <c r="D20" s="5" t="n">
        <v>7712792</v>
      </c>
      <c r="E20" s="5" t="n">
        <v>7780063</v>
      </c>
    </row>
    <row r="21">
      <c r="A21" s="4" t="inlineStr">
        <is>
          <t>Labor and health insurance</t>
        </is>
      </c>
      <c r="B21" s="5" t="n">
        <v>452848</v>
      </c>
      <c r="D21" s="5" t="n">
        <v>395571</v>
      </c>
      <c r="E21" s="5" t="n">
        <v>376556</v>
      </c>
    </row>
    <row r="22">
      <c r="A22" s="4" t="inlineStr">
        <is>
          <t>Pension</t>
        </is>
      </c>
      <c r="B22" s="5" t="n">
        <v>379298</v>
      </c>
      <c r="D22" s="5" t="n">
        <v>361281</v>
      </c>
      <c r="E22" s="5" t="n">
        <v>342565</v>
      </c>
    </row>
    <row r="23">
      <c r="A23" s="4" t="inlineStr">
        <is>
          <t>Other employee Benefit expenses</t>
        </is>
      </c>
      <c r="B23" s="5" t="n">
        <v>121858</v>
      </c>
      <c r="D23" s="5" t="n">
        <v>124631</v>
      </c>
      <c r="E23" s="5" t="n">
        <v>111734</v>
      </c>
    </row>
    <row r="24">
      <c r="A24" s="4" t="inlineStr">
        <is>
          <t>Depreciation</t>
        </is>
      </c>
      <c r="B24" s="5" t="n">
        <v>1926226</v>
      </c>
      <c r="D24" s="5" t="n">
        <v>1841954</v>
      </c>
      <c r="E24" s="5" t="n">
        <v>2689314</v>
      </c>
    </row>
    <row r="25">
      <c r="A25" s="4" t="inlineStr">
        <is>
          <t>Amortization</t>
        </is>
      </c>
      <c r="B25" s="6" t="n">
        <v>1848651</v>
      </c>
      <c r="D25" s="6" t="n">
        <v>1368440</v>
      </c>
      <c r="E25" s="6" t="n">
        <v>1219163</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tents of Significant Accounts - Operating Costs and Expenses - Additional Information (Detail)</t>
        </is>
      </c>
      <c r="B1" s="2" t="inlineStr">
        <is>
          <t>12 Months Ended</t>
        </is>
      </c>
    </row>
    <row r="2">
      <c r="B2" s="2" t="inlineStr">
        <is>
          <t>Dec. 31, 2020</t>
        </is>
      </c>
    </row>
    <row r="3">
      <c r="A3" s="4" t="inlineStr">
        <is>
          <t>Bottom of range [member]</t>
        </is>
      </c>
    </row>
    <row r="4">
      <c r="A4" s="3" t="inlineStr">
        <is>
          <t>Disclosure Of Operating Costs And Expenses [Line Items]</t>
        </is>
      </c>
    </row>
    <row r="5">
      <c r="A5" s="4" t="inlineStr">
        <is>
          <t>Allocated profit percentage for employees' compensation</t>
        </is>
      </c>
      <c r="B5" s="4" t="inlineStr">
        <is>
          <t>5.00%</t>
        </is>
      </c>
    </row>
    <row r="6">
      <c r="A6" s="4" t="inlineStr">
        <is>
          <t>Top of range [member]</t>
        </is>
      </c>
    </row>
    <row r="7">
      <c r="A7" s="3" t="inlineStr">
        <is>
          <t>Disclosure Of Operating Costs And Expenses [Line Items]</t>
        </is>
      </c>
    </row>
    <row r="8">
      <c r="A8" s="4" t="inlineStr">
        <is>
          <t>Allocated profit percentage for directors' compensation</t>
        </is>
      </c>
      <c r="B8" s="4" t="inlineStr">
        <is>
          <t>0.2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Details of Distribution of Employees' Compensation and Directors' Compensation (Detail) - TWD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Employees’ compensation – Cash</t>
        </is>
      </c>
      <c r="B4" s="6" t="n">
        <v>2581675</v>
      </c>
      <c r="C4" s="6" t="n">
        <v>1132952</v>
      </c>
      <c r="D4" s="6" t="n">
        <v>1400835</v>
      </c>
    </row>
    <row r="5">
      <c r="A5" s="4" t="inlineStr">
        <is>
          <t>Directors’ compensation</t>
        </is>
      </c>
      <c r="B5" s="6" t="n">
        <v>32369</v>
      </c>
      <c r="C5" s="6" t="n">
        <v>10259</v>
      </c>
      <c r="D5" s="6" t="n">
        <v>76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Net Other Operating Income and Expense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Analysis Of Income And Expense [Abstract]</t>
        </is>
      </c>
    </row>
    <row r="4">
      <c r="A4" s="4" t="inlineStr">
        <is>
          <t>Government grants</t>
        </is>
      </c>
      <c r="B4" s="6" t="n">
        <v>5179643</v>
      </c>
      <c r="D4" s="6" t="n">
        <v>5366907</v>
      </c>
      <c r="E4" s="6" t="n">
        <v>5220746</v>
      </c>
    </row>
    <row r="5">
      <c r="A5" s="4" t="inlineStr">
        <is>
          <t>Rental income from property</t>
        </is>
      </c>
      <c r="B5" s="5" t="n">
        <v>198860</v>
      </c>
      <c r="D5" s="5" t="n">
        <v>200351</v>
      </c>
      <c r="E5" s="5" t="n">
        <v>199505</v>
      </c>
    </row>
    <row r="6">
      <c r="A6" s="4" t="inlineStr">
        <is>
          <t>Gain on disposal of property, plant and equipment</t>
        </is>
      </c>
      <c r="B6" s="5" t="n">
        <v>1137320</v>
      </c>
      <c r="C6" s="6" t="n">
        <v>40503</v>
      </c>
      <c r="D6" s="5" t="n">
        <v>43036</v>
      </c>
      <c r="E6" s="5" t="n">
        <v>136743</v>
      </c>
    </row>
    <row r="7">
      <c r="A7" s="3" t="inlineStr">
        <is>
          <t>Impairment loss</t>
        </is>
      </c>
    </row>
    <row r="8">
      <c r="A8" s="4" t="inlineStr">
        <is>
          <t>Property, plant and equipment</t>
        </is>
      </c>
      <c r="D8" s="5" t="n">
        <v>-84974</v>
      </c>
    </row>
    <row r="9">
      <c r="A9" s="4" t="inlineStr">
        <is>
          <t>Goodwill</t>
        </is>
      </c>
      <c r="D9" s="5" t="n">
        <v>-7398</v>
      </c>
    </row>
    <row r="10">
      <c r="A10" s="4" t="inlineStr">
        <is>
          <t>Others</t>
        </is>
      </c>
      <c r="B10" s="5" t="n">
        <v>-261933</v>
      </c>
      <c r="D10" s="5" t="n">
        <v>-335760</v>
      </c>
      <c r="E10" s="5" t="n">
        <v>-440110</v>
      </c>
    </row>
    <row r="11">
      <c r="A11" s="4" t="inlineStr">
        <is>
          <t>Total</t>
        </is>
      </c>
      <c r="B11" s="6" t="n">
        <v>6253890</v>
      </c>
      <c r="C11" s="6" t="n">
        <v>222716</v>
      </c>
      <c r="D11" s="6" t="n">
        <v>5182162</v>
      </c>
      <c r="E11" s="6" t="n">
        <v>511688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Non-Operating Income and Expense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detailed information about financial instruments [line items]</t>
        </is>
      </c>
    </row>
    <row r="4">
      <c r="A4" s="4" t="inlineStr">
        <is>
          <t>Gain (loss) on valuation of financial assets and liabilities at fair value through profit or loss</t>
        </is>
      </c>
      <c r="B4" s="6" t="n">
        <v>2011403</v>
      </c>
      <c r="D4" s="6" t="n">
        <v>1279931</v>
      </c>
      <c r="E4" s="6" t="n">
        <v>-1167735</v>
      </c>
    </row>
    <row r="5">
      <c r="A5" s="4" t="inlineStr">
        <is>
          <t>Impairment loss</t>
        </is>
      </c>
      <c r="D5" s="5" t="n">
        <v>-118134</v>
      </c>
      <c r="E5" s="5" t="n">
        <v>-46225</v>
      </c>
    </row>
    <row r="6">
      <c r="A6" s="4" t="inlineStr">
        <is>
          <t>Loss on disposal of investments</t>
        </is>
      </c>
      <c r="B6" s="5" t="n">
        <v>-91070</v>
      </c>
      <c r="C6" s="6" t="n">
        <v>-3243</v>
      </c>
      <c r="D6" s="5" t="n">
        <v>-16293</v>
      </c>
      <c r="E6" s="5" t="n">
        <v>-19286</v>
      </c>
    </row>
    <row r="7">
      <c r="A7" s="4" t="inlineStr">
        <is>
          <t>Others</t>
        </is>
      </c>
      <c r="B7" s="5" t="n">
        <v>-1871567</v>
      </c>
      <c r="D7" s="5" t="n">
        <v>-71147</v>
      </c>
      <c r="E7" s="5" t="n">
        <v>104956</v>
      </c>
    </row>
    <row r="8">
      <c r="A8" s="4" t="inlineStr">
        <is>
          <t>Total other gains and losses</t>
        </is>
      </c>
      <c r="B8" s="5" t="n">
        <v>48766</v>
      </c>
      <c r="C8" s="5" t="n">
        <v>1737</v>
      </c>
      <c r="D8" s="5" t="n">
        <v>1166729</v>
      </c>
      <c r="E8" s="5" t="n">
        <v>-1128290</v>
      </c>
    </row>
    <row r="9">
      <c r="A9" s="4" t="inlineStr">
        <is>
          <t>Interest expenses, bonds payable</t>
        </is>
      </c>
      <c r="B9" s="5" t="n">
        <v>377193</v>
      </c>
      <c r="D9" s="5" t="n">
        <v>672902</v>
      </c>
      <c r="E9" s="5" t="n">
        <v>710663</v>
      </c>
    </row>
    <row r="10">
      <c r="A10" s="4" t="inlineStr">
        <is>
          <t>Interest expenses, bank loans</t>
        </is>
      </c>
      <c r="B10" s="5" t="n">
        <v>1417028</v>
      </c>
      <c r="D10" s="5" t="n">
        <v>1808633</v>
      </c>
      <c r="E10" s="5" t="n">
        <v>1782544</v>
      </c>
    </row>
    <row r="11">
      <c r="A11" s="4" t="inlineStr">
        <is>
          <t>Interest expenses,lease liabilities</t>
        </is>
      </c>
      <c r="B11" s="5" t="n">
        <v>154730</v>
      </c>
      <c r="D11" s="5" t="n">
        <v>178112</v>
      </c>
    </row>
    <row r="12">
      <c r="A12" s="4" t="inlineStr">
        <is>
          <t>Interest expenses, others</t>
        </is>
      </c>
      <c r="B12" s="5" t="n">
        <v>55467</v>
      </c>
      <c r="D12" s="5" t="n">
        <v>274168</v>
      </c>
      <c r="E12" s="5" t="n">
        <v>275465</v>
      </c>
    </row>
    <row r="13">
      <c r="A13" s="4" t="inlineStr">
        <is>
          <t>Financial expenses</t>
        </is>
      </c>
      <c r="B13" s="5" t="n">
        <v>69015</v>
      </c>
      <c r="D13" s="5" t="n">
        <v>63828</v>
      </c>
      <c r="E13" s="5" t="n">
        <v>82553</v>
      </c>
    </row>
    <row r="14">
      <c r="A14" s="4" t="inlineStr">
        <is>
          <t>Total finance costs</t>
        </is>
      </c>
      <c r="B14" s="6" t="n">
        <v>2073433</v>
      </c>
      <c r="C14" s="6" t="n">
        <v>73840</v>
      </c>
      <c r="D14" s="5" t="n">
        <v>2997643</v>
      </c>
      <c r="E14" s="5" t="n">
        <v>2851225</v>
      </c>
    </row>
    <row r="15">
      <c r="A15" s="4" t="inlineStr">
        <is>
          <t>Investments accounted for under the equity method [Member]</t>
        </is>
      </c>
    </row>
    <row r="16">
      <c r="A16" s="3" t="inlineStr">
        <is>
          <t>Disclosure of detailed information about financial instruments [line items]</t>
        </is>
      </c>
    </row>
    <row r="17">
      <c r="A17" s="4" t="inlineStr">
        <is>
          <t>Impairment loss</t>
        </is>
      </c>
      <c r="D17" s="6" t="n">
        <v>-25762</v>
      </c>
      <c r="E17" s="6" t="n">
        <v>-46225</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Components of Other Comprehensive Income (Los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Statement Of Changes In Equity [Abstract]</t>
        </is>
      </c>
    </row>
    <row r="4">
      <c r="A4" s="4" t="inlineStr">
        <is>
          <t>Remeasurements of defined benefit pension plans , Arising during the period</t>
        </is>
      </c>
      <c r="B4" s="6" t="n">
        <v>-192581</v>
      </c>
      <c r="D4" s="6" t="n">
        <v>106403</v>
      </c>
      <c r="E4" s="6" t="n">
        <v>-55060</v>
      </c>
    </row>
    <row r="5">
      <c r="A5" s="4" t="inlineStr">
        <is>
          <t>Unrealized gains or losses from equity instruments investments measured at fair value through other comprehensive income</t>
        </is>
      </c>
      <c r="B5" s="5" t="n">
        <v>4815361</v>
      </c>
      <c r="D5" s="5" t="n">
        <v>5486209</v>
      </c>
      <c r="E5" s="5" t="n">
        <v>1454018</v>
      </c>
    </row>
    <row r="6">
      <c r="A6" s="4" t="inlineStr">
        <is>
          <t>Gains or losses on hedging instruments which will not be reclassified subsequently to profit or loss, Arising during the period</t>
        </is>
      </c>
      <c r="E6" s="5" t="n">
        <v>-2572</v>
      </c>
    </row>
    <row r="7">
      <c r="A7" s="4" t="inlineStr">
        <is>
          <t>Share of other comprehensive income (loss) of associates and joint ventures which will not be reclassified subsequently to profit or loss, Arising during the period</t>
        </is>
      </c>
      <c r="B7" s="5" t="n">
        <v>883508</v>
      </c>
      <c r="D7" s="5" t="n">
        <v>899025</v>
      </c>
      <c r="E7" s="5" t="n">
        <v>-103319</v>
      </c>
    </row>
    <row r="8">
      <c r="A8" s="4" t="inlineStr">
        <is>
          <t>Exchange differences on translation of foreign operations, Arising during the period</t>
        </is>
      </c>
      <c r="B8" s="5" t="n">
        <v>-2917361</v>
      </c>
      <c r="D8" s="5" t="n">
        <v>-3292023</v>
      </c>
      <c r="E8" s="5" t="n">
        <v>-47417</v>
      </c>
    </row>
    <row r="9">
      <c r="A9" s="4" t="inlineStr">
        <is>
          <t>Share of other comprehensive income (loss) of associates and joint ventures which may be reclassified subsequently to profit or loss, Arising during the period</t>
        </is>
      </c>
      <c r="B9" s="5" t="n">
        <v>37474</v>
      </c>
      <c r="D9" s="5" t="n">
        <v>8799</v>
      </c>
      <c r="E9" s="5" t="n">
        <v>-11069</v>
      </c>
    </row>
    <row r="10">
      <c r="A10" s="4" t="inlineStr">
        <is>
          <t>Total other comprehensive income (loss), Arising during the period</t>
        </is>
      </c>
      <c r="B10" s="5" t="n">
        <v>2626401</v>
      </c>
      <c r="D10" s="5" t="n">
        <v>3208413</v>
      </c>
      <c r="E10" s="5" t="n">
        <v>1234581</v>
      </c>
    </row>
    <row r="11">
      <c r="A11" s="4" t="inlineStr">
        <is>
          <t>Exchange differences on translation of foreign operations, Reclassification adjustments during the period</t>
        </is>
      </c>
      <c r="B11" s="5" t="n">
        <v>-2919</v>
      </c>
      <c r="D11" s="5" t="n">
        <v>14085</v>
      </c>
      <c r="E11" s="5" t="n">
        <v>408</v>
      </c>
    </row>
    <row r="12">
      <c r="A12" s="4" t="inlineStr">
        <is>
          <t>Share of other comprehensive income (loss) of associates and joint ventures which may be reclassified subsequently to profit or loss, Reclassification adjustments during the period</t>
        </is>
      </c>
      <c r="B12" s="5" t="n">
        <v>22843</v>
      </c>
      <c r="D12" s="5" t="n">
        <v>6594</v>
      </c>
      <c r="E12" s="5" t="n">
        <v>-12897</v>
      </c>
    </row>
    <row r="13">
      <c r="A13" s="4" t="inlineStr">
        <is>
          <t>Total other comprehensive income (loss), Reclassification adjustments during the period</t>
        </is>
      </c>
      <c r="B13" s="5" t="n">
        <v>19924</v>
      </c>
      <c r="D13" s="5" t="n">
        <v>20679</v>
      </c>
      <c r="E13" s="5" t="n">
        <v>-12489</v>
      </c>
    </row>
    <row r="14">
      <c r="A14" s="4" t="inlineStr">
        <is>
          <t>Remeasurements of defined benefit pension plans, Before tax</t>
        </is>
      </c>
      <c r="B14" s="5" t="n">
        <v>-192581</v>
      </c>
      <c r="C14" s="6" t="n">
        <v>-6858</v>
      </c>
      <c r="D14" s="5" t="n">
        <v>106403</v>
      </c>
      <c r="E14" s="5" t="n">
        <v>-55060</v>
      </c>
    </row>
    <row r="15">
      <c r="A15" s="4" t="inlineStr">
        <is>
          <t>Unrealized gains or losses from equity instruments investments measured at fair value through other comprehensive income, Before tax</t>
        </is>
      </c>
      <c r="B15" s="5" t="n">
        <v>4815361</v>
      </c>
      <c r="C15" s="5" t="n">
        <v>171487</v>
      </c>
      <c r="D15" s="5" t="n">
        <v>5486209</v>
      </c>
      <c r="E15" s="5" t="n">
        <v>1454018</v>
      </c>
    </row>
    <row r="16">
      <c r="A16" s="4" t="inlineStr">
        <is>
          <t>Gains or losses on hedging instruments which will not be reclassified subsequently to profit or loss, Before tax</t>
        </is>
      </c>
      <c r="E16" s="5" t="n">
        <v>-2572</v>
      </c>
    </row>
    <row r="17">
      <c r="A17" s="4" t="inlineStr">
        <is>
          <t>Share of other comprehensive income (loss) of associates and joint ventures which will not be reclassified subsequently to profit or loss, Before tax</t>
        </is>
      </c>
      <c r="B17" s="5" t="n">
        <v>883508</v>
      </c>
      <c r="C17" s="5" t="n">
        <v>31464</v>
      </c>
      <c r="D17" s="5" t="n">
        <v>899025</v>
      </c>
      <c r="E17" s="5" t="n">
        <v>-103319</v>
      </c>
    </row>
    <row r="18">
      <c r="A18" s="4" t="inlineStr">
        <is>
          <t>Exchange differences on translation of foreign operations, Before tax</t>
        </is>
      </c>
      <c r="B18" s="5" t="n">
        <v>-2920280</v>
      </c>
      <c r="C18" s="5" t="n">
        <v>-103999</v>
      </c>
      <c r="D18" s="5" t="n">
        <v>-3277938</v>
      </c>
      <c r="E18" s="5" t="n">
        <v>-47009</v>
      </c>
    </row>
    <row r="19">
      <c r="A19" s="4" t="inlineStr">
        <is>
          <t>Share of other comprehensive income (loss) of associates and joint ventures which may be reclassified subsequently to profit or loss, Before tax</t>
        </is>
      </c>
      <c r="B19" s="5" t="n">
        <v>60317</v>
      </c>
      <c r="C19" s="5" t="n">
        <v>2148</v>
      </c>
      <c r="D19" s="5" t="n">
        <v>15393</v>
      </c>
      <c r="E19" s="5" t="n">
        <v>-23966</v>
      </c>
    </row>
    <row r="20">
      <c r="A20" s="4" t="inlineStr">
        <is>
          <t>Total other comprehensive income (loss), Before tax</t>
        </is>
      </c>
      <c r="B20" s="5" t="n">
        <v>2646325</v>
      </c>
      <c r="D20" s="5" t="n">
        <v>3229092</v>
      </c>
      <c r="E20" s="5" t="n">
        <v>1222092</v>
      </c>
    </row>
    <row r="21">
      <c r="A21" s="4" t="inlineStr">
        <is>
          <t>Remeasurements of defined benefit pension plans, Income tax effect</t>
        </is>
      </c>
      <c r="B21" s="5" t="n">
        <v>38516</v>
      </c>
      <c r="D21" s="5" t="n">
        <v>-21281</v>
      </c>
      <c r="E21" s="5" t="n">
        <v>32647</v>
      </c>
    </row>
    <row r="22">
      <c r="A22" s="4" t="inlineStr">
        <is>
          <t>Unrealized gains or losses from equity instruments investments measured at fair value through other comprehensive income, Income tax effect</t>
        </is>
      </c>
      <c r="B22" s="5" t="n">
        <v>-134887</v>
      </c>
      <c r="D22" s="5" t="n">
        <v>-394695</v>
      </c>
      <c r="E22" s="5" t="n">
        <v>-419198</v>
      </c>
    </row>
    <row r="23">
      <c r="A23" s="4" t="inlineStr">
        <is>
          <t>Gains or losses on hedging instruments which will not be reclassified subsequently to profit or loss, Income tax effect</t>
        </is>
      </c>
      <c r="E23" s="5" t="n">
        <v>514</v>
      </c>
    </row>
    <row r="24">
      <c r="A24" s="4" t="inlineStr">
        <is>
          <t>Share of other comprehensive income (loss) of associates and joint ventures which will not be reclassified subsequently to profit or loss, Income tax effect</t>
        </is>
      </c>
      <c r="B24" s="5" t="n">
        <v>-115048</v>
      </c>
      <c r="D24" s="5" t="n">
        <v>-41643</v>
      </c>
      <c r="E24" s="5" t="n">
        <v>27741</v>
      </c>
    </row>
    <row r="25">
      <c r="A25" s="4" t="inlineStr">
        <is>
          <t>Exchange differences on translation of foreign operations, Income tax effect</t>
        </is>
      </c>
      <c r="B25" s="5" t="n">
        <v>38541</v>
      </c>
      <c r="D25" s="5" t="n">
        <v>14949</v>
      </c>
      <c r="E25" s="5" t="n">
        <v>-28845</v>
      </c>
    </row>
    <row r="26">
      <c r="A26" s="4" t="inlineStr">
        <is>
          <t>Share of other comprehensive income (loss) of associates and joint ventures which may be reclassified subsequently to profit or loss, Income tax effect</t>
        </is>
      </c>
      <c r="B26" s="5" t="n">
        <v>7372</v>
      </c>
      <c r="D26" s="5" t="n">
        <v>-8843</v>
      </c>
      <c r="E26" s="5" t="n">
        <v>659</v>
      </c>
    </row>
    <row r="27">
      <c r="A27" s="4" t="inlineStr">
        <is>
          <t>Total other comprehensive income (loss), Income tax effect</t>
        </is>
      </c>
      <c r="B27" s="5" t="n">
        <v>-165506</v>
      </c>
      <c r="D27" s="5" t="n">
        <v>-451513</v>
      </c>
      <c r="E27" s="5" t="n">
        <v>-386482</v>
      </c>
    </row>
    <row r="28">
      <c r="A28" s="4" t="inlineStr">
        <is>
          <t>Remeasurements of defined benefit pension plans, Net of tax</t>
        </is>
      </c>
      <c r="B28" s="5" t="n">
        <v>-154065</v>
      </c>
      <c r="D28" s="5" t="n">
        <v>85122</v>
      </c>
      <c r="E28" s="5" t="n">
        <v>-22413</v>
      </c>
    </row>
    <row r="29">
      <c r="A29" s="4" t="inlineStr">
        <is>
          <t>Unrealized gains or losses from equity instruments investments measured at fair value through other comprehensive income, Net of tax</t>
        </is>
      </c>
      <c r="B29" s="5" t="n">
        <v>4680474</v>
      </c>
      <c r="D29" s="5" t="n">
        <v>5091514</v>
      </c>
      <c r="E29" s="5" t="n">
        <v>1034820</v>
      </c>
    </row>
    <row r="30">
      <c r="A30" s="4" t="inlineStr">
        <is>
          <t>Gains or losses on hedging instruments which will not be reclassified subsequently to profit or loss, Net of tax</t>
        </is>
      </c>
      <c r="E30" s="5" t="n">
        <v>-2058</v>
      </c>
    </row>
    <row r="31">
      <c r="A31" s="4" t="inlineStr">
        <is>
          <t>Share of other comprehensive income (loss) of associates and joint ventures which will not be reclassified subsequently to profit or loss, Net of tax</t>
        </is>
      </c>
      <c r="B31" s="5" t="n">
        <v>768460</v>
      </c>
      <c r="D31" s="5" t="n">
        <v>857382</v>
      </c>
      <c r="E31" s="5" t="n">
        <v>-75578</v>
      </c>
    </row>
    <row r="32">
      <c r="A32" s="4" t="inlineStr">
        <is>
          <t>Exchange differences on translation of foreign operations, Net of tax</t>
        </is>
      </c>
      <c r="B32" s="5" t="n">
        <v>-2881739</v>
      </c>
      <c r="D32" s="5" t="n">
        <v>-3262989</v>
      </c>
      <c r="E32" s="5" t="n">
        <v>-75854</v>
      </c>
    </row>
    <row r="33">
      <c r="A33" s="4" t="inlineStr">
        <is>
          <t>Share of other comprehensive income (loss) of associates and joint ventures which may be reclassified subsequently to profit or loss, Net of tax</t>
        </is>
      </c>
      <c r="B33" s="5" t="n">
        <v>67689</v>
      </c>
      <c r="D33" s="5" t="n">
        <v>6550</v>
      </c>
      <c r="E33" s="5" t="n">
        <v>-23307</v>
      </c>
    </row>
    <row r="34">
      <c r="A34" s="4" t="inlineStr">
        <is>
          <t>Total other comprehensive income, net of tax</t>
        </is>
      </c>
      <c r="B34" s="6" t="n">
        <v>2480819</v>
      </c>
      <c r="C34" s="6" t="n">
        <v>88348</v>
      </c>
      <c r="D34" s="6" t="n">
        <v>2777579</v>
      </c>
      <c r="E34" s="6" t="n">
        <v>83561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Major Components of Income Tax Expense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Current income tax expense (benefit):</t>
        </is>
      </c>
    </row>
    <row r="4">
      <c r="A4" s="4" t="inlineStr">
        <is>
          <t>Current income tax charge</t>
        </is>
      </c>
      <c r="B4" s="6" t="n">
        <v>2346937</v>
      </c>
      <c r="D4" s="6" t="n">
        <v>772795</v>
      </c>
      <c r="E4" s="6" t="n">
        <v>-264909</v>
      </c>
    </row>
    <row r="5">
      <c r="A5" s="4" t="inlineStr">
        <is>
          <t>Adjustments in respect of current income tax of prior periods</t>
        </is>
      </c>
      <c r="B5" s="5" t="n">
        <v>-1140060</v>
      </c>
      <c r="D5" s="5" t="n">
        <v>-1033780</v>
      </c>
      <c r="E5" s="5" t="n">
        <v>-899219</v>
      </c>
    </row>
    <row r="6">
      <c r="A6" s="3" t="inlineStr">
        <is>
          <t>Deferred income tax expense (benefit):</t>
        </is>
      </c>
    </row>
    <row r="7">
      <c r="A7" s="4" t="inlineStr">
        <is>
          <t>Deferred income tax related to origination and reversal of temporary differences</t>
        </is>
      </c>
      <c r="B7" s="5" t="n">
        <v>49035</v>
      </c>
      <c r="D7" s="5" t="n">
        <v>465530</v>
      </c>
      <c r="E7" s="5" t="n">
        <v>1350028</v>
      </c>
    </row>
    <row r="8">
      <c r="A8" s="4" t="inlineStr">
        <is>
          <t>Deferred income tax related to recognition and derecognition of tax losses and unused tax credits</t>
        </is>
      </c>
      <c r="B8" s="5" t="n">
        <v>683080</v>
      </c>
      <c r="D8" s="5" t="n">
        <v>231971</v>
      </c>
      <c r="E8" s="5" t="n">
        <v>-335367</v>
      </c>
    </row>
    <row r="9">
      <c r="A9" s="4" t="inlineStr">
        <is>
          <t>Deferred income tax related to changes in tax rates</t>
        </is>
      </c>
      <c r="E9" s="5" t="n">
        <v>-842123</v>
      </c>
    </row>
    <row r="10">
      <c r="A10" s="4" t="inlineStr">
        <is>
          <t>Adjustment of prior year’s deferred income tax</t>
        </is>
      </c>
      <c r="B10" s="5" t="n">
        <v>-246173</v>
      </c>
      <c r="D10" s="5" t="n">
        <v>121189</v>
      </c>
      <c r="E10" s="5" t="n">
        <v>-2744</v>
      </c>
    </row>
    <row r="11">
      <c r="A11" s="4" t="inlineStr">
        <is>
          <t>Deferred income tax arising from write-down or reversal of write-down of deferred tax assets</t>
        </is>
      </c>
      <c r="B11" s="5" t="n">
        <v>-1736</v>
      </c>
      <c r="D11" s="5" t="n">
        <v>-327359</v>
      </c>
      <c r="E11" s="5" t="n">
        <v>-135543</v>
      </c>
    </row>
    <row r="12">
      <c r="A12" s="4" t="inlineStr">
        <is>
          <t>Income tax expense (benefit) recorded in profit or loss</t>
        </is>
      </c>
      <c r="B12" s="5" t="n">
        <v>1691083</v>
      </c>
      <c r="C12" s="6" t="n">
        <v>60224</v>
      </c>
      <c r="D12" s="5" t="n">
        <v>230346</v>
      </c>
      <c r="E12" s="5" t="n">
        <v>-1129877</v>
      </c>
    </row>
    <row r="13">
      <c r="A13" s="3" t="inlineStr">
        <is>
          <t>Income tax related to components of other comprehensive income (loss), Items that will not be reclassified subsequently to profit or loss</t>
        </is>
      </c>
    </row>
    <row r="14">
      <c r="A14" s="4" t="inlineStr">
        <is>
          <t>Remeasurements of defined benefit pension plans</t>
        </is>
      </c>
      <c r="B14" s="5" t="n">
        <v>38516</v>
      </c>
      <c r="D14" s="5" t="n">
        <v>-21281</v>
      </c>
      <c r="E14" s="5" t="n">
        <v>11012</v>
      </c>
    </row>
    <row r="15">
      <c r="A15" s="4" t="inlineStr">
        <is>
          <t>Unrealized gains or losses from equity instruments investments measured at fair value through other comprehensive income</t>
        </is>
      </c>
      <c r="B15" s="5" t="n">
        <v>-134887</v>
      </c>
      <c r="D15" s="5" t="n">
        <v>-394695</v>
      </c>
      <c r="E15" s="5" t="n">
        <v>-24969</v>
      </c>
    </row>
    <row r="16">
      <c r="A16" s="4" t="inlineStr">
        <is>
          <t>Gains or losses on hedging instruments which will not be reclassified subsequently to profit or loss</t>
        </is>
      </c>
      <c r="E16" s="5" t="n">
        <v>514</v>
      </c>
    </row>
    <row r="17">
      <c r="A17" s="4" t="inlineStr">
        <is>
          <t>Share of other comprehensive income (loss) of associates and joint ventures which will not be reclassified subsequently to profit or loss</t>
        </is>
      </c>
      <c r="B17" s="5" t="n">
        <v>-115048</v>
      </c>
      <c r="D17" s="5" t="n">
        <v>-41643</v>
      </c>
      <c r="E17" s="5" t="n">
        <v>18045</v>
      </c>
    </row>
    <row r="18">
      <c r="A18" s="4" t="inlineStr">
        <is>
          <t>Deferred income tax related to changes in tax rates</t>
        </is>
      </c>
      <c r="E18" s="5" t="n">
        <v>-362898</v>
      </c>
    </row>
    <row r="19">
      <c r="A19" s="4" t="inlineStr">
        <is>
          <t>Income tax related to items that will not be reclassified subsequently to profit or loss</t>
        </is>
      </c>
      <c r="B19" s="5" t="n">
        <v>-211419</v>
      </c>
      <c r="C19" s="5" t="n">
        <v>-7529</v>
      </c>
      <c r="D19" s="5" t="n">
        <v>-457619</v>
      </c>
      <c r="E19" s="5" t="n">
        <v>-358296</v>
      </c>
    </row>
    <row r="20">
      <c r="A20" s="3" t="inlineStr">
        <is>
          <t>Income tax related to components of other comprehensive income (loss), Items that may be reclassified subsequently to profit or loss</t>
        </is>
      </c>
    </row>
    <row r="21">
      <c r="A21" s="4" t="inlineStr">
        <is>
          <t>Exchange differences on translation of foreign operations</t>
        </is>
      </c>
      <c r="B21" s="5" t="n">
        <v>38541</v>
      </c>
      <c r="D21" s="5" t="n">
        <v>14949</v>
      </c>
      <c r="E21" s="5" t="n">
        <v>-24339</v>
      </c>
    </row>
    <row r="22">
      <c r="A22" s="4" t="inlineStr">
        <is>
          <t>Share of other comprehensive income (loss) of associates and joint ventures which may be reclassified subsequently to profit or loss</t>
        </is>
      </c>
      <c r="B22" s="5" t="n">
        <v>7372</v>
      </c>
      <c r="D22" s="5" t="n">
        <v>-8843</v>
      </c>
      <c r="E22" s="5" t="n">
        <v>1847</v>
      </c>
    </row>
    <row r="23">
      <c r="A23" s="4" t="inlineStr">
        <is>
          <t>Deferred income tax related to changes in tax rates</t>
        </is>
      </c>
      <c r="E23" s="5" t="n">
        <v>-5694</v>
      </c>
    </row>
    <row r="24">
      <c r="A24" s="4" t="inlineStr">
        <is>
          <t>Income tax related to items that may be reclassified subsequently to profit or loss</t>
        </is>
      </c>
      <c r="B24" s="5" t="n">
        <v>45913</v>
      </c>
      <c r="C24" s="6" t="n">
        <v>1635</v>
      </c>
      <c r="D24" s="5" t="n">
        <v>6106</v>
      </c>
      <c r="E24" s="5" t="n">
        <v>-28186</v>
      </c>
    </row>
    <row r="25">
      <c r="A25" s="3" t="inlineStr">
        <is>
          <t>Deferred income tax recognized directly to equity</t>
        </is>
      </c>
    </row>
    <row r="26">
      <c r="A26" s="4" t="inlineStr">
        <is>
          <t>Recognize (reversal) of temporary difference arising from initial recognition of the equity component of the compound financial instrument</t>
        </is>
      </c>
      <c r="B26" s="5" t="n">
        <v>3691</v>
      </c>
      <c r="D26" s="5" t="n">
        <v>-45</v>
      </c>
    </row>
    <row r="27">
      <c r="A27" s="4" t="inlineStr">
        <is>
          <t>Adjustments of changes in net assets of associates and joint ventures accounted for using equity method</t>
        </is>
      </c>
      <c r="B27" s="5" t="n">
        <v>-91</v>
      </c>
      <c r="D27" s="5" t="n">
        <v>-532</v>
      </c>
      <c r="E27" s="5" t="n">
        <v>-414</v>
      </c>
    </row>
    <row r="28">
      <c r="A28" s="4" t="inlineStr">
        <is>
          <t>Gains or losses on hedging instruments which will not be reclassified subsequently to profit or loss</t>
        </is>
      </c>
      <c r="D28" s="5" t="n">
        <v>-514</v>
      </c>
    </row>
    <row r="29">
      <c r="A29" s="4" t="inlineStr">
        <is>
          <t>Deferred income tax related to changes in tax rates</t>
        </is>
      </c>
      <c r="E29" s="5" t="n">
        <v>-57140</v>
      </c>
    </row>
    <row r="30">
      <c r="A30" s="4" t="inlineStr">
        <is>
          <t>Income tax recognized directly to equity</t>
        </is>
      </c>
      <c r="B30" s="6" t="n">
        <v>3600</v>
      </c>
      <c r="D30" s="6" t="n">
        <v>-1091</v>
      </c>
      <c r="E30" s="6" t="n">
        <v>-57554</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Reconciliation Between Income Tax Expense and Income Before Tax At UMC's Applicable Tax Rate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Reconciliation of accounting profit multiplied by applicable tax rates [abstract]</t>
        </is>
      </c>
    </row>
    <row r="4">
      <c r="A4" s="4" t="inlineStr">
        <is>
          <t>Income before tax</t>
        </is>
      </c>
      <c r="B4" s="6" t="n">
        <v>22542750</v>
      </c>
      <c r="C4" s="6" t="n">
        <v>802805</v>
      </c>
      <c r="D4" s="6" t="n">
        <v>4806596</v>
      </c>
      <c r="E4" s="6" t="n">
        <v>2117920</v>
      </c>
    </row>
    <row r="5">
      <c r="A5" s="4" t="inlineStr">
        <is>
          <t>At UMC’s statutory income tax rate</t>
        </is>
      </c>
      <c r="B5" s="5" t="n">
        <v>4508550</v>
      </c>
      <c r="D5" s="5" t="n">
        <v>961319</v>
      </c>
      <c r="E5" s="5" t="n">
        <v>423584</v>
      </c>
    </row>
    <row r="6">
      <c r="A6" s="4" t="inlineStr">
        <is>
          <t>Adjustments in respect of current income tax of prior periods</t>
        </is>
      </c>
      <c r="B6" s="5" t="n">
        <v>-1140060</v>
      </c>
      <c r="D6" s="5" t="n">
        <v>-1033780</v>
      </c>
      <c r="E6" s="5" t="n">
        <v>-899219</v>
      </c>
    </row>
    <row r="7">
      <c r="A7" s="4" t="inlineStr">
        <is>
          <t>Net changes in loss carry-forward and investment tax credits</t>
        </is>
      </c>
      <c r="B7" s="5" t="n">
        <v>447570</v>
      </c>
      <c r="D7" s="5" t="n">
        <v>2387922</v>
      </c>
      <c r="E7" s="5" t="n">
        <v>2239058</v>
      </c>
    </row>
    <row r="8">
      <c r="A8" s="4" t="inlineStr">
        <is>
          <t>Adjustment of deferred tax assets/liabilities for write-downs/reversals and different jurisdictional tax rates</t>
        </is>
      </c>
      <c r="B8" s="5" t="n">
        <v>-505537</v>
      </c>
      <c r="D8" s="5" t="n">
        <v>-169568</v>
      </c>
      <c r="E8" s="5" t="n">
        <v>49625</v>
      </c>
    </row>
    <row r="9">
      <c r="A9" s="3" t="inlineStr">
        <is>
          <t>Tax effect of non-taxable income and non-deductible expenses:</t>
        </is>
      </c>
    </row>
    <row r="10">
      <c r="A10" s="4" t="inlineStr">
        <is>
          <t>Tax exempt income</t>
        </is>
      </c>
      <c r="B10" s="5" t="n">
        <v>-2500688</v>
      </c>
      <c r="D10" s="5" t="n">
        <v>-1778820</v>
      </c>
      <c r="E10" s="5" t="n">
        <v>-451589</v>
      </c>
    </row>
    <row r="11">
      <c r="A11" s="4" t="inlineStr">
        <is>
          <t>Investment gain</t>
        </is>
      </c>
      <c r="B11" s="5" t="n">
        <v>-431501</v>
      </c>
      <c r="D11" s="5" t="n">
        <v>-270610</v>
      </c>
      <c r="E11" s="5" t="n">
        <v>-886546</v>
      </c>
    </row>
    <row r="12">
      <c r="A12" s="4" t="inlineStr">
        <is>
          <t>Dividend income</t>
        </is>
      </c>
      <c r="B12" s="5" t="n">
        <v>-130672</v>
      </c>
      <c r="D12" s="5" t="n">
        <v>-139093</v>
      </c>
      <c r="E12" s="5" t="n">
        <v>-112810</v>
      </c>
    </row>
    <row r="13">
      <c r="A13" s="4" t="inlineStr">
        <is>
          <t>Others</t>
        </is>
      </c>
      <c r="B13" s="5" t="n">
        <v>32268</v>
      </c>
      <c r="D13" s="5" t="n">
        <v>110991</v>
      </c>
      <c r="E13" s="5" t="n">
        <v>140278</v>
      </c>
    </row>
    <row r="14">
      <c r="A14" s="4" t="inlineStr">
        <is>
          <t>Basic tax</t>
        </is>
      </c>
      <c r="B14" s="5" t="n">
        <v>2803</v>
      </c>
      <c r="D14" s="5" t="n">
        <v>3215</v>
      </c>
    </row>
    <row r="15">
      <c r="A15" s="4" t="inlineStr">
        <is>
          <t>Estimated income tax on unappropriated earnings</t>
        </is>
      </c>
      <c r="B15" s="5" t="n">
        <v>1087216</v>
      </c>
      <c r="D15" s="5" t="n">
        <v>150401</v>
      </c>
      <c r="E15" s="5" t="n">
        <v>-849328</v>
      </c>
    </row>
    <row r="16">
      <c r="A16" s="4" t="inlineStr">
        <is>
          <t>Deferred income tax related to changes in tax rates</t>
        </is>
      </c>
      <c r="E16" s="5" t="n">
        <v>-842123</v>
      </c>
    </row>
    <row r="17">
      <c r="A17" s="4" t="inlineStr">
        <is>
          <t>Effect of different tax rates applicable to UMC and its subsidiaries</t>
        </is>
      </c>
      <c r="B17" s="5" t="n">
        <v>-191687</v>
      </c>
      <c r="D17" s="5" t="n">
        <v>-102608</v>
      </c>
      <c r="E17" s="5" t="n">
        <v>-118404</v>
      </c>
    </row>
    <row r="18">
      <c r="A18" s="4" t="inlineStr">
        <is>
          <t>Taxes withheld in other jurisdictions</t>
        </is>
      </c>
      <c r="B18" s="5" t="n">
        <v>25193</v>
      </c>
      <c r="D18" s="5" t="n">
        <v>19749</v>
      </c>
      <c r="E18" s="5" t="n">
        <v>48291</v>
      </c>
    </row>
    <row r="19">
      <c r="A19" s="4" t="inlineStr">
        <is>
          <t>Others</t>
        </is>
      </c>
      <c r="B19" s="5" t="n">
        <v>487628</v>
      </c>
      <c r="D19" s="5" t="n">
        <v>91228</v>
      </c>
      <c r="E19" s="5" t="n">
        <v>129306</v>
      </c>
    </row>
    <row r="20">
      <c r="A20" s="4" t="inlineStr">
        <is>
          <t>Income tax expense (benefit) recorded in profit or loss</t>
        </is>
      </c>
      <c r="B20" s="6" t="n">
        <v>1691083</v>
      </c>
      <c r="C20" s="6" t="n">
        <v>60224</v>
      </c>
      <c r="D20" s="6" t="n">
        <v>230346</v>
      </c>
      <c r="E20" s="6" t="n">
        <v>-112987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 under International Financial Reporting Standards (IFRSs)</t>
        </is>
      </c>
      <c r="B1" s="2" t="inlineStr">
        <is>
          <t>12 Months Ended</t>
        </is>
      </c>
    </row>
    <row r="2">
      <c r="B2" s="2" t="inlineStr">
        <is>
          <t>Dec. 31, 2020</t>
        </is>
      </c>
    </row>
    <row r="3">
      <c r="A3" s="3" t="inlineStr">
        <is>
          <t>Disclosure Of New Accounting Pronouncements Under International Financial Reporting Standards [Abstract]</t>
        </is>
      </c>
    </row>
    <row r="4">
      <c r="A4" s="4" t="inlineStr">
        <is>
          <t>New Accounting Pronouncement under International Financial Reporting Standards (IFRSs)</t>
        </is>
      </c>
      <c r="B4" s="4" t="inlineStr">
        <is>
          <t xml:space="preserve">3.
NEW ACCOUNTING PRONOUNCEMENT UNDER INTERNATIONAL FINANCIAL REPORTING STANDARDS (IFRSs)
(1)
The Company applied International Financial Reporting Standards, International Accounting Standards, and Interpretations issued, revised or amended which have been issued by the International Accounting Standards Board (IASB) and become effective for annual periods beginning on or after January 1, 2020. There were no newly adopted or revised standards and interpretations that have material impact on the Company’s financial position and performance.
(2)
The Company has not adopted the following new, revised or amended IFRSs that have been issued by the IASB but not yet effective:
New, Revised or Amended Standards and Interpretations
Effective Date issued by IASB
Interest Rate Benchmark Reform - Phase 2 (Amendments to IFRS 9, IAS 39, IFRS 7, IFRS 4 and IFRS 16)
January 1, 2021
IFRS 10 “Consolidated Financial Statements” and IAS 28 “Investments in Associates and Joint Ventures” – Sale or Contribution of Assets between an Investor and its Associate or Joint Ventures
To be determined by IASB
IFRS 17 “Insurance Contracts”
January 1, 2023
Amendments to IAS 1“Presentation of Financial Statements”– Classification of Liabilities as Current or Non-current
January 1, 2023
Narrow-scope amendments of IFRS, including Amendments to IFRS 3, Amendments to IAS 16, Amendments to IAS 37
January 1, 2022
Annual Improvements to IFRS Standards 2018 – 2020:
Amendments to IFRS 1 “First-time Adoption of International Financial Reporting Standards”
January 1, 2022
Amendments to IFRS 9 “Financial Instruments”
January 1, 2022
Amendments to IFRS 16 “Leases”
January 1, 2022
Amendments to IAS 41 “Agriculture”
January 1, 2022
Amendments to IAS 1 “Presentation of Financial Statements” – Disclosure Initiative – Accounting Policies
January 1, 2023
Amendments to IAS 8 “Accounting Policies, Changes in Accounting Estimates and Errors” – Definition of Accounting Estimates
January 1, 2023
(3)
The potential effects of adopting the standards or interpretations issued by IASB on the Company’s financial statements in future periods are summarized as below:
a.
Interest Rate Benchmark Reform - Phase 2 (Amendments to IFRS 9 “Financial Instruments” (IFRS 9), IAS 39 “Financial Instruments: Recognition and Measurement” (IAS 39), IFRS 7 “Financial Instruments: Disclosures” (IFRS 7), IFRS 4 “Insurance Contracts” (IFRS 4) and IFRS 16 “Leases” (IFRS 16) The final phase amendments mainly relate to the effects of the interest rate benchmark reform on the companies’ financial statements:
i .
A company will not have to derecognise or adjust the carrying amount of financial instruments for changes to contractual cash flows as required by the reform, but will instead update the effective interest rate to reflect the change to the alternative benchmark rate;
ii.
A company will not have to discontinue its hedge accounting solely because it makes changes required by the reform, if the hedge meets other hedge accounting criteria; and
iii.
A company will be required to disclose information about new risks arising from the reform and how it manages the transition to alternative benchmark rates.
b .
IFRS 10 “Consolidated Financial Statements” (IFRS 10) and IAS 28 “Investments in Associates and Joint Ventures” (IAS 28)—Sale or Contribution of Assets between an Investor and its Associate or Joint Venture (Amendment) The amendments address the inconsistency between the requirements in IFRS 10 and IAS 28, in dealing with the loss of control of a subsidiary that is contributed to an associate or a joint venture. IAS 28 restricts gains and losses arising from contributions of non-monetary assets to an associate or a joint venture to the extent of the interest attributable to the other equity holders in the associate or joint venture. IFRS 10 requires full profit or loss recognition on the loss of control of a subsidiary. IAS 28 was amended so that the gain or loss resulting from the sale or contribution of assets that constitute a business as defined in IFRS 3 “Business Combinations” (IFRS 3) between an investor and its associate or joint venture is recognized in full. IFRS 10 was also amended so that the gain or loss resulting from the sale or contribution of a subsidiary that does not constitute a business as defined in IFRS 3 between an investor and its associate or joint venture is recognized only to the extent of the unrelated investors’ interests in the associate or joint venture. The effective date of this amendment has been deferred indefinitely, but early adoption is allowed.
c .
IAS 1 “Presentation of Financial Statements” (IAS 1) - Classification of Liabilities as Current or Non-current (Amendment) These are the amendments to paragraphs 69-76 of IAS 1 presentation of financial statements and the amended paragraphs related to the classification of liabilities as current or non-current.
d .
Narrow-scope amendments of IFRS, including Amendments to IFRS 3, Amendments to IAS 16, Amendments to IAS 37
i .
Updating a Reference to the Conceptual Framework (Amendments to IFRS 3) The amendments updated IFRS 3 by replacing a reference to an old version of the Conceptual Framework for Financial Reporting with a reference to the latest version, which was issued in March 2018. The amendments also added an exception to the recognition principle of IFRS 3 to avoid the issue of potential “day 2” gains or losses arising for liabilities and contingent liabilities. Besides, the amendments clarify existing guidance in IFRS 3 for contingent assets that would not be affected by replacing the reference to the Conceptual Framework.
ii .
Property, Plant and Equipment: Proceeds before Intended Use (Amendments to IAS 16) The amendments prohibit a company from deducting from the cost of property, plant and equipment amounts received from selling items produced while the company is preparing the asset for its intended use. Instead, a company will recognise such sales proceeds and related cost in profit or loss.
iii.
Onerous Contracts - Cost of Fulfilling a Contract (Amendments to IAS 37) The amendments clarify what costs a company should include as the cost of fulfilling a contract when assessing whether a contract is onerous.
e .
Annual Improvements to IFRS Standards 2018 – 2020
i .
Amendment to IFRS 1 The amendment simplifies the application of IFRS 1 by a subsidiary that becomes a first-time adopter after its parent in relation to the measurement of cumulative translation differences.
ii .
Amendment to IFRS 9 Financial Instruments The amendment clarifies the fees a company includes when assessing whether the terms of a new or modified financial liability are substantially different from the terms of the original financial liability.
iii .
Amendment to Illustrative Examples Accompanying IFRS 16 Leases The amendment to Illustrative Example 13 accompanying IFRS 16 modifies the treatment of lease incentives relating to lessee’s leasehold improvements.
f .
IAS 1 - Disclosure Initiative - Accounting Policies (Amendment) The amendments improve accounting policy disclosures that to provide more useful information to investors and other primary users of the financial statements.
g .
IAS 8 “Accounting Policies, Changes in Accounting Estimates and Errors” (IAS 8) -Definition of Accounting Estimates (Amendment) The amendments introduce the definition of accounting estimates and included other amendments to IAS 8 to help companies distinguish changes in accounting estimates from changes in accounting policies. The Company is currently evaluating the potential impact of the aforementioned standards and interpretations listed (c) ~ (g) to the Company’s financial position and performance, and the related impact will be disclosed when the evaluation is completed. The rest of the standards listed are not expected to have material impact on the Company’s financial position and performa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ents of Significant Accounts - Significant Components of Deferred Income Tax Assets and Liabilities (Detail) $ in Thousands, $ in Thousands</t>
        </is>
      </c>
      <c r="B1" s="2" t="inlineStr">
        <is>
          <t>Dec. 31, 2020TWD ($)</t>
        </is>
      </c>
      <c r="C1" s="2" t="inlineStr">
        <is>
          <t>Dec. 31, 2020USD ($)</t>
        </is>
      </c>
      <c r="D1" s="2" t="inlineStr">
        <is>
          <t>Dec. 31, 2019TWD ($)</t>
        </is>
      </c>
      <c r="E1" s="2" t="inlineStr">
        <is>
          <t>Dec. 31, 2018TWD ($)</t>
        </is>
      </c>
    </row>
    <row r="2">
      <c r="A2" s="3" t="inlineStr">
        <is>
          <t>Disclosure Of Deferred Taxes [Line Items]</t>
        </is>
      </c>
    </row>
    <row r="3">
      <c r="A3" s="4" t="inlineStr">
        <is>
          <t>Deferred income tax assets</t>
        </is>
      </c>
      <c r="B3" s="6" t="n">
        <v>6665976</v>
      </c>
      <c r="C3" s="6" t="n">
        <v>237392</v>
      </c>
      <c r="D3" s="6" t="n">
        <v>7563357</v>
      </c>
    </row>
    <row r="4">
      <c r="A4" s="4" t="inlineStr">
        <is>
          <t>Deferred income tax liabilities</t>
        </is>
      </c>
      <c r="B4" s="5" t="n">
        <v>-1965108</v>
      </c>
      <c r="C4" s="6" t="n">
        <v>-69982</v>
      </c>
      <c r="D4" s="5" t="n">
        <v>-2221230</v>
      </c>
    </row>
    <row r="5">
      <c r="A5" s="4" t="inlineStr">
        <is>
          <t>Net deferred income tax assets</t>
        </is>
      </c>
      <c r="B5" s="5" t="n">
        <v>4700868</v>
      </c>
      <c r="D5" s="5" t="n">
        <v>5342127</v>
      </c>
      <c r="E5" s="6" t="n">
        <v>4816287</v>
      </c>
    </row>
    <row r="6">
      <c r="A6" s="4" t="inlineStr">
        <is>
          <t>Defined benefit plan [member]</t>
        </is>
      </c>
    </row>
    <row r="7">
      <c r="A7" s="3" t="inlineStr">
        <is>
          <t>Disclosure Of Deferred Taxes [Line Items]</t>
        </is>
      </c>
    </row>
    <row r="8">
      <c r="A8" s="4" t="inlineStr">
        <is>
          <t>Deferred income tax assets</t>
        </is>
      </c>
      <c r="B8" s="5" t="n">
        <v>828410</v>
      </c>
      <c r="D8" s="5" t="n">
        <v>800734</v>
      </c>
    </row>
    <row r="9">
      <c r="A9" s="4" t="inlineStr">
        <is>
          <t>Refund liabilities [member]</t>
        </is>
      </c>
    </row>
    <row r="10">
      <c r="A10" s="3" t="inlineStr">
        <is>
          <t>Disclosure Of Deferred Taxes [Line Items]</t>
        </is>
      </c>
    </row>
    <row r="11">
      <c r="A11" s="4" t="inlineStr">
        <is>
          <t>Deferred income tax assets</t>
        </is>
      </c>
      <c r="B11" s="5" t="n">
        <v>240165</v>
      </c>
      <c r="D11" s="5" t="n">
        <v>339185</v>
      </c>
    </row>
    <row r="12">
      <c r="A12" s="4" t="inlineStr">
        <is>
          <t>Allowance for inventory valuation losses [member]</t>
        </is>
      </c>
    </row>
    <row r="13">
      <c r="A13" s="3" t="inlineStr">
        <is>
          <t>Disclosure Of Deferred Taxes [Line Items]</t>
        </is>
      </c>
    </row>
    <row r="14">
      <c r="A14" s="4" t="inlineStr">
        <is>
          <t>Deferred income tax assets</t>
        </is>
      </c>
      <c r="B14" s="5" t="n">
        <v>595910</v>
      </c>
      <c r="D14" s="5" t="n">
        <v>628725</v>
      </c>
    </row>
    <row r="15">
      <c r="A15" s="4" t="inlineStr">
        <is>
          <t>Investment loss [member]</t>
        </is>
      </c>
    </row>
    <row r="16">
      <c r="A16" s="3" t="inlineStr">
        <is>
          <t>Disclosure Of Deferred Taxes [Line Items]</t>
        </is>
      </c>
    </row>
    <row r="17">
      <c r="A17" s="4" t="inlineStr">
        <is>
          <t>Deferred income tax assets</t>
        </is>
      </c>
      <c r="B17" s="5" t="n">
        <v>389743</v>
      </c>
      <c r="D17" s="5" t="n">
        <v>486537</v>
      </c>
    </row>
    <row r="18">
      <c r="A18" s="4" t="inlineStr">
        <is>
          <t>Unrealized profit on intercompany sales [member]</t>
        </is>
      </c>
    </row>
    <row r="19">
      <c r="A19" s="3" t="inlineStr">
        <is>
          <t>Disclosure Of Deferred Taxes [Line Items]</t>
        </is>
      </c>
    </row>
    <row r="20">
      <c r="A20" s="4" t="inlineStr">
        <is>
          <t>Deferred income tax assets</t>
        </is>
      </c>
      <c r="B20" s="5" t="n">
        <v>1348202</v>
      </c>
      <c r="D20" s="5" t="n">
        <v>1568645</v>
      </c>
    </row>
    <row r="21">
      <c r="A21" s="4" t="inlineStr">
        <is>
          <t>Investment gain [member]</t>
        </is>
      </c>
    </row>
    <row r="22">
      <c r="A22" s="3" t="inlineStr">
        <is>
          <t>Disclosure Of Deferred Taxes [Line Items]</t>
        </is>
      </c>
    </row>
    <row r="23">
      <c r="A23" s="4" t="inlineStr">
        <is>
          <t>Deferred income tax liabilities</t>
        </is>
      </c>
      <c r="B23" s="5" t="n">
        <v>-933038</v>
      </c>
      <c r="D23" s="5" t="n">
        <v>-702547</v>
      </c>
    </row>
    <row r="24">
      <c r="A24" s="4" t="inlineStr">
        <is>
          <t>Convertible bond option [member]</t>
        </is>
      </c>
    </row>
    <row r="25">
      <c r="A25" s="3" t="inlineStr">
        <is>
          <t>Disclosure Of Deferred Taxes [Line Items]</t>
        </is>
      </c>
    </row>
    <row r="26">
      <c r="A26" s="4" t="inlineStr">
        <is>
          <t>Deferred income tax liabilities</t>
        </is>
      </c>
      <c r="D26" s="5" t="n">
        <v>-69484</v>
      </c>
    </row>
    <row r="27">
      <c r="A27" s="4" t="inlineStr">
        <is>
          <t>Amortizable assets [member]</t>
        </is>
      </c>
    </row>
    <row r="28">
      <c r="A28" s="3" t="inlineStr">
        <is>
          <t>Disclosure Of Deferred Taxes [Line Items]</t>
        </is>
      </c>
    </row>
    <row r="29">
      <c r="A29" s="4" t="inlineStr">
        <is>
          <t>Deferred income tax liabilities</t>
        </is>
      </c>
      <c r="B29" s="5" t="n">
        <v>-316049</v>
      </c>
      <c r="D29" s="5" t="n">
        <v>-321459</v>
      </c>
    </row>
    <row r="30">
      <c r="A30" s="4" t="inlineStr">
        <is>
          <t>Loss carry-forward [member]</t>
        </is>
      </c>
    </row>
    <row r="31">
      <c r="A31" s="3" t="inlineStr">
        <is>
          <t>Disclosure Of Deferred Taxes [Line Items]</t>
        </is>
      </c>
    </row>
    <row r="32">
      <c r="A32" s="4" t="inlineStr">
        <is>
          <t>Deferred income tax assets</t>
        </is>
      </c>
      <c r="B32" s="5" t="n">
        <v>685531</v>
      </c>
      <c r="D32" s="5" t="n">
        <v>1310300</v>
      </c>
    </row>
    <row r="33">
      <c r="A33" s="4" t="inlineStr">
        <is>
          <t>Others [member]</t>
        </is>
      </c>
    </row>
    <row r="34">
      <c r="A34" s="3" t="inlineStr">
        <is>
          <t>Disclosure Of Deferred Taxes [Line Items]</t>
        </is>
      </c>
    </row>
    <row r="35">
      <c r="A35" s="4" t="inlineStr">
        <is>
          <t>Deferred income tax assets</t>
        </is>
      </c>
      <c r="B35" s="5" t="n">
        <v>461160</v>
      </c>
      <c r="D35" s="5" t="n">
        <v>770543</v>
      </c>
    </row>
    <row r="36">
      <c r="A36" s="4" t="inlineStr">
        <is>
          <t>Deferred income tax liabilities</t>
        </is>
      </c>
      <c r="B36" s="5" t="n">
        <v>-687</v>
      </c>
      <c r="D36" s="5" t="n">
        <v>-11793</v>
      </c>
    </row>
    <row r="37">
      <c r="A37" s="4" t="inlineStr">
        <is>
          <t>Unrealized exchange gain (losses) [member]</t>
        </is>
      </c>
    </row>
    <row r="38">
      <c r="A38" s="3" t="inlineStr">
        <is>
          <t>Disclosure Of Deferred Taxes [Line Items]</t>
        </is>
      </c>
    </row>
    <row r="39">
      <c r="A39" s="4" t="inlineStr">
        <is>
          <t>Deferred income tax liabilities</t>
        </is>
      </c>
      <c r="B39" s="5" t="n">
        <v>-559334</v>
      </c>
      <c r="D39" s="5" t="n">
        <v>-565175</v>
      </c>
    </row>
    <row r="40">
      <c r="A40" s="4" t="inlineStr">
        <is>
          <t>Depreciation [member]</t>
        </is>
      </c>
    </row>
    <row r="41">
      <c r="A41" s="3" t="inlineStr">
        <is>
          <t>Disclosure Of Deferred Taxes [Line Items]</t>
        </is>
      </c>
    </row>
    <row r="42">
      <c r="A42" s="4" t="inlineStr">
        <is>
          <t>Deferred income tax liabilities</t>
        </is>
      </c>
      <c r="B42" s="5" t="n">
        <v>-156000</v>
      </c>
      <c r="D42" s="5" t="n">
        <v>-550772</v>
      </c>
    </row>
    <row r="43">
      <c r="A43" s="4" t="inlineStr">
        <is>
          <t>Depreciation [member]</t>
        </is>
      </c>
    </row>
    <row r="44">
      <c r="A44" s="3" t="inlineStr">
        <is>
          <t>Disclosure Of Deferred Taxes [Line Items]</t>
        </is>
      </c>
    </row>
    <row r="45">
      <c r="A45" s="4" t="inlineStr">
        <is>
          <t>Deferred income tax assets</t>
        </is>
      </c>
      <c r="B45" s="6" t="n">
        <v>2116855</v>
      </c>
      <c r="D45" s="6" t="n">
        <v>16586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Movement of Deferred Tax (Detail) - TWD ($) $ in Thousands</t>
        </is>
      </c>
      <c r="B1" s="2" t="inlineStr">
        <is>
          <t>12 Months Ended</t>
        </is>
      </c>
    </row>
    <row r="2">
      <c r="B2" s="2" t="inlineStr">
        <is>
          <t>Dec. 31, 2020</t>
        </is>
      </c>
      <c r="C2" s="2" t="inlineStr">
        <is>
          <t>Dec. 31, 2019</t>
        </is>
      </c>
      <c r="D2" s="2" t="inlineStr">
        <is>
          <t>Dec. 31, 2018</t>
        </is>
      </c>
    </row>
    <row r="3">
      <c r="A3" s="3" t="inlineStr">
        <is>
          <t>Changes in deferred tax assets and liabilities [Line Items]</t>
        </is>
      </c>
    </row>
    <row r="4">
      <c r="A4" s="4" t="inlineStr">
        <is>
          <t>Beginning Balance</t>
        </is>
      </c>
      <c r="B4" s="6" t="n">
        <v>5342127</v>
      </c>
      <c r="C4" s="6" t="n">
        <v>4816287</v>
      </c>
    </row>
    <row r="5">
      <c r="A5" s="4" t="inlineStr">
        <is>
          <t>Acquisition from business combinations</t>
        </is>
      </c>
      <c r="C5" s="5" t="n">
        <v>1542895</v>
      </c>
    </row>
    <row r="6">
      <c r="A6" s="4" t="inlineStr">
        <is>
          <t>Amounts recognized in profit or loss during the period</t>
        </is>
      </c>
      <c r="B6" s="5" t="n">
        <v>-484206</v>
      </c>
      <c r="C6" s="5" t="n">
        <v>-491331</v>
      </c>
    </row>
    <row r="7">
      <c r="A7" s="4" t="inlineStr">
        <is>
          <t>Amounts recognized in other comprehensive income</t>
        </is>
      </c>
      <c r="B7" s="5" t="n">
        <v>-165506</v>
      </c>
      <c r="C7" s="5" t="n">
        <v>-451513</v>
      </c>
      <c r="D7" s="6" t="n">
        <v>-386482</v>
      </c>
    </row>
    <row r="8">
      <c r="A8" s="4" t="inlineStr">
        <is>
          <t>Amounts recognized in equity</t>
        </is>
      </c>
      <c r="B8" s="5" t="n">
        <v>3600</v>
      </c>
      <c r="C8" s="5" t="n">
        <v>-1091</v>
      </c>
      <c r="D8" s="5" t="n">
        <v>-57554</v>
      </c>
    </row>
    <row r="9">
      <c r="A9" s="4" t="inlineStr">
        <is>
          <t>Exchange adjustments</t>
        </is>
      </c>
      <c r="B9" s="5" t="n">
        <v>4853</v>
      </c>
      <c r="C9" s="5" t="n">
        <v>-73213</v>
      </c>
    </row>
    <row r="10">
      <c r="A10" s="4" t="inlineStr">
        <is>
          <t>Ending Balance</t>
        </is>
      </c>
      <c r="B10" s="5" t="n">
        <v>4700868</v>
      </c>
      <c r="C10" s="5" t="n">
        <v>5342127</v>
      </c>
      <c r="D10" s="5" t="n">
        <v>4816287</v>
      </c>
    </row>
    <row r="11">
      <c r="A11" s="4" t="inlineStr">
        <is>
          <t>Increase (decrease) due to changes in accounting policy [member]</t>
        </is>
      </c>
    </row>
    <row r="12">
      <c r="A12" s="3" t="inlineStr">
        <is>
          <t>Changes in deferred tax assets and liabilities [Line Items]</t>
        </is>
      </c>
    </row>
    <row r="13">
      <c r="A13" s="4" t="inlineStr">
        <is>
          <t>Beginning Balance</t>
        </is>
      </c>
      <c r="C13" s="5" t="n">
        <v>93</v>
      </c>
    </row>
    <row r="14">
      <c r="A14" s="4" t="inlineStr">
        <is>
          <t>Ending Balance</t>
        </is>
      </c>
      <c r="D14" s="5" t="n">
        <v>93</v>
      </c>
    </row>
    <row r="15">
      <c r="A15" s="4" t="inlineStr">
        <is>
          <t>Adjusted balance at January 1 after the impact of retroactive applications [member]</t>
        </is>
      </c>
    </row>
    <row r="16">
      <c r="A16" s="3" t="inlineStr">
        <is>
          <t>Changes in deferred tax assets and liabilities [Line Items]</t>
        </is>
      </c>
    </row>
    <row r="17">
      <c r="A17" s="4" t="inlineStr">
        <is>
          <t>Beginning Balance</t>
        </is>
      </c>
      <c r="B17" s="6" t="n">
        <v>5342127</v>
      </c>
      <c r="C17" s="5" t="n">
        <v>4816380</v>
      </c>
    </row>
    <row r="18">
      <c r="A18" s="4" t="inlineStr">
        <is>
          <t>Ending Balance</t>
        </is>
      </c>
      <c r="C18" s="6" t="n">
        <v>5342127</v>
      </c>
      <c r="D18" s="6" t="n">
        <v>481638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Unused Tax Loss Carry-forward for Which No Deferred Income Tax Assets have been Recognized (Detail) - TWD ($) $ in Thousands</t>
        </is>
      </c>
      <c r="B1" s="2" t="inlineStr">
        <is>
          <t>Dec. 31, 2020</t>
        </is>
      </c>
      <c r="C1" s="2" t="inlineStr">
        <is>
          <t>Dec. 31, 2019</t>
        </is>
      </c>
    </row>
    <row r="2">
      <c r="A2" s="3" t="inlineStr">
        <is>
          <t>Disclosure of temporary difference, unused tax losses and unused tax credits [line items]</t>
        </is>
      </c>
    </row>
    <row r="3">
      <c r="A3" s="4" t="inlineStr">
        <is>
          <t>Unused tax loss carry-forward for which no deferred income tax assets have been recognized</t>
        </is>
      </c>
      <c r="B3" s="6" t="n">
        <v>43584701</v>
      </c>
      <c r="C3" s="6" t="n">
        <v>48296329</v>
      </c>
    </row>
    <row r="4">
      <c r="A4" s="4" t="inlineStr">
        <is>
          <t>1-5 years [member]</t>
        </is>
      </c>
    </row>
    <row r="5">
      <c r="A5" s="3" t="inlineStr">
        <is>
          <t>Disclosure of temporary difference, unused tax losses and unused tax credits [line items]</t>
        </is>
      </c>
    </row>
    <row r="6">
      <c r="A6" s="4" t="inlineStr">
        <is>
          <t>Unused tax loss carry-forward for which no deferred income tax assets have been recognized</t>
        </is>
      </c>
      <c r="B6" s="5" t="n">
        <v>40910279</v>
      </c>
      <c r="C6" s="5" t="n">
        <v>38708327</v>
      </c>
    </row>
    <row r="7">
      <c r="A7" s="4" t="inlineStr">
        <is>
          <t>6-10 years [member]</t>
        </is>
      </c>
    </row>
    <row r="8">
      <c r="A8" s="3" t="inlineStr">
        <is>
          <t>Disclosure of temporary difference, unused tax losses and unused tax credits [line items]</t>
        </is>
      </c>
    </row>
    <row r="9">
      <c r="A9" s="4" t="inlineStr">
        <is>
          <t>Unused tax loss carry-forward for which no deferred income tax assets have been recognized</t>
        </is>
      </c>
      <c r="B9" s="6" t="n">
        <v>2674422</v>
      </c>
      <c r="C9" s="6" t="n">
        <v>95880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ents of Significant Accounts - Income Tax - Additional Information (Detail) - TW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Temporary Difference Unused Tax Losses And Unused Tax Credits [Abstract]</t>
        </is>
      </c>
    </row>
    <row r="4">
      <c r="A4" s="4" t="inlineStr">
        <is>
          <t>Deductible temporary differences for which no deferred income tax assets have been recognized</t>
        </is>
      </c>
      <c r="B4" s="6" t="n">
        <v>2942</v>
      </c>
      <c r="C4" s="6" t="n">
        <v>2770</v>
      </c>
    </row>
    <row r="5">
      <c r="A5" s="4" t="inlineStr">
        <is>
          <t>Taxable temporary differences of unrecognized deferred tax liabilities associated with investments in subsidiaries</t>
        </is>
      </c>
      <c r="B5" s="6" t="n">
        <v>11463</v>
      </c>
      <c r="C5" s="6" t="n">
        <v>11389</v>
      </c>
    </row>
    <row r="6">
      <c r="A6" s="4" t="inlineStr">
        <is>
          <t>Corporate income tax rate</t>
        </is>
      </c>
      <c r="B6" s="4" t="inlineStr">
        <is>
          <t>20.00%</t>
        </is>
      </c>
      <c r="C6" s="4" t="inlineStr">
        <is>
          <t>20.00%</t>
        </is>
      </c>
      <c r="D6" s="4" t="inlineStr">
        <is>
          <t>20.00%</t>
        </is>
      </c>
      <c r="E6" s="4" t="inlineStr">
        <is>
          <t>17.00%</t>
        </is>
      </c>
    </row>
    <row r="7">
      <c r="A7" s="4" t="inlineStr">
        <is>
          <t>Undistributed earnings tax</t>
        </is>
      </c>
      <c r="B7" s="4" t="inlineStr">
        <is>
          <t>5.00%</t>
        </is>
      </c>
      <c r="C7" s="4" t="inlineStr">
        <is>
          <t>5.00%</t>
        </is>
      </c>
      <c r="D7" s="4" t="inlineStr">
        <is>
          <t>5.00%</t>
        </is>
      </c>
      <c r="E7" s="4" t="inlineStr">
        <is>
          <t>10.00%</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tents of Significant Accounts - Earnings Per Share (Detail) $ / shares in Units, $ / shares in Units, shares in Thousands, $ in Thousands, $ in Thousands</t>
        </is>
      </c>
      <c r="B1" s="2" t="inlineStr">
        <is>
          <t>12 Months Ended</t>
        </is>
      </c>
    </row>
    <row r="2">
      <c r="B2" s="2" t="inlineStr">
        <is>
          <t>Dec. 31, 2020TWD ($)$ / sharesshares</t>
        </is>
      </c>
      <c r="C2" s="2" t="inlineStr">
        <is>
          <t>Dec. 31, 2020USD ($)$ / sharesshares</t>
        </is>
      </c>
      <c r="D2" s="2" t="inlineStr">
        <is>
          <t>Dec. 31, 2019TWD ($)$ / sharesshares</t>
        </is>
      </c>
      <c r="E2" s="2" t="inlineStr">
        <is>
          <t>Dec. 31, 2018TWD ($)$ / sharesshares</t>
        </is>
      </c>
    </row>
    <row r="3">
      <c r="A3" s="3" t="inlineStr">
        <is>
          <t>Earnings per share-basic</t>
        </is>
      </c>
    </row>
    <row r="4">
      <c r="A4" s="4" t="inlineStr">
        <is>
          <t>Net income attributable to the parent company</t>
        </is>
      </c>
      <c r="B4" s="6" t="n">
        <v>22860744</v>
      </c>
      <c r="C4" s="6" t="n">
        <v>814129</v>
      </c>
      <c r="D4" s="6" t="n">
        <v>8155097</v>
      </c>
      <c r="E4" s="6" t="n">
        <v>7677735</v>
      </c>
    </row>
    <row r="5">
      <c r="A5" s="4" t="inlineStr">
        <is>
          <t>Weighted-average number of ordinary shares for basic earnings per share (thousand shares)</t>
        </is>
      </c>
      <c r="B5" s="5" t="n">
        <v>11850052</v>
      </c>
      <c r="C5" s="5" t="n">
        <v>11850052</v>
      </c>
      <c r="D5" s="5" t="n">
        <v>11565068</v>
      </c>
      <c r="E5" s="5" t="n">
        <v>11889723</v>
      </c>
    </row>
    <row r="6">
      <c r="A6" s="4" t="inlineStr">
        <is>
          <t>Earnings per share-basic (NTD) | (per share)</t>
        </is>
      </c>
      <c r="B6" s="7" t="n">
        <v>1.93</v>
      </c>
      <c r="C6" s="7" t="n">
        <v>0.07000000000000001</v>
      </c>
      <c r="D6" s="7" t="n">
        <v>0.71</v>
      </c>
      <c r="E6" s="7" t="n">
        <v>0.65</v>
      </c>
    </row>
    <row r="7">
      <c r="A7" s="3" t="inlineStr">
        <is>
          <t>Earnings per share-diluted</t>
        </is>
      </c>
    </row>
    <row r="8">
      <c r="A8" s="4" t="inlineStr">
        <is>
          <t>Net income attributable to the parent company</t>
        </is>
      </c>
      <c r="B8" s="6" t="n">
        <v>22860744</v>
      </c>
      <c r="C8" s="6" t="n">
        <v>814129</v>
      </c>
      <c r="D8" s="6" t="n">
        <v>8155097</v>
      </c>
      <c r="E8" s="6" t="n">
        <v>7677735</v>
      </c>
    </row>
    <row r="9">
      <c r="A9" s="3" t="inlineStr">
        <is>
          <t>Effect of dilution</t>
        </is>
      </c>
    </row>
    <row r="10">
      <c r="A10" s="4" t="inlineStr">
        <is>
          <t>Unsecured convertible bonds | $</t>
        </is>
      </c>
      <c r="B10" s="5" t="n">
        <v>69019</v>
      </c>
      <c r="D10" s="5" t="n">
        <v>289121</v>
      </c>
      <c r="E10" s="5" t="n">
        <v>283349</v>
      </c>
    </row>
    <row r="11">
      <c r="A11" s="4" t="inlineStr">
        <is>
          <t>Income attributable to stockholders of the parent | $</t>
        </is>
      </c>
      <c r="B11" s="6" t="n">
        <v>22929763</v>
      </c>
      <c r="D11" s="6" t="n">
        <v>8444218</v>
      </c>
      <c r="E11" s="6" t="n">
        <v>7961084</v>
      </c>
    </row>
    <row r="12">
      <c r="A12" s="4" t="inlineStr">
        <is>
          <t>Weighted-average number of ordinary shares for basic earnings per share (thousand shares)</t>
        </is>
      </c>
      <c r="B12" s="5" t="n">
        <v>11850052</v>
      </c>
      <c r="C12" s="5" t="n">
        <v>11850052</v>
      </c>
      <c r="D12" s="5" t="n">
        <v>11565068</v>
      </c>
      <c r="E12" s="5" t="n">
        <v>11889723</v>
      </c>
    </row>
    <row r="13">
      <c r="A13" s="3" t="inlineStr">
        <is>
          <t>Effect of dilution</t>
        </is>
      </c>
    </row>
    <row r="14">
      <c r="A14" s="4" t="inlineStr">
        <is>
          <t>Restricted stocks for employees</t>
        </is>
      </c>
      <c r="B14" s="5" t="n">
        <v>30911</v>
      </c>
      <c r="C14" s="5" t="n">
        <v>30911</v>
      </c>
    </row>
    <row r="15">
      <c r="A15" s="4" t="inlineStr">
        <is>
          <t>Employees’ compensation</t>
        </is>
      </c>
      <c r="B15" s="5" t="n">
        <v>65657</v>
      </c>
      <c r="C15" s="5" t="n">
        <v>65657</v>
      </c>
      <c r="D15" s="5" t="n">
        <v>90047</v>
      </c>
      <c r="E15" s="5" t="n">
        <v>137511</v>
      </c>
    </row>
    <row r="16">
      <c r="A16" s="4" t="inlineStr">
        <is>
          <t>Unsecured convertible bonds</t>
        </is>
      </c>
      <c r="B16" s="5" t="n">
        <v>303630</v>
      </c>
      <c r="C16" s="5" t="n">
        <v>303630</v>
      </c>
      <c r="D16" s="5" t="n">
        <v>1295729</v>
      </c>
      <c r="E16" s="5" t="n">
        <v>1243599</v>
      </c>
    </row>
    <row r="17">
      <c r="A17" s="4" t="inlineStr">
        <is>
          <t>Weighted-average number of common stocks after dilution (thousand shares)</t>
        </is>
      </c>
      <c r="B17" s="5" t="n">
        <v>12250250</v>
      </c>
      <c r="C17" s="5" t="n">
        <v>12250250</v>
      </c>
      <c r="D17" s="5" t="n">
        <v>12950844</v>
      </c>
      <c r="E17" s="5" t="n">
        <v>13270833</v>
      </c>
    </row>
    <row r="18">
      <c r="A18" s="4" t="inlineStr">
        <is>
          <t>Earnings per share-diluted (NTD) | (per share)</t>
        </is>
      </c>
      <c r="B18" s="7" t="n">
        <v>1.87</v>
      </c>
      <c r="C18" s="7" t="n">
        <v>0.07000000000000001</v>
      </c>
      <c r="D18" s="7" t="n">
        <v>0.65</v>
      </c>
      <c r="E18" s="7" t="n">
        <v>0.6</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Reconciliation of Liabilities Arising from Financing Activities (Detail) - TWD ($) $ in Thousands</t>
        </is>
      </c>
      <c r="B1" s="2" t="inlineStr">
        <is>
          <t>12 Months Ended</t>
        </is>
      </c>
    </row>
    <row r="2">
      <c r="B2" s="2" t="inlineStr">
        <is>
          <t>Dec. 31, 2020</t>
        </is>
      </c>
      <c r="C2" s="2" t="inlineStr">
        <is>
          <t>Dec. 31, 2019</t>
        </is>
      </c>
      <c r="D2" s="2" t="inlineStr">
        <is>
          <t>Dec. 31, 2018</t>
        </is>
      </c>
    </row>
    <row r="3">
      <c r="A3" s="4" t="inlineStr">
        <is>
          <t>Short-term borrowings [member]</t>
        </is>
      </c>
    </row>
    <row r="4">
      <c r="A4" s="3" t="inlineStr">
        <is>
          <t>Disclosure of reconciliation of liabilities arising from financing activities [line items]</t>
        </is>
      </c>
    </row>
    <row r="5">
      <c r="A5" s="4" t="inlineStr">
        <is>
          <t>Beginning balance</t>
        </is>
      </c>
      <c r="B5" s="6" t="n">
        <v>12015206</v>
      </c>
      <c r="C5" s="6" t="n">
        <v>13103808</v>
      </c>
      <c r="D5" s="6" t="n">
        <v>25445540</v>
      </c>
    </row>
    <row r="6">
      <c r="A6" s="4" t="inlineStr">
        <is>
          <t>Cash Flows</t>
        </is>
      </c>
      <c r="B6" s="5" t="n">
        <v>-933392</v>
      </c>
      <c r="C6" s="5" t="n">
        <v>-993723</v>
      </c>
      <c r="D6" s="5" t="n">
        <v>-12288248</v>
      </c>
    </row>
    <row r="7">
      <c r="A7" s="4" t="inlineStr">
        <is>
          <t>Non-cash changes,Foreign exchange</t>
        </is>
      </c>
      <c r="B7" s="5" t="n">
        <v>-75751</v>
      </c>
      <c r="C7" s="5" t="n">
        <v>-368507</v>
      </c>
      <c r="D7" s="5" t="n">
        <v>-292466</v>
      </c>
    </row>
    <row r="8">
      <c r="A8" s="4" t="inlineStr">
        <is>
          <t>Non-cash changes,Other</t>
        </is>
      </c>
      <c r="B8" s="5" t="n">
        <v>51069</v>
      </c>
      <c r="C8" s="5" t="n">
        <v>273628</v>
      </c>
      <c r="D8" s="5" t="n">
        <v>238982</v>
      </c>
    </row>
    <row r="9">
      <c r="A9" s="4" t="inlineStr">
        <is>
          <t>Ending Balance</t>
        </is>
      </c>
      <c r="B9" s="5" t="n">
        <v>11057132</v>
      </c>
      <c r="C9" s="5" t="n">
        <v>12015206</v>
      </c>
      <c r="D9" s="5" t="n">
        <v>13103808</v>
      </c>
    </row>
    <row r="10">
      <c r="A10" s="4" t="inlineStr">
        <is>
          <t>Long-term loans [member]</t>
        </is>
      </c>
    </row>
    <row r="11">
      <c r="A11" s="3" t="inlineStr">
        <is>
          <t>Disclosure of reconciliation of liabilities arising from financing activities [line items]</t>
        </is>
      </c>
    </row>
    <row r="12">
      <c r="A12" s="4" t="inlineStr">
        <is>
          <t>Beginning balance</t>
        </is>
      </c>
      <c r="B12" s="5" t="n">
        <v>33902074</v>
      </c>
      <c r="C12" s="5" t="n">
        <v>30826215</v>
      </c>
      <c r="D12" s="5" t="n">
        <v>32165336</v>
      </c>
    </row>
    <row r="13">
      <c r="A13" s="4" t="inlineStr">
        <is>
          <t>Cash Flows</t>
        </is>
      </c>
      <c r="B13" s="5" t="n">
        <v>136920</v>
      </c>
      <c r="C13" s="5" t="n">
        <v>3876991</v>
      </c>
      <c r="D13" s="5" t="n">
        <v>-1880197</v>
      </c>
    </row>
    <row r="14">
      <c r="A14" s="4" t="inlineStr">
        <is>
          <t>Non-cash changes,Foreign exchange</t>
        </is>
      </c>
      <c r="B14" s="5" t="n">
        <v>-972888</v>
      </c>
      <c r="C14" s="5" t="n">
        <v>-802975</v>
      </c>
      <c r="D14" s="5" t="n">
        <v>556777</v>
      </c>
    </row>
    <row r="15">
      <c r="A15" s="4" t="inlineStr">
        <is>
          <t>Non-cash changes,Other</t>
        </is>
      </c>
      <c r="C15" s="5" t="n">
        <v>1843</v>
      </c>
      <c r="D15" s="5" t="n">
        <v>-15701</v>
      </c>
    </row>
    <row r="16">
      <c r="A16" s="4" t="inlineStr">
        <is>
          <t>Ending Balance</t>
        </is>
      </c>
      <c r="B16" s="5" t="n">
        <v>33066106</v>
      </c>
      <c r="C16" s="5" t="n">
        <v>33902074</v>
      </c>
      <c r="D16" s="5" t="n">
        <v>30826215</v>
      </c>
    </row>
    <row r="17">
      <c r="A17" s="4" t="inlineStr">
        <is>
          <t>Bonds payable [member]</t>
        </is>
      </c>
    </row>
    <row r="18">
      <c r="A18" s="3" t="inlineStr">
        <is>
          <t>Disclosure of reconciliation of liabilities arising from financing activities [line items]</t>
        </is>
      </c>
    </row>
    <row r="19">
      <c r="A19" s="4" t="inlineStr">
        <is>
          <t>Beginning balance</t>
        </is>
      </c>
      <c r="B19" s="5" t="n">
        <v>38781416</v>
      </c>
      <c r="C19" s="5" t="n">
        <v>41378182</v>
      </c>
      <c r="D19" s="5" t="n">
        <v>48517631</v>
      </c>
    </row>
    <row r="20">
      <c r="A20" s="4" t="inlineStr">
        <is>
          <t>Cash Flows</t>
        </is>
      </c>
      <c r="B20" s="5" t="n">
        <v>-13702875</v>
      </c>
      <c r="C20" s="5" t="n">
        <v>-2500000</v>
      </c>
      <c r="D20" s="5" t="n">
        <v>-7500000</v>
      </c>
    </row>
    <row r="21">
      <c r="A21" s="4" t="inlineStr">
        <is>
          <t>Non-cash changes,Other</t>
        </is>
      </c>
      <c r="B21" s="5" t="n">
        <v>-6388157</v>
      </c>
      <c r="C21" s="5" t="n">
        <v>-96766</v>
      </c>
      <c r="D21" s="5" t="n">
        <v>360551</v>
      </c>
    </row>
    <row r="22">
      <c r="A22" s="4" t="inlineStr">
        <is>
          <t>Ending Balance</t>
        </is>
      </c>
      <c r="B22" s="5" t="n">
        <v>18690384</v>
      </c>
      <c r="C22" s="5" t="n">
        <v>38781416</v>
      </c>
      <c r="D22" s="5" t="n">
        <v>41378182</v>
      </c>
    </row>
    <row r="23">
      <c r="A23" s="4" t="inlineStr">
        <is>
          <t>Guarantee deposits [member]</t>
        </is>
      </c>
    </row>
    <row r="24">
      <c r="A24" s="3" t="inlineStr">
        <is>
          <t>Disclosure of reconciliation of liabilities arising from financing activities [line items]</t>
        </is>
      </c>
    </row>
    <row r="25">
      <c r="A25" s="4" t="inlineStr">
        <is>
          <t>Beginning balance</t>
        </is>
      </c>
      <c r="B25" s="5" t="n">
        <v>296694</v>
      </c>
      <c r="C25" s="5" t="n">
        <v>665793</v>
      </c>
      <c r="D25" s="5" t="n">
        <v>564576</v>
      </c>
    </row>
    <row r="26">
      <c r="A26" s="4" t="inlineStr">
        <is>
          <t>Cash Flows</t>
        </is>
      </c>
      <c r="B26" s="5" t="n">
        <v>-59819</v>
      </c>
      <c r="C26" s="5" t="n">
        <v>252269</v>
      </c>
      <c r="D26" s="5" t="n">
        <v>88131</v>
      </c>
    </row>
    <row r="27">
      <c r="A27" s="4" t="inlineStr">
        <is>
          <t>Non-cash changes,Foreign exchange</t>
        </is>
      </c>
      <c r="B27" s="5" t="n">
        <v>-883</v>
      </c>
      <c r="C27" s="5" t="n">
        <v>-2021</v>
      </c>
      <c r="D27" s="5" t="n">
        <v>13086</v>
      </c>
    </row>
    <row r="28">
      <c r="A28" s="4" t="inlineStr">
        <is>
          <t>Non-cash changes,Other</t>
        </is>
      </c>
      <c r="C28" s="5" t="n">
        <v>-619347</v>
      </c>
    </row>
    <row r="29">
      <c r="A29" s="4" t="inlineStr">
        <is>
          <t>Ending Balance</t>
        </is>
      </c>
      <c r="B29" s="5" t="n">
        <v>235992</v>
      </c>
      <c r="C29" s="5" t="n">
        <v>296694</v>
      </c>
      <c r="D29" s="5" t="n">
        <v>665793</v>
      </c>
    </row>
    <row r="30">
      <c r="A30" s="4" t="inlineStr">
        <is>
          <t>Lease liabilities [member]</t>
        </is>
      </c>
    </row>
    <row r="31">
      <c r="A31" s="3" t="inlineStr">
        <is>
          <t>Disclosure of reconciliation of liabilities arising from financing activities [line items]</t>
        </is>
      </c>
    </row>
    <row r="32">
      <c r="A32" s="4" t="inlineStr">
        <is>
          <t>Beginning balance</t>
        </is>
      </c>
      <c r="B32" s="5" t="n">
        <v>6031025</v>
      </c>
      <c r="C32" s="5" t="n">
        <v>6006457</v>
      </c>
    </row>
    <row r="33">
      <c r="A33" s="4" t="inlineStr">
        <is>
          <t>Cash Flows</t>
        </is>
      </c>
      <c r="B33" s="5" t="n">
        <v>-726626</v>
      </c>
      <c r="C33" s="5" t="n">
        <v>-633488</v>
      </c>
    </row>
    <row r="34">
      <c r="A34" s="4" t="inlineStr">
        <is>
          <t>Non-cash changes,Foreign exchange</t>
        </is>
      </c>
      <c r="B34" s="5" t="n">
        <v>-10036</v>
      </c>
      <c r="C34" s="5" t="n">
        <v>-78432</v>
      </c>
    </row>
    <row r="35">
      <c r="A35" s="4" t="inlineStr">
        <is>
          <t>Non-cash changes,Other</t>
        </is>
      </c>
      <c r="B35" s="5" t="n">
        <v>282501</v>
      </c>
      <c r="C35" s="5" t="n">
        <v>736488</v>
      </c>
    </row>
    <row r="36">
      <c r="A36" s="4" t="inlineStr">
        <is>
          <t>Ending Balance</t>
        </is>
      </c>
      <c r="B36" s="5" t="n">
        <v>5576864</v>
      </c>
      <c r="C36" s="5" t="n">
        <v>6031025</v>
      </c>
      <c r="D36" s="5" t="n">
        <v>6006457</v>
      </c>
    </row>
    <row r="37">
      <c r="A37" s="4" t="inlineStr">
        <is>
          <t>Other financial liabilities - noncurrent [member]</t>
        </is>
      </c>
    </row>
    <row r="38">
      <c r="A38" s="3" t="inlineStr">
        <is>
          <t>Disclosure of reconciliation of liabilities arising from financing activities [line items]</t>
        </is>
      </c>
    </row>
    <row r="39">
      <c r="A39" s="4" t="inlineStr">
        <is>
          <t>Beginning balance</t>
        </is>
      </c>
      <c r="B39" s="5" t="n">
        <v>20093441</v>
      </c>
      <c r="C39" s="5" t="n">
        <v>20410355</v>
      </c>
      <c r="D39" s="5" t="n">
        <v>20486119</v>
      </c>
    </row>
    <row r="40">
      <c r="A40" s="4" t="inlineStr">
        <is>
          <t>Non-cash changes,Foreign exchange</t>
        </is>
      </c>
      <c r="B40" s="5" t="n">
        <v>281219</v>
      </c>
      <c r="C40" s="5" t="n">
        <v>-698127</v>
      </c>
      <c r="D40" s="5" t="n">
        <v>-456551</v>
      </c>
    </row>
    <row r="41">
      <c r="A41" s="4" t="inlineStr">
        <is>
          <t>Non-cash changes,Other</t>
        </is>
      </c>
      <c r="B41" s="5" t="n">
        <v>371964</v>
      </c>
      <c r="C41" s="5" t="n">
        <v>381213</v>
      </c>
      <c r="D41" s="5" t="n">
        <v>380787</v>
      </c>
    </row>
    <row r="42">
      <c r="A42" s="4" t="inlineStr">
        <is>
          <t>Ending Balance</t>
        </is>
      </c>
      <c r="B42" s="6" t="n">
        <v>20746624</v>
      </c>
      <c r="C42" s="6" t="n">
        <v>20093441</v>
      </c>
      <c r="D42" s="6" t="n">
        <v>204103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ents of Significant Accounts - Business Combinations - Additional Information (Detail) $ in Millions, ¥ in Billions</t>
        </is>
      </c>
      <c r="B1" s="2" t="inlineStr">
        <is>
          <t>Oct. 01, 2019TWD ($)</t>
        </is>
      </c>
      <c r="C1" s="2" t="inlineStr">
        <is>
          <t>Dec. 31, 2019TWD ($)</t>
        </is>
      </c>
      <c r="D1" s="2" t="inlineStr">
        <is>
          <t>Oct. 01, 2019JPY (¥)</t>
        </is>
      </c>
    </row>
    <row r="2">
      <c r="A2" s="4" t="inlineStr">
        <is>
          <t>MIE FUJITSU SEMICONDUCTOR LIMITED (MIFS) [member]</t>
        </is>
      </c>
    </row>
    <row r="3">
      <c r="A3" s="3" t="inlineStr">
        <is>
          <t>Disclosure of detailed information about business combination [line items]</t>
        </is>
      </c>
    </row>
    <row r="4">
      <c r="A4" s="4" t="inlineStr">
        <is>
          <t>Percentage of equity interest acquired</t>
        </is>
      </c>
      <c r="D4" s="4" t="inlineStr">
        <is>
          <t>84.10%</t>
        </is>
      </c>
    </row>
    <row r="5">
      <c r="A5" s="4" t="inlineStr">
        <is>
          <t>Cash Consideration of Business Combination | ¥</t>
        </is>
      </c>
      <c r="D5" s="13" t="n">
        <v>54.4</v>
      </c>
    </row>
    <row r="6">
      <c r="A6" s="4" t="inlineStr">
        <is>
          <t>Percentage of equity interest previously held</t>
        </is>
      </c>
      <c r="D6" s="4" t="inlineStr">
        <is>
          <t>15.90%</t>
        </is>
      </c>
    </row>
    <row r="7">
      <c r="A7" s="4" t="inlineStr">
        <is>
          <t>UNITED SEMICONDUCTOR JAPAN CO LTD (USJC) [member]</t>
        </is>
      </c>
    </row>
    <row r="8">
      <c r="A8" s="3" t="inlineStr">
        <is>
          <t>Disclosure of detailed information about business combination [line items]</t>
        </is>
      </c>
    </row>
    <row r="9">
      <c r="A9" s="4" t="inlineStr">
        <is>
          <t>Percentage of equity interest previously held</t>
        </is>
      </c>
      <c r="D9" s="4" t="inlineStr">
        <is>
          <t>15.90%</t>
        </is>
      </c>
    </row>
    <row r="10">
      <c r="A10" s="4" t="inlineStr">
        <is>
          <t>Gain (loss) on disposal of equity method</t>
        </is>
      </c>
      <c r="B10" s="6" t="n">
        <v>375</v>
      </c>
    </row>
    <row r="11">
      <c r="A11" s="4" t="inlineStr">
        <is>
          <t>Operating Revenue of Business acquisition</t>
        </is>
      </c>
      <c r="C11" s="6" t="n">
        <v>4277</v>
      </c>
    </row>
    <row r="12">
      <c r="A12" s="4" t="inlineStr">
        <is>
          <t>Profit before tax From operations</t>
        </is>
      </c>
      <c r="C12" s="5" t="n">
        <v>305</v>
      </c>
    </row>
    <row r="13">
      <c r="A13" s="4" t="inlineStr">
        <is>
          <t>Operating Revenue of Business acquisition</t>
        </is>
      </c>
      <c r="C13" s="5" t="n">
        <v>160767</v>
      </c>
    </row>
    <row r="14">
      <c r="A14" s="4" t="inlineStr">
        <is>
          <t>Profit before tax From operations</t>
        </is>
      </c>
      <c r="C14" s="6" t="n">
        <v>56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Summary Of Detailed Information About Business Combination (Detail) - TWD ($) $ in Thousands</t>
        </is>
      </c>
      <c r="B1" s="2" t="inlineStr">
        <is>
          <t>Oct. 01, 2019</t>
        </is>
      </c>
      <c r="C1" s="2" t="inlineStr">
        <is>
          <t>Dec. 31, 2019</t>
        </is>
      </c>
    </row>
    <row r="2">
      <c r="A2" s="3" t="inlineStr">
        <is>
          <t>Disclosure Of Business Combinations [Abstract]</t>
        </is>
      </c>
    </row>
    <row r="3">
      <c r="A3" s="4" t="inlineStr">
        <is>
          <t>Net cash outflows from acquisition</t>
        </is>
      </c>
      <c r="C3" s="6" t="n">
        <v>12800981</v>
      </c>
    </row>
    <row r="4">
      <c r="A4" s="3" t="inlineStr">
        <is>
          <t>Liabilities</t>
        </is>
      </c>
    </row>
    <row r="5">
      <c r="A5" s="4" t="inlineStr">
        <is>
          <t>Bargain purchase gain</t>
        </is>
      </c>
      <c r="C5" s="6" t="n">
        <v>-171585</v>
      </c>
    </row>
    <row r="6">
      <c r="A6" s="4" t="inlineStr">
        <is>
          <t>UNITED SEMICONDUCTOR JAPAN CO LTD [Member]</t>
        </is>
      </c>
    </row>
    <row r="7">
      <c r="A7" s="3" t="inlineStr">
        <is>
          <t>Disclosure Of Business Combinations [Abstract]</t>
        </is>
      </c>
    </row>
    <row r="8">
      <c r="A8" s="4" t="inlineStr">
        <is>
          <t>Cash Consideration</t>
        </is>
      </c>
      <c r="B8" s="6" t="n">
        <v>15711370</v>
      </c>
    </row>
    <row r="9">
      <c r="A9" s="4" t="inlineStr">
        <is>
          <t>Fair value of previously held equity interest immediately before acquisition</t>
        </is>
      </c>
      <c r="B9" s="5" t="n">
        <v>2303988</v>
      </c>
    </row>
    <row r="10">
      <c r="A10" s="4" t="inlineStr">
        <is>
          <t>Gains or losses on hedging instruments</t>
        </is>
      </c>
      <c r="B10" s="5" t="n">
        <v>2572</v>
      </c>
    </row>
    <row r="11">
      <c r="A11" s="4" t="inlineStr">
        <is>
          <t>Consideration transferred</t>
        </is>
      </c>
      <c r="B11" s="5" t="n">
        <v>18017930</v>
      </c>
    </row>
    <row r="12">
      <c r="A12" s="4" t="inlineStr">
        <is>
          <t>Net cash acquired from the subsidiary</t>
        </is>
      </c>
      <c r="B12" s="5" t="n">
        <v>-2910389</v>
      </c>
    </row>
    <row r="13">
      <c r="A13" s="4" t="inlineStr">
        <is>
          <t>Net cash outflows from acquisition</t>
        </is>
      </c>
      <c r="B13" s="5" t="n">
        <v>12800981</v>
      </c>
    </row>
    <row r="14">
      <c r="A14" s="3" t="inlineStr">
        <is>
          <t>Assets</t>
        </is>
      </c>
    </row>
    <row r="15">
      <c r="A15" s="4" t="inlineStr">
        <is>
          <t>Cash and cash equivalents</t>
        </is>
      </c>
      <c r="B15" s="5" t="n">
        <v>2910389</v>
      </c>
    </row>
    <row r="16">
      <c r="A16" s="4" t="inlineStr">
        <is>
          <t>Accounts receivable</t>
        </is>
      </c>
      <c r="B16" s="5" t="n">
        <v>3561827</v>
      </c>
    </row>
    <row r="17">
      <c r="A17" s="4" t="inlineStr">
        <is>
          <t>Inventories</t>
        </is>
      </c>
      <c r="B17" s="5" t="n">
        <v>2428616</v>
      </c>
    </row>
    <row r="18">
      <c r="A18" s="4" t="inlineStr">
        <is>
          <t>Property, plant and equipment</t>
        </is>
      </c>
      <c r="B18" s="5" t="n">
        <v>11497618</v>
      </c>
    </row>
    <row r="19">
      <c r="A19" s="4" t="inlineStr">
        <is>
          <t>Right-of-use assets</t>
        </is>
      </c>
      <c r="B19" s="5" t="n">
        <v>479547</v>
      </c>
    </row>
    <row r="20">
      <c r="A20" s="4" t="inlineStr">
        <is>
          <t>Intangible assets</t>
        </is>
      </c>
      <c r="B20" s="5" t="n">
        <v>1318754</v>
      </c>
    </row>
    <row r="21">
      <c r="A21" s="4" t="inlineStr">
        <is>
          <t>Deferred tax assets</t>
        </is>
      </c>
      <c r="B21" s="5" t="n">
        <v>1563553</v>
      </c>
    </row>
    <row r="22">
      <c r="A22" s="4" t="inlineStr">
        <is>
          <t>Others</t>
        </is>
      </c>
      <c r="B22" s="5" t="n">
        <v>230431</v>
      </c>
    </row>
    <row r="23">
      <c r="A23" s="4" t="inlineStr">
        <is>
          <t>Total</t>
        </is>
      </c>
      <c r="B23" s="5" t="n">
        <v>23990735</v>
      </c>
    </row>
    <row r="24">
      <c r="A24" s="3" t="inlineStr">
        <is>
          <t>Liabilities</t>
        </is>
      </c>
    </row>
    <row r="25">
      <c r="A25" s="4" t="inlineStr">
        <is>
          <t>Accounts payable</t>
        </is>
      </c>
      <c r="B25" s="5" t="n">
        <v>-3170323</v>
      </c>
    </row>
    <row r="26">
      <c r="A26" s="4" t="inlineStr">
        <is>
          <t>Other payables and payables on equipment</t>
        </is>
      </c>
      <c r="B26" s="5" t="n">
        <v>-1962119</v>
      </c>
    </row>
    <row r="27">
      <c r="A27" s="4" t="inlineStr">
        <is>
          <t>Lease liabilities</t>
        </is>
      </c>
      <c r="B27" s="5" t="n">
        <v>-479547</v>
      </c>
    </row>
    <row r="28">
      <c r="A28" s="4" t="inlineStr">
        <is>
          <t>Others</t>
        </is>
      </c>
      <c r="B28" s="5" t="n">
        <v>-189231</v>
      </c>
    </row>
    <row r="29">
      <c r="A29" s="4" t="inlineStr">
        <is>
          <t>Total</t>
        </is>
      </c>
      <c r="B29" s="5" t="n">
        <v>-5801220</v>
      </c>
    </row>
    <row r="30">
      <c r="A30" s="4" t="inlineStr">
        <is>
          <t>Total identifiable net assets</t>
        </is>
      </c>
      <c r="B30" s="5" t="n">
        <v>18189515</v>
      </c>
    </row>
    <row r="31">
      <c r="A31" s="4" t="inlineStr">
        <is>
          <t>Less: Fair value of identifiable net assets</t>
        </is>
      </c>
      <c r="B31" s="5" t="n">
        <v>-18189515</v>
      </c>
    </row>
    <row r="32">
      <c r="A32" s="4" t="inlineStr">
        <is>
          <t>Bargain purchase gain</t>
        </is>
      </c>
      <c r="B32" s="6" t="n">
        <v>-1715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ents of Significant Accounts - Summary of Derecognized Assets and Liabilities (Detail) $ in Thousands, $ in Thousands</t>
        </is>
      </c>
      <c r="B1" s="2" t="inlineStr">
        <is>
          <t>Dec. 31, 2020TWD ($)</t>
        </is>
      </c>
      <c r="C1" s="2" t="inlineStr">
        <is>
          <t>Dec. 31, 2020USD ($)</t>
        </is>
      </c>
      <c r="D1" s="2" t="inlineStr">
        <is>
          <t>Nov. 11, 2020TWD ($)</t>
        </is>
      </c>
      <c r="E1" s="2" t="inlineStr">
        <is>
          <t>Dec. 31, 2019TWD ($)</t>
        </is>
      </c>
      <c r="F1" s="2" t="inlineStr">
        <is>
          <t>Dec. 31, 2019USD ($)</t>
        </is>
      </c>
      <c r="G1" s="2" t="inlineStr">
        <is>
          <t>Dec. 31, 2018TWD ($)</t>
        </is>
      </c>
      <c r="H1" s="2" t="inlineStr">
        <is>
          <t>Dec. 31, 2017TWD ($)</t>
        </is>
      </c>
    </row>
    <row r="2">
      <c r="A2" s="3" t="inlineStr">
        <is>
          <t>Assets</t>
        </is>
      </c>
    </row>
    <row r="3">
      <c r="A3" s="4" t="inlineStr">
        <is>
          <t>Cash and cash equivalents</t>
        </is>
      </c>
      <c r="B3" s="6" t="n">
        <v>94048036</v>
      </c>
      <c r="C3" s="6" t="n">
        <v>3349289</v>
      </c>
      <c r="E3" s="6" t="n">
        <v>95492477</v>
      </c>
      <c r="F3" s="6" t="n">
        <v>3400729</v>
      </c>
      <c r="G3" s="6" t="n">
        <v>83661739</v>
      </c>
      <c r="H3" s="6" t="n">
        <v>81674572</v>
      </c>
    </row>
    <row r="4">
      <c r="A4" s="4" t="inlineStr">
        <is>
          <t>Inventories</t>
        </is>
      </c>
      <c r="B4" s="5" t="n">
        <v>22552486</v>
      </c>
      <c r="C4" s="5" t="n">
        <v>803151</v>
      </c>
      <c r="E4" s="5" t="n">
        <v>21714802</v>
      </c>
    </row>
    <row r="5">
      <c r="A5" s="4" t="inlineStr">
        <is>
          <t>Property, plant and equipment</t>
        </is>
      </c>
      <c r="B5" s="5" t="n">
        <v>132774663</v>
      </c>
      <c r="C5" s="5" t="n">
        <v>4728442</v>
      </c>
      <c r="E5" s="5" t="n">
        <v>150374096</v>
      </c>
    </row>
    <row r="6">
      <c r="A6" s="4" t="inlineStr">
        <is>
          <t>Others</t>
        </is>
      </c>
      <c r="B6" s="5" t="n">
        <v>1501933</v>
      </c>
      <c r="C6" s="5" t="n">
        <v>53488</v>
      </c>
      <c r="E6" s="5" t="n">
        <v>596088</v>
      </c>
    </row>
    <row r="7">
      <c r="A7" s="4" t="inlineStr">
        <is>
          <t>Total assets</t>
        </is>
      </c>
      <c r="B7" s="5" t="n">
        <v>366454101</v>
      </c>
      <c r="C7" s="5" t="n">
        <v>13050360</v>
      </c>
      <c r="E7" s="5" t="n">
        <v>366261693</v>
      </c>
    </row>
    <row r="8">
      <c r="A8" s="4" t="inlineStr">
        <is>
          <t>Other current assets</t>
        </is>
      </c>
      <c r="B8" s="5" t="n">
        <v>17251169</v>
      </c>
      <c r="C8" s="5" t="n">
        <v>614358</v>
      </c>
      <c r="E8" s="5" t="n">
        <v>9203393</v>
      </c>
    </row>
    <row r="9">
      <c r="A9" s="3" t="inlineStr">
        <is>
          <t>Liabilities</t>
        </is>
      </c>
    </row>
    <row r="10">
      <c r="A10" s="4" t="inlineStr">
        <is>
          <t>Short-term loans</t>
        </is>
      </c>
      <c r="B10" s="5" t="n">
        <v>-11057132</v>
      </c>
      <c r="C10" s="5" t="n">
        <v>-393773</v>
      </c>
      <c r="E10" s="5" t="n">
        <v>-12015206</v>
      </c>
    </row>
    <row r="11">
      <c r="A11" s="4" t="inlineStr">
        <is>
          <t>Payables</t>
        </is>
      </c>
      <c r="B11" s="5" t="n">
        <v>-17877736</v>
      </c>
      <c r="C11" s="5" t="n">
        <v>-636671</v>
      </c>
      <c r="E11" s="5" t="n">
        <v>-15325954</v>
      </c>
    </row>
    <row r="12">
      <c r="A12" s="4" t="inlineStr">
        <is>
          <t>Current portion of long-term liabilities</t>
        </is>
      </c>
      <c r="B12" s="5" t="n">
        <v>-26985078</v>
      </c>
      <c r="C12" s="5" t="n">
        <v>-961007</v>
      </c>
      <c r="E12" s="5" t="n">
        <v>-24795600</v>
      </c>
    </row>
    <row r="13">
      <c r="A13" s="4" t="inlineStr">
        <is>
          <t>Long-term loans</t>
        </is>
      </c>
      <c r="B13" s="5" t="n">
        <v>-8080938</v>
      </c>
      <c r="C13" s="5" t="n">
        <v>-287783</v>
      </c>
      <c r="E13" s="5" t="n">
        <v>-29200299</v>
      </c>
    </row>
    <row r="14">
      <c r="A14" s="4" t="inlineStr">
        <is>
          <t>Others</t>
        </is>
      </c>
      <c r="B14" s="5" t="n">
        <v>-27215826</v>
      </c>
      <c r="C14" s="5" t="n">
        <v>-969225</v>
      </c>
      <c r="E14" s="5" t="n">
        <v>-30118734</v>
      </c>
    </row>
    <row r="15">
      <c r="A15" s="4" t="inlineStr">
        <is>
          <t>Liabilities</t>
        </is>
      </c>
      <c r="B15" s="6" t="n">
        <v>-143314539</v>
      </c>
      <c r="C15" s="6" t="n">
        <v>-5103794</v>
      </c>
      <c r="E15" s="6" t="n">
        <v>-163347778</v>
      </c>
    </row>
    <row r="16">
      <c r="A16" s="4" t="inlineStr">
        <is>
          <t>UNISTARS CORP. [member]</t>
        </is>
      </c>
    </row>
    <row r="17">
      <c r="A17" s="3" t="inlineStr">
        <is>
          <t>Assets</t>
        </is>
      </c>
    </row>
    <row r="18">
      <c r="A18" s="4" t="inlineStr">
        <is>
          <t>Cash and cash equivalents</t>
        </is>
      </c>
      <c r="G18" s="5" t="n">
        <v>14430</v>
      </c>
    </row>
    <row r="19">
      <c r="A19" s="4" t="inlineStr">
        <is>
          <t>Notes and accounts receivable</t>
        </is>
      </c>
      <c r="G19" s="5" t="n">
        <v>18239</v>
      </c>
    </row>
    <row r="20">
      <c r="A20" s="4" t="inlineStr">
        <is>
          <t>Inventories</t>
        </is>
      </c>
      <c r="G20" s="5" t="n">
        <v>46717</v>
      </c>
    </row>
    <row r="21">
      <c r="A21" s="4" t="inlineStr">
        <is>
          <t>Property, plant and equipment</t>
        </is>
      </c>
      <c r="G21" s="5" t="n">
        <v>45515</v>
      </c>
    </row>
    <row r="22">
      <c r="A22" s="4" t="inlineStr">
        <is>
          <t>Others</t>
        </is>
      </c>
      <c r="G22" s="5" t="n">
        <v>2365</v>
      </c>
    </row>
    <row r="23">
      <c r="A23" s="4" t="inlineStr">
        <is>
          <t>Total assets</t>
        </is>
      </c>
      <c r="G23" s="5" t="n">
        <v>127266</v>
      </c>
    </row>
    <row r="24">
      <c r="A24" s="3" t="inlineStr">
        <is>
          <t>Liabilities</t>
        </is>
      </c>
    </row>
    <row r="25">
      <c r="A25" s="4" t="inlineStr">
        <is>
          <t>Short-term loans</t>
        </is>
      </c>
      <c r="G25" s="5" t="n">
        <v>-34313</v>
      </c>
    </row>
    <row r="26">
      <c r="A26" s="4" t="inlineStr">
        <is>
          <t>Payables</t>
        </is>
      </c>
      <c r="G26" s="5" t="n">
        <v>-29309</v>
      </c>
    </row>
    <row r="27">
      <c r="A27" s="4" t="inlineStr">
        <is>
          <t>Current portion of long-term liabilities</t>
        </is>
      </c>
      <c r="G27" s="5" t="n">
        <v>-11899</v>
      </c>
    </row>
    <row r="28">
      <c r="A28" s="4" t="inlineStr">
        <is>
          <t>Long-term loans</t>
        </is>
      </c>
      <c r="G28" s="5" t="n">
        <v>-5502</v>
      </c>
    </row>
    <row r="29">
      <c r="A29" s="4" t="inlineStr">
        <is>
          <t>Others</t>
        </is>
      </c>
      <c r="G29" s="5" t="n">
        <v>-2872</v>
      </c>
    </row>
    <row r="30">
      <c r="A30" s="4" t="inlineStr">
        <is>
          <t>Liabilities</t>
        </is>
      </c>
      <c r="G30" s="5" t="n">
        <v>-83895</v>
      </c>
    </row>
    <row r="31">
      <c r="A31" s="4" t="inlineStr">
        <is>
          <t>Net assets of the subsidiary deconsolidated</t>
        </is>
      </c>
      <c r="G31" s="6" t="n">
        <v>43371</v>
      </c>
    </row>
    <row r="32">
      <c r="A32" s="4" t="inlineStr">
        <is>
          <t>NEXPOWER TECHNOLOGY CORP. (NEXPOWER) [member]</t>
        </is>
      </c>
    </row>
    <row r="33">
      <c r="A33" s="3" t="inlineStr">
        <is>
          <t>Assets</t>
        </is>
      </c>
    </row>
    <row r="34">
      <c r="A34" s="4" t="inlineStr">
        <is>
          <t>Cash and cash equivalents</t>
        </is>
      </c>
      <c r="D34" s="6" t="n">
        <v>776586</v>
      </c>
    </row>
    <row r="35">
      <c r="A35" s="4" t="inlineStr">
        <is>
          <t>Total assets</t>
        </is>
      </c>
      <c r="D35" s="5" t="n">
        <v>776604</v>
      </c>
    </row>
    <row r="36">
      <c r="A36" s="4" t="inlineStr">
        <is>
          <t>Other current assets</t>
        </is>
      </c>
      <c r="D36" s="5" t="n">
        <v>18</v>
      </c>
    </row>
    <row r="37">
      <c r="A37" s="3" t="inlineStr">
        <is>
          <t>Liabilities</t>
        </is>
      </c>
    </row>
    <row r="38">
      <c r="A38" s="4" t="inlineStr">
        <is>
          <t>Payables</t>
        </is>
      </c>
      <c r="D38" s="5" t="n">
        <v>-194</v>
      </c>
    </row>
    <row r="39">
      <c r="A39" s="4" t="inlineStr">
        <is>
          <t>Liabilities</t>
        </is>
      </c>
      <c r="D39" s="5" t="n">
        <v>-194</v>
      </c>
    </row>
    <row r="40">
      <c r="A40" s="4" t="inlineStr">
        <is>
          <t>Net assets of the subsidiary deconsolidated</t>
        </is>
      </c>
      <c r="D40" s="6" t="n">
        <v>7764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ents of Significant Accounts - Summary of Consideration Received and Gain (Loss) Recognized (Detail) $ in Thousands, $ in Thousands</t>
        </is>
      </c>
      <c r="B1" s="2" t="inlineStr">
        <is>
          <t>Nov. 11, 2020TWD ($)</t>
        </is>
      </c>
      <c r="C1" s="2" t="inlineStr">
        <is>
          <t>Dec. 31, 2018TWD ($)</t>
        </is>
      </c>
      <c r="D1" s="2" t="inlineStr">
        <is>
          <t>Dec. 31, 2020TWD ($)</t>
        </is>
      </c>
      <c r="E1" s="2" t="inlineStr">
        <is>
          <t>Dec. 31, 2020USD ($)</t>
        </is>
      </c>
      <c r="F1" s="2" t="inlineStr">
        <is>
          <t>Dec. 31, 2019TWD ($)</t>
        </is>
      </c>
      <c r="G1" s="2" t="inlineStr">
        <is>
          <t>Dec. 31, 2017TWD ($)</t>
        </is>
      </c>
    </row>
    <row r="2">
      <c r="A2" s="3" t="inlineStr">
        <is>
          <t>Consideration Received And Loss Recognized From Transaction [Line Items]</t>
        </is>
      </c>
    </row>
    <row r="3">
      <c r="A3" s="4" t="inlineStr">
        <is>
          <t>Add: Non-controlling interests</t>
        </is>
      </c>
      <c r="C3" s="6" t="n">
        <v>466768</v>
      </c>
      <c r="D3" s="6" t="n">
        <v>113356</v>
      </c>
      <c r="E3" s="6" t="n">
        <v>4037</v>
      </c>
      <c r="F3" s="6" t="n">
        <v>410065</v>
      </c>
      <c r="G3" s="6" t="n">
        <v>956808</v>
      </c>
    </row>
    <row r="4">
      <c r="A4" s="4" t="inlineStr">
        <is>
          <t>UNISTARS CORP. [member]</t>
        </is>
      </c>
    </row>
    <row r="5">
      <c r="A5" s="3" t="inlineStr">
        <is>
          <t>Consideration Received And Loss Recognized From Transaction [Line Items]</t>
        </is>
      </c>
    </row>
    <row r="6">
      <c r="A6" s="4" t="inlineStr">
        <is>
          <t>Cash received</t>
        </is>
      </c>
      <c r="C6" s="5" t="n">
        <v>4617</v>
      </c>
    </row>
    <row r="7">
      <c r="A7" s="4" t="inlineStr">
        <is>
          <t>Less: Net assets of the subsidiary deconsolidated</t>
        </is>
      </c>
      <c r="C7" s="5" t="n">
        <v>-43371</v>
      </c>
    </row>
    <row r="8">
      <c r="A8" s="4" t="inlineStr">
        <is>
          <t>Add: Non-controlling interests</t>
        </is>
      </c>
      <c r="C8" s="5" t="n">
        <v>7074</v>
      </c>
    </row>
    <row r="9">
      <c r="A9" s="4" t="inlineStr">
        <is>
          <t>Less: Goodwill</t>
        </is>
      </c>
      <c r="C9" s="5" t="n">
        <v>-176</v>
      </c>
    </row>
    <row r="10">
      <c r="A10" s="4" t="inlineStr">
        <is>
          <t>Loss on disposal of subsidiary</t>
        </is>
      </c>
      <c r="C10" s="6" t="n">
        <v>-31856</v>
      </c>
    </row>
    <row r="11">
      <c r="A11" s="4" t="inlineStr">
        <is>
          <t>NEXPOWER TECHNOLOGY CORP. (NEXPOWER) [member]</t>
        </is>
      </c>
    </row>
    <row r="12">
      <c r="A12" s="3" t="inlineStr">
        <is>
          <t>Consideration Received And Loss Recognized From Transaction [Line Items]</t>
        </is>
      </c>
    </row>
    <row r="13">
      <c r="A13" s="4" t="inlineStr">
        <is>
          <t>Receivable from liquidation consideration (Note A)</t>
        </is>
      </c>
      <c r="B13" s="6" t="n">
        <v>724845</v>
      </c>
    </row>
    <row r="14">
      <c r="A14" s="4" t="inlineStr">
        <is>
          <t>Less: Net assets of the subsidiary deconsolidated</t>
        </is>
      </c>
      <c r="B14" s="5" t="n">
        <v>-776410</v>
      </c>
    </row>
    <row r="15">
      <c r="A15" s="4" t="inlineStr">
        <is>
          <t>Add: Non-controlling interests</t>
        </is>
      </c>
      <c r="B15" s="5" t="n">
        <v>51565</v>
      </c>
    </row>
    <row r="16">
      <c r="A16" s="4" t="inlineStr">
        <is>
          <t>Other comprehensive income from equity reclassified to profit or loss due to derecognition</t>
        </is>
      </c>
      <c r="B16" s="5" t="n">
        <v>4061</v>
      </c>
    </row>
    <row r="17">
      <c r="A17" s="4" t="inlineStr">
        <is>
          <t>Gain on deconsolidation (Note B)</t>
        </is>
      </c>
      <c r="B17" s="6" t="n">
        <v>40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6:47:37Z</dcterms:created>
  <dcterms:modified xmlns:dcterms="http://purl.org/dc/terms/" xmlns:xsi="http://www.w3.org/2001/XMLSchema-instance" xsi:type="dcterms:W3CDTF">2021-04-29T06:47:37Z</dcterms:modified>
</cp:coreProperties>
</file>